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Cash" sheetId="7" r:id="rId7"/>
    <s:sheet name="Nature of Operations" sheetId="8" r:id="rId8"/>
    <s:sheet name="Basis of Presentation, Use of A" sheetId="9" r:id="rId9"/>
    <s:sheet name="Business Combinations" sheetId="10" r:id="rId10"/>
    <s:sheet name="2015 Restructuring Plans" sheetId="11" r:id="rId11"/>
    <s:sheet name="Accounts Receivable and Allowan" sheetId="12" r:id="rId12"/>
    <s:sheet name="Inventories" sheetId="13" r:id="rId13"/>
    <s:sheet name="Property, Plant and Equipment" sheetId="14" r:id="rId14"/>
    <s:sheet name="Goodwill and Intangible Assets" sheetId="15" r:id="rId15"/>
    <s:sheet name="Accrued Liabilities" sheetId="16" r:id="rId16"/>
    <s:sheet name="Warranties" sheetId="17" r:id="rId17"/>
    <s:sheet name="Other Long-Term Liabilities" sheetId="18" r:id="rId18"/>
    <s:sheet name="Investments" sheetId="19" r:id="rId19"/>
    <s:sheet name="Fair Value Measurements" sheetId="20" r:id="rId20"/>
    <s:sheet name="Financing Arrangements" sheetId="21" r:id="rId21"/>
    <s:sheet name="Derivatives and Foreign Currenc" sheetId="22" r:id="rId22"/>
    <s:sheet name="Commitments and Contingencies" sheetId="23" r:id="rId23"/>
    <s:sheet name="Stockholders' Equity" sheetId="24" r:id="rId24"/>
    <s:sheet name="Stock-Based Incentive Plans" sheetId="25" r:id="rId25"/>
    <s:sheet name="Employee Retirement Plans" sheetId="26" r:id="rId26"/>
    <s:sheet name="Income Taxes" sheetId="27" r:id="rId27"/>
    <s:sheet name="Income per Share" sheetId="28" r:id="rId28"/>
    <s:sheet name="Geographic and Segment Informat" sheetId="29" r:id="rId29"/>
    <s:sheet name="Quarterly Financial Information" sheetId="30" r:id="rId30"/>
    <s:sheet name="New Accounting Pronouncements" sheetId="31" r:id="rId31"/>
    <s:sheet name="Transition Period Financial Inf" sheetId="32" r:id="rId32"/>
    <s:sheet name="Basis of Presentation, Use of33" sheetId="33" r:id="rId33"/>
    <s:sheet name="Business Combinations (Tables)" sheetId="34" r:id="rId34"/>
    <s:sheet name="2015 Restructuring Plans (Table" sheetId="35" r:id="rId35"/>
    <s:sheet name="Accounts Receivable and Allow36" sheetId="36" r:id="rId36"/>
    <s:sheet name="Inventories (Tables)" sheetId="37" r:id="rId37"/>
    <s:sheet name="Property, Plant and Equipment (" sheetId="38" r:id="rId38"/>
    <s:sheet name="Goodwill and Intangible Assets " sheetId="39" r:id="rId39"/>
    <s:sheet name="Accrued Liabilities (Tables)" sheetId="40" r:id="rId40"/>
    <s:sheet name="Warranties (Tables)" sheetId="41" r:id="rId41"/>
    <s:sheet name="Other Long-Term Liabilities (Ta" sheetId="42" r:id="rId42"/>
    <s:sheet name="Investments (Tables)" sheetId="43" r:id="rId43"/>
    <s:sheet name="Fair Value Measurements (Tables" sheetId="44" r:id="rId44"/>
    <s:sheet name="Financing Arrangements (Tables)" sheetId="45" r:id="rId45"/>
    <s:sheet name="Derivatives and Foreign Curre46" sheetId="46" r:id="rId46"/>
    <s:sheet name="Commitments and Contingencies (" sheetId="47" r:id="rId47"/>
    <s:sheet name="Stockholders' Equity (Tables)" sheetId="48" r:id="rId48"/>
    <s:sheet name="Stock-Based Incentive Plans (Ta" sheetId="49" r:id="rId49"/>
    <s:sheet name="Employee Retirement Plans (Tabl" sheetId="50" r:id="rId50"/>
    <s:sheet name="Income Taxes (Tables)" sheetId="51" r:id="rId51"/>
    <s:sheet name="Income per Share (Tables)" sheetId="52" r:id="rId52"/>
    <s:sheet name="Geographic and Segment Inform53" sheetId="53" r:id="rId53"/>
    <s:sheet name="Quarterly Financial Informati54" sheetId="54" r:id="rId54"/>
    <s:sheet name="Transition Period Financial I55" sheetId="55" r:id="rId55"/>
    <s:sheet name="Basis of Presentation, Use of56" sheetId="56" r:id="rId56"/>
    <s:sheet name="Business Combinations (Narrativ" sheetId="57" r:id="rId57"/>
    <s:sheet name="Business Combinations (Consider" sheetId="58" r:id="rId58"/>
    <s:sheet name="Business Combinations (Pro Form" sheetId="59" r:id="rId59"/>
    <s:sheet name="2015 Restructuring Plans (Detai" sheetId="60" r:id="rId60"/>
    <s:sheet name="Accounts Receivable and Allow61" sheetId="61" r:id="rId61"/>
    <s:sheet name="Inventories (Schedule of Invent" sheetId="62" r:id="rId62"/>
    <s:sheet name="Property, Plant and Equipment63" sheetId="63" r:id="rId63"/>
    <s:sheet name="Goodwill and Intangible Asset64" sheetId="64" r:id="rId64"/>
    <s:sheet name="Goodwill and Intangible Asset65" sheetId="65" r:id="rId65"/>
    <s:sheet name="Goodwill and Intangible Asset66" sheetId="66" r:id="rId66"/>
    <s:sheet name="Goodwill and Intangible Asset67" sheetId="67" r:id="rId67"/>
    <s:sheet name="Goodwill and Intangible Asset68" sheetId="68" r:id="rId68"/>
    <s:sheet name="Accrued Liabilities (Summary of" sheetId="69" r:id="rId69"/>
    <s:sheet name="Warranties (Details)" sheetId="70" r:id="rId70"/>
    <s:sheet name="Other Long-Term Liabilities (De" sheetId="71" r:id="rId71"/>
    <s:sheet name="Investments (Narrative) (Detail" sheetId="72" r:id="rId72"/>
    <s:sheet name="Investments (Schedule of Short-" sheetId="73" r:id="rId73"/>
    <s:sheet name="Investments (Schedule of Long-t" sheetId="74" r:id="rId74"/>
    <s:sheet name="Investments (Equity Method Inve" sheetId="75" r:id="rId75"/>
    <s:sheet name="Fair Value Measurements (Narrat" sheetId="76" r:id="rId76"/>
    <s:sheet name="Fair Value Measurements (Fair V" sheetId="77" r:id="rId77"/>
    <s:sheet name="Financing Arrangements (Narrati" sheetId="78" r:id="rId78"/>
    <s:sheet name="Financing Arrangements (Long-Te" sheetId="79" r:id="rId79"/>
    <s:sheet name="Financing Arrangements (Short-T" sheetId="80" r:id="rId80"/>
    <s:sheet name="Financing Arrangements (Debt Ma" sheetId="81" r:id="rId81"/>
    <s:sheet name="Derivatives and Foreign Curre82" sheetId="82" r:id="rId82"/>
    <s:sheet name="Derivatives and Foreign Curre83" sheetId="83" r:id="rId83"/>
    <s:sheet name="Derivatives and Foreign Curre84" sheetId="84" r:id="rId84"/>
    <s:sheet name="Derivatives and Foreign Curre85" sheetId="85" r:id="rId85"/>
    <s:sheet name="Commitments and Contingencies86" sheetId="86" r:id="rId86"/>
    <s:sheet name="Commitments and Contingencies87" sheetId="87" r:id="rId87"/>
    <s:sheet name="Stockholders' Equity (Narrative" sheetId="88" r:id="rId88"/>
    <s:sheet name="Stockholders' Equity (Comprehen" sheetId="89" r:id="rId89"/>
    <s:sheet name="Stock-Based Incentive Plans (Na" sheetId="90" r:id="rId90"/>
    <s:sheet name="Stock-Based Incentive Plans (Al" sheetId="91" r:id="rId91"/>
    <s:sheet name="Stock-Based Incentive Plans (92" sheetId="92" r:id="rId92"/>
    <s:sheet name="Stock-Based Incentive Plans (Sc" sheetId="93" r:id="rId93"/>
    <s:sheet name="Stock-Based Incentive Plans (94" sheetId="94" r:id="rId94"/>
    <s:sheet name="Stock-Based Incentive Plans (95" sheetId="95" r:id="rId95"/>
    <s:sheet name="Stock-Based Incentive Plans (96" sheetId="96" r:id="rId96"/>
    <s:sheet name="Stock-Based Incentive Plans (97" sheetId="97" r:id="rId97"/>
    <s:sheet name="Stock-Based Incentive Plans (Su" sheetId="98" r:id="rId98"/>
    <s:sheet name="Stock-Based Incentive Plans (99" sheetId="99" r:id="rId99"/>
    <s:sheet name="Stock-Based Incentive Plans 100" sheetId="100" r:id="rId100"/>
    <s:sheet name="Employee Retirement Plans (Narr" sheetId="101" r:id="rId101"/>
    <s:sheet name="Employee Retirement Plans (Chan" sheetId="102" r:id="rId102"/>
    <s:sheet name="Employee Retirement Plans (Targ" sheetId="103" r:id="rId103"/>
    <s:sheet name="Employee Retirement Plans (Assu" sheetId="104" r:id="rId104"/>
    <s:sheet name="Employee Retirement Plans (Accu" sheetId="105" r:id="rId105"/>
    <s:sheet name="Employee Retirement Plans (Net " sheetId="106" r:id="rId106"/>
    <s:sheet name="Employee Retirement Plans (Fair" sheetId="107" r:id="rId107"/>
    <s:sheet name="Employee Retirement Plans (Expe" sheetId="108" r:id="rId108"/>
    <s:sheet name="Income Taxes (Narrative) (Detai" sheetId="109" r:id="rId109"/>
    <s:sheet name="Income Taxes (Components and Pr" sheetId="110" r:id="rId110"/>
    <s:sheet name="Income Taxes (Effective Income " sheetId="111" r:id="rId111"/>
    <s:sheet name="Income Taxes (Significant Compo" sheetId="112" r:id="rId112"/>
    <s:sheet name="Income Taxes (Operating Loss Ca" sheetId="113" r:id="rId113"/>
    <s:sheet name="Income Taxes (Schedule of Unrec" sheetId="114" r:id="rId114"/>
    <s:sheet name="Income per Share (Schedule of E" sheetId="115" r:id="rId115"/>
    <s:sheet name="Income per Share (Schedule of A" sheetId="116" r:id="rId116"/>
    <s:sheet name="Geographic and Segment Infor117" sheetId="117" r:id="rId117"/>
    <s:sheet name="Geographic and Segment Infor118" sheetId="118" r:id="rId118"/>
    <s:sheet name="Quarterly Financial Informat119" sheetId="119" r:id="rId119"/>
    <s:sheet name="Transition Period Financial 120" sheetId="120" r:id="rId120"/>
  </s:sheets>
  <s:definedNames/>
  <s:calcPr calcId="124519" calcMode="auto" fullCalcOnLoad="1"/>
</s:workbook>
</file>

<file path=xl/sharedStrings.xml><?xml version="1.0" encoding="utf-8"?>
<sst xmlns="http://schemas.openxmlformats.org/spreadsheetml/2006/main" uniqueCount="1325">
  <si>
    <t>Document and Entity Information - USD ($) $ in Millions</t>
  </si>
  <si>
    <t>8 Months Ended</t>
  </si>
  <si>
    <t>Dec. 31, 2015</t>
  </si>
  <si>
    <t>Feb. 24, 2016</t>
  </si>
  <si>
    <t>Oct. 18, 2015</t>
  </si>
  <si>
    <t>Document and Entity Information [Abstract]</t>
  </si>
  <si>
    <t>Document Type</t>
  </si>
  <si>
    <t>10-KT</t>
  </si>
  <si>
    <t>Amendment Flag</t>
  </si>
  <si>
    <t>false</t>
  </si>
  <si>
    <t>Document Period End Date</t>
  </si>
  <si>
    <t>Dec. 31,
		2015</t>
  </si>
  <si>
    <t>Document Fiscal Year Focus</t>
  </si>
  <si>
    <t>Document Fiscal Period Focus</t>
  </si>
  <si>
    <t>FY</t>
  </si>
  <si>
    <t>Entity Registrant Name</t>
  </si>
  <si>
    <t>LIVANOVA PLC</t>
  </si>
  <si>
    <t>Entity Central Index Key</t>
  </si>
  <si>
    <t>Current Fiscal Year End Date</t>
  </si>
  <si>
    <t>--12-31</t>
  </si>
  <si>
    <t>Entity Filer Category</t>
  </si>
  <si>
    <t>Large Accelerated Filer</t>
  </si>
  <si>
    <t>Entity Public Float</t>
  </si>
  <si>
    <t>Entity Common Stock, Shares Outstanding</t>
  </si>
  <si>
    <t>Entity Well-known Seasoned Issuer</t>
  </si>
  <si>
    <t>Yes</t>
  </si>
  <si>
    <t>Entity Current Reporting Status</t>
  </si>
  <si>
    <t>Entity Voluntary Filers</t>
  </si>
  <si>
    <t>No</t>
  </si>
  <si>
    <t>Trading Symbol</t>
  </si>
  <si>
    <t>LIVN</t>
  </si>
  <si>
    <t>Consolidated Statements of Income (Loss) - USD ($) $ in Thousands</t>
  </si>
  <si>
    <t>3 Months Ended</t>
  </si>
  <si>
    <t>12 Months Ended</t>
  </si>
  <si>
    <t>Jul. 24, 2015</t>
  </si>
  <si>
    <t>Apr. 24, 2015</t>
  </si>
  <si>
    <t>Jan. 23, 2015</t>
  </si>
  <si>
    <t>Oct. 24, 2014</t>
  </si>
  <si>
    <t>Jul. 25, 2014</t>
  </si>
  <si>
    <t>Apr. 25, 2014</t>
  </si>
  <si>
    <t>Jan. 24, 2014</t>
  </si>
  <si>
    <t>Oct. 25, 2013</t>
  </si>
  <si>
    <t>Jul. 26, 2013</t>
  </si>
  <si>
    <t>Dec. 26, 2014</t>
  </si>
  <si>
    <t>Apr. 26, 2013</t>
  </si>
  <si>
    <t>Income Statement [Abstract]</t>
  </si>
  <si>
    <t>Net sales</t>
  </si>
  <si>
    <t>Cost of sales</t>
  </si>
  <si>
    <t>Gross profit</t>
  </si>
  <si>
    <t>Operating expenses:</t>
  </si>
  <si>
    <t>Selling, general and administrative</t>
  </si>
  <si>
    <t>Research and development</t>
  </si>
  <si>
    <t>Merger related expenses</t>
  </si>
  <si>
    <t>Integration expenses</t>
  </si>
  <si>
    <t>Restructuring expenses</t>
  </si>
  <si>
    <t>Litigation settlement</t>
  </si>
  <si>
    <t>Total operating expenses</t>
  </si>
  <si>
    <t>Income (loss) from operations</t>
  </si>
  <si>
    <t>Interest income</t>
  </si>
  <si>
    <t>Interest expense</t>
  </si>
  <si>
    <t>Impairment of investment</t>
  </si>
  <si>
    <t>Gain on warrants' liability</t>
  </si>
  <si>
    <t>Foreign exchange and other</t>
  </si>
  <si>
    <t>Income (loss) before income taxes</t>
  </si>
  <si>
    <t>Income tax expense (benefit)</t>
  </si>
  <si>
    <t>Income (loss) from equity method investments</t>
  </si>
  <si>
    <t>Net income (loss)</t>
  </si>
  <si>
    <t>Basic income per share (in Dollars per Share)</t>
  </si>
  <si>
    <t>Diluted income per share (in Dollars per Share)</t>
  </si>
  <si>
    <t>Shares used in computing basic income (loss) per share (in Shares)</t>
  </si>
  <si>
    <t>Shares used in computing diluted income (loss) per share (in Shares)</t>
  </si>
  <si>
    <t>Consolidated Statements of Comprehensive Income (Loss) - USD ($) $ in Thousands</t>
  </si>
  <si>
    <t>Statement of Comprehensive Income [Abstract]</t>
  </si>
  <si>
    <t>Other comprehensive income (loss):</t>
  </si>
  <si>
    <t>Net change in unrealized gain (loss) on derivatives</t>
  </si>
  <si>
    <t>Tax effect</t>
  </si>
  <si>
    <t>Net</t>
  </si>
  <si>
    <t>Foreign currency translation adjustment, net of tax</t>
  </si>
  <si>
    <t>Total other comprehensive income (loss)</t>
  </si>
  <si>
    <t>Total comprehensive income (loss)</t>
  </si>
  <si>
    <t>Consolidated Balance Sheets - USD ($) $ in Thousands</t>
  </si>
  <si>
    <t>Current Assets:</t>
  </si>
  <si>
    <t>Cash and cash equivalents</t>
  </si>
  <si>
    <t>Short-term Investments</t>
  </si>
  <si>
    <t>Accounts receivable, net</t>
  </si>
  <si>
    <t>Inventories</t>
  </si>
  <si>
    <t>Prepaid and refundable income taxes</t>
  </si>
  <si>
    <t>Deferred tax assets, net</t>
  </si>
  <si>
    <t>Prepaid expenses and other current assets</t>
  </si>
  <si>
    <t>Total Current Assets</t>
  </si>
  <si>
    <t>Property, plant and equipment, net</t>
  </si>
  <si>
    <t>Goodwill</t>
  </si>
  <si>
    <t>Intangible assets, net</t>
  </si>
  <si>
    <t>Investments</t>
  </si>
  <si>
    <t>Other assets</t>
  </si>
  <si>
    <t>Total Assets</t>
  </si>
  <si>
    <t>Current Liabilities:</t>
  </si>
  <si>
    <t>Current debt obligations</t>
  </si>
  <si>
    <t>Accounts payable</t>
  </si>
  <si>
    <t>Accrued liabilities</t>
  </si>
  <si>
    <t>Income taxes payable</t>
  </si>
  <si>
    <t>Accrued employee compensation and related benefits liability</t>
  </si>
  <si>
    <t>Total Current Liabilities</t>
  </si>
  <si>
    <t>Long-term debt obligations</t>
  </si>
  <si>
    <t>Deferred income taxes liability</t>
  </si>
  <si>
    <t>Long-term employee compensation and related benefits liability</t>
  </si>
  <si>
    <t>Other long-term liabilities</t>
  </si>
  <si>
    <t>Total Liabilities</t>
  </si>
  <si>
    <t>Commitments and contingencies (Note 16)</t>
  </si>
  <si>
    <t xml:space="preserve"> </t>
  </si>
  <si>
    <t>Stockholders’ Equity:</t>
  </si>
  <si>
    <t>Common Stock / Ordinary Shares</t>
  </si>
  <si>
    <t>Additional paid-in capital</t>
  </si>
  <si>
    <t>Treasury stock, canceled October 19, 2015; 6,058,134 and 5,073,965 common shares at April 24, 2015 and April 25, 2014, respectively, at cost</t>
  </si>
  <si>
    <t>Accumulated other comprehensive income (loss)</t>
  </si>
  <si>
    <t>Retained earnings</t>
  </si>
  <si>
    <t>Total Stockholders’ Equity</t>
  </si>
  <si>
    <t>Total Liabilities and Stockholders’ Equity</t>
  </si>
  <si>
    <t>Consolidated Balance Sheets (Parenthetical)</t>
  </si>
  <si>
    <t>Dec. 31, 2015£ / sharesshares</t>
  </si>
  <si>
    <t>Apr. 25, 2014$ / sharesshares</t>
  </si>
  <si>
    <t>Apr. 26, 2013$ / sharesshares</t>
  </si>
  <si>
    <t>Statement of Financial Position [Abstract]</t>
  </si>
  <si>
    <t>Common stock, par value (in Dollars per Share) | (per share)</t>
  </si>
  <si>
    <t>Common stock, shares issued</t>
  </si>
  <si>
    <t>Common stock, shares outstanding</t>
  </si>
  <si>
    <t>Treasury stock, common shares</t>
  </si>
  <si>
    <t>Consolidated Statements of Stockholders' Equity - USD ($) $ in Thousands</t>
  </si>
  <si>
    <t>Total</t>
  </si>
  <si>
    <t>Sorin S.p.A. [Member]</t>
  </si>
  <si>
    <t>Cyberonics Inc [Member]</t>
  </si>
  <si>
    <t>Common / Ordinary Stock [Member]</t>
  </si>
  <si>
    <t>Common / Ordinary Stock [Member]Sorin S.p.A. [Member]</t>
  </si>
  <si>
    <t>Common / Ordinary Stock [Member]Cyberonics Inc [Member]</t>
  </si>
  <si>
    <t>Additional Paid-in Capital [Member]</t>
  </si>
  <si>
    <t>Additional Paid-in Capital [Member]Sorin S.p.A. [Member]</t>
  </si>
  <si>
    <t>Additional Paid-in Capital [Member]Cyberonics Inc [Member]</t>
  </si>
  <si>
    <t>Common Stock Warrants [Member]</t>
  </si>
  <si>
    <t>Treasury Stock [Member]</t>
  </si>
  <si>
    <t>Accumulated Other Comprehensive Income (Loss) [Member]</t>
  </si>
  <si>
    <t>Accumulated Earnings (Loss) [Member]</t>
  </si>
  <si>
    <t>Balance at Apr. 27, 2012</t>
  </si>
  <si>
    <t>Balance (shares) at Apr. 27, 2012</t>
  </si>
  <si>
    <t>Increase (Decrease) in Stockholders' Equity [Roll Forward]</t>
  </si>
  <si>
    <t>Stock-based compensation plans</t>
  </si>
  <si>
    <t>Stock-based compensation plans (shares)</t>
  </si>
  <si>
    <t>Tax benefits from stock-based compensation plans</t>
  </si>
  <si>
    <t>Purchase of Common Stock</t>
  </si>
  <si>
    <t>Common stock issued upon conversion of convertible notes</t>
  </si>
  <si>
    <t>Common stock issued upon conversion of convertible notes (shares)</t>
  </si>
  <si>
    <t>Warrants' settlements</t>
  </si>
  <si>
    <t>Other comprehensive income (loss)</t>
  </si>
  <si>
    <t>Balance at Apr. 26, 2013</t>
  </si>
  <si>
    <t>Balance (shares) at Apr. 26, 2013</t>
  </si>
  <si>
    <t>Balance at Apr. 25, 2014</t>
  </si>
  <si>
    <t>Balance (shares) at Apr. 25, 2014</t>
  </si>
  <si>
    <t>Balance at Apr. 24, 2015</t>
  </si>
  <si>
    <t>Balance (shares) at Apr. 24, 2015</t>
  </si>
  <si>
    <t>Treasury stock</t>
  </si>
  <si>
    <t>Cancellation of Cyberonics stock</t>
  </si>
  <si>
    <t>Cancellation of Cyberonics stock (shares)</t>
  </si>
  <si>
    <t>Balance at Oct. 19, 2015</t>
  </si>
  <si>
    <t>Balance (shares) at Oct. 19, 2015</t>
  </si>
  <si>
    <t>Other</t>
  </si>
  <si>
    <t>Balance at Dec. 31, 2015</t>
  </si>
  <si>
    <t>Balance (shares) at Dec. 31, 2015</t>
  </si>
  <si>
    <t>Issuance of ordinary shares</t>
  </si>
  <si>
    <t>Issuance of ordinary shares (shares)</t>
  </si>
  <si>
    <t>Consolidated Statements of Cash Flows - USD ($) $ in Thousands</t>
  </si>
  <si>
    <t>Cash Flows From Operating Activities:</t>
  </si>
  <si>
    <t>Non-cash items included in net income (loss):</t>
  </si>
  <si>
    <t>Depreciation and amortization</t>
  </si>
  <si>
    <t>Stock-based compensation</t>
  </si>
  <si>
    <t>Deferred income tax expense (benefit)</t>
  </si>
  <si>
    <t>Deferred license revenue amortization</t>
  </si>
  <si>
    <t>Impairment of intangible assets</t>
  </si>
  <si>
    <t>Loss on disposal of assets</t>
  </si>
  <si>
    <t>Impairment of investments</t>
  </si>
  <si>
    <t>Loss from equity method investments</t>
  </si>
  <si>
    <t>Unrealized (gain) loss in foreign currency transactions</t>
  </si>
  <si>
    <t>Other non-cash items</t>
  </si>
  <si>
    <t>Changes in operating assets and liabilities:</t>
  </si>
  <si>
    <t>Other current and non-current assets</t>
  </si>
  <si>
    <t>Current and non-current liabilities</t>
  </si>
  <si>
    <t>Net cash provided by (used in) operating activities</t>
  </si>
  <si>
    <t>Cash Flow From Investing Activities:</t>
  </si>
  <si>
    <t>Restricted cash</t>
  </si>
  <si>
    <t>Purchase of short-term investments</t>
  </si>
  <si>
    <t>Maturities of short-term investments</t>
  </si>
  <si>
    <t>Purchase of property, plant and equipment</t>
  </si>
  <si>
    <t>Intangible assets purchases</t>
  </si>
  <si>
    <t>Proceeds from asset sales</t>
  </si>
  <si>
    <t>Cash obtained in the Merger</t>
  </si>
  <si>
    <t>Investment in cost method equity securities</t>
  </si>
  <si>
    <t>Net cash provided by (used in) investing activities</t>
  </si>
  <si>
    <t>Cash Flows From Financing Activities:</t>
  </si>
  <si>
    <t>Short-term borrowing</t>
  </si>
  <si>
    <t>Short-term repayments</t>
  </si>
  <si>
    <t>Repayment of long-term debt obligations</t>
  </si>
  <si>
    <t>Purchase of treasury stock</t>
  </si>
  <si>
    <t>Proceeds from exercise of options for common stock</t>
  </si>
  <si>
    <t>Cash settlement of compensation-based stock units</t>
  </si>
  <si>
    <t>Realized excess tax benefits - stock-based compensation</t>
  </si>
  <si>
    <t>Other financial assets and liabiliti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ry Disclosures of Cash Flow Information:</t>
  </si>
  <si>
    <t>Cash paid for interest</t>
  </si>
  <si>
    <t>Cash paid for income taxes</t>
  </si>
  <si>
    <t>Supplementary disclosure of non-cash operating transactions:</t>
  </si>
  <si>
    <t>Reclassification from common stock warrants to warrants' liability</t>
  </si>
  <si>
    <t>Reclassification from common stock warrants to additional paid-in-capital</t>
  </si>
  <si>
    <t>PP&amp;E and intangible assets obtained in NeuroVista foreclosure</t>
  </si>
  <si>
    <t>Settlement of the NeuroVista note</t>
  </si>
  <si>
    <t>Supplementary disclosure of non-cash financing activity:</t>
  </si>
  <si>
    <t>Acquisition financed by ordinary shares of LivaNova</t>
  </si>
  <si>
    <t>Nature of Operations</t>
  </si>
  <si>
    <t>Accounting Policies [Abstract]</t>
  </si>
  <si>
    <t>Nature of Operations Background . LivaNova PLC and its subsidiaries (collectively, the “Company”, “LivaNova”, “we”, or “our”), the successor registrant to Cyberonics, Inc., was incorporated in England and Wales on February 20, 2015 for the purpose of facilitating the business combination of Cyberonics, Inc., a Delaware corporation (“Cyberonics”) and Sorin S.p.A., a joint stock company organized under the laws of Italy (“Sorin”). As a result of the business combination, LivaNova became the holding company of the combined businesses of Cyberonics and Sorin. This business combination became effective on October 19, 2015, at which time LivaNova’s ordinary shares were listed for trading on the NASDAQ Global Market (“NASDAQ”) and on the London Stock Exchange (the “LSE”) as a standard listing under the trading symbol “LIVN”. Description of the business . Headquartered in London, United Kingdom (“U.K.”), LivaNova, is a global medical device company focused on the development and delivery of important therapeutic solutions for the benefit of patients, healthcare professionals, and healthcare systems throughout the world. Working closely with medical professionals throughout the world in the field of Cardiac Surgery, Neuromodulation and Cardiac Rhythm Management, we design, develop, manufacture and sell innovative therapeutic solutions that are consistent with our mission to improve our patients’ quality of life, increase the skills and capabilities of healthcare professionals and minimize healthcare costs. Description of the Mergers . On October 19, 2015, pursuant to the terms of a definitive Transaction Agreement entered into by LivaNova, Cyberonics, Sorin and Cypher Merger Sub (the “Merger Sub”), dated March 23, 2015, Sorin merged with and into LivaNova, with LivaNova continuing as the surviving company, immediately followed by the merger of Merger Sub with and into Cyberonics, with Cyberonics continuing as the surviving company and as a wholly owned subsidiary of LivaNova (the “Mergers”). Upon the consummation of the Mergers, the historical financial statements of Cyberonics became the Company’s historical financial statements. Accordingly, the historical financial statements of Cyberonics are included in the comparative prior periods. The issuance of LivaNova ordinary shares in connection with the Mergers was registered under the Securities Act of 1933, as amended (the “Securities Act”), pursuant to the Registration Statement on Form S-4 (File No. 333-203510), as amended, filed with the United States Securities and Exchange Commission (the “SEC”) by LivaNova and declared effective on August 19, 2015. Further, pursuant to Rule 12g-3(a) under the Securities Exchange Act of 1934, as amended (the “Exchange Act”), LivaNova is deemed to be a “successor” issuer to Cyberonics. As such, the ordinary shares of LivaNova are deemed to be registered under Section 12(b) of the Exchange Act, and LivaNova is subject to the informational requirements of the Exchange Act and the rules and regulations promulgated thereunder.</t>
  </si>
  <si>
    <t>Basis of Presentation, Use of Accounting Estimates and Significant Accounting Policies</t>
  </si>
  <si>
    <t>Basis of Presentation, Use of Accounting Estimates and Significant Accounting Policies Basis of Presentation. The accompanying consolidated financial statements of LivaNova at December 31, 2015 have been prepared in accordance with generally accepted accounting principles in the United States (“U.S.” and such principles, “U.S. GAAP”) and the instructions to Form 10-K and Article 3 and Article 5 of Regulation S-X. Fiscal Year-End. Prior to the Mergers, Cyberonics utilized a 52/53-week fiscal year that ended on the last Friday in April. The fiscal years ended April 24, 2015, April 25, 2014 and April 26, 2013, in the accompanying consolidated statements of income, are 52-week years. As a result of the merger, Cyberonics changed to a calendar year ending December 31st of each year. The change of fiscal year, effective as of October 19, 2015, resulted in a transitional period which began April 25, 2015 and ended December 31, 2015. Reporting Period. LivaNova, as the successor company to Cyberonics, is reporting the results from operation of Cyberonics for the period April 25, 2015 to December 31, 2015 and the results of operation for Sorin from October 19, 2015 to December 31, 2015. Consolidation. The accompanying consolidated financial statements include LivaNova, our wholly owned subsidiaries and the LivaNova PLC Employee Benefit Trust (“the Trust”). All significant intercompany accounts and transactions have been eliminated. Use of Estimates.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amortization of intangible assets, measurement of deferred tax assets and liabilities, uncertain income tax positions, stock-based compensation, obsolete and slow-moving inventories, and in general, allocations to provisions and the fair value of assets and liabilities recorded in a business combination. Actual results could differ materially from those estimates. Merger, Integration and Restructuring Charges . As a result of the Mergers, we incurred merger, integration and restructuring charges and reported them separately as operating expenses in the consolidated statement of income (loss). Merger Expenses. Merger expenses consisted of expenses directly related to the Mergers, such as professional fees for legal services, accounting services, due diligence, a fairness opinion and the preparation of registration and regulatory filings in the United States and Europe, as well as investment banking fees. Integration Expenses. Integration expenses consisted primarily of consultation with regard to: our systems integration, organization structure integration, finance, synergy and tax planning, the transition to U.S. GAAP for Sorin activity, our London Stock Exchange listing and certain re-branding efforts. Restructuring Expenses . After the consummation of the Mergers between Cyberonics with Sorin in October 2015, we initiated several restructuring plans (the “Restructuring Plans”) to combine our business operations. We identify costs incurred and liabilities assumed for the Restructuring Plans. The Restructuring Plans are intended to leverage economies of scale, eliminate duplicate corporate expenses, streamline distributions and logistics and office functions in order to reduce overall costs. The following reclassifications have been made to conform prior year consolidated balance sheet and cash flows with current year presentation: Prepaid Income Taxes . Prepaid income taxes were reclassified into current Prepaid Income Taxes from Other Current Assets in the accompanying consolidated balance sheet for the fiscal years ended April 24, 2015 and April 25, 2014, in the amount of $3.0 million and $2.9 million , respectively, in order to conform with the current year presentation. Income Taxes Payable . Income taxes payable was reported separately as a current liability, rather than as an Other Current Liability, in the accompanying consolidated balance sheet for the fiscal years ended April 24, 2015 and April 25, 2014, in the amount of $2.1 million and $0.6 million , respectively. Accrued Employee Compensation and Related Benefits . Accrued employee compensation and related benefits was reported separately as a current liability, rather than included with Other Current Liabilities, in the accompanying consolidated balance sheet for the fiscal years ended April 24, 2015 and April 25, 2014, in the amounts of $13.8 million and $17.0 million , respectively. Long-term Employee Compensation and Related Benefits Liability. Long-term employee compensation and related benefits liability was reported separately as a long-term liability, rather than included with Other Long-Term Liabilities, in the accompanying consolidated balance sheet for the years ended April 24, 2015 and April 25, 2014, in the amounts of $1.3 million and $0.5 million , respectively. Impairment of Intangibles . Impairment of intangibles have been reported separately as a non-cash item included in net income rather than included within amortization and other in amounts of $0.4 million and $0.1 million for the years ended April 24, 2015 and April 25, 2014. Depreciation and Amortization . We combined depreciation and amortization on the consolidated statement of cash flows for prior fiscal years in order to conform to the current year presentation. We combined amortization of $1.5 million , $1.3 million and $0.9 million for the fiscal years ended April 24, 2015, April 25, 2014 and April 26, 2013, respectively, with depreciation of $5.8 million , $4.3 million and $3.8 million for the fiscal years ended April 24, 2015, April 25, 2014 and April 26, 2013, respectively. Cash and Cash Equivalents . We consider all highly liquid investments with an original maturity of three months or less, consisting of demand deposit accounts and money market mutual funds, to be cash equivalents and are carried in the balance sheet at cost, which approximated their fair value. We carried $41.1 million , $28.3 million and $30.2 million in money market mutual funds at December 31, 2015, April 24, 2015 and April 25, 2014, respectively. Accounts Receivable. Our accounts receivable consisted of trade receivables from direct customers and distributors. We maintain an allowance for doubtful accounts for potential credit losses based on our estimates of the ability of customers to make required payments, historical credit experience, existing economic conditions and expected future trends. We write off uncollectible accounts against the allowance when all reasonable collection efforts have been exhausted. Refer to “Note 5. Accounts Receivable and Allowance for Bad Debt” for further information. Inventories. We state our inventories at the lower of cost, using the first-in first-out (“FIFO”) method, or market. Our calculation of cost includes the acquisition cost of raw materials and components, direct labor and overhead. We reduce the carrying value of inventories for those items that are potentially excess, obsolete or slow moving based on changes in customer demand, technology developments or other economic factors. Property, Plant and Equipment (“PP&amp;E”). PP&amp;E is carried at cost, less accumulated depreciation. Maintenance and repairs, and minor replacements are charged to expense as incurred, while significant renewals and improvements are capitalized. We compute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 PP&amp;E is reviewed for impairment annually. Business Combinations. We allocate the amounts we pay for on acquisition to the assets we acquire and liabilities we assume based on their fair values at the date of acquisition, including property, plant and equipment, inventories, accounts receivable, long-term debt, and identifiable intangible assets which either arise from a contractual or legal right or are separable from goodwill. We base the fair value of identifiable intangible assets acquired in a business combination, including in-process research and development, on detailed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and are reported as operating expenses. Intangible Assets. Intangible assets shown on the consolidated balance sheet are finite-lived assets. Developed technology rights consist primarily of existing technology and technical capabilities acquired from Sorin in the Mergers that were recorded at their respective fair values as of the acquisition date which includes patents, related know-how and licensed patent rights that represent assets expected to generate future economic benefits. Trademarks and trade names include Sorin trade name acquired as part of the Mergers. Customer relationships consist of relationships with hospitals and cardiac surgeons in the countries where we operate. Other intangible assets consist of favorable leases acquired from Sorin in the Mergers. We amortize our intangible assets over their useful lives using the straight-line method. Amortization expense for developed technology is recorded in cost of goods sold over the period the product is expected to be marketed. Amortization expense for trade name and customer relationship is recorded in selling, general and administrative expense. We evaluate our intangible assets each reporting period to determine whether events and circumstances indicate either a different useful life or impairment. If we change our estimate of the useful life of an asset, we amortize the carrying amount over the revised remaining useful life. Impairment of Property, Plant and Equipment and Intangible Assets. We review, when circumstances warrant, the carrying amounts of our property, plant and equipment and our intangible assets (other than goodwill and indefinite-lived intangible assets) to determine whether such carrying amounts continue to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carried at the lower of their financial statement carrying amount or fair value less costs to sell. We evaluate the goodwill for impairment at least annually on October 1st and whenever other facts and circumstances indicate that the carrying amounts of goodwill and other indefinite-lived intangible asse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referred to as a “component”). Our operating segments are deemed to be a reporting unit because the components below the operating segment are aggregated as they have similar economic characteristics. If the carrying value of a reporting unit were to exceed its fair value, we would then compare the implied fair value of the reporting unit’s goodwill to its carrying amount, and any excess of the carrying amount over the fair value would be charged to operations as an impairment loss. Derivatives .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loss) until the hedged item is recognized in earnings upon settlement/termination. The changes in the fair value of the derivative are intended to offset the change in fair value of the hedged asset, liability or probable commitment.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solidated statements of cash flows. We use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we enter into derivative instruments, principally forward currency exchange rate contracts. These contracts are designed to hedge anticipated foreign currency transactions and changes in the value of specific assets and liabilities and of some revenue. At inception of the forward contract, the derivative is designated as either a freestanding derivative or a cash flow hedge. We do not enter into currency exchange rate derivative contracts for speculative purposes. All derivative instruments that qualify for hedge accounting are recorded at fair value on the consolidated balance sheets, as financial asset or liabilities (current or non- 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nstrument is reported as a component of accumulated other comprehensive income (loss) and reclassed into earnings to offset exchange differences originated by the hedged item or to adjust the value of operating income (expense)We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We use interest rate derivative instruments designated as cash flow hedges to manage the exposure to interest rate movements and to reduce the risk of increase of borrowing costs by converting floating-rate debt into fixed-rate debt. Under these agreements, we agree to exchange, at specified intervals, the difference between fixed and floating interest amounts calculated by reference to agreed-upon notional principal amounts. The interest rate swaps are structured to mirror the payment terms of the underlying loan. The fair value of the interest rate swaps is reported in the consolidated balance sheets financial assets or liabilities (current or non-current) depending upon the gain or loss position of the contract and the maturity of the future cash flows of the fair value of each contract. The effective portion of the gain or loss on these derivatives is reported as a component of accumulated other comprehensive income. The non-effective portion is reported in interest expense in consolidated statement of income (loss). Fair Value Measurements. We follow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liabilities that are classified as Level 1 securities include highly liquid portfolio of publically traded mutual funds for which quoted market prices are available. Financial assets and liabilities that are classified as Level 2 include derivative instruments, primarily forward and option currency contracts and interest rate swaps contracts, which are valued using standard calculations and models that use readily observable market data as their basis. Level 3 investment securities include convertible preferred stocks and convertible debt securities of private companies for which there are no quoted market prices such that the determination of fair value requires significant judgment or estimation. These securities were valued using third-party pricing sources that incorporate transaction details such as contractual terms, maturity, timing, and amount of expected future cash flows, as well as assumptions about liquidity and credit valuation adjustments by market participants. Significant increases (decreases) in any of those inputs in isolation would result in a significantly lower (higher) fair value of the securities. Warranty Obligation. We offer a warranty on various products. We estimate the costs that may be incurred under warranties and record a liability in the amount of such costs at the time the product is sold. The amount of the reserve recorded is equal to the net costs to repair or otherwise satisfy the claim. We include the warranty obligation in accrued liabilities on the consolidated balance sheet. Warranty expense is recorded to cost of goods sold in our consolidated statement of income (loss). Investments Short-Term Investments. Our short-term investments consisted of certificates of deposit and commercial paper that are considered held-to-maturity debt securities and carried at cost, which approximated fair value. Cost and Equity Method Investments. Certain of the Company’s investments in equity and other securities are strategic investments in companies that are in varied stages of development. These investments are included in Investments on the consolidated balance sheet. The Company accounts for these investments under the cost or the equity method of accounting, as appropriate. The valuation of equity and other securities accounted for under the cost method considers all available financial information related to the investees, including valuations based on recent third-party equity investments in the investees. If an unrealized loss for any investment is considered to be other-than-temporary, the loss is recognized in the consolidated statements of income in the period the determination is made. Equity securities accounted for under the equity method are initially recorded at the amount of the Company’s investment and are adjusted each period for our share of the investee’s income or loss. Equity securities accounted for under both the cost and equity methods are reviewed quarterly for changes in circumstance or the occurrence of events that suggest the Company’s investment may not be recoverable. Retirement Benefit Plan Assumptions . The Company sponsors various retirement benefit plans, including defined benefit pension plans (pension benefits), defined contribution savings plans and termination indemnity plans, covering substantially all U.S. employees and employees outside the United States. Pension benefit costs include assumptions for the discount rate, retirement age, compensation rate increases and the expected return on plan assets. Revenue Recognition Product Revenue. We sell our products through a direct sales force and independent distributors. We recognize revenue when persuasive evidence of a sales arrangement exists, title to the goods and risk of loss transfers to customers or to independent distributors, the selling price is fixed or determinable and collectability is reasonably assured. We estimate expected sales returns based on historical data and record a reduction of sales with a return reserve. We record state and local sales taxes net, that is, we exclude sales tax from revenue. Service Revenue. Services largely consist of technical assistance services provided to hospitals for the installation maintenance and support in the operation of heart lung machines, and autotransfusion systems. Service related revenue is recognized on the basis of progress of the services, when services are rendered, when collectability is reasonably assured and when the amount is fixed and determinable. License Revenue. We record upfront payments received under license agreements as deferred revenue on the consolidated balance sheet and recognize license revenue over the period of the license agreement. U.S. Medical Device Excise Tax (“MDET”). Section 4191 of the Internal Revenue Code enacted by the Health Care and Education Reconciliation Act of 2010, in conjunction with the Patient Protection and Affordable Care Act, established a 2.3% excise tax on medical devices sold domestically beginning on January 1, 2013 and is suspended from January 1, 2016 through December 31, 2017. We include the cost of MDET in cost of sales on the consolidated statements of income. Italian Medical Device Payback. The Italian Parliament introduced new rules for entities that supply goods and services to the Italian National Healthcare System. The new healthcare law is expected to impact the business and financial reporting of companies operating in the medical technology sector that sell medical devices in Italy. A key provision of the law is a ‘payback’ measure, requiring companies selling medical devices in Italy to make payments to the Italian state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Our current assessment of the Italian Medical Device Payback involves significant judgment regarding the expected scope and actual implementation terms of the measure as the latter have not been clarified to date by Italian authorities. We account for the estimated cost of the Italian Medical Device Payback as a deduction from revenue. Research and Development (“R&amp;D”). All R&amp;D costs are expensed as incurred. R&amp;D includes costs of basic research activities as well as engineering and technical effort required to develop a new product or make significant improvement to an existing product or manufacturing process. R&amp;D costs also include regulatory and clinical study expenses, including post- market clinical studies. Amortization of intangible assets not associated with a marketable product is recorded in R&amp;D. Leases. We account for leases that transfer substantially all benefits and risks incident to the ownership of property as an acquisition of an asset and the incurrence of an obligation, and we account for all other leases as operating leases. Certain of our leases provide for tenant improvement allowances that have been recorded as deferred rent and amortized, using the straight-line method, over the life of the lease as a reduction to rent expense. In addition, scheduled rent increases and rent holidays are recognized on a straight-line basis over the term of the lease. Stock-Based Compensation Stock-Based Incentive Awards. We grant stock-based incentive awards to directors, officers, key employees and consultants during each fiscal year.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 stock appreciation right (“SAR”) exercise, the award of restricted stock and at our election, on vesting of a restricted stock unit. Stock Appreciation Rights. A stock appreciation right (“SAR”) confers upon an employee the contractual right to receive an amount of cash, stock, or a combination of both that equals the appreciation in the company’s stock from an award’s grant date to the exercise date. SARs may be exercised at the employee’s discretion during the exercise period and do not give the employee an ownership right in the underlying stock. SARs do not involve payment of an exercise price. We use the Black-Scholes option pricing methodology to calculate the grant date fair market value of SARs. The awards are settled in stock. We determine the expected volatility on historical volatility. Stock Options. Options granted under the Stock Plans are service-based and typically vest annually over four years, or cliff-vest in one year, following their date of grant, as required under the applicable agreement establishing the award, and have maximum terms of 10 years. Stock option grant prices are set equal to the closing price of our ordinary shares on the day of the grant. There are no post-vesting restrictions on the shares issued. We use the Black-Scholes option pricing methodology to calculate the grant date fair market value of stock option awards. We determine expected volatility based on the historic volatility of our stock price over a period equal to the expected term of the option. Prior to fiscal year 2014, we included an additional factor, implied volatility, in our estimates of expected volatility, based on option market trading data for our stock. Restricted Stock and Restricted Stock Units. We grant restricted stock and restricted stock units at no purchase cost to the grantee, which typically vest over four years or cliff-vest in one or three years. Unvested restricted stock entitles the grantees to dividends, if any, and voting rights for their respective shares. Sale or transfer of the stock and stock units are restricted until they are vested. We issue new shares for our restricted stock and restricted stock unit awards. We have the right to elect to pay the cash value of vested restricted stock units in lieu of the issuance of new shares. Under our stock-based compensation plans we repurchase a portion of these shares from our employees to permit our employees to meet their minimum statutory tax withholding requirements on vesting of their restricted stock. Service-Based Restricted Stock and Restricted Stock Units. The fair market value of service-based restricted stock and restricted stock units are determined using the market closing price on the grant date, and compensation is expensed ratably over the vesting period. Calculation of compensation for restricted stock awards requires estimation of employee turnover and forfeiture rates. Market and Performance-Based Restricted Stock and Performance-Based Restricted Stock Units. We may grant restricted stock and restricted stock units subject to market or performance conditions that vest based on the satisfaction of the conditions of the award. The fair market values of market condition-based awards are determined using the Monte Carlo simulation method. The Monte Carlo simulation method is subject to variability as several factors utilized must be estimated, including the derived service period, which is estimated based on our judgment of likely future performance and our stock price volatility. The fair value of performance-based awards is determined using the market closing price on the grant date. Derived service periods and the periods charged with compensation expense for performance-based awards are estimated based on our judgment of likely future performance and may be adjusted in future periods depending on actual performance. Income Taxes. We are a U.K. corporation, and we operate through our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Income tax expense compared to pre-tax income yields an effective tax rate. We file federal and local tax returns in many jurisdictions throughout the world and are subject to income tax examinations for our fiscal year 1992 and subsequent years, with certain exceptions. While we believe that our tax return positions are fully supported, tax authorities may disagree with certain positions we have taken and assess additional taxes. Therefore, we regularly assess the likely outcomes of our tax positions in previously filed tax returns and positions we expect to take in future tax returns that are reflected in measuring our current or deferred income tax assets and liabilities, and we establish reserves when we believe that a tax position is likely to be challenged and that we may or may not prevail. We presume that all tax positions will be examined by a taxing authority with full knowledge of all relevant information. We regularly monitor our tax positions a</t>
  </si>
  <si>
    <t>Business Combinations</t>
  </si>
  <si>
    <t>Business Combinations [Abstract]</t>
  </si>
  <si>
    <t>Business Combinations On October 19, 2015, and pursuant to the terms of the Merger Agreement, Sorin merged with and into LivaNova, with LivaNova continuing as the surviving company, immediately followed by the merger of Merger Sub with and into Cyberonics, with Cyberonics continuing as the surviving company and as a wholly owned subsidiary of LivaNova. Following the completion of the Mergers, LivaNova became the holding company of the combined businesses of Cyberonics and Sorin, and LivaNova’s ordinary shares were listed, under the ticker symbol “LIVN”, on NASDAQ and admitted for listing on the standard segment of the U.K. Financial Authority’s Official List and to trading on the LSE. As a result of the Mergers, on October 19, 2015, LivaNova issued approximately 48.8 million ordinary shares. On October 19, 2015, each ordinary share of Sorin was converted into the right to receive 0.0472 ordinary shares of LivaNova, (“Sorin Exchange Ratio”), and each share of common stock of Cyberonics was converted into the right to receive one ordinary share of LivaNova. The fair value of the shares issued as total consideration of the Mergers is based on Cyberonics' closing stock price of $69.95 per share on October 16, 2015, the last business day prior to the close of the Mergers. Based on the number of outstanding shares of Sorin and Cyberonics as of October 19, 2015, former Sorin and Cyberonics shareholders held approximately 46 percent and 54 percent , respectively, of LivaNova's ordinary shares after giving effect to the Mergers. Based on the relative voting rights of Cyberonics and Sorin shareholders immediately following completion of the Mergers and the premium paid by Cyberonics for Sorin ordinary shares, and after taking into consideration all relevant facts, Cyberonics was considered to be the acquirer for accounting purposes. LivaNova accounted for the acquisition of Sorin as a business combination using the acquisition method of accounting. Under the acquisition method of accounting, the tangible and identifiable intangible assets acquired and liabilities assumed are recorded based on their fair values at the acquisition date with the excess over the fair value of consideration recognized as goodwill. The purchase price allocation presented below is based on a preliminary acquisition valuation and includes the use of estimates based on information that was available to management at the time these audited Consolidated Financial Statements were prepared. Management is in the process of finalizing appraisals and estimates that may result in a change in the valuation of assets acquired, liabilities assumed, goodwill recognized and the related impact on deferred taxes and cumulative translation adjustments. These changes may have a material impact on the results of operations and financial position. As management finalizes the valuation of assets acquired and liabilities assumed, additional purchase price adjustments will be recorded during the measurement period. Fair value estimates are based on a complex series of judgments about future events and uncertainties and rely heavily on estimates and assumptions. The judgments used to determine the estimated fair value assigned to each class of assets acquired and liabilities assumed, can materially impact the results of operations. The following table summarizes the fair value of consideration transferred and preliminary fair values of Sorin’s assets acquired and liabilities assumed: (in thousands) Consideration transferred: Fair value of common shares issued to Sorin shareholders (1) $ 1,577,603 Fair value of common shares issued to Sorin share award holders (2) 9,231 Fair value of LivaNova stock appreciation rights issued to Sorin stock appreciation rights holders (3) 2,249 Total fair value of consideration transferred $ 1,589,083 Estimated fair value of assets acquired and liabilities assumed: Cash and cash equivalents $ 12,495 Accounts receivable 224,466 Inventories 233,832 Other current assets 60,674 Property, plant and equipment 207,639 Intangible assets 688,729 Equity investments 67,059 Other assets 7,483 Deferred tax assets 135,370 Total assets acquired $ 1,637,747 Current portion of debt and other obligations $ 110,601 Other current liabilities 237,855 Long-term debt 128,458 Deferred tax liabilities 279,328 Other long-term liabilities 55,567 Total liabilities assumed $ 811,809 Goodwill $ 763,145 (1) To record the fair value of LivaNova ordinary shares issued to Sorin shareholders (in thousands except per share data and Sorin Exchange Ratio): Total Sorin shares outstanding as of October 16, 2015 477,824 Sorin Exchange Ratio 0.0472 Shares of LivaNova issued 22,553 Value per share of Cyberonics as of October 16, 2015 $ 69.95 Fair value of ordinary shares transferred to Sorin shareholders $ 1,577,603 (2) Each Sorin share award (other than a Sorin stock appreciation right) granted prior to the Sorin merger effective time accelerated, vested and was converted into the right to receive LivaNova ordinary shares based on the Sorin Exchange Ratio. The total fair value of the replacement awards is $25.2 million , including $9.2 million attributable to pre-combination services and allocated to consideration transferred to acquire Sorin. Of the remaining $16.0 million , $8.3 million was recognized immediately in the post-combination period and $7.7 million will be recognized over the post-combination service period to February 28, 2017 due to the service period requirements of the awards. Refer to “Note 18. Stock-Based Incentive Plans” for further discussion of treatment of equity awards. The consideration transferred in the Mergers was measured using the fair-value-based measure of the share awards as of the closing date. For purposes of calculating the consideration transferred, the fair-value-based measure of the Sorin share awards was determined to be the opening market price of LivaNova’s ordinary shares of $69.39 on October 19, 2015. (3) As of October 16, 2015 there were 3,815,824 Sorin stock appreciation rights. Each Sorin stock appreciation right granted prior to the Sorin merger effective time accelerated, vested and was converted into the right to receive 0.0472 LivaNova stock appreciation right based on the Sorin Exchange Ratio. The total fair value of the replacement stock appreciation rights is $3.8 million , including $2.2 million attributable to pre-combination services and allocated to consideration transferred to acquire Sorin. The remaining $1.6 million was recognized immediately in the post-combination period. Refer to “Note 18” for further discussion of treatment of equity awards. Based upon a preliminary acquisition valuation, LivaNova acquired $464.0 million of customer-related intangible assets, $211.1 million of developed technology intangible assets, and $13.6 million related to the Sorin trade name, with weighted average estimated useful lives of 17 , 14 , and 4 years, respectively. Other long-term liabilities include $2.7 million of unfavorable leases with weighted average remaining lives of 5 years. Refer to “Note 8. Goodwill and Intangible Assets” and “Note 11. Other Long Term Liabilities” for further discussion of intangible assets and unfavorable leases, respectively. Goodwill has been allocated to Cardiac Surgery, Cardiac Rhythm Management and Neuromodulation reporting units. Goodwill is calculated as the excess of the consideration transferred over the net assets recognized and represents growth opportunities and expected cost synergies of the combined company. The Mergers are expected to provide both short-term and long-term revenue enhancements and cost savings and synergy opportunities, increase the diversity of LivaNova’s business mix, and accelerate the entry into three emerging market opportunities in the areas of heart failure, sleep apnea and less invasive mitral valves. The Mergers are also expected to allow LivaNova to utilize and integrate certain Sorin technologies into its existing and future product lines for epilepsy. LivaNova expects all of its reporting units to benefit, directly or indirectly, from the synergies arising from the business combination. As a result, as of December 31, 2015, the Company has provisionally assigned the goodwill arising from the Sorin acquisition to all three reporting units. This assignment was made by taking into consideration market participant rates of return for each acquired reporting unit (Cardiac Surgery and Cardiac Rhythm Management) in order to assess the respective fair values. The remaining goodwill, allocated to Neuromodulation, which is the accounting acquirer’s existing business unit, is supported by the synergies deriving from the Mergers. Goodwill recognized as a result of the acquisition is not deductible for tax purposes. Refer to “Note 8. Goodwill and Intangible Assets” for further discussion and details of the balance of goodwill. Contingent liabilities assumed includes $9.2 million related to uncertain tax positions. Contingent liabilities also include $3.4 million for contingent payments at fair value related to two acquisitions completed by Sorin prior to the closing of the Mergers. The contingent payments for one acquisition are based on achievement of sales targets by the acquiree through June 30, 2018 and the contingent payments for the second acquisition are based on sales of cardiopulmonary disposable products and heart lung machines through 2019 of the acquiree. Refer to “Note 16. Commitments and Contingencies” for further discussion of contingent liabilities and uncertain tax positions. LivaNova’s consolidated financial statements for the transitional period April 25, 2015 to December 31, 2015, include Sorin’s results of operations from the acquisition date through December 31, 2015. Net sales and operating loss attributable to Sorin during this period were $200.1 million and $6.0 million , respectively. In relation to the Mergers, we incurred $42.1 million of transaction costs and $13.7 million of integration costs during the transitional year ended December 31, 2015. The transaction costs primarily relate to advisory, legal, and accounting fees are included in the merger-related expenses line item in the consolidated statement of income (loss). The integration costs are included as a separate line item on the consolidated statement of income (loss). Pro forma results of operations (unaudited) The following unaudited pro forma information presents the results of the Company as if the Mergers were consummated on April 26, 2014, and had been included in our consolidated statements of income (loss) for the transitional year period April 25, 2015 to December 31, 2015 and the fiscal year ended April 24, 2015: (in thousands, except per share data ) Transitional Period April 25, 2015 to Fiscal Year Ended April 24, 2015 Net Sales $ 837,241 $ 1,236,477 Net Income $ (31,011 ) $ 12,792 Basic and diluted net income per share $ (0.95 ) $ 0.26 The unaudited pro forma combined results of operations for the transitional period April 25, 2015 to December 31, 2015 and the fiscal year ended April 24, 2015 have been prepared by adjusting the historical results of Cyberonics to include the historical results of Sorin. The unaudited pro forma information for the fiscal year ended April 24, 2015 is based on the accounts of Cyberonics presented on the fiscal year ending April 24, 2015 and of Sorin presented on the twelve months ended June 30, 2015. There were no material intervening events that occurred involving either company between April 24, 2015 and June 30, 2015. The unaudited pro forma information for the transitional year from April 25, 2015 to December 31, 2015 is based on the accounts of LivaNova from April 25, 2015 through December 31, 2015 (which consists of legacy Cyberonics operations through October 18, 2015 and combined Cyberonics and Sorin operations thereafter) and the accounts of Sorin from April 25, 2015 through the October 18, 2015. The unaudited pro forma information reflects adjustments that are expected to have a continuing impact on our results operations and are directly attributable to the Mergers. The unaudited pro forma results include, but are not limited to, the incremental depreciation expense associated with the step-up fair value adjustments to property, plant and equipment of $1.6 million for the transitional period from April 25, 2015 to December 31, 2015 and $3.2 million for the fiscal year ended April 24, 2015 and the incremental intangible asset amortization to be incurred based on the preliminary values of each identifiable intangible asset of $13.8 million for the transitional period from April 25, 2015 to December 31, 2015 and $26.2 million for the fiscal year ended April 24, 2015. As a result of the Mergers, LivaNova recorded a $56.8 million step-up of inventory and recognized an incremental cost of sales expense of $20.8 million from October 19, 2015 to December 31, 2015 associated with amortization of the step-up in inventory. The unaudited pro forma results include an adjustment to eliminate the $20.8 million in expense from the transitional period from April 25, 2015 to December 31, 2015 and reflect amortization expense of $56.8 million in the results of the fiscal year ended April 24, 2015 because the expected inventory usage period is less than 12 months. The statutory tax rate was applied to unaudited pro forma adjustments, as appropriate, to each adjustment based on the jurisdiction in which the adjustment was expected to occur. The pro forma net loss for the transitional period April 25, 2015 to December 31, 2015 includes the following non-recurring items directly attributable to the merger: $48.8 million of merger-related transaction expenses and $23.4 million of non-cash share-based compensation charges. The pro forma net loss for the fiscal year ended April 24, 2105 includes non-recurring merger-related transaction expenses directly attributable to the merger of $35.9 million . This supplemental pro forma information has been prepared for comparative purposes and does not purport to be indicative of what would have occurred had the acquisition been made on April 26, 2014, and it is not indicative of any future results.</t>
  </si>
  <si>
    <t>2015 Restructuring Plans</t>
  </si>
  <si>
    <t>Restructuring and Related Activities [Abstract]</t>
  </si>
  <si>
    <t>2015 Restructuring Plans We initiated several Restructuring Plans after the consummation of the Mergers in October 2015. The Restructuring Plans are intended to leverage economies of scale, streamline distribution and logistics and administrative office functions in order to reduce overall costs. The Restructuring Plan’s liabilities for the transitional period April 25, 2015 to December 31, 2015 are as follows (in thousands): Employee severance and other termination costs Supply chain contract termination costs Fixed asset and other charges Total Beginning liability balance $ — $ — $ — $ — Charges 4,720 — — 4,720 Cash payments — — — — Ending liability balance $ 4,720 $ — $ — $ 4,720</t>
  </si>
  <si>
    <t>Accounts Receivable and Allowance for Bad Debt</t>
  </si>
  <si>
    <t>Receivables [Abstract]</t>
  </si>
  <si>
    <t>Accounts Receivable and Allowance for Bad Debt Accounts receivable, net consisted of the following (in thousands): December 31, 2015 April 24, 2015 April 25, 2014 Trade receivables from third parties $ 274,005 $ 51,233 $ 51,359 Allowance for bad debt (1,653 ) (664 ) (685 ) $ 272,352 $ 50,569 $ 50,674 Our customers consist of hospitals, other healthcare institutions, distributors, organized purchase groups and government and private entities. Actual collection periods for trade receivables vary significantly as a function of the nature of the customer (e.g., government or private) and its geographic location. We acquired carrying value of $224.5 million of trade receivables from Sorin in the Mergers. As part of the acquisition accounting, accounts receivables were recorded at fair value, which was measured considering any allowance for bad debt previously recognized by Sorin.</t>
  </si>
  <si>
    <t>Inventory Disclosure [Abstract]</t>
  </si>
  <si>
    <t>Inventories Inventories consisted of the following (in thousands): December 31, 2015 April 24, 2015 April 25, 2014 Raw materials $ 52,482 $ 11,118 $ 7,290 Work-in-process 44,369 5,653 4,438 Finished goods 115,597 7,192 5,902 $ 212,448 $ 23,963 $ 17,630 Inventories are reported net of the provision for obsolescence which totaled $3.6 million , $2.3 million , and $1.1 million at December 31, 2015, April 24, 2015 and April 25, 2014, respectively. As part of the acquisition, we acquired Sorin’s inventory with a carrying value of $233.8 million . Sorin’s inventory was recorded at fair value, which was measured considering any provision for obsolescence previously recognized by Sorin.</t>
  </si>
  <si>
    <t>Property, Plant and Equipment</t>
  </si>
  <si>
    <t>Property, Plant and Equipment [Abstract]</t>
  </si>
  <si>
    <t>Property, Plant and Equipment Property, plant and equipment consisted of the following (in thousands): December 31, 2015 April 24, 2015 April 25, 2014 Lives in years Land $ 15,662 $ 1,644 $ 1,644 --- Building and building improvements 82,014 28,048 26,839 up to 45 Equipment, software, furniture and fixtures 140,364 39,325 37,080 up to 16 Other 8,634 — — up to 10 Capital investment in process 42,210 6,695 6,926 --- Total 288,884 75,712 72,489 Accumulated depreciation (44,297 ) (35,425 ) (32,954 ) $ 244,587 $ 40,287 $ 39,535 Aggregate depreciation was $10.8 million , $5.8 million , $4.3 million and $3.8 million for the transitional period April 25, 2015 to December 31, 2015 and the fiscal years ended April 24, 2015, April 25, 2014 and April 26, 2013, respectively. A building in Cantù, Italy, with a net book value of $1.2 million as of December 31, 2015, was provided as collateral to secure a long-term loan taken out by Sorin Group Italia S.r.l. Refer to “Note 16. Commitments and Contingencies” for further information. As part of the acquisition, we acquired Sorin’s PP&amp;E with a carrying value of $207.6 million equal to their fair value.</t>
  </si>
  <si>
    <t>Goodwill and Intangible Assets</t>
  </si>
  <si>
    <t>Goodwill and Intangible Assets Disclosure [Abstract]</t>
  </si>
  <si>
    <t>Goodwill and Intangible Assets Detail of finite-lived and indefinite-lived intangible assets (in thousands): December 31, 2015 April 24, 2015 April 25, 2014 Schedule of finite-lived intangible assets: Developed technology $ 213,873 $ 13,204 $ 13,964 Customer relationships 444,472 — — Trademarks and trade names 13,030 — — Other intangible assets 11 1,023 1,148 Total 671,386 14,227 15,112 Accumulated amortization (12,444 ) (4,059 ) (3,457 ) Net $ 658,942 $ 10,168 $ 11,655 Schedule of indefinite-lived intangible assets: Goodwill $ 745,356 $ — $ — During the transitional period April 25, 2015 to December 31, 2015, we purchased a patent license for $1.0 million related to the integration of conditionally safe MR technologies with our leads. This patent license has an amortization period of 15 years. In connection with the Mergers and based upon the preliminary acquisition valuation, we acquired certain finite-lived intangible assets: $464.0 million of customer relationships, $211.1 million of developed technology and $13.6 million of trade names. In addition, in connection with the Mergers, we recorded $763.1 million of goodwill. During the transitional period April 25, 2015 to December 31, 2015, we fully impaired finite-lived intangible assets primarily related to R&amp;D projects, such as our rechargeable battery technology, that no longer factored into our future product plans, for a loss of $1.7 million . The impairment losses were charged to R&amp;D expense in the consolidated statement of income (loss). The amortization periods for our finite-lived intangible assets as of December 31, 2015: Minimum Life in years Maximum life in years Developed technology 5 18 Customer relationships 16 18 Trademarks and trade names 4 4 Other intangible assets 5 5 Aggregate amortization was $9.7 million , $1.5 million , $1.3 million , and $0.9 million for the transitional period April 25, 2015 to December 31, 2015 and the fiscal years ended April 24, 2015, April 25, 2014, and April 26, 2013, respectively. The estimated future amortization expense based on our finite-lived intangible assets at December 31, 2015 (in thousands): Year ending December 31, 2016 $ 45,614 2017 45,634 2018 45,653 2019 44,762 2020 42,038 Thereafter 435,240 Detail of indefinite-lived intangible assets (in thousands): Neuromodulation Cardiac Surgery Cardiac Rhythm Total Balance as of April 24, 2015 Goodwill from acquisitions $ 315,943 $ 429,627 $ 17,575 $ 763,145 Other adjustments, net — — — — Impairments — — — — Currency adjustments — (17,086 ) (703 ) (17,789 ) Balance as of December 31, 2015 $ 315,943 $ 412,541 $ 16,872 $ 745,356</t>
  </si>
  <si>
    <t>Accrued Liabilities</t>
  </si>
  <si>
    <t>Accrued Liabilities [Abstract]</t>
  </si>
  <si>
    <t>Accrued Liabilities Accrued liabilities consisted of the following (in thousands): December 31, 2015 April 24, 2015 April 25, 2014 Advances received on customer receivables $ 24,494 $ — $ — Employee related liabilities 20,605 — — Merger related expense accruals 6,226 4,101 — Accrued insurance 2,566 — — Warranties 2,119 — — Clinical study costs 2,004 974 1,227 Accrued royalty costs 1,316 — — Other 21,177 3,259 3,542 $ 80,507 $ 8,334 $ 4,769</t>
  </si>
  <si>
    <t>Warranties</t>
  </si>
  <si>
    <t>Product Warranties Disclosures [Abstract]</t>
  </si>
  <si>
    <t>Warranties We offer a warranty on various products. We estimate the costs that may be incurred under the warranties and record a liability in the amount of such costs at the time the product is sold. The amount of the reserve recorded is equal to the cost to satisfy the claim. We include the warranty obligation in other accrued liabilities on the consolidated balance sheet, see “Note 9. Accrued Liabilities”. We include the costs associated with claims, if any, in cost of products sold in the consolidated statements of income. We acquired $2.1 million in warranty obligation from Sorin as part of the Mergers. Warranty obligation consisted of the following (in thousands): Balance as of April 24, 2015 $ — Warranty claims provision 2,176 Settlements made (57 ) Balance as of December 31, 2015 $ 2,119</t>
  </si>
  <si>
    <t>Other Long-Term Liabilities</t>
  </si>
  <si>
    <t>Other Liabilities, Noncurrent [Abstract]</t>
  </si>
  <si>
    <t>Other Long-Term Liabilities Other long-term liabilities consisted of the following (in thousands): December 31, 2015 April 24, 2015 April 25, 2014 Liability for uncertain tax positions $ 13,048 $ 5,782 $ 4,257 Government grant deferred revenue 3,918 — — Earnout for contingent payments 3,457 — — Unfavorable operating leases 2,513 — — Financial derivatives 1,793 — — Other 5,014 828 454 $ 29,743 $ 6,610 $ 4,711 The unfavorable operating lease adjustment obligation represents the fair value of future lease obligations at the acquisition date of October 19, 2015.</t>
  </si>
  <si>
    <t>Investments [Abstract]</t>
  </si>
  <si>
    <t>Investments Short-Term Investments Detail. Our short-term investment consisted of a held-to-maturity debt security with a maturity of four months and is carried at amortized cost. Refer to “Note 13. Fair Value Measurements.” (in thousands) December 31, 2015 April 24, 2015 April 25, 2014 Certificates of deposits (1) $ — $ 20,023 $ 20,031 Commercial paper 6,997 6,997 4,998 $ 6,997 $ 27,020 $ 25,029 (1) During the transitional period April 25, 2015 to December 31, 2015, our six-month CD matured, was re-invested in a three-month CD and was classified with cash equivalents in the consolidated balance sheet. Cost Method Investments. Our “Investments” in the consolidated balance sheets includes positions in privately held companies carried at original cost under the cost-method. Refer to “Note 13. Fair Value Measurements.” All cost method investments were assessed for impairment as of December 31, 2015. (in thousands) December 31, 2015 April 24, 2015 April 25, 2014 ImThera Medical, Inc. - convertible preferred shares and warrants (1) $ 12,000 $ 12,000 $ 12,000 Cerbomed GmbH - convertible preferred shares (2) — 5,127 3,944 Rainbow Medical Ltd. (3) 3,847 — — Carrying amount - long-term investments $ 15,847 $ 17,127 $ 15,944 (1) ImThera Medical, Inc. is a U.S. company developing a neurostimulation device system for the treatment of obstructive sleep apnea. (2) Cerbomed GmbH is a European company developing a transcutaneous vagus nerve stimulation device for the treatment of epilepsy. During the transitional period April 25, 2015 to December 31, 2015, we recorded an other-than-temporary impairment of $5.1 million against our investment in Cerbomed. We recorded the charge in Impairment of Investments in the consolidated statement of income (loss). Refer to “Note 13. Fair Value Measurements.” (3) Rainbow Medical Ltd. is an Israeli company that seeds and grows companies developing medical devices in a diverse range of medical fields. Other Assets. “Other assets” in the consolidated balance sheet includes the cash surrender value of company-owned life insurance policies, which are based on the fair values in a mutual fund portfolio, amounting to $1.8 million , $1.2 million and $0.5 million for the transitional period April 25, 2015 to December 31, 2015, and the fiscal years ended April 24, 2015 and April 25, 2014, respectively. Equity Method Investments . In connection with the Mergers, refer to “Note 3. Business Combinations”, we acquired equity investments which are accounted for under the equity method and as a result, basis differences were identified between the proportionate share of historical cost of the net assets and the proportionate share of fair value of the net assets acquired. Such basis differences aggregated to $36.2 million on the acquisition date and primarily consisted of equity method goodwill. Prior to the Mergers, Cyberonics did not have any investments accounted for under the equity method. The table below lists the investments and the balance as of December 31, 2015 (in thousands except percentage ownership): % Ownership December 31, 2015 La Bouscarre S.C.I. 50.0 % $ 16 LMTB - Laser und Medizin Technologie Gmbh 22.5 % 3 MD START S.A. 20.9 % — MD START I K.G. 23.4 % — Enopace Biomedical Ltd. 31.8 % — Cardiosolutions Inc. 35.3 % — Caisson Interventional LLC (1) 43.7 % 13,712 Highlife S.A.S. (1) 38.0 % 8,363 MicroPort Sorin CRM (Shanghai) Co. Ltd. 49.0 % 8,959 Respicardia Inc. 19.7 % 30,586 Total $ 61,639 (1) We have outstanding loans to Caisson Interventional LLC and to Highlife S.A.S for $3.6 million included in Other Assets on the consolidated balance sheet. Losses from equity method investments for the transitional period April 25, 2015 to December 31, 2015 were as follows (in thousands): (in thousands) Transitional Period April 25, 2015 to December 31, 2015 La Bouscarre S.C.I. $ — LMTB - Laser und Medizin Technologie Gmbh — MD START S.A. — MD START I K.G. — Enopace Biomedical Ltd. — Cardiosolutions Inc. — Caisson Interventional LLC 1,213 Highlife S.A.S. 550 MicroPort Sorin CRM (Shanghai) Co. Ltd. 1,085 Respicardia Inc. 460 Total $ 3,308</t>
  </si>
  <si>
    <t>Fair Value Measurements</t>
  </si>
  <si>
    <t>Fair Value Disclosures [Abstract]</t>
  </si>
  <si>
    <t>Fair Value Measurements Fair value is defined as the exit price, or the amount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observable inputs such as quoted prices in active markets; Level 2-inputs other than the quoted prices in active markets that are observable either directly or indirectly; and Level 3-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For further details regarding our accounting policy refer to “ Fair Value Measurements ” included within “Note 2. Basis of Presentation, Use of Accounting Estimates and Significant Accounting Policies” accompanying the consolidated financial statements. Assets and Liabilities That Are Measured at Fair Value on a Recurring Basis The following table provides information by level for assets and liabilities that are measured at fair value on a recurring basis for the transitional period April 25, 2015 to December 31, 2015: Fair Value Fair Value Measurements Using Inputs Considered as: December 31, 2015 Level 1 Level 2 Level 3 Assets: Derivative Assets - for hedging (exchange rates) $ 839 $ — $ 839 $ — Derivative Assets - not for hedging (exchange rates) — — — — Total assets $ 839 $ — $ 839 $ — Liabilities: Derivative Liabilities - for hedging (interest rates) $ 2,876 $ — $ 2,876 $ — Derivative Liabilities - not for hedging (interest rates) 24 — 24 — Derivative Liabilities - not for hedging (exchange rates) 1,547 — 1,547 — Earnout for contingent payments (1) 3,457 — — 3,457 Total Liabilities $ 7,904 $ — $ 4,447 $ 3,457 (1) This contingent payment arose as a result of the acquisition of Cellplex Pty Ltd. in September 2015, and was valued using the Black Scholes method at the date of the Mergers. Level 1 The liability under the Deferred Compensation Plan is based on a tracking portfolio of mutual funds for each participant. The tracking portfolio consisted of the quoted market prices of a portfolio of publicly traded mutual funds. We adjust the liability to the period ended quoted market prices, which are Level 1 inputs. We report the liability in Other Long-Term Liabilities in the consolidated balance sheets. Level 2 To measure the fair value of its derivative transactions (transactions to hedge exchange risk and interest rate risk), we calculate the mark-to-market of each transaction using prices quoted in active markets (e.g., the spot exchange rate of a currency for forward exchange transactions) and observable market inputs processed for the measurement (e.g., the fair value of an interest rate swap using the interest rate curve), or the measurement of an exchange rate option (with the processing of listed prices and observable variables such as volatility). For all level 2 valuations, we use the information provided by a third-party as a source for obtaining quoted observable prices and to process market variables. In particular, we use the following techniques to calculate the fair value of derivatives: - For forward exchange rate transactions, fair value is calculated using the forward market exchange rate on the reporting date for each contract: the difference calculated between this amount and the contractual forward rate is discounted (present value) to the same reporting date; - For interest rate swaps, the fair value is calculated taking into account the present value of interest flows calculated on the notional amount of each contract using the forward interest rate curve applicable on the reporting date. Level 3 We invested in a convertible debt security issued by NeuroVista Corporation (“NeuroVista”) on August 20, 2010. NeuroVista was a privately held company focused on the development of an implantable device intended to inform patients when seizures are likely to occur, as well as to alert caregivers when seizures do occur. The security is classified an ‘available-for-sale’ debt security measured at fair value on a recurring basis using Level 3 inputs, as the investee was a privately held entity without quoted market prices. During fiscal year 2013, we determined that it was unlikely to receive the return of principal and accrued interest and performed a fair value analysis of the assets we expected to receive in foreclosure. We estimated the fair value of the debt instrument at $1.5 million , with the resulting impairment loss of $4.1 million reported as other-than-temporary and separately stated in the consolidated statement of income (loss). Later in fiscal 2013, NeuroVista advised that an event of default had occurred under the terms of the convertible debt security, and we conducted a foreclosure sale of the assets subject to the security interest and took possession of the company’s tangible and intangible assets that resulted in no further gain or loss on the settlement of the debt security. We review the fair value hierarchy classification on a quarterly basis. Changes in the ability to observe valuation inputs may result in a reclassification of levels for certain securities within the fair value hierarchy. Our policy is to recognize transfers into and out of levels within the fair value hierarchy at the end of the fiscal quarter in which the actual event or change in circumstances that caused the transfer occurs. There were no transfers between Level 1, Level 2, or Level 3 during the years ended December 31, 2015, April 25, 2014 or April 25, 2014. When a determination is made to classify an asset or liability within Level 3, the determination is based upon the significance of the unobservable inputs to the overall fair value. Assets and Liabilities that are Measured at Fair Value on a Nonrecurring Basis Non-financial assets such as equity and other securities that are accounted for using the cost or equity method, goodwill, intangible assets, and property, plant, and equipment are measured at fair value when there is an indicator of impairment and recorded at fair value only when impairment is recognized. The fair values of these non-financial assets are based on our own judgments about the assumptions that market participants would use in pricing the asset and on observable market data, when available. We classify these measurements as Level 3 within the fair value hierarchy. The investment in cost-method equity securities and investments in equity securities that are accounted for using the equity method consisted of investments in equity stocks and convertible preferred stock of privately held companies for which there are no quoted market prices. During the transitional period April 25, 2015 to December 31, 2015 we determined that the fair values of our investment in Cerbomed GmbH was below its carrying values and that the carrying values of this investment was not expected to be recoverable within a reasonable period of time. As a result, we recognized an impairment charge of $5.1 million in the transitional period ended December 31, 2015. No impairment was recorded in the fiscal years ended April 25, 2015 or April, 24, 2014. These investments fall within Level 3 of the fair value hierarchy, due to the use of significant unobservable inputs to determine fair value, as the investments are privately held entities without quoted market prices. To determine the fair value of these investments we used all pertinent financial information available related to the entities. We recorded goodwill of $763.1 million on the date of the Mergers. As a result of the impairment analysis performed as of December 31, 2015 we did not record any goodwill impairment. During the transitional period April 25, 2015 to December 31, 2015, we fully impaired finite-lived intangible assets primarily related to R&amp;D projects, such as our rechargeable battery technology, that no longer factored into our future product plans, for a loss of $1.7 million . During fiscal year ended April 24, 2015, we fully impaired certain neurological signal feedback and processing technology that no longer factored into our product plans and recognized an impairment loss of $0.4 million . We estimated the fair value of the intangible assets utilizing a discounted future cash flow analysis, which we classified as a Level 3 within the fair value hierarchy. Refer to “Note 8. Goodwill and Intangible Assets” for further details of these investments. During fiscal year ended April 24, 2015, we recognized an impairment loss of $0.8 million for certain obsolete manufacturing equipment and software primarily related to the Centro project redesign. We estimated the fair value of the property, plant and equipment utilizing a discounted future cash flow analysis, which we classified as a Level 3 within the fair value hierarchy. Financial Instruments Not Measured at Fair Value The carrying values of our cash and cash equivalents, accounts receivable, accounts payable and accrued liabilities approximate their fair values due to the short-term nature of these items. The balance of our investments in short-term securities as of December 31, 2015 consisted of commercial paper carried at amortized cost which approximates its fair value. The balances as of April 24, 2015 and April 25, 2014 consisted of a certificate of deposit and commercial paper that are considered held-to-maturity debt securities and carried at amortized cost, which approximate fair value. Refer to “Note 12. Investments” for further information. The carrying value of our long-term debt, including the short-term portion, as of December 31, 2015 was $174.3 million which we believe approximates fair value. We did not have any debt outstanding as of April 24, 2015 and April 25, 2014.</t>
  </si>
  <si>
    <t>Financing Arrangements</t>
  </si>
  <si>
    <t>Debt Disclosure [Abstract]</t>
  </si>
  <si>
    <t>Financing Arrangements In connection with the Mergers, LivaNova acquired all of the outstanding debt of Sorin. As of the Mergers date, Sorin had $203.0 million aggregate principal amount due to various financial and non-financial institutions (collectively, the “Sorin Loans”). We recorded an aggregate foreign exchange adjustment of $5.7 million to decrease the carrying value of the total long-term Sorin Loans since the date of the Mergers. Additionally, we made principal payments of $32.0 million post-merger to reduce long-term debt to $113.0 million . The outstanding principal amount of long-term debt at December 31, 2015 and as of the date of the Mergers, October 19, 2015, consisted of the following (in thousands, except interest rates): Principal Amount at Principal Amount at Effective Interest Rate December 31, 2015 October 19, 2015 Maturity European Investment Bank $ 99,426 $ 113,490 June 2021 1.15 % Unicredit AG New York — 20,000 October 2017 1.89 % Banca del Mezzogiorno 8,851 10,283 December 2019 0.50% - 3.35% Bpifrance (ex-Oséo) 2,621 2,914 October 2019 2.58 % Banca Regionale Europea — 1,686 January 2020 1.35 % Novalia SA (Vallonie) 1,192 1,316 March 2020 - June 2033 0.00% - 3.42% Mediocredito Italiano 944 987 September 2021-2026 1.05% - 1.55% Total long-term facilities $ 113,034 $ 150,676 Less current portion of long-term debt 21,243 22,218 Total long-term debt $ 91,791 $ 128,458 We recorded an aggregate foreign exchange adjustment of $2.2 million to decrease the carrying value of the short-term facilities since the date of the Mergers. Subsequent to the Mergers, our net short-term facility borrowings have exceeded our repayments by $11.1 million . The outstanding principal amount of short-term debt as of December 31, 2015, and as of the date of the merger, October 19, 2015, consisted of the following (in thousands, except interest rates): Principal Amount at Principal Amount at Effective Interest Rate December 31, 2015 October 19, 2015 Intesa San Paolo Bank $ 20,630 $ — 0.25 % BNL BNP Paribas 18,459 20,428 0.27 % Unicredit Banca 15,201 17,024 0.45 % BNP Paribas (Brazil) 2,225 4,400 15.95 % French Government 2,030 2,121 — Other short-term facilities 2,725 8,342 Total short-term facilities $ 61,270 $ 52,315 Current portion of long-term debt 21,243 22,218 Total current debt $ 82,513 $ 74,533 Total debt $ 174,304 $ 202,991 There was no outstanding debt in the historic Cyberonics consolidated balance sheet as of April 24, 2015 or April 25, 2014. The European Investment Bank (“EIB”) loan was provided to Sorin to support research and development projects in Italy and France related to the development of new products or improvements in Sorin’s products in cardiac surgery, cardiac rhythm management and new therapeutic solutions aimed at treating heart failure and mitral valve regurgitation. The loan was issued in July 2014, has a seven -year term with interest paid in quarterly installments. The loan is guaranteed by Sorin Group Italia S.r.l. and Sorin CRM SAS, subsidiaries of LivaNova. In December 2015, we paid our scheduled semi-annual $9.0 million principal payment. The EIB loan is subject to the various terms and conditions: • certain financial ratios calculated based on the Sorin consolidated financial statements; • subordination clauses, based on which the loan cannot be subordinated to other loans, with the exception of loans given preference deriving from legal obligations; • negative pledge clauses that place limits on the issue of collateral; • other customary clauses for loans of this type, including limits on LivaNova’s asset disposals. In April 2013, Sorin entered into a long-term loan agreement for $50.0 million with UniCredit (Unicredit Banca and Unicredit AG New York branch ) consisting of a term loan totaling $20.0 million and a revolving facility of $30 million . In December 2014 the credit facility was renegotiated with the cancellation of the revolving facility, the decrease of the interest margin of the term loan and the extension of its maturity by 18 months from April 2016 to October 2017. In December 2015, we pre-paid this $20.0 million loan at par, without penalty. In 2005 Sorin entered in two long-term loans that were to mature in 2020, with Banca Regionale Europea. These loans were pre-paid at the outstanding principal amount of $1.6 million in November 2015 by LivaNova’s subsidiaries, Sorin Group Italia S.r.l. and Sorin Site Management S.r.l. In January 2015, Sorin Group Italia S.r.l. was provided with loans specified to support research and development projects as a part of the Large Strategic Project program of the Italian Ministry of Education, Universities and Research (“MIUR”). One loan is subsidized by Cassa DepositiePrestiti at a fixed rate of 0.5% and a second loan, an ordinary bank loan, is provided by GE Capital Interbanca at a floating rate of 6-month Euribor plus a spread of 3.3% . At December 31, 2015, $8.9 million was outstanding on both of these loans. Both loans have an amortized repayment plan with final maturity on December 31, 2019. In December 2015, we paid our scheduled semi-annual payment of $1.1 million . In 2012, Sorin entered into a long-term loan agreement for a total of €3.0 million with Bpifrance (formerly Oséo), a French government company that provides financial support for innovation and development projects. The loan is repayable in installments with final maturity on October 31, 2019. At December 31, 2015, $2.6 million was outstanding on this loan. In October 2015, we paid our scheduled $0.2 million quarterly payment. In 2014, through an acquisition of the cannulae business, Sorin assumed mortgages due to Mediocredito Italiano totaling €1.0 million . At December 31, 2015, $0.9 million was outstanding. The loans are secured by a mortgage on a building located at Cantù manufacturing site in Italy. Prior to the Mergers, Sorin Group Belgium received loans from Novalia SA, a finance company in the Wallonia Region in Belgium, to support several R&amp;D projects. At December 31, 2015, $1.2 million was outstanding. In December 2015, we utilized our uncommitted revolving credit facilities for certain short-term loans and entered into a $20.6 million short-term loan with Intesa San Paolo Bank, a $18.5 million short-term loan with BNL/BNP Paribas after repaying $19.5 million , a $15.2 million loan with UniCredit Banca after repaying $16.3 million , and a $2.2 million loan with BNP Paribas (Brazil) after repaying $4.3 million . During this period, we also reduced other short-term facilities by $5.3 million . These facilities are used for general corporate purposes. The debt maturity schedule as of December 31, 2015 is as follows (in thousands): Fiscal Year Total Debt Payments 2016 $ 82,513 2017 20,761 2018 21,363 2019 21,400 2020 18,249 Thereafter 10,018 Total debt $ 174,304</t>
  </si>
  <si>
    <t>Derivatives and Foreign Currency Risk Management</t>
  </si>
  <si>
    <t>Derivative Instruments and Hedging Activities Disclosure [Abstract]</t>
  </si>
  <si>
    <t>Derivatives and Foreign Currency Risk Management We enter into derivative instruments, principally foreign exchange forward and interest rate swaps contracts for the purpose of hedging the risk of fluctuations in foreign exchange and interest rates. For additional details refer to our accounting policy “ Derivatives ” included within “Note 2. Basis of Presentation, Use of Accounting Estimates and Significant Accounting Policies” accompanying the consolidated financial statements. Freestanding Derivative Forward Contracts Freestanding derivative forward contracts are used to offset the exposure to the change in value of our foreign currency denominated financial intercompany transactions (current accounts and loans), certain long-term loans and certain revenue transactions. The gross notional amount of these contracts not designated as hedging instruments, outstanding at December 31, 2015 was $254.4 million . We did not engage in freestanding derivative forward contracts prior to the Mergers. The amount and location of the gains (losses) in the consolidated statements of income related to derivative instruments, not designated as hedging instruments, for the transitional period April 25, 2015 to December 31, 2015 are as follow: (in thousands) Derivatives Not Designated as Hedging Instruments Location Transitional Period April 25, 2015 to December 31, 2015 Foreign currency exchange rate contracts Other income (expense), net and Foreign exchange and other $ (12,813 ) Foreign currency exchange differences include the losses, realized and unrealized, related to the forward contracts, not qualifying for hedge accounting, put in place since the date of the Mergers, for the hedging of the following: • intercompany financial accounts and loans not denominated in U.S. dollars, recording a loss for $5.1 million ; • short and long-term loans denominated in Euro, recording a loss for the amount of $7.9 million , of which $4.8 million relates to a foreign exchange derivative arrangement on the EIB long-term loan. Such derivative arrangements have been discontinued in January 2016; • revenues denominated in British pounds and Japanese yen for the period from date of the Mergers to December 31, 2015, recording a gain for $0.2 million . The Foreign currency exchange losses on the above mentioned forward contracts, are mainly due to the revaluation of the U.S. dollar against the euro and other currencies. Cash Flow Hedges Foreign Currency Risk Due to the global nature of our operations, we are exposed to foreign currency exchange rate fluctuations. We generally utilize foreign exchange forward contracts that are designed to hedge the variability of material cash flows associated with forecasted revenue and costs denominated in a currency different from the functional currency of the consolidated statement of income (loss) that will take place in the future. In most cases, these derivative instruments are designated as cash flow hedges and are carried at fair value. The effective portion of the gain or loss on these derivative contracts is reported as a component of accumulated other comprehensive income (loss). The effective portion of the gain or loss on the derivative instrument is reclassified into earnings and is included in the line item other income (expense), net in the consolidated statements of income, depending on the underlying transaction that is being hedged, in the same period or periods during which the hedged transaction affects earnings. There was no hedge ineffectiveness at December 31, 2015. No components of the hedge contracts were excluded in the measurement of hedge ineffectiveness and no hedges were derecognized or discontinued during the transitional period April 25, 2015 to December 31, 2015. The fair value of all cash flow foreign exchange hedging forward contracts, related to revenue denominated in British pounds and Japanese yen of year 2016 is reported in accrued liabilities line item in the consolidated balance sheet. The gross notional amount of foreign currency exchange contracts, designated as cash flow hedges, outstanding at December 31, 2015 was $66.9 million , related to forward contracts of respectively British pounds 8.5 million and Japanese yen 6.4 billion , maturing at various dates through December 2016. The contracts have average maturities from 6 to 12 months and are regularly renewed to provide a continuing coverage throughout the year. We did not engage in hedging activities prior to the Mergers. Interest Rate Risk In July 2014, Sorin entered into a European Investment Bank (“EIB”) long-term loan agreement with floating-rate interest payments, refer to “Note 14. Financing Arrangements” for further discussion. To minimize the impact of changes in interest rates on its interest payments under the EIB loan, on June 30, 2014 and July 7, 2014 Sorin entered into interest rate swap agreements to swap floating-rate interest payments for fixed-rate interest payments on a notional amount of Euro 80.0 million , for the amount of Euro 60.0 million effective on June 30, 2014 and for the amount of Euro 20.0 million effective on July 7, 2014. The outstanding notional amount at December 31, 2015 is Euro 73.3 million (equivalent to $79.6 million ). The interest rate swap agreements mature in June 2021 and have periodic interest settlements. The interest rate swap agreements were designated as a cash flow hedge of the variability of interest payments under the EIB long-term loan agreement due to changes in the floating interest rates by converting from Euribor 3 month floating-rate to a fixed-rate loan. In April 2013 Sorin entered into a Unicredit AG New York branch (“Unicredit NY”) long-term agreement with floating-rate interest payments, refer to “Note 14. Financing Arrangements” for further discussion. To minimize the impact of changes in interest rates on its interest payments under the Unicredit NY loan, on July 2013 Sorin entered into an interest rate swap agreement to swap floating-rate interest payments for fixed-rate interest payments on a notional amount of $20.0 million , effective in July 12, 2013. Initially the interest rate swap agreement matured in April 2016 and had periodic interest settlements. We repaid the Unicredit NY loan in December 2015. At December 31, 2015 due to the prepayment of the underlying hedged loan, this interest rate swap is not treated as a hedging instrument. This interest swap will mature on April 12, 2016 and its fair value, inclusive of accrued interest, at December 31, 2015 of $24,000 is accounted in the consolidated statement of income (loss). The swaps fixed rates were structured to mirror the payment terms of the loan. The effective portion of the gain or loss on these derivatives is reported as a component of accumulated other comprehensive income. On interest rate swap contracts we had an effective portion equivalent at $83,000 in after-tax net unrealized gains, and an ineffective portion for the amount of $25,000 reported in the line item interest expense in consolidated statement of income (loss). On foreign exchange hedging forward contracts there was no hedge ineffectiveness at December 31, 2015. As of December 31, 2015, we had $0.8 million in after-tax net unrealized gains associated with the cash flow hedging instruments recorded in accumulated other comprehensive income. The Company expects that $0.8 million of after-tax net unrealized gains as of December 31, 2015 will be reclassified into the line item other income (expense), net in the consolidated statements of income (loss) over the next 12 months. If, at any time, the swap is determined to be ineffective, in whole or in part, due to changes in the interest rate swap or underlying the debt agreement, the fair value of the portion of the swap determined to be ineffective will be recognized as a gain or loss in the statement of income (loss) for the applicable period. If the hedging instrument matures or is canceled, the amounts previously recorded in the statement of accumulated other comprehensive income are posted to the statement income (loss) statement. We did not engage in interest rate swap contracts prior to the Mergers. Presentation in Financial Statements The amount of gains (losses) and location of the gains (losses) in the consolidated statements of income and accumulated other comprehensive income (“OCI”) related to foreign currency exchange rate contract and interest rate swap derivative instruments designated as cash flow hedges for the transitional period April 25, 2015 to December 31, 2015 are as follows: (in thousands) Gross Gains Recognized in OCI Effective Portion of Gains (Losses) on Derivative Reclassified from: Derivatives in Cash Flow Hedging Relationships Amount Location Amount Foreign currency exchange $ 1,150 Other income (expense), net $ 1,150 Interest rate swap contracts 124 Interest expense 124 Total $ 1,274 $ 1,274 The following tables summarize the location and fair value amounts of derivative instruments reported in the consolidated balance sheet as of December 31, 2015. The fair value amounts are presented on a gross basis and are segregated between derivatives that are designated and qualify as hedging instruments and those that are not, and are further segregated by type of contract within those two categories. (in thousands) Asset Derivatives Liability Derivatives Derivatives designated as hedging instruments Balance Sheet Location Fair Value Balance Sheet Location Fair Value Interest rate contracts Prepaid expenses and other current assets $ — Accrued liabilities $ 1,083 Interest rate contracts Other assets Other long-term liabilities 1,793 Foreign currency exchange rate contracts Prepaid expenses and other current assets — Accrued liabilities (839 ) Total derivatives designated as hedging instruments $ — $ 2,037 Derivatives not designated as hedging instruments Interest rate contracts Prepaid expenses and other current assets $ — Accrued liabilities $ 24 Foreign currency exchange rate contracts Prepaid expenses and other current assets — Accrued liabilities 1,547 Total derivatives not designated as hedging instruments $ — $ 1,571 Total derivatives $ — $ 3,608 Concentration of Credit Risk Our trade accounts receivable represent potential concentrations of credit risk. This risk is limited due to the large number of customers and their dispersion across a number of geographic areas and our efforts to control its exposure to credit risk by monitoring its receivables and the use of credit approvals and credit limits. In addition, historically, we had strong collections and minimal write-offs. While we believe that the reserves for credit losses are adequate, essentially all of trade receivables are concentrated in the hospital and healthcare sectors in the United States and several other countries, and accordingly, we are exposed to their respective business, economic and country-specific variables. Although we do not currently foresee a concentrated credit risk associated with these receivables, repayment is dependent on the financial stability of these industry sectors and the respective countries’ national economies and healthcare systems.</t>
  </si>
  <si>
    <t>Commitments and Contingencies</t>
  </si>
  <si>
    <t>Commitments and Contingencies Disclosure [Abstract]</t>
  </si>
  <si>
    <t>Commitments and Contingencies Litigation and Regulatory Proceedings FDA Warning Letter . On December 31, 2015, LivaNova received a Warning Letter dated December 29, 2015 from the FDA alleging certain violations of FDA regulations applicable to medical device manufacturers at the Company’s Munich, Germany and Arvada, Colorado facilities. The FDA inspected the Company’s Munich facility from August 24, 2015 to August 27, 2015 and its Arvada facility from August 24, 2015 to September 1, 2015. On August 27, 2015, the FDA issued a Form 483 identifying two observed non-conformities with certain regulatory requirements at the Munich facility. The Company did not receive a Form 483 in connection with the FDA’s inspection of the Arvada facility. Following the receipt of the Form 483, the Company provided written responses to the FDA describing corrective and preventive actions that were underway or to be taken to address the FDA’s observations at the Munich facility. The Warning Letter responded in part to LivaNova’s responses and identified other alleged violations not previously included in the Form 483. The Warning Letter further stated that the Company’s 3T Heater Cooler devices and other devices manufactured by the Company’s Munich facility are subject to refusal of admission into the United States until resolution of the issues set forth by the FDA in the Warning Letter. The FDA has informed the Company that the import alert is limited to the 3T Heater Cooler devices, but that the agency reserves the right to expand the scope of the import alert if future circumstances warrant such action. The Warning Letter did not request that existing users cease using the 3T Heater Cooler device, and manufacturing and shipment of all of the Company’s products other than the 3T Heater Cooler remain unaffected by the import limitation. To help clarify these issues for current customers, the Company issued an informational Customer Letter in January 2016, and that same month agreed with the FDA on a process for shipping 3T Heater Cooler devices to existing U.S. users pursuant to a certificate of medical necessity program. Lastly, the Warning Letter states that premarket approval applications for Class III devices to which certain Quality System regulation deviations identified in the Warning Letter are reasonably related will not be approved until the violations have been corrected. However, the Warning Letter only specifically names the Munich and Arvada facilities in this restriction, which do not manufacture or design devices subject to premarket approval. The Company is continuing to work diligently to remediate the FDA’s inspectional observations for the Munich facility as well as the additional issues identified in the Warning Letter. The Company takes these matters seriously and intends to respond timely and fully to the FDA’s requests. The Warning Letter had no impact on the Company’s financial statements during 2015. The Company currently believes that less than 1% of 2016 consolidated sales could be impacted by this Warning Letter and that the FDA’s concerns can be resolved without a material impact on the Company’s financial results. Baker, Miller et al v. LivaNova PLC . On February 12, 2016, LivaNova was alerted that a class action complaint had been filed in the U.S. District Court for the Middle District of Pennsylvania with respect to the Company’s 3T Heater Cooler devices, naming as evidence, in part, the Warning Letter issued by the FDA in December 2015. The named plaintiffs to the complaint are two individuals who underwent open heart surgeries at WellSpan York Hospital and Penn State Milton S. Hershey Medical Center in 2015, and the complaint alleges that: (i) patients were exposed to a harmful form of bacteria, known as nontubercuous mycobacterium (“NTM”), from LivaNova’s 3T Heater Cooler devices; and (ii) LivaNova knew or should have known that design or manufacturing defects in 3T Heater Cooler devices can lead to NTM bacterial colonization, regardless of the cleaning and disinfection procedures used (and recommended by the Company). Named plaintiffs seek to certify a class of plaintiffs consisting of all Pennsylvania residents who underwent open heart surgery at WellSpan York Hospital and Penn State Milton S. Hershey Medical Center between 2011 and 2015 and who are currently asymptomatic for NTM infection (approximately 3,600 patients). The putative class action, which has not been certified, seeks: (i) declaratory relief finding the 3T Heater Cooler devices are defective and unsafe for intended uses; (ii) medical monitoring; (iii) general damages; and (iv) attorneys’ fees. At LivaNova, patient safety is of the utmost importance, and significant resources are dedicated to the delivery of safe, high-quality products. Should the lawsuit proceed, we intend to vigorously defend against these claims. Given the early stage of this matter, we cannot, however, give any assurances that additional legal proceedings making the same or similar allegations will not be filed against LivaNova PLC or one of its subsidiaries, nor that the resolution of the complaint and any related litigation in connection therewith will not have a material adverse effect on the Company’s business, results of operations, financial condition and/or liquidity. SNIA Litigation. Sorin S.p.A. was created as a result of a spin-off (the “Sorin spin-off”) from SNIA S.p.A. (“SNIA”). The Sorin spin-off, which spun off SNIA’s medical technology division, became effective on January 2, 2004. Pursuant to the Italian Civil Code, in a spin-off transaction, the parent and the spun-off company can be held jointly liable for certain indebtedness or liabilities of the pre-spin-off company in two scenarios: • The parent and the spun-off company can be held jointly liable, up to the actual value of the shareholders’ equity conveyed or received, for “debt” ( debiti ) of the pre-spin-off company that existed at the time of the spin-off. This joint liability is secondary in nature and, consequently, arises only when such indebtedness is not satisfied by the company owing such indebtedness. We estimate that at the time of the spin-off, the value of the residual shareholders’ equity received was approximately €573 million . • The parent and the spun-off company can be held jointly liable, up to the actual value of the shareholders’ equity conveyed or received, for “liabilities” ( elementi del passivo ) whose allocation between the parties to the spin-off cannot be determined based on the spin-off plan. For purposes of the Italian Civil Code, Sorin believes and has argued that the term “debt” ( debiti ) is generally understood to refer to indebtedness as reflected on a debtor’s balance sheet for accounting purposes in accordance with the European Union directive pursuant to which these provisions of the Italian Civil Code were enacted, which translates “ debiti ” as “obligations.” The European Union directive uses “obligations” to refer to indebtedness owed to creditors and the term “liabilities” to refer to general liabilities. In connection with the Sorin spin-off, the assets and liabilities of SNIA’s medical technology division were allocated to Sorin, and the remaining assets and liabilities of SNIA, including those related to the Caffaro chemical operations (as described below), were allocated to SNIA. Between 1906 and 2010, SNIA’s subsidiaries Caffaro Chimica S.r.l. and Caffaro S.r.l. and their predecessors (the “SNIA Subsidiaries”), conducted certain chemical operations (the “Caffaro Chemical Operations”), at sites in Torviscosa, Brescia and Colleferro, Italy (the “Caffaro Chemical Sites”). These activities allegedly resulted in substantial and widely dispersed contamination of soil, water and ground water caused by a variety of hazardous substances released at the Caffaro Chemical Sites. In 2009 and 2010, SNIA and the SNIA Subsidiaries filed for insolvency. In connection with SNIA’s Italian insolvency proceedings, the Italian Ministry of the Environment and the Protection of Land and Sea (the “Italian Ministry of the Environment”), sought compensation from SNIA in an aggregate amount of €3.4 billion for remediation costs relating to the environmental damage at the Caffaro Chemical Sites allegedly caused by the Caffaro Chemical Operations. The amount, which was based on certain provisions and precautionary measures set forth in the remediation plan and was invalidated in part by courts in Friuli Venezia Giulia and Brescia due to its large and speculative size and inadequate fact-finding, remains in dispute, and no final remediation plan has been approved. In September 2011, the Bankruptcy Court of Udine, and in July 2014, the Bankruptcy Court of Milan each held that the Italian Ministry of the Environment and other Italian government agencies were not creditors of SNIA and the SNIA Subsidiaries in connection with the agencies’ claims against them in the context of their Italian insolvency proceedings. LivaNova (as the successor to Sorin in the litigation) believes these findings are influential but not binding in other Italian courts, including civil courts. The Italian Ministry of the Environment and the other Italian government agencies have appealed both decisions, but in January 2016, the Court of Udine rejected the appeal (with a decision which could be challenged before the Italian Supreme Court), while the appeal before the Court of Milan is currently pending. In January 2012, SNIA filed a civil action against Sorin in the Civil Court of Milan on the basis of the Italian Civil Code’s provisions for potential joint liability of a parent and a spun-off company in the context of a spin-off, as described above, seeking to determine Sorin’s joint liability with SNIA for damages allegedly related to the Caffaro Chemical Operations (as described below). SNIA’s civil action against Sorin also named the Italian Ministry of the Environment and other Italian government agencies, as defendants, in order to have them bound to a potential ruling. The Italian Ministry of the Environment, together with the Italian Ministry of Economy and Finance and certain additional Italian government agencies that also sought compensation from SNIA for the alleged environmental damages, subsequently counterclaimed against Sorin, seeking to have Sorin found jointly liable to them with SNIA, on the same basis. SNIA and these government agencies asked the court to find inapplicable to the Sorin spin-off the Italian Civil Code’s caps on potential joint liability of parties to a spin-off, which limit such joint liability to the actual value of the shareholders’ equity received, on the basis that the Sorin spin-off was planned prior to the date such caps were enacted under the Italian Civil Code, and despite the fact that the Sorin spin-off became effective after such date. Sorin sought to contest SNIA’s claims against Sorin, in their entirety, due to: • the Italian bankruptcy courts’ previous findings that the Italian Ministry of the Environment and other Italian government agencies were not creditors of SNIA and the SNIA subsidiaries in connection with the agencies’ claims against them; • Sorin’s belief that the alleged liabilities related to the Caffaro Chemical Operations did not constitute indebtedness of SNIA at the time of the Sorin spin-off, and thus that Sorin should not be held liable under the Italian Civil Code’s provisions relating to joint liability for indebtedness in the context of spin-offs, as described above; and • the allocation to SNIA of the assets and liabilities related to the Caffaro Chemical Operations in connection with the Sorin spin-off, and Sorin’s belief that Sorin should therefore not be liable under the Italian Civil Code’s provisions relating to joint liability in the context of spin-offs for liabilities of indeterminate allocation, as described above. A hearing to submit final claims ( precisazione delle conclusioni ) in connection with SNIA’s civil action was held in September 2015 and parties have since filed final defense briefs. A decision on certain legal matters pertaining to the case is expected during the first half of 2016. LivaNova (as successor to Sorin in the litigation) believes that the risk of material loss relating to the SNIA litigation is not probable as a result of the reasons described above. We also believe that the amount of potential losses relating to the SNIA litigation is not estimable given that the underlying damages and related remediation costs remain in dispute and that no final decision on a remediation plan has been approved. As a result, LivaNova has not made any accrual in connection with the SNIA litigation. Pursuant to European Union, United Kingdom and Italian cross-border merger regulations applicable to the Mergers, legacy Sorin’s liabilities, including any potential liabilities arising from the claims against Sorin relating to the SNIA litigation, are assumed by LivaNova as successor to Sorin. Although LivaNova believes the claims against Sorin in connection with the SNIA litigation are without merit and continues to contest them vigorously, there can be no assurance as to the outcome. A finding that Sorin or LivaNova is liable for the environmental damage at the Caffaro Chemical Sites could have a material adverse effect on the financial position, results of operations and/or cash flows of LivaNova. Environmental Remediation Order. On July 28, 2015, Sorin and other direct and indirect shareholders of SNIA received an administrative order from the Italian Ministry of the Environment (the “Environmental Remediation Order”), directing them to promptly commence environmental remediation efforts at the Caffaro Chemical Sites (as described above). LivaNova believes that the Environmental Remediation Order is without merit. LivaNova (as successor to Sorin) believes that it should not be liable for damages relating to the Caffaro Chemical Operations pursuant to the Italian statute on which the Environmental Remediation Order relies because the statute does not apply to activities occurring prior to 2006, the date on which the statute was enacted, and Sorin was spun off from SNIA in 2004. Additionally, LivaNova believes that Sorin should not be subject to the Environmental Remediation Order because Italian environmental regulations only permit such an order to be imposed on an “operator” of a remediation site, and Sorin had never been identified in any legal proceeding as an operator at any of the Caffaro Chemical Sites, has not conducted activities of any kind at any of the Caffaro Chemical Sites and had not caused any environmental damage at any of the Caffaro Chemical Sites. Accordingly, LivaNova (as successor to Sorin) is contesting the Environmental Remediation Order vigorously and seeking a stay of the order pending resolution of the underlying claims in the SNIA litigation. An initial hearing to determine the validity of the Environmental Remediation Order was held on February 3, 2016 and a decision of the court is expected during the first half of 2016. However, there can be no assurance as to the outcome of the SNIA litigation or that LivaNova will be successful in challenging the Environmental Remediation Order. If the Environmental Remediation Order is ultimately upheld, the effects of such an order could have a material adverse effect on the financial position, results of operations and/or cash flows of LivaNova. Andrew Hagerty v. Cyberonics, Inc. On December 5, 2013, the United States District Court for the District of Massachusetts unsealed a qui tam action filed by former employee Andrew Hagerty against Cyberonics under the False Claims Act (the “False Claims Act”) and the false claims statutes of 28 different states and the District of Columbia ( United States of America et al ex rel. Andrew Hagerty v. Cyberonics, Inc. Civil Action No. 1:13-cv-10214-FDS). The False Claims Act prohibits the submission of a false claim or the making of a false record or statement to secure reimbursement from, or limit reimbursement to, a government-sponsored program. A “qui tam” action is a lawsuit brought by a private individual, known as a relator, purporting to act on behalf of the government. The action is filed under seal, and the government, after reviewing and investigating the allegations, may elect to participate, or intervene, in the lawsuit. Typically, following the government’s election, the qui tam action is unsealed. Previously, in August 2012, Mr. Hagerty filed a related lawsuit in the same court and then voluntarily dismissed that lawsuit immediately prior to filing this qui tam action. In addition to his claims for wrongful and retaliatory discharge stated in the first lawsuit, the qui tam lawsuit alleges that Cyberonics violated the False Claims Act and various state false claims statutes while marketing its VNS Therapy System, and seeks an unspecified amount consisting of treble damages, civil penalties, and attorneys’ fees and expenses. In October 2013, the United States Department of Justice declined to intervene in the qui tam action, but reserved the right to do so in the future. In December 2013, the district court unsealed the action. In April 2014, Cyberonics filed a motion to dismiss the qui tam complaint, alleging a number of deficiencies in the lawsuit. In May 2014, the relator filed a First Amended Complaint. Cyberonics filed another motion to dismiss in June 2014, and the parties completed their briefing on the motion in July 2014. On April 6, 2015, the district court dismissed all claims filed by Andrew Hagerty under the False Claims Act, but did not dismiss the claims for wrongful and retaliatory discharge. On July 28, 2015, Cyberonics filed its answer to the surviving claims in Mr. Hagerty’s first Amended Complaint and asserted its demand for arbitration pursuant to Mr. Hagerty’s employment documents. In August 2015, Mr. Hagerty filed a Motion Seeking Leave to file a Second Amended Complaint responding to certain deficiencies noted by the court when dismissing claims in his First Amended Complaint alleging that Cyberonics submitted, or caused the submission of false claims under the False Claims Act. On September 4, 2015, Cyberonics filed our Brief in Opposition to Hagerty’s Motion for Leave to file a Second Amended Complaint. Mr. Hagerty filed a Reply Brief in support of his Motion for Leave to file a Second Amended Complaint on September 11, 2015. On September 16, 2015, the Court heard oral arguments on (a) Mr. Hagerty’s motion seeking to amend his complaint, and (b) Cyberonics’ pending motion demanding arbitration on the claims relating to wrongful and retaliatory discharge. On November 17, 2015, the court (1) denied Mr. Hagerty’s Motion for Leave to File a Second Amended Complaint (accordingly, the previously dismissed claims remain dismissed); (2) granted Cyberonics’ Motion to Compel Arbitration of the two remaining claims (for retaliatory discharge under the False Claims Act and for wrongful termination/retaliation under Massachusetts law); and (3) stayed the pending case (in order to consolidate all issues for appeal pending resolution of the arbitration). We believe that our commercial practices were and are in compliance with applicable legal standards, and we will continue to defend this case vigorously. We make no assurance as to the resources that will be needed to respond to these matters or the final outcome, and we cannot estimate a range of potential loss or damages. Tax Litigation. In a tax audit report notified on October 30, 2009, the Regional Internal Revenue Office of Lombardy (the “Internal Revenue Office”) informed Sorin Group Italia S.r.l. that, among several issues, it was disallowing in part (for a total of €102.6 million ) a tax-deductible write down of the investment in the U.S. company, Cobe Cardiovascular Inc., which Sorin Group Italia S.r.l. recognized in 2002 and deducted in five equal installments, beginning in 2002. In December 2009, the Internal Revenue Office issued notices of assessment for 2002, 2003 and 2004. The assessments for 2002 and 2003 were automatically voided for lack of merit. In December 2010 and October 2011, the Internal Revenue Office issued notices of assessment for 2005 and 2006 respectively. The Company challenged all three notices of assessment (for 2004, 2005 and 2006) before the relevant Provincial Tax Courts. The preliminary challenges filed for 2004, 2005 and 2006 were heard and all denied at the first jurisdictional level, and subsequently, the Company filed an appeal against the decisions in the belief that all the decisions are incorrect in their reasoning and radically flawed. The appeal submitted against the first-level decision for 2005 was rejected. The second-level decision (relating to the 2005 notice of assessment) was appealed to the Italian Supreme Court (Corte di Cassazione), where LivaNova will argue that the assessment should be deemed null and void and illegitimate because of a false application of regulations. This litigation is still pending before the Italian Supreme Court. In November 2012, the Internal Revenue Office served a notice of assessment for 2007 and, in July 2013, served a notice of assessment for 2008, wherein the Internal Revenue Office claimed an increase in taxable income due to a reduction (similar to the previous notices of assessment for 2004, 2005 and 2006) of the losses reported by Sorin Group Italia S.r.l. for the 2002, 2003 and 2004 tax periods and utilized in 2007 and 2008. Both notices of assessment were challenged within the statutory deadline. The Provincial Tax Court of Milan suspended the decision until the litigation regarding years 2004, 2005 and 2006 are defined. The total amount of losses in dispute is €62.6 million . At the time of Cyberonics-Sorin merger, LivaNova carefully reassessed its exposure, on this complex tax litigation, taking into account the recent general adverse trend to taxpayers on litigations with Italian tax authorities. Although the Company’s defensive arguments are strong, the negative Court trend experienced so far by Sorin ( four consecutive negative judgments received to date) as well as the fact of the ultimate outcome being dependent on the last possible Court level, i.e. the Italian Supreme Court, which is entitled to resolve only on procedural and legal aspects of the case but not on its substance, led LivaNova to recognize a risk provision of $18.3 million . Other Litigation .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cash flows. Lease Agreements We have operating leases for facilities and equipment. Rent expense from all operating leases amounted to approximately $5.2 million , $0.8 million , $0.9 million and $0.7 million for the transitional period April 25, 2015 to December 31, 2015, fiscal years ended April 24, 2015, April 25, 2014 and April 26, 2013, respectively. Future minimum lease payments for operating leases as of December 31, 2015, are as follows (in thousands): Fiscal year 2016 $ 17,798 Fiscal year 2017 21,237 Fiscal year 2018 12,192 Fiscal year 2019 10,139 Fiscal year 2020 10,000 Thereafter 29,300 Present value of minimum lease payments $ 100,666</t>
  </si>
  <si>
    <t>Stockholders' Equity</t>
  </si>
  <si>
    <t>Stockholders' Equity Note [Abstract]</t>
  </si>
  <si>
    <t>Stockholders’ Equity Preferred stock . LivaNova is not authorized to issue preferred stock and no Cyberonics’ preferred stock was outstanding at the consummation of the Mergers on October 19, 2015. Common stock of Cyberonics and ordinary shares of LivaNova . Prior to the Mergers, shares of Cyberonics common stock were registered pursuant to Section 12(b) of the Exchange Act and listed on NASDAQ under the ticker symbol “CYBX,” and Sorin Ordinary Shares were listed on the Mercato Telematico Azionario organized and managed by Borsa Italiana S.p.A. (the “Italian Stock Exchange”). Shares of Cyberonics common stock and the Sorin ordinary shares were suspended from trading on NASDAQ and the Italian Stock Exchange, respectively, prior to the open of trading on October 19, 2015. NASDAQ filed a Form 25 on Cyberonics’ behalf to provide notice to the SEC regarding the withdrawal of shares of Cyberonics common stock from listing and to terminate the registration of such shares under Section 12(b) of the Exchange Act. Following the completion of the Mergers, LivaNova became the holding company of the combined businesses of Cyberonics and Sorin, and LivaNova’s ordinary shares were listed on NASDAQ and listed on the Official List of the U.K.’s Financial Conduct Authority and admitted to trading on the Main Market of the London Stock Exchange under the ticker symbol “LIVN.” LivaNova is incorporated in England and Wales as a public company limited by shares. The principal legislation under which LivaNova operates is the Companies Act 2006, and regulations made thereunder. LivaNova ordinary shares were registered under the Securities Act, pursuant to the Registration Statement on Form S-4 (File No. 333-203510), as amended, filed with the SEC by LivaNova and declared effective on August 19, 2015. Share repurchase plans prior to the Mergers . Common shares were repurchased on the open market pursuant to the Cyberonics’ Board of Directors-approved repurchase plans during the year ended April 24, 2015 and prior. In January 2013, December 2013 and November 2014, the Cyberonics Board of Directors authorized repurchase programs of its common stock of up to one million shares under each program. However, on February 27, 2015, the Cyberonics treasury stock purchase plan under Rule 10b5-1 under the Exchange Act terminated, and Cyberonics stopped repurchasing its shares of common stock. During fiscal years ended April 24, 2015, April 25, 2014 and April 26, 2013, pursuant to the approved plans, Cyberonics repurchased 875,121 shares, 1,205,300 shares and 600,000 shares, respectively, of its common stock at an average price of $55.94 , $57.66 and $45.58 , respectively. Comprehensive income . The table below presents the change in each component of accumulated other comprehensive income (loss), net of tax and the reclassifications out of accumulated other comprehensive income into net earnings. For the transitional period April 25, 2015 to December 31, 2015 (in thousands): Change in unrealized gain (loss) on derivatives Foreign Currency Translation Adjustments Total Beginning Balance - April 25, 2015 $ — $ (3,401 ) $ (3,401 ) Other comprehensive income (loss) before reclassifications, before tax 1,274 (51,715 ) (50,441 ) Tax benefit (expense) (386 ) — (386 ) Other comprehensive income (loss) before reclassifications, net of tax 888 (51,715 ) (50,827 ) Reclassification of (gain)/loss from accumulated other comprehensive income, before tax — — — Tax effect — — — Reclassification of (gain)/loss from accumulated other comprehensive income, after tax — — — Net current-period other comprehensive income (loss), net of tax 888 (51,715 ) (50,827 ) Ending Balance - December 31, 2015 $ 888 $ (55,116 ) $ (54,228 ) Taxes were not provided for foreign currency translation adjustments for the transitional year ended December 31, 2015 as translation adjustment related to earnings that are intended to be reinvested in the countries where earned. For the Cyberonics historical fiscal years ended April 24, 2015, April 25, 2014 and April 26, 2013, no reclassifications were transferred out of other comprehensive income and all changes in comprehensive income were related to foreign currency translation adjustments. Warrants In September 2005, in conjunction with, but separate from, the issuance of convertible notes, we sold warrants for $25.2 million to Merrill Lynch International. The warrants were recorded in stockholders’ equity on our consolidated balance sheets. The warrants entitled the holder to receive the net value for the purchase of 3,012,050 shares of our common stock for the amount in excess of $50.00 per share. The warrant agreement was amended during the fiscal year 2013, and as a result, a portion of the common stock warrants were reclassified as a liability and were settled in fiscal year 2013, for a gain of $1.3 million . The remaining portion of the warrants were reclassified to Additional Paid-In-Capital in the consolidated balance sheet.</t>
  </si>
  <si>
    <t>Stock-Based Incentive Plans</t>
  </si>
  <si>
    <t>Disclosure of Compensation Related Costs, Share-based Payments [Abstract]</t>
  </si>
  <si>
    <t>Stock-Based Incentive Plans Stock-Based Incentive Plans Sorin awards exchanged for LivaNova awards Prior to the Mergers, the Sorin Board of Directors adopted the Long-Term Incentive 2012-2014 (the “2012-2014 Plan), 2013-2015 (the “2013-2015 Plan”) and 2014-2016 (the “2014-2016 Plan”) stock grant plans in April 2012, April 2013 and April 2014, respectively. The stock grant plans authorized the issuance of stock appreciation rights (2014-2016 Plan only), performance share units and restricted stock units. The awards under these stock grant plans were converted into LivaNova awards pursuant to the terms of the Transaction Agreement as described below. Refer to “Note 2. Basis of Presentation, Use of Accounting Estimates and Significant Accounting Policies” for additional details related to the Mergers. Pursuant to the Transaction Agreement, 3,815,824 stock appreciation rights outstanding (2014-2016 Plan) and 3,365,931 restricted stock units (2013-2015 and 2014-2016 Plans) and performance stock units (2012-2014 Plan) that were unvested immediately prior to the Mergers were accelerated and vested upon the close of the Mergers and were converted into 180,076 LivaNova stock appreciation rights and 158,716 LivaNova ordinary shares, respectively, in a manner designed to preserve the intrinsic value of such awards. The accelerated vesting and share conversion constituted a modification under the authoritative guidance for accounting for stock-based compensation. The modification resulted in $8.8 million of incremental costs on the date of acquisition. In addition, pursuant to the Transaction Agreement, 2,617,490 unvested performance share units granted under the 2014-2016 Plan and 2013-2015 Plan which were held by Sorin employees upon close of the Mergers were converted into 123,456 LivaNova ordinary shares in a manner designed to preserve the intrinsic value of such awards. For awards not yet earned based on performance achieved as of the date of the Mergers, a service requirement was added to the remaining awards and the performance conditions were removed, resulting in a modification to the award (see below for further details). A portion of the service awards vested on the date of the Mergers and of the remaining awards, 50% will be paid on February 26, 2016 and 50% will be paid on February 26, 2017, in each case subject to continued employment. The awards will continue to be governed in accordance with the terms and conditions as were applicable immediately prior to the completion of the Mergers, with the exception of the modified terms pursuant to the Transaction Agreement. The modifications made to the performance share units granted under the 2014-2016 Plan and 2013-2015 Plan constituted modifications under the authoritative guidance for accounting for stock compensation. The modification resulted in $8.6 million incremental costs of which $0.9 million was recognized on the acquisition date and the remaining $7.7 million will be recognized over the remaining service period of the award. We recognized $1.4 million stock-based compensation expense related to these modifications from the date of the acquisition through the period ended December 31, 2015. Further, pursuant to the Transaction Agreement, 1,721,530 deferred bonus shares held by Sorin employees that were outstanding immediately prior to the Mergers were accelerated and became vested upon the close of the Mergers, and were converted to 81,251 LivaNova ordinary shares in a manner designed to preserve the intrinsic value of such awards. The accelerated vesting and share conversion constituted a modification under the authoritative guidance for accounting for stock-based compensation. This guidance requires the Company to revalue the award upon the transaction close and allocate the revised fair value between consideration paid and post-combination expense based on the ratio of service performed through the transaction date over the total service period of the award. The revised fair value allocated to post-combination services resulted in $0.3 million of incremental costs which was recognized on the acquisition date. Cyberonics awards exchanged for LivaNova awards Prior to the Mergers, Cyberonics issued stock options and restricted stock awards under its Amended and Restated New Employee Equity Inducement Plan and 2009 Stock Plan. All of the awards under these plans accelerated and vested as a result of the Mergers. Cyberonics stock options (except as described below) and restricted shares were converted into 813,794 LivaNova share options and 209,043 LivaNova ordinary shares, respectively, in a manner designed to preserve the intrinsic value of such awards. The stock options will continue to become exercisable in accordance with the terms and conditions as were applicable immediately prior to the completion of the Mergers. Additionally, 146,105 Cyberonics stock options held by executive officers that were outstanding immediately prior to the Mergers were settled in cash in the amount of $5.0 million . LivaNova awards On October 16, 2015, the sole shareholder of LivaNova approved the adoption of the Company’s 2015 Incentive Award Plan (the “2015 Plan”), which was previously approved by the Board of Directors of the Company on September 14, 2015 subject to such shareholder approval. The Plan was adopted in order to facilitate the grant of cash and equity incentives to non-employee directors, employees (including our named executive officers) and consultants of the Company and certain of our affiliates and to enable the Company and certain of our affiliates to obtain and retain services of these individuals. The Plan became effective as of October 19, 2015. Incentive awards may be granted under the 2015 Plan in the form of stock options, stock appreciation rights, restricted stock, restricted stock units, other stock- and cash-based awards and dividend equivalents. As of December 31, 2015, there were approximately 8,047,364 shares available for future grants under the 2015 Plan. Stock-Based Compensation Amounts of stock-based compensation recognized in the consolidated statement of income (loss), including the modification expense related to the Mergers, by expense category are as follows (in thousands): Transitional Period April 25, 2015 to December 31, 2015 Fiscal Year End April 24, 2015 Fiscal Year End April 25, 2014 Fiscal Year Ended April 26, 2013 Cost of goods sold $ 470 $ 559 $ 488 $ 505 Selling, general and administrative 15,856 8,357 7,998 7,949 Research and development 1,694 3,024 2,754 3,229 Merger-related expense 13,010 — — — Total stock-based compensation expense 31,030 11,940 11,240 11,683 Income tax benefit, related to awards, recognized in the consolidated statements of income 7,856 3,944 3,744 3,810 Total expense, net of income tax benefit $ 23,174 $ 7,996 $ 7,496 $ 7,873 Amounts of stock-based compensation expense recognized in the consolidated statement of income (loss), including the modification expense related to the Mergers, by type of arrangement are as follows, (in thousands): Transitional Period April 25, 2015 to December 31, 2015 Fiscal Year End April 24, 2015 Fiscal Year End April 25, 2014 Fiscal Year Ended April 26, 2013 Service-based stock option awards $ 8,407 $ 4,317 $ 3,722 $ 2,917 Service-based stock appreciation rights 2,355 — — — Service-based restricted and restricted stock unit awards 8,288 6,119 5,527 5,067 Performance-based restricted stock and restricted stock unit awards 11,724 1,504 1,991 3,699 Other Awards 256 — — — Total stock-based compensation expense $ 31,030 $ 11,940 $ 11,240 $ 11,683 Stock-Based Compensation Unrecognized Below, we present the amount of stock-based compensation cost not yet recognized related to non-vested awards, including awards assumed or issued, as a result of the Mergers (in thousands): December 31, 2015 Unrecognized Compensation Cost Weighted Average remaining Vesting Period (in years) Service-based stock option awards $ — 0 Service-based stock appreciation rights 13,023 1.36 Service-based restricted and restricted stock unit awards 11,746 2.39 Performance-based restricted stock and restricted stock unit awards — 0 Total stock-based compensation cost unrecognized $ 24,769 1.85 Stock Options and Stock Appreciation Rights We use the Black-Scholes option pricing methodology to calculate the grant date fair market value of stock option awards and stock appreciation rights. The following table lists the assumptions we utilized as inputs to the Black-Scholes model: Transitional Period April 25, 2015 to Fiscal Year Ended Fiscal Year Ended Fiscal Year Ended December 31, 2015 April 24, 2015 April 25, 2014 April 26, 2013 Dividend Yield (1) — — — — Risk-free interest rate - based on grant date (2) 1.2% - 1.4% 1.60% - 1.98% 1.36% - 2.01% 0.94% - 1.57% Expected option term - in years per group of employees/consultants (3) 4 - 5 4.88 - 6.56 5.92 - 6.54 6.41 - 9.39 Expected volatility at grant date (4) 34.1% 31.67% - 41.09% 40.41% - 43.59% 44.95% - 51.14% (1) We do not plan to pay dividends. (2) We use yield rates on U.S. Treasury securities for a period that approximated the expected term of the award to estimate the risk-free interest rate. (3) We estimated the expected term of the awards granted using historic data of actual time elapsed between the date of grant and the exercise or forfeiture of options or SARs for employees. For consultants, the expected term is the remaining time until expiration of the option or SAR. (4) Refer to “Note 2. Basis of Presentation, Use of Accounting Estimates and Significant Accounting Policies- Stock-based Compensation ” for further information regarding expected volatility. The following tables detail the activity for service-based stock option awards and stock appreciation rights, including awards assumed or issued as a result of the Mergers: December 31, 2015 Options and SARs Number of Optioned Shares Wtd. Avg. Exercise Price Wtd. Avg. Remaining Contractual Term (years) Aggregate Intrinsic Value (in thousands) (1) Outstanding — at April 24, 2015 1,125,738 $ 41.33 Granted 677,560 69.39 Assumed in Merger 180,076 51.34 Exercised (199,655 ) 34.11 Forfeited (45,553 ) 61.27 Cashed-out in Merger (146,105 ) 31.67 Expired (2,500 ) 28.21 Outstanding — at December 31, 2015 1,589,561 55.56 4.70 $ 12,703 Fully vested and exercisable — end of year 935,586 45.90 5.07 12,703 Fully vested and expected to vest — end of year (2) 1,571,191 $ 55.40 4.71 $ 12,703 (1) The aggregate intrinsic value of options and SARs is based on the difference between the fair market value of the underlying stock at December 31, 2015, using the market closing stock price, and exercise price for in-the-money awards. (2) Factors in expected future forfeitures. Transitional Period April 25, 2015 Fiscal Year Ended Fiscal Year Ended Fiscal Year Ended December 31, 2015 April 24, 2015 April 25, 2014 April 26, 2013 Weighted average grant date fair value of stock option awards and SARs during the fiscal year (1) $ 21.05 $ 18.64 $ 23.29 $ 20.55 Aggregate intrinsic value of stock option and SAR exercises during the fiscal year (in thousands) $ 5,464 $ 3,973 $ 14,210 $ 11,476 (1) Including weighted average Mergers date fair value of SARs assumed in the Mergers. Restricted Stock and Restricted Stock Units Awards The following tables detail the activity for service-based restricted stock and restricted stock unit awards, including activity from restricted stock units assumed or issued as a result of the Mergers: December 31, 2015 Number of Shares Wtd. Avg. Grant Date Fair Value Non-vested shares at April 24, 2015 279,818 $ 50.70 Granted 99,870 57.55 Conversion of shares 213,038 69.39 Vested (378,322 ) 54.92 Forfeited (10,831 ) 54.65 Non-vested shares at December 31, 2015 203,573 $ 63.57 Transitional Period April 25, 2015 to Fiscal Year Ended Fiscal Year Ended Fiscal Year Ended December 31, 2015 April 24, 2015 April 25, 2014 April 26, 2013 Weighted average grant date fair value of service-based share grants issued during the fiscal year $ 57.55 $ 56.85 $ 52.02 $ 44.31 Aggregate fair value of service-based share grants that vested during the year (in thousands) $ 24,384 $ 9,194 $ 8,125 $ 15,970 The following tables detail the activity for performance-based and market-based restricted stock and restricted stock unit awards: December 31, 2015 Number of Shares Wtd. Avg. Grant Date Fair Value Non-vested shares at April 24, 2015 155,288 $ 31.76 Granted — — Conversion of shares 150,285 69.39 Vested (245,466 ) 55.93 Forfeited (60,107 ) $ 33.82 Non-vested shares at December 31, 2015 — Transitional Period April 25, 2015 Fiscal Year Ended Fiscal Year Ended Fiscal Year Ended December 31, 2015 April 24, 2015 April 25, 2014 April 26, 2013 Weighted average grant date fair value of performance-based share grants issued during the fiscal year $ — $ 57.39 $ — $ 50.10 Aggregate fair value of performance-based share grants that vested during the year (in thousands) $ 9,648 $ 10,519 $ 3,190 $ 3,319</t>
  </si>
  <si>
    <t>Employee Retirement Plans</t>
  </si>
  <si>
    <t>Defined Contribution Pension and Other Postretirement Plans Disclosure [Abstract]</t>
  </si>
  <si>
    <t>Employee Retirement Plans We sponsor various retirement plans, including defined benefit pension plans (pension benefits), an employee retirement savings plan, and a deferred compensation plan, covering U.S. employees and many employees outside the U.S. The expense related to these plans was $3.5 million for the transitional period April 25, 2015 to December 31, 2015. As of December 31, 2015 the net underfunded status of our benefit plans was $31.0 million . Defined Benefit Plan. During the Mergers we assumed certain defined benefit plans which cover employees in the U.S. and certain European countries. Prior to the Mergers, we did not sponsor any defined benefit pension plans. As a result of the Mergers, we assumed several defined benefit pension plans which include plans in the U.S., Italy, Germany, Japan and France. In the U.S., we maintain a frozen cash balance retirement plan that is a contributory, defined benefit plan designed to provide the benefit in terms of a stated account balance dependent on the employer's promised interest-crediting rate. In Italy and France we maintain a severance pay defined benefit plan that obligates the employer to pay severance pay in case of resignation, dismissal or retirement. In other jurisdictions we sponsor non-contributory, defined benefit plans designated to provide a guaranteed minimum retirement benefits to eligible employees. The change in benefit obligations and funded status of our U.S. and non-U.S. pension benefits as of and for the transitional period April 25, 2015 to December 31, 2015 are as follows: (in thousands) U.S. Pension Benefits Non-U.S. Pension Benefits Accumulated benefit obligation at end of year: Change in projected benefit obligation: Projected benefit obligation at beginning of year $ — $ — Service cost — 155 Interest cost 86 117 Benefits obligations assumed in the Mergers 10,378 29,082 Employee contributions — — Plan curtailments and settlements (59 ) — Actuarial (gain) loss (40 ) 193 Benefits paid (147 ) (232 ) Foreign currency exchange rate changes and other — — Projected benefit obligation at end of year $ 10,218 $ 29,315 Change in plan assets: Fair value of plan assets at beginning of year $ — $ — Actual return on plan assets (33 ) 6 Plan assets acquired in the Mergers 6,097 2,676 Employer contributions — 83 Employee contributions — — Plan settlements (59 ) — Benefits paid (147 ) (5 ) Foreign currency exchange rate changes — — Fair value of plan assets at end of year $ 5,858 $ 2,760 Funded status at end of year: Fair value of plan assets $ 5,858 $ 2,760 Benefit obligations 10,218 29,315 Underfunded status of the plans $ 4,360 $ 26,555 Recognized liability $ 4,360 $ 26,555 Amounts recognized on the consolidated balance sheets consist of: Non-current assets — — Current liabilities — — Non-current liabilities 4,360 26,555 Recognized liability $ 4,360 $ 26,555 In certain countries outside the United States, fully funding pension plans is not a common practice. Consequently, certain pension plans were partially funded as of the transitional period April 25, 2015 to December 31, 2015. U.S. and non-U.S. plans with accumulated benefit obligations in excess of plan assets consist of the following: (in thousands) December 31, 2015 Accumulated benefit obligation $ 39,533 Projected benefit obligation 39,533 Plan assets at fair value 8,618 The net periodic benefit cost of the plans includes the following components as of December 31, 2015: (in thousands) U.S. Pension Benefits Non-U.S. Pension Benefits Service cost $ — $ 155 Interest cost 86 117 Expected return on plan assets (77 ) — Settlements 282 0 Amortization of prior service cost (credit) — — Amortization of net actuarial loss 96 — Net periodic benefit cost $ 387 $ 272 Major actuarial assumptions used in determining the benefit obligations and net periodic benefit (income) cost for our significant benefit plans are presented in the following table as weighted averages as of December 31, 2015. U.S. Pension Benefits Non-U.S. Pension Benefits Actuarial assumptions used to determine benefit obligation Discount rate 3.79 % 0.48% - 2.00% Rate of compensation increase N/A 2.50% - 3.89% Actuarial assumptions used to determine net periodic benefit cost Discount rate 3.64 % 0.00 Expected return on plan assets 5.00 % N/A Rate of compensation increase N/A N/A To determine the discount rate for our U.S. benefit plan, we used the Citigroup Above-median yield curve. For the discount rate used to determine the other non-U.S. benefit plans we consider local market expectations of long-term returns. The resulting discount rates are consistent with the duration of plan liabilities. The expected long-term rate of return on plan assets assumptions are determined using a building block approach, considering historical averages and real returns of each asset class. In certain countries, where historical returns are not meaningful, consideration is given to local market expectations of long-term returns. Retirement Benefit Plan Investment Strategy In the U.S., we have an account that holds the defined benefit frozen balance pension plan assets. The Qualified Plan Committee (the “Plan Committee”) sets investment guidelines for U.S. pension plans with the assistance of an external consultant. The plan assets in the U.S. are invested in accordance with sound investment practices that emphasize long-term fundamentals. The investment objectives for the plan assets in the U.S. are to achieve a positive rate of return that would be expected to close the current funding deficit and so enable us to terminate the frozen pension plan at a reasonable cost. These guidelines are established based on market conditions, risk tolerance, funding requirements and expected benefit payments. The Plan Committee also oversees the investment allocation process, selects the investment managers, and monitors asset performance. The investment portfolio contains a diversified portfolio of fixed income and equity index funds. Securities are also diversified in terms of domestic and international securities, short- and long-term securities, growth and value styles, large cap and small cap stocks. Outside the U.S., pension plan assets are typically managed by decentralized fiduciary committees. There is a significant variation in policy asset allocation from country to country. Local regulations, local funding rules, and local financial and tax considerations are part of the funding and investment allocation process in each country. Pension plan assets outside of the U.S. were $2.8 million as of December 31, 2015 and were not material. Our pension plan target allocations as of December 31, 2015, by asset category, are as follows: U.S. Pension Benefits Equity Securities 30 % Debt Securities 69 % Other 1 % 100 % Retirement Benefit Fair Values The following is a description of the valuation methodologies used for retirement benefit plan assets measured at fair value: Equity Mutual Funds: Valued based on the year-end net asset values of the investment vehicles. The net asset values of the investment vehicles are based on the fair values of the underlying investments of the partnerships valued at the closing price reported in the active markets in which the individual security is traded. Equity mutual funds have a daily reported net asset value and we classify these investments as Level 2. Fixed Income Mutual Funds: Valued based on the year-end net asset values of the investment vehicles. The net asset values of the investment vehicles are based on the fair values of the underlying investments of the partnerships valued based on inputs other than quoted prices that are observable. Money Markets: Valued based on quoted prices in active markets for identical assets. U.S. Pension Benefits The following tables provide information by level for the retirement benefit plan assets that are measured at fair value, as defined by U.S. GAAP. Refer to “Note 2. Basis of Presentation, Use of Accounting Estimates and Significant Accounting Policies” for discussion of the fair value measurement terms of Levels 1, 2, and 3. Fair Value as of December 31, 2015 Fair Value Measurement Using Inputs Considered as: (in thousands) Level 1 Level 2 Level 3 Equity mutual funds $ 1,727 $ — $ 1,727 $ — Fixed income mutual funds 4,058 — 4,058 — Money market funds 73 73 — — $ 5,858 $ 73 $ 5,785 $ — Retirement Benefit Funding Plan We have the policy to make the minimum required contribution to fund the U.S. pension plan as determined by MAP - 21 and the Highway and Transportation Funding Act of 2014 (“HAFTA”). During the transitional period April 25, 2015 to December 31, 2015, we did not make a material contribution to the U.S. pension plan or to the non-U.S. pension plan. We anticipate that we will make contributions to the U.S. pension plan of approximately $0.6 million during fiscal year 2016. Contributions to the non-U.S. pension plans in fiscal year 2016 are not expected to be material. Benefit payments, including amounts to be paid from our assets, and reflecting expected future service, as appropriate, are expected to be paid as follows: (in thousands) U.S. Plans Non-U.S. Plans 2016 $ 481 $ 1,244 2017 741 816 2018 908 1,018 2019 635 804 2020 1,050 902 Thereafter $ 6,404 $ 24,535 The Employee Retirement Savings Plan. We sponsor the Cyberonics, Inc. Employee Retirement Savings Plan (the “Savings Plan”), which qualifies under Section 401(k) of the IRC. We match 50% of employees’ contributions up to 6% of eligible compensation, subject to a five -year vesting period that starts on the date of employment. We incurred expenses for these contributions of approximately $1.5 million , $1.8 million , $1.7 million and $1.4 million for the transitional period April 25, 2015 to December 31, 2015, and years ended April 24, 2015, April 25, 2014 and April 26, 2013, respectively. The Deferred Compensation Plan. We sponsor the Cyberonics, Inc. Non-Qualified Deferred Compensation Plan (the “Deferred Compensation Plan”) to a group consisting of certain members of middle and senior management. The Deferred Compensation Plan provides an opportunity for the group to defer up to 50% of their annual base salary and commissions and 100% of their bonus or performance-based compensation until the earlier of (i) termination of employment or (ii) an elected distribution date. In addition, effective January 1, 2014, we agreed to match 50% of the contributions of non-officer members of the group up to 6% of eligible compensation, subject to a five -year vesting period that starts on the date of employment. Employee deductions result in a liability; refer to “Note 11. Other Long-Term Liabilities.” We incurred expenses for this plan, based on the company match, of approximately $62,000 , $76,000 and $22,000 for the transitional period April 25, 2015 to December 31, 2015, the years ended April 24, 2015 and April 25, 2014, respectively. Severance Indemnity. In Italy, upon termination of employment for any reason, employers are required to pay a termination indemnity ( Trattamento di fine Rapporto or “TFR”) to all employees as required by Italian Civil Code. In Italy, the TFR serves as a backup in the event of redundancy or as an additional pension benefit after retirement. The TFR is considered a defined contribution plan with respect to amounts vesting as of January 1, 2007 for employees who have opted for supplementary pensions or who have chosen to maintain the TFR at the company, for companies with more than 50 employees. We have incurred expenses related to the Italian TFR of approximately $1.5 million for the transitional period April 25, 2015 to December 31, 2015.</t>
  </si>
  <si>
    <t>Income Taxes</t>
  </si>
  <si>
    <t>Income Tax Disclosure [Abstract]</t>
  </si>
  <si>
    <t>Income Taxes The U.S. and non-U.S. components of income before income taxes and the provision for income taxes are as follows (in thousands): Transitional Period April 25, 2015 to Fiscal Year Ended Fiscal Year Ended Fiscal Year Ended December 31, 2015 April 24, 2015 April 25, 2014 April 26, 2013 Income before income taxes: U.K. and Non-United States $ (43,892 ) $ 2,020 $ 3,622 $ 325 United States 4,611 87,274 76,257 74,950 $ (39,281 ) $ 89,294 $ 79,879 $ 75,275 Provision for current income tax expense (benefit): U.K. and Non-United States $ 3,246 $ 1,065 $ 104 $ 101 United States 23,544 21,104 29,789 15,679 $ 26,790 $ 22,169 $ 29,893 $ 15,780 Provision for deferred income tax expense (benefit): U.K. and Non-United States $ (20,193 ) $ 834 $ (3,534 ) $ — United States (19,573 ) 8,443 (1,370 ) 13,137 $ (39,766 ) $ 9,277 $ (4,904 ) $ 13,137 Total provision for income tax expense (benefit) $ (12,976 ) $ 31,446 $ 24,989 $ 28,917 The following is a reconciliation of the statutory income tax rate to our effective income tax rate expressed as a percentage of income before income taxes: Transitional Period April 25, 2015 to Fiscal Year Ended Fiscal Year Ended Fiscal Year Ended December 31, 2015 April 24, 2015 April 25, 2014 April 26, 2013 Statutory tax rate at U.S. Rate — % 35.0 % 35.0 % 35.0 % Statutory tax rate at U.K. Rate 20.0 — — — Change in Tax Rate (1) (7.9 ) — — — Change in deferred tax valuation allowance (5.2 ) — (4.4 ) (0.1 ) Reduced tax benefit due to non-deductible transaction costs (2) (12.7 ) — — — Adjustment to Cyberonics BVBA NOL deferred tax asset resulting from the Belgium tax audit — — 7.3 — Adjustment to Cyberonics BVBA NOL deferred tax asset valuation allowance resulting from the Belgium tax audit — — (7.3 ) — State and local tax provision, net of federal benefit — 2.7 2.5 2.3 Foreign tax rate differential 27.4 1.5 0.5 0.1 Notional interest deduction 7.3 — — — U.S. Subpart F (4.7 ) — — — Research and development tax credits 3.7 (2.1 ) (3.4 ) (1.4 ) Gain on warrant liability — — — (0.6 ) Reserve for uncertain tax positions — (1.5 ) — 1.8 Domestic manufacturing deduction 1.8 (2.9 ) — — Other, net 0.8 2.5 1.1 1.3 Effective tax rate 30.5 % 35.2 % 31.3 % 38.4 % (1) The Italian budget law for 2016 was published in the Official Gazette on December 30, 2015. For Fiscal Year 2017 onward, the law provides a reduction of the applicable corporate income tax rate from 27.5% to 24% resulting in an adjustment to deferred taxes and a corresponding increase to tax expense of approximately $3.4 million . (2) Included in this adjustment is the reversal of the deferred tax asset established during the fiscal year ended April 24, 2015 and the quarter ended July 24, 2015, based on the assumption that these otherwise non-deductible transaction costs would be deductible if the business combination was not consummated. Because the transaction was ultimately consummated, the deferred tax asset was reversed as a non-deductible transaction cost in the amount of $2.3 million . Based on the November 2015 FASB accounting pronouncement regarding the classification of the current portion of deferred taxes, we elected early adoption on a prospective basis. For further information refer to “Note 24. New Accounting Pronouncements” below. As a result, we classified deferred tax assets and deferred tax liabilities as long-term on the consolidated balance sheet as of December 31, 2015. The Company has not retrospectively adjusted prior periods. Significant components of our deferred tax assets are as follows, (in thousands): December 31, 2015 April 24, 2015 April 25, 2014 Deferred tax assets: Net operating loss carryforwards $ 127,545 $ 1,977 $ 3,996 Tax credit carryforwards 19,851 3,059 12,468 Deferred compensation 6,218 6,847 6,646 Accruals and reserves 24,778 2,620 2,134 Depreciation and amortization 16,536 — — Inventory 4,994 384 94 Other 5,565 919 1,146 Gross deferred tax assets 205,487 15,806 26,484 Valuation allowance (50,124 ) (1,613 ) (1,872 ) Total deferred tax assets 155,363 14,193 24,612 Deferred tax liabilities: Basis differences in subsidiaries (13,555 ) — — Property and equipment and intangible assets (223,453 ) (916 ) (1,633 ) Other (329 ) — — Gross deferred tax liabilities: $ (237,337 ) $ (916 ) $ (1,633 ) Total deferred tax liabilities, net $ (81,974 ) $ 13,277 $ 22,979 Reported in the consolidated balance sheet as (after valuation allowance and jurisdictional netting): Deferred tax assets, net current $ — $ 7,199 $ 17,208 Deferred tax assets, net long-term 153,509 6,078 5,771 Deferred tax liability, net long-term (235,483 ) — — Net deferred tax $ (81,974 ) $ 13,277 $ 22,979 During the transitional period April 25, 2015 to December 31, 2015 we incurred a gross capital loss carryforward for U.S. federal income tax purposes of $5.2 million , subject to a full valuation allowance, expiring in the fiscal year ended December 31, 2020. This is in addition to $14.0 million of foreign tax credits in the United States. We have $0.6 million in Canadian research and development credits, $2.1 million of U.S. State tax credits, and $1.2 million of other U.S. credits. Lastly, we have 3.9 million Euros of French refundable research and development credits shown as a current tax asset in our balance sheet. We have net operating losses (“NOL”) and carryforwards of the following amounts: Region Gross Amount Gross Amount with No Expiration With Expiration Starting Expiration Year Europe $ 200,751 $ 186,122 $ 14,630 2016 U.S. Federal 164,226 — 164,226 2020 U.S. State 141,083 — 141,083 2016 Far East $ 6,899 $ 4,795 $ 2,104 2017 As of December 31, 2015, we recorded a valuation allowance of $50.1 million , primarily related to net operating losses within the CRM business of legacy Sorin and capital loss carryforwards of legacy Cyberonics. As a result of the business combination, the historic net operating losses of Sorin U.S. are limited by IRC section 382. Before considering the adjustments for Net Unrealized and Realized Built In-Gains, the annual limitation is approximately $12.5 million , which is sufficient to absorb the U.S. net operating losses prior to their expiration. Thus no additional valuation allowance has been recorded. A significant portion of the net deferred tax liability included above relates to the tax effect of the step-up in value of the assets acquired in the combination with Sorin. Refer to “Note 3. Business Combinations” for additional information. As of the transaction close date, there were several investments in subsidiaries where the book basis was greater than the tax basis, whereby the deferred tax liability was recognized through the acquisition method of accounting. The deferred tax liability recognized through purchase accounting related to these subsidiaries was approximately $17.9 million . No further provision has been made for income taxes on undistributed earnings of foreign subsidiaries as of December 31, 2015 because it is our intention to indefinitely reinvest undistributed earnings of our foreign subsidiaries. In the event of the distribution of those earnings in the form of dividends, a sale of the subsidiaries, or certain other transactions, we may be liable for income taxes. There should be no material tax liability on future distributions as most jurisdictions with undistributed earnings have various participation exemptions / no withholding tax. As of December 31, 2015, it was not practicable to determine the amount of the income tax liability related to those investments. The following is a roll-forward of our total gross unrecognized tax benefit (in thousands): Transitional Period April 25, 2015 to Fiscal Year Ended Fiscal Year Ended December 31, 2015 April 24, 2015 April 25, 2014 Balance at beginning of year $ 5,782 $ 7,079 $ 7,079 Increases Tax positions related to current year 14,442 — — Tax positions related to prior year — — — Acquisitions — — — Decreases Tax positions related to current year — — — Tax positions related to prior years — (1,297 ) — Balance at end of year $ 20,224 $ 5,782 $ 7,079 During fiscal year ended April 24, 2015, based upon our review and rework of certain prior-year R&amp;D tax credits, we believe that the credits are more likely than not to be sustained upon examination and as a result we released the reserve against these R&amp;D tax credits. Tax authorities may disagree with certain positions we have taken and assess additional taxes. We regularly assess the likely outcomes of our tax positions in order to determine the appropriateness of our reserves for uncertain tax positions. However, there can be no assurance that we will accurately predict the outcome of these audits and the actual outcome of an audit could have a material impact on our consolidated results of income, financial position or cash flows. If all of our unrecognized tax benefits as December 31, 2015 were recognized, $20.2 million would impact our effective tax rate. We are unable to estimate the amount of change in the majority of our unrecognized tax benefits over the next 12 months; however, approximately $0.9 million will be resolved over the next 12 months due to the expected completion of an audit. Refer to “Note 16. Commitments and Contingencies” for additional information regarding the status of current tax litigation. We record accrued interest and penalties related to unrecognized tax benefits in interest expense and other expense, respectively. The major jurisdictions where we are subject to income tax examinations are as follows: Jurisdiction Earliest year open U.S. - federal and state 1992 Italy 2010 Germany 2010 England and Wales 2012 Canada 2011 France 2010</t>
  </si>
  <si>
    <t>Income per Share</t>
  </si>
  <si>
    <t>Earnings Per Share [Abstract]</t>
  </si>
  <si>
    <t>Income Per Share</t>
  </si>
  <si>
    <t>Income Per Share The following table sets forth the computation of basic and diluted net income per share of common stock, (in thousands except share and per share data): Transitional Period April 25, 2015 to Fiscal Year Ended Fiscal Year Ended Fiscal Year Ended December 31, 2015 April 24, 2015 April 25, 2014 April 26, 2013 Numerator: Net income $ (29,613 ) 57,848 $ 54,890 $ 46,358 Denominator: Basic weighted average shares outstanding 32,741,357 26,391,064 27,142,597 27,604,006 Add effects of stock options (1) — 234,657 323,877 404,954 Diluted weighted average shares outstanding 32,741,357 26,625,721 27,466,474 28,008,960 Basic income per share $ (0.90 ) $ 2.19 $ 2.02 $ 1.68 Diluted income per share $ (0.90 ) $ 2.17 $ 2.00 $ 1.66 (1) Excluded from the computation of diluted EPS for the transitional period April 25, 2015 to December 31, 2015 were outstanding options to purchase 220,536 ordinary shares because to include them would be anti-dilutive due to the net loss during the period. (2) Excluded from the computation of diluted EPS for the years ended April 24, 2015, April 25, 2014 and April 26, 2013 were outstanding options to purchase 56,547 , 38,048 and 30,987 common shares, respectively, because to include them would have been anti-dilutive due to the option exercise price exceeding the average market price of our common stock during the period.</t>
  </si>
  <si>
    <t>Geographic and Segment Information</t>
  </si>
  <si>
    <t>Segment Reporting [Abstract]</t>
  </si>
  <si>
    <t>Geographic and Segment Information Segment Information We identify operating segments based on the way we manage, evaluate and internally report our business activities for purposes of allocating resources and assessing performance. Upon completion of the Mergers, we reorganized our reporting structure and aligned our segments and the underlying divisions and businesses. The historical Cyberonics operations are included in the Neuromodulation segment, and the historical Sorin businesses are included in the Cardiac Surgery and the Cardiac Rhythm Management segments. This change had no impact on our consolidated results for prior periods presented. The Cardiac Surgery segment generates its revenue from the development, production and sale of cardiovascular surgery products. Cardiac Surgery products include oxygenators, heart-lung machines, autotransfusion, mechanical heart valves and tissue heart valves. The Cardiac Rhythm Management segment generates its revenue from the development, manufacturing and marketing of products for the diagnosis, treatment, and management of heart rhythm disorders and heart failure. Cardiac Rhythm Management products include high-voltage defibrillators CRT-D and low-voltage pacemakers. The Neuromodulation segment generates its revenue from the design, development and marketing of neuromodulation therapy for the treatment of drug-resistant epilepsy and treatment resistant depression. Neuromodulation product include the VNS Therapy System, which consists of an implantable pulse generator, a lead that connects the generator to the vagus nerve, surgical equipment to assist with the implant procedure, equipment to enable the treating physician to set the pulse generator stimulation parameters for the patient, instruction manuals and magnets to suspend or induce stimulation manually. Corporate expenses include shared services for finance, legal, human resources and information technology, together with corporate business development (“New Ventures”). New Ventures is focused on new growth platforms and identification of other opportunities for expansion. Net sales of our reportable segments include end-customer revenues from the sale of products they each develop and manufacture or distribute. We define segment income as operating income before merger, integration and restructuring expenses. Net sales and income (loss) before merger, integration and restructuring expenses by reportable segment are as follows (in thousands): Transitional Period April 25, 2015 to Fiscal Year Ended Fiscal Year Ended Fiscal Year Ended Net Sales December 31, 2015 April 24, 2015 April 25, 2014 April 26, 2013 Cardiac Surgery $ 147,635 $ — $ — $ — Cardiac Rhythm Management 52,470 — — — Neuromodulation 214,761 291,558 282,014 254,320 Other 841 — — — Total Net Sales $ 415,707 $ 291,558 $ 282,014 $ 254,320 Income (loss) before merger, integration and restructuring expenses: Transitional Period April 25, 2015 to December 31, 2015 Fiscal Year Ended April 24, 2015 Fiscal Year Ended April 25, 2014 Fiscal Year Ended April 26, 2013 Cardiac Surgery $ 7,321 $ — $ — $ — Cardiac Rhythm Management (13,332 ) — — — Neuromodulation 87,845 97,344 87,455 78,346 Corporate expenses (40,304 ) — — — Total Reportable Segments’ Income before merger, integration and restructuring expenses $ 41,530 $ 97,344 $ 87,455 $ 78,346 Merger-related expenses 42,098 8,692 — — Integration expenses 13,689 — — — Restructuring expenses 11,323 — — — Litigation settlement — — 7,443 — Operating Income $ (25,580 ) $ 88,652 $ 80,012 $ 78,346 The following table presents our assets by reportable segment (in thousands): December 31, 2015 April 24, 2015 April 25, 2014 April 26, 2013 Cardiac Surgery $ 1,472,108 $ — $ — $ — Cardiac Rhythm Management 432,758 — — — Neuromodulation 539,698 315,944 294,191 264,043 Corporate 114,175 — — — Total Assets $ 2,558,739 $ 315,944 $ 294,191 $ 264,043 The following tables present the depreciation and amortization expense and capital expenditures by reportable segment (in thousands): Transitional Period April 25, 2015 to Fiscal Year Ended Fiscal Year Ended Fiscal Year Ended December 31, 2015 April 24, 2015 April 25, 2014 April 26, 2013 Depreciation and amortization expense Cardiac Surgery $ 11,247 $ — $ — $ — Cardiac Rhythm Management 4,292 — — — Neuromodulation 4,103 6,807 5,631 4,638 Other 858 — — — Total $ 20,500 $ 6,807 $ 5,631 $ 4,638 December 31, 2015 April 24, 2015 April 25, 2014 April 26, 2013 Capital expenditures Cardiac Surgery $ 10,402 $ — $ — $ — Cardiac Rhythm Management 4,954 — — — Neuromodulation 1,418 6,687 19,061 14,305 Other 512 — — — Total $ 17,286 $ 6,687 $ 19,061 $ 14,305 Geographic Information We operate under three geographic regions: United States, Europe, and Rest of World. Accordingly, the geographic information for the prior years has been restated to present these regions. Net sales to external customers by geography are determined based on the country the products are shipped from and are as follows (in thousands): Transitional Period April 25, 2015 Fiscal Year Ended Fiscal Year Ended Fiscal Year Ended December 31, 2015 April 24, 2015 April 25, 2014 April 26, 2013 United States $ 232,261 $ 235,712 $ 226,923 $ 210,353 Europe (1) (2) 105,322 41,484 38,293 32,177 Rest of World 78,124 14,362 16,798 11,790 Total $ 415,707 $ 291,558 $ 282,014 $ 254,320 (1) Net sales to external customers includes $14.3 million in the United Kingdom for the transitional year ended December 31, 2015. Prior to the Mergers, we were domiciled in the United States. (2) Includes those countries in Europe where LivaNova has a direct sales presence. Countries where sales are made through distributors are included in Rest of World. No single customer represented over 10 percent of our consolidated net sales in the transitional period April 25, 2015 to December 31, 2015, and the fiscal years ended April 24, 2015, April 25, 2014, and April 26, 2013. Property, plant, and equipment, net by geography are as follows (in thousands): December 31, 2015 April 24, 2015 April 25, 2014 April 26, 2013 United States $ 57,806 $ 28,465 $ 29,398 $ 27,633 Europe (1) 148,708 522 863 923 Rest of World 38,073 11,300 9,274 — Total $ 244,587 $ 40,287 $ 39,535 $ 28,556 (1) Property, plant, and equipment, net includes $2.4 million in the United Kingdom for the period ended December 31, 2015. Prior to the Mergers, we were domiciled in the United States. ** Explanatory Note : Segment-level and geographic information for segments that were not part of our business or the business of Cyberonics, our accounting predecessor, prior to the consummation of the Mergers has not been included for periods other than the most recent reporting period because providing such information was impracticable without unreasonable burden or expense.</t>
  </si>
  <si>
    <t>Quarterly Financial Information (unaudited)</t>
  </si>
  <si>
    <t>Quarterly Financial Information Disclosure [Abstract]</t>
  </si>
  <si>
    <t>Quarterly Financial Information (unaudited) First Quarter Transitional Second Quarter Transitional Period (in thousands except per share data) April 25, 2015 to July 24, 2015 July 25, 2015 to October 18, 2015 October 19, 2015 to December 31, 2015 Total Transitional year ended December 31, 2015 (1) Net sales $ 81,011 $ 67,521 $ 267,175 $ 415,707 Gross profit 71,578 57,985 136,963 266,526 Net income (loss) 12,419 (25,091 ) (16,941 ) (29,613 ) Diluted income per share $ 0.47 $ (0.96 ) $ (0.41 ) $ (0.90 ) First Quarter Second Quarter Third Quarter Fourth Quarter Total Year ended April 24, 2015 (2) Net sales $ 72,004 $ 73,417 $ 72,065 $ 74,072 $ 291,558 Gross profit 65,594 66,651 65,525 66,477 264,247 Net income 13,519 17,273 16,542 10,514 57,848 Diluted income per share $ 0.50 $ 0.64 $ 0.62 $ 0.40 $ 2.17 Year ended April 25, 2014 Net sales $ 68,872 $ 70,101 $ 68,192 $ 74,849 $ 282,014 Gross profit 62,328 63,175 61,731 67,425 254,659 Net income 8,674 13,888 13,900 18,428 54,890 Diluted income per share $ 0.31 $ 0.50 $ 0.51 $ 0.68 $ 2.00 (1) During the transitional period April 25, 2015 to December 31, 2015, we consummated the merger with Sorin, and as a result, incurred $67.1 million in merger, integration and in restructuring expenses. (2) During fiscal year ended April 24, 2015, we entered into a definitive merger agreement with Sorin and incurred expenses associated with the proposed merger of $8.7 million .</t>
  </si>
  <si>
    <t>New Accounting Pronouncements</t>
  </si>
  <si>
    <t>New Accounting Pronouncements and Changes in Accounting Principles [Abstract]</t>
  </si>
  <si>
    <t>New Accounting Pronouncements In May 2014, the FASB issued accounting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and interim periods within that reporting period. Early application is not permitted, and the standard permits the use of either the retrospective or cumulative effect transition method. We are evaluating the effect this standard will have on our financial statements and related disclosures. In August 2015, the FASB extended the effective date for the revenue recognition guidance to annual reporting periods beginning after December 15, 2017, and interim periods within that reporting period, with early adoption permitted using the original effective date. The Company has not yet selected a transition method, nor has it determined the effect of the standard on its ongoing financial reporting. In February 2015, the FASB issued an accounting guidance that eliminates the deferral of FAS 167, which has allowed entities with interests in certain investment funds to follow the previous consolidation guidance in FIN 46(R), and makes other changes to both the variable interest model and the voting model. While the guidance is aimed at asset managers, it will affect all reporting entities that have variable interests in other legal entities (e.g., limited partnerships, similar entities and certain corporations). In some cases, consolidation conclusions will change. In other cases, reporting entities will need to provide additional disclosures about entities that currently aren’t considered variable interest entities (“VIEs”) but will be considered VIEs under the new guidance provided they have a variable interest in those VIEs. The guidance is effective for fiscal years, and for interim periods within those fiscal years, beginning after December 15, 2015. A reporting entity must apply the amendments using a modified retrospective approach by recording a cumulative-effect adjustment to equity as of the beginning of the period of adoption or apply the amendments retrospectively. We are currently evaluating the effect this standard will have on our financial statements and related disclosures. In April 2015, the FASB issued the accounting guidance that requires debt issuance costs related to a recognized debt liability to be presented in the balance sheet as a direct deduction from the corresponding debt liability rather than as an asset. This will make the presentation of debt issuance costs consistent with the presentation of debt discounts or premiums. The guidance also addresses the long-standing conflict with the conceptual framework and improves consistency with the International Financial Reporting Standards (“IFRS”). The recognition and measurement guidance for debt issuance costs is not affected. The standard does not address the presentation of costs that do not have an associated liability. The guidance is effective for fiscal years beginning after December 15, 2015, and interim periods within those fiscal years. Early adoption is permitted for financial statements that have not yet been issued. Upon adoption, an entity must apply the guidance retrospectively to all prior periods presented. The Company is evaluating the effect this standard will have on its financial statements and related disclosures. In July 2015, the FASB issued the accounting guidance that simplifies the subsequent measurement of inventory by requiring inventory to be measured at the lower of cost and net realizable value. Under current guidance, net realizable value is one of several calculations an entity needs to make to measure inventory at the lower of cost or market. The guidance is effective for fiscal years beginning after December 15, 2016, including interim periods within those fiscal years. Early adoption is permitted, and the guidance must be applied prospectively after the date of adoption. The Company is evaluating the effect this standard will have on its financial statements and related disclosures. In September 2015, the FASB issued accounting guidance for simplifying the accounting for business combination measurement-period adjustments under business combination accounting. The amendments in this update require that an acquirer recognize adjustments to provisional amounts that are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will be recorded in the same period’s financial statements, calculated as if the accounting had been completed at the acquisition date. This guidance is effective for fiscal years beginning after December 15, 2015, and early adoption is permitted. The amendments in this update should be applied prospectively to adjustments to provisional amounts that occur after the effective date of this update with earlier application permitted for financial statements that have not been issued. In November 2015, the FASB issued accounting guidance that requires that deferred tax assets and liabilities be classified as non-current in a statement of financial position. This guidance will align the presentation requirement of U.S. GAAP with IFRS. This guidance is effective for financial statements issued for annual periods beginning after December 15, 2016, and interim periods within those annual periods, with earlier application permitted. The guidance may be applied either prospectively to all deferred tax liabilities and assets or retrospectively to all periods presented. We elected early adoption on a prospective basis, and as a result, we classified deferred tax assets and deferred tax liabilities as long-term in the statement of financial position for the transitional period April 25, 2015 to December 31, 2015. We did not retrospectively adjust prior periods. In February 2016, the FASB issued final accounting guidance on leases. This guidance requires lessees to recognize most leases on their balance sheets as lease liabilities with corresponding right-of-use assets. While many aspects of lessor accounting remain the same, the new standard makes some changes, such as eliminating today’s real estate-specific guidance. Lessees and lessors are required to classify most leases using a principle generally consistent with that of IAS 17, Leases, which is similar to U.S. GAAP but without the use of bright lines. The standard also changes what is considered initial direct costs. Entities are required to use a modified retrospective approach for leases that exist or are entered into after the beginning of the earliest comparative period in the financial statements. The standard is effective for annual periods beginning after December 15, 2018 and interim periods within that year. Early adoption is permitted. We are currently evaluating the effect this standard will have on our financial statements and related disclosures.</t>
  </si>
  <si>
    <t>Transition Period Financial Information</t>
  </si>
  <si>
    <t>Organization, Consolidation and Presentation of Financial Statements [Abstract]</t>
  </si>
  <si>
    <t>Transitional Period Financial Information</t>
  </si>
  <si>
    <t>Transition Period Financial Information Prior to the Mergers, Cyberonics’ fiscal year ended on the last Friday in April of each year. The fiscal year of LivaNova, which became the successor issuer to Cyberonics on October 19, 2015, begins on January 1 and ends on December 31 of each year. The change of fiscal year, effective as of October 19, 2015, resulted in a transitional period which began April 25, 2015 and ended December 31, 2015. The comparable amounts for the equivalent prior period (unaudited), are as follows (in thousands, except share and per share data): For the Transitional Period April 25, 2015 to Equivalent Prior Period April 26, 2014 to December 31, 2015 December 26, 2014 (unaudited) Net sales $ 415,707 $ 181,641 Cost of sales 149,181 16,835 Gross profit 266,526 164,806 Operating expenses: Selling, general and administrative 173,065 83,045 Research and development 51,931 28,125 Merger related expenses 42,098 — Integration expenses 13,689 — Restructuring expenses 11,323 — Total operating expenses 292,106 111,170 Income (loss) from operations (25,580 ) 53,636 Interest income 392 125 Interest expense (1,509 ) (8 ) Impairment of investment (5,062 ) — Foreign exchange and other (7,522 ) 109 Income (loss) before income taxes (39,281 ) 53,861 Income tax expense (benefit) (12,976 ) 18,791 Loss from equity method investments $ (3,308 ) $ — Net income (loss) $ (29,613 ) $ 35,070 — Basic income (loss) per share $ (0.90 ) $ 1.32 Diluted income (loss) per share $ (0.90 ) $ 1.31 Shares used in computing basic income (loss) per share 32,741,357 26,551,749 Shares used in computing diluted income (loss) per share 32,741,357 26,774,708</t>
  </si>
  <si>
    <t>Basis of Presentation, Use of Accounting Estimates and Significant Accounting Policies (Policies)</t>
  </si>
  <si>
    <t>Basis of Presentation</t>
  </si>
  <si>
    <t>Basis of Presentation. The accompanying consolidated financial statements of LivaNova at December 31, 2015 have been prepared in accordance with generally accepted accounting principles in the United States (“U.S.” and such principles, “U.S. GAAP”) and the instructions to Form 10-K and Article 3 and Article 5 of Regulation S-X.</t>
  </si>
  <si>
    <t>Fiscal Period</t>
  </si>
  <si>
    <t xml:space="preserve">Fiscal Year-End. Prior to the Mergers, Cyberonics utilized a 52/53-week fiscal year that ended on the last Friday in April. The fiscal years ended April 24, 2015, April 25, 2014 and April 26, 2013, in the accompanying consolidated statements of income, are 52-week years. As a result of the merger, Cyberonics changed to a calendar year ending December 31st of each year. The change of fiscal year, effective as of October 19, 2015, resulted in a transitional period which began April 25, 2015 and ended December 31, 2015. </t>
  </si>
  <si>
    <t>Consolidation</t>
  </si>
  <si>
    <t xml:space="preserve">Consolidation. The accompanying consolidated financial statements include LivaNova, our wholly owned subsidiaries and the LivaNova PLC Employee Benefit Trust (“the Trust”). All significant intercompany accounts and transactions have been eliminated. </t>
  </si>
  <si>
    <t>Use of Estimates</t>
  </si>
  <si>
    <t>Use of Estimates.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amortization of intangible assets, measurement of deferred tax assets and liabilities, uncertain income tax positions, stock-based compensation, obsolete and slow-moving inventories, and in general, allocations to provisions and the fair value of assets and liabilities recorded in a business combination. Actual results could differ materially from those estimates.</t>
  </si>
  <si>
    <t>Merger, Integration and Restructuring Charges</t>
  </si>
  <si>
    <t>Merger, Integration and Restructuring Charges . As a result of the Mergers, we incurred merger, integration and restructuring charges and reported them separately as operating expenses in the consolidated statement of income (loss). Merger Expenses. Merger expenses consisted of expenses directly related to the Mergers, such as professional fees for legal services, accounting services, due diligence, a fairness opinion and the preparation of registration and regulatory filings in the United States and Europe, as well as investment banking fees. Integration Expenses. Integration expenses consisted primarily of consultation with regard to: our systems integration, organization structure integration, finance, synergy and tax planning, the transition to U.S. GAAP for Sorin activity, our London Stock Exchange listing and certain re-branding efforts. Restructuring Expenses . After the consummation of the Mergers between Cyberonics with Sorin in October 2015, we initiated several restructuring plans (the “Restructuring Plans”) to combine our business operations. We identify costs incurred and liabilities assumed for the Restructuring Plans. The Restructuring Plans are intended to leverage economies of scale, eliminate duplicate corporate expenses, streamline distributions and logistics and office functions in order to reduce overall costs.</t>
  </si>
  <si>
    <t>Reclassification</t>
  </si>
  <si>
    <t xml:space="preserve">The following reclassifications have been made to conform prior year consolidated balance sheet and cash flows with current year presentation: Prepaid Income Taxes . Prepaid income taxes were reclassified into current Prepaid Income Taxes from Other Current Assets in the accompanying consolidated balance sheet for the fiscal years ended April 24, 2015 and April 25, 2014, in the amount of $3.0 million and $2.9 million , respectively, in order to conform with the current year presentation. Income Taxes Payable . Income taxes payable was reported separately as a current liability, rather than as an Other Current Liability, in the accompanying consolidated balance sheet for the fiscal years ended April 24, 2015 and April 25, 2014, in the amount of $2.1 million and $0.6 million , respectively. Accrued Employee Compensation and Related Benefits . Accrued employee compensation and related benefits was reported separately as a current liability, rather than included with Other Current Liabilities, in the accompanying consolidated balance sheet for the fiscal years ended April 24, 2015 and April 25, 2014, in the amounts of $13.8 million and $17.0 million , respectively. Long-term Employee Compensation and Related Benefits Liability. Long-term employee compensation and related benefits liability was reported separately as a long-term liability, rather than included with Other Long-Term Liabilities, in the accompanying consolidated balance sheet for the years ended April 24, 2015 and April 25, 2014, in the amounts of $1.3 million and $0.5 million , respectively. Impairment of Intangibles . Impairment of intangibles have been reported separately as a non-cash item included in net income rather than included within amortization and other in amounts of $0.4 million and $0.1 million for the years ended April 24, 2015 and April 25, 2014. Depreciation and Amortization . We combined depreciation and amortization on the consolidated statement of cash flows for prior fiscal years in order to conform to the current year presentation. We combined amortization of $1.5 million , $1.3 million and $0.9 million for the fiscal years ended April 24, 2015, April 25, 2014 and April 26, 2013, respectively, with depreciation of $5.8 million , $4.3 million and $3.8 million for the fiscal years ended April 24, 2015, April 25, 2014 and April 26, 2013, respectively. </t>
  </si>
  <si>
    <t>Cash and Cash Equivalents</t>
  </si>
  <si>
    <t>Cash and Cash Equivalents . We consider all highly liquid investments with an original maturity of three months or less, consisting of demand deposit accounts and money market mutual funds, to be cash equivalents and are carried in the balance sheet at cost, which approximated their fair value.</t>
  </si>
  <si>
    <t>Accounts Receivable</t>
  </si>
  <si>
    <t>Accounts Receivable. Our accounts receivable consisted of trade receivables from direct customers and distributors. We maintain an allowance for doubtful accounts for potential credit losses based on our estimates of the ability of customers to make required payments, historical credit experience, existing economic conditions and expected future trends. We write off uncollectible accounts against the allowance when all reasonable collection efforts have been exhausted.</t>
  </si>
  <si>
    <t xml:space="preserve">Inventories. We state our inventories at the lower of cost, using the first-in first-out (“FIFO”) method, or market. Our calculation of cost includes the acquisition cost of raw materials and components, direct labor and overhead. We reduce the carrying value of inventories for those items that are potentially excess, obsolete or slow moving based on changes in customer demand, technology developments or other economic factors. </t>
  </si>
  <si>
    <t>Property, Plant and Equipment (PP&amp;E)</t>
  </si>
  <si>
    <t>Property, Plant and Equipment (“PP&amp;E”). PP&amp;E is carried at cost, less accumulated depreciation. Maintenance and repairs, and minor replacements are charged to expense as incurred, while significant renewals and improvements are capitalized. We compute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 PP&amp;E is reviewed for impairment annually.</t>
  </si>
  <si>
    <t>Business Combinations. We allocate the amounts we pay for on acquisition to the assets we acquire and liabilities we assume based on their fair values at the date of acquisition, including property, plant and equipment, inventories, accounts receivable, long-term debt, and identifiable intangible assets which either arise from a contractual or legal right or are separable from goodwill. We base the fair value of identifiable intangible assets acquired in a business combination, including in-process research and development, on detailed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and are reported as operating expenses.</t>
  </si>
  <si>
    <t>Intangible Assets</t>
  </si>
  <si>
    <t>Intangible Assets. Intangible assets shown on the consolidated balance sheet are finite-lived assets. Developed technology rights consist primarily of existing technology and technical capabilities acquired from Sorin in the Mergers that were recorded at their respective fair values as of the acquisition date which includes patents, related know-how and licensed patent rights that represent assets expected to generate future economic benefits. Trademarks and trade names include Sorin trade name acquired as part of the Mergers. Customer relationships consist of relationships with hospitals and cardiac surgeons in the countries where we operate. Other intangible assets consist of favorable leases acquired from Sorin in the Mergers. We amortize our intangible assets over their useful lives using the straight-line method. Amortization expense for developed technology is recorded in cost of goods sold over the period the product is expected to be marketed. Amortization expense for trade name and customer relationship is recorded in selling, general and administrative expense. We evaluate our intangible assets each reporting period to determine whether events and circumstances indicate either a different useful life or impairment. If we change our estimate of the useful life of an asset, we amortize the carrying amount over the revised remaining useful life.</t>
  </si>
  <si>
    <t>Impairment of Property and Equipment and Intangible Assets</t>
  </si>
  <si>
    <t xml:space="preserve">Impairment of Property, Plant and Equipment and Intangible Assets. We review, when circumstances warrant, the carrying amounts of our property, plant and equipment and our intangible assets (other than goodwill and indefinite-lived intangible assets) to determine whether such carrying amounts continue to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carried at the lower of their financial statement carrying amount or fair value less costs to sell. We evaluate the goodwill for impairment at least annually on October 1st and whenever other facts and circumstances indicate that the carrying amounts of goodwill and other indefinite-lived intangible asse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referred to as a “component”). Our operating segments are deemed to be a reporting unit because the components below the operating segment are aggregated as they have similar economic characteristics. If the carrying value of a reporting unit were to exceed its fair value, we would then compare the implied fair value of the reporting unit’s goodwill to its carrying amount, and any excess of the carrying amount over the fair value would be charged to operations as an impairment loss. </t>
  </si>
  <si>
    <t>Derivatives</t>
  </si>
  <si>
    <t>Derivatives .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loss) until the hedged item is recognized in earnings upon settlement/termination. The changes in the fair value of the derivative are intended to offset the change in fair value of the hedged asset, liability or probable commitment.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solidated statements of cash flows. We use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we enter into derivative instruments, principally forward currency exchange rate contracts. These contracts are designed to hedge anticipated foreign currency transactions and changes in the value of specific assets and liabilities and of some revenue. At inception of the forward contract, the derivative is designated as either a freestanding derivative or a cash flow hedge. We do not enter into currency exchange rate derivative contracts for speculative purposes. All derivative instruments that qualify for hedge accounting are recorded at fair value on the consolidated balance sheets, as financial asset or liabilities (current or non- 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nstrument is reported as a component of accumulated other comprehensive income (loss) and reclassed into earnings to offset exchange differences originated by the hedged item or to adjust the value of operating income (expense)We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We use interest rate derivative instruments designated as cash flow hedges to manage the exposure to interest rate movements and to reduce the risk of increase of borrowing costs by converting floating-rate debt into fixed-rate debt. Under these agreements, we agree to exchange, at specified intervals, the difference between fixed and floating interest amounts calculated by reference to agreed-upon notional principal amounts. The interest rate swaps are structured to mirror the payment terms of the underlying loan. The fair value of the interest rate swaps is reported in the consolidated balance sheets financial assets or liabilities (current or non-current) depending upon the gain or loss position of the contract and the maturity of the future cash flows of the fair value of each contract. The effective portion of the gain or loss on these derivatives is reported as a component of accumulated other comprehensive income. The non-effective portion is reported in interest expense in consolidated statement of income (loss).</t>
  </si>
  <si>
    <t>Fair Value Measurements. We follow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liabilities that are classified as Level 1 securities include highly liquid portfolio of publically traded mutual funds for which quoted market prices are available. Financial assets and liabilities that are classified as Level 2 include derivative instruments, primarily forward and option currency contracts and interest rate swaps contracts, which are valued using standard calculations and models that use readily observable market data as their basis. Level 3 investment securities include convertible preferred stocks and convertible debt securities of private companies for which there are no quoted market prices such that the determination of fair value requires significant judgment or estimation. These securities were valued using third-party pricing sources that incorporate transaction details such as contractual terms, maturity, timing, and amount of expected future cash flows, as well as assumptions about liquidity and credit valuation adjustments by market participants. Significant increases (decreases) in any of those inputs in isolation would result in a significantly lower (higher) fair value of the securities.</t>
  </si>
  <si>
    <t>Warranty Obligation</t>
  </si>
  <si>
    <t>Warranty Obligation. We offer a warranty on various products. We estimate the costs that may be incurred under warranties and record a liability in the amount of such costs at the time the product is sold. The amount of the reserve recorded is equal to the net costs to repair or otherwise satisfy the claim. We include the warranty obligation in accrued liabilities on the consolidated balance sheet. Warranty expense is recorded to cost of goods sold in our consolidated statement of income (loss).</t>
  </si>
  <si>
    <t>Investments Short-Term Investments. Our short-term investments consisted of certificates of deposit and commercial paper that are considered held-to-maturity debt securities and carried at cost, which approximated fair value. Cost and Equity Method Investments. Certain of the Company’s investments in equity and other securities are strategic investments in companies that are in varied stages of development. These investments are included in Investments on the consolidated balance sheet. The Company accounts for these investments under the cost or the equity method of accounting, as appropriate. The valuation of equity and other securities accounted for under the cost method considers all available financial information related to the investees, including valuations based on recent third-party equity investments in the investees. If an unrealized loss for any investment is considered to be other-than-temporary, the loss is recognized in the consolidated statements of income in the period the determination is made. Equity securities accounted for under the equity method are initially recorded at the amount of the Company’s investment and are adjusted each period for our share of the investee’s income or loss. Equity securities accounted for under both the cost and equity methods are reviewed quarterly for changes in circumstance or the occurrence of events that suggest the Company’s investment may not be recoverable.</t>
  </si>
  <si>
    <t>Retirement Benefit Plan Assumptions</t>
  </si>
  <si>
    <t xml:space="preserve">Retirement Benefit Plan Assumptions . The Company sponsors various retirement benefit plans, including defined benefit pension plans (pension benefits), defined contribution savings plans and termination indemnity plans, covering substantially all U.S. employees and employees outside the United States. Pension benefit costs include assumptions for the discount rate, retirement age, compensation rate increases and the expected return on plan assets. </t>
  </si>
  <si>
    <t>Revenue Recognition</t>
  </si>
  <si>
    <t xml:space="preserve">Revenue Recognition Product Revenue. We sell our products through a direct sales force and independent distributors. We recognize revenue when persuasive evidence of a sales arrangement exists, title to the goods and risk of loss transfers to customers or to independent distributors, the selling price is fixed or determinable and collectability is reasonably assured. We estimate expected sales returns based on historical data and record a reduction of sales with a return reserve. We record state and local sales taxes net, that is, we exclude sales tax from revenue. Service Revenue. Services largely consist of technical assistance services provided to hospitals for the installation maintenance and support in the operation of heart lung machines, and autotransfusion systems. Service related revenue is recognized on the basis of progress of the services, when services are rendered, when collectability is reasonably assured and when the amount is fixed and determinable. License Revenue. We record upfront payments received under license agreements as deferred revenue on the consolidated balance sheet and recognize license revenue over the period </t>
  </si>
  <si>
    <t>Medical Device Excise Tax (MDET)</t>
  </si>
  <si>
    <t>U.S. Medical Device Excise Tax (“MDET”). Section 4191 of the Internal Revenue Code enacted by the Health Care and Education Reconciliation Act of 2010, in conjunction with the Patient Protection and Affordable Care Act, established a 2.3% excise tax on medical devices sold domestically beginning on January 1, 2013 and is suspended from January 1, 2016 through December 31, 2017. We include the cost of MDET in cost of sales on the consolidated statements of income.</t>
  </si>
  <si>
    <t>Italian Medical Device Payback</t>
  </si>
  <si>
    <t>Italian Medical Device Payback. The Italian Parliament introduced new rules for entities that supply goods and services to the Italian National Healthcare System. The new healthcare law is expected to impact the business and financial reporting of companies operating in the medical technology sector that sell medical devices in Italy. A key provision of the law is a ‘payback’ measure, requiring companies selling medical devices in Italy to make payments to the Italian state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Our current assessment of the Italian Medical Device Payback involves significant judgment regarding the expected scope and actual implementation terms of the measure as the latter have not been clarified to date by Italian authorities. We account for the estimated cost of the Italian Medical Device Payback as a deduction from revenue.</t>
  </si>
  <si>
    <t>Research and Development</t>
  </si>
  <si>
    <t>Research and Development (“R&amp;D”). All R&amp;D costs are expensed as incurred. R&amp;D includes costs of basic research activities as well as engineering and technical effort required to develop a new product or make significant improvement to an existing product or manufacturing process. R&amp;D costs also include regulatory and clinical study expenses, including post- market clinical studies. Amortization of intangible assets not associated with a marketable product is recorded in R&amp;D.</t>
  </si>
  <si>
    <t>Leases</t>
  </si>
  <si>
    <t>Leases. We account for leases that transfer substantially all benefits and risks incident to the ownership of property as an acquisition of an asset and the incurrence of an obligation, and we account for all other leases as operating leases. Certain of our leases provide for tenant improvement allowances that have been recorded as deferred rent and amortized, using the straight-line method, over the life of the lease as a reduction to rent expense. In addition, scheduled rent increases and rent holidays are recognized on a straight-line basis over the term of the lease.</t>
  </si>
  <si>
    <t>Stock-Based Compensation</t>
  </si>
  <si>
    <t>Stock-Based Compensation Stock-Based Incentive Awards. We grant stock-based incentive awards to directors, officers, key employees and consultants during each fiscal year.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 stock appreciation right (“SAR”) exercise, the award of restricted stock and at our election, on vesting of a restricted stock unit. Stock Appreciation Rights. A stock appreciation right (“SAR”) confers upon an employee the contractual right to receive an amount of cash, stock, or a combination of both that equals the appreciation in the company’s stock from an award’s grant date to the exercise date. SARs may be exercised at the employee’s discretion during the exercise period and do not give the employee an ownership right in the underlying stock. SARs do not involve payment of an exercise price. We use the Black-Scholes option pricing methodology to calculate the grant date fair market value of SARs. The awards are settled in stock. We determine the expected volatility on historical volatility. Stock Options. Options granted under the Stock Plans are service-based and typically vest annually over four years, or cliff-vest in one year, following their date of grant, as required under the applicable agreement establishing the award, and have maximum terms of 10 years. Stock option grant prices are set equal to the closing price of our ordinary shares on the day of the grant. There are no post-vesting restrictions on the shares issued. We use the Black-Scholes option pricing methodology to calculate the grant date fair market value of stock option awards. We determine expected volatility based on the historic volatility of our stock price over a period equal to the expected term of the option. Prior to fiscal year 2014, we included an additional factor, implied volatility, in our estimates of expected volatility, based on option market trading data for our stock. Restricted Stock and Restricted Stock Units. We grant restricted stock and restricted stock units at no purchase cost to the grantee, which typically vest over four years or cliff-vest in one or three years. Unvested restricted stock entitles the grantees to dividends, if any, and voting rights for their respective shares. Sale or transfer of the stock and stock units are restricted until they are vested. We issue new shares for our restricted stock and restricted stock unit awards. We have the right to elect to pay the cash value of vested restricted stock units in lieu of the issuance of new shares. Under our stock-based compensation plans we repurchase a portion of these shares from our employees to permit our employees to meet their minimum statutory tax withholding requirements on vesting of their restricted stock. Service-Based Restricted Stock and Restricted Stock Units. The fair market value of service-based restricted stock and restricted stock units are determined using the market closing price on the grant date, and compensation is expensed ratably over the vesting period. Calculation of compensation for restricted stock awards requires estimation of employee turnover and forfeiture rates. Market and Performance-Based Restricted Stock and Performance-Based Restricted Stock Units. We may grant restricted stock and restricted stock units subject to market or performance conditions that vest based on the satisfaction of the conditions of the award. The fair market values of market condition-based awards are determined using the Monte Carlo simulation method. The Monte Carlo simulation method is subject to variability as several factors utilized must be estimated, including the derived service period, which is estimated based on our judgment of likely future performance and our stock price volatility. The fair value of performance-based awards is determined using the market closing price on the grant date. Derived service periods and the periods charged with compensation expense for performance-based awards are estimated based on our judgment of likely future performance and may be adjusted in future periods depending on actual performance.</t>
  </si>
  <si>
    <t>Income Taxes. We are a U.K. corporation, and we operate through our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Income tax expense compared to pre-tax income yields an effective tax rate. We file federal and local tax returns in many jurisdictions throughout the world and are subject to income tax examinations for our fiscal year 1992 and subsequent years, with certain exceptions. While we believe that our tax return positions are fully supported, tax authorities may disagree with certain positions we have taken and assess additional taxes. Therefore, we regularly assess the likely outcomes of our tax positions in previously filed tax returns and positions we expect to take in future tax returns that are reflected in measuring our current or deferred income tax assets and liabilities, and we establish reserves when we believe that a tax position is likely to be challenged and that we may or may not prevail. We presume that all tax positions will be examined by a taxing authority with full knowledge of all relevant information. We regularly monitor our tax positions and tax liabilities, and we reevaluate the technical merits of our tax positions. Some of the reasons a reserve for an uncertain tax benefit may be reversed are: (i) completion of a tax audit, (ii) a change in applicable tax law including a tax case or legislative guidance, or (iii) an expiration of the statute of limitations. We recognized interest and penalties associated with unrecognized tax benefits and record interest with interest expense, and penalties in administrative expense, in the consolidated statement of income (loss). We periodically assess the recoverability of our deferred tax assets by considering whether it is more likely than not that some or all of the actual benefit of those assets will be realized. To the extent that realization does not meet the “more-likely-than-not” criterion, we establish a valuation allowance. We periodically review the adequacy and necessity of the valuation allowance by considering significant positive and negative evidence relative to our ability to recover deferred tax assets and to determine the timing and amount of valuation allowance that should be released. This evidence includes: (i) profitability in the most recent fiscal quarters, (ii) internal forecasts for the current and next two future fiscal years, (iii) size of deferred tax asset relative to estimated profitability, (iv) the potential effects on future profitability from increasing competition, healthcare reforms and overall economic conditions, (v) limitations and potential limitations on the use of our net operating losses due to ownership changes, pursuant to IRC Section 382, and (vi) the implementation of prudent and feasible tax planning strategies, if any. Vesting or exercise of performance shares, restricted stock units, stock appreciation rights, deferred bonus shares and stock options result in a difference between the income tax deduction and the financial statement stock-based compensation, which creates an excess tax benefit (windfall) or tax deficiency (shortfall). If a windfall benefit can be utilized to reduce income taxes payable as determined using a “with and without” method, the windfall benefit will offset the shortfall deficiency; if not, then the shortfall is recognized as tax expense.</t>
  </si>
  <si>
    <t>Comprehensive Income and Foreign Currency Translations</t>
  </si>
  <si>
    <t xml:space="preserve">Comprehensive Income and Foreign Currency Translations. In addition to net income, comprehensive income includes changes in foreign currency translation adjustments, unrealized gains and losses on derivative contracts qualifying and designated as cash flow hedges and net changes in retirement obligation funded status. Taxes are not provided on cumulative translation adjustments as substantially all translation adjustments relate to earnings which are intended to be indefinitely reinvested in the countries where earned. </t>
  </si>
  <si>
    <t>Income Per Share. Accounting standards require dual presentation of earnings per share (“EPS”): basic EPS and diluted EPS. Basic EPS is computed by dividing net earnings applicable to participating securities by the weighted average number of participating securities outstanding for the period. Diluted EPS includes the effect of potentially dilutive instruments. Refer to “Note 21. Income per Share” for additional information.</t>
  </si>
  <si>
    <t>Segments</t>
  </si>
  <si>
    <t xml:space="preserve">Segments. Prior to the Mergers we had one operating and reportable segment. Upon completion of the Mergers, we reorganized our reporting structure and aligned our segments and the underlying divisions and businesses. We currently function in three operating segments; </t>
  </si>
  <si>
    <t>Contingencies</t>
  </si>
  <si>
    <t xml:space="preserve">Contingencies. The Company is subject to product liability claims, government investigations and other legal proceedings in the ordinary course of business. Legal fees and other expenses related to litigation are expensed as incurred and included in Selling, general and administrative expenses in the Consolidated Statements of Income. Contingent accruals are recorded when the Company determines that a loss is both probable and reasonably estimable. Due to the fact that legal proceedings and other contingencies are inherently unpredictable, our assessments involve significant judgment regarding future events. </t>
  </si>
  <si>
    <t>Business Combinations (Tables)</t>
  </si>
  <si>
    <t>Schedule of Business Acquisitions</t>
  </si>
  <si>
    <t xml:space="preserve">The following table summarizes the fair value of consideration transferred and preliminary fair values of Sorin’s assets acquired and liabilities assumed: (in thousands) Consideration transferred: Fair value of common shares issued to Sorin shareholders (1) $ 1,577,603 Fair value of common shares issued to Sorin share award holders (2) 9,231 Fair value of LivaNova stock appreciation rights issued to Sorin stock appreciation rights holders (3) 2,249 Total fair value of consideration transferred $ 1,589,083 Estimated fair value of assets acquired and liabilities assumed: Cash and cash equivalents $ 12,495 Accounts receivable 224,466 Inventories 233,832 Other current assets 60,674 Property, plant and equipment 207,639 Intangible assets 688,729 Equity investments 67,059 Other assets 7,483 Deferred tax assets 135,370 Total assets acquired $ 1,637,747 Current portion of debt and other obligations $ 110,601 Other current liabilities 237,855 Long-term debt 128,458 Deferred tax liabilities 279,328 Other long-term liabilities 55,567 Total liabilities assumed $ 811,809 Goodwill $ 763,145 (1) To record the fair value of LivaNova ordinary shares issued to Sorin shareholders (in thousands except per share data and Sorin Exchange Ratio): Total Sorin shares outstanding as of October 16, 2015 477,824 Sorin Exchange Ratio 0.0472 Shares of LivaNova issued 22,553 Value per share of Cyberonics as of October 16, 2015 $ 69.95 Fair value of ordinary shares transferred to Sorin shareholders $ 1,577,603 (2) Each Sorin share award (other than a Sorin stock appreciation right) granted prior to the Sorin merger effective time accelerated, vested and was converted into the right to receive LivaNova ordinary shares based on the Sorin Exchange Ratio. The total fair value of the replacement awards is $25.2 million , including $9.2 million attributable to pre-combination services and allocated to consideration transferred to acquire Sorin. Of the remaining $16.0 million , $8.3 million was recognized immediately in the post-combination period and $7.7 million will be recognized over the post-combination service period to February 28, 2017 due to the service period requirements of the awards. Refer to “Note 18. Stock-Based Incentive Plans” for further discussion of treatment of equity awards. The consideration transferred in the Mergers was measured using the fair-value-based measure of the share awards as of the closing date. For purposes of calculating the consideration transferred, the fair-value-based measure of the Sorin share awards was determined to be the opening market price of LivaNova’s ordinary shares of $69.39 on October 19, 2015. (3) As of October 16, 2015 there were 3,815,824 Sorin stock appreciation rights. Each Sorin stock appreciation right granted prior to the Sorin merger effective time accelerated, vested and was converted into the right to receive 0.0472 LivaNova stock appreciation right based on the Sorin Exchange Ratio. The total fair value of the replacement stock appreciation rights is $3.8 million , including $2.2 million attributable to pre-combination services and allocated to consideration transferred to acquire Sorin. The remaining $1.6 million was recognized immediately in the post-combination period. Refer to “Note 18” for further discussion of treatment of equity awards. </t>
  </si>
  <si>
    <t>Business Acquisition, Pro Forma Information</t>
  </si>
  <si>
    <t>The following unaudited pro forma information presents the results of the Company as if the Mergers were consummated on April 26, 2014, and had been included in our consolidated statements of income (loss) for the transitional year period April 25, 2015 to December 31, 2015 and the fiscal year ended April 24, 2015: (in thousands, except per share data ) Transitional Period April 25, 2015 to Fiscal Year Ended April 24, 2015 Net Sales $ 837,241 $ 1,236,477 Net Income $ (31,011 ) $ 12,792 Basic and diluted net income per share $ (0.95 ) $ 0.26</t>
  </si>
  <si>
    <t>2015 Restructuring Plans (Tables)</t>
  </si>
  <si>
    <t>Restructuring and Related Costs</t>
  </si>
  <si>
    <t>The Restructuring Plan’s liabilities for the transitional period April 25, 2015 to December 31, 2015 are as follows (in thousands): Employee severance and other termination costs Supply chain contract termination costs Fixed asset and other charges Total Beginning liability balance $ — $ — $ — $ — Charges 4,720 — — 4,720 Cash payments — — — — Ending liability balance $ 4,720 $ — $ — $ 4,720</t>
  </si>
  <si>
    <t>Accounts Receivable and Allowance for Bad Debt (Tables)</t>
  </si>
  <si>
    <t>Schedule of Accounts Receivables, Net</t>
  </si>
  <si>
    <t>Accounts receivable, net consisted of the following (in thousands): December 31, 2015 April 24, 2015 April 25, 2014 Trade receivables from third parties $ 274,005 $ 51,233 $ 51,359 Allowance for bad debt (1,653 ) (664 ) (685 ) $ 272,352 $ 50,569 $ 50,674</t>
  </si>
  <si>
    <t>Inventories (Tables)</t>
  </si>
  <si>
    <t>Inventories consisted of the following (in thousands): December 31, 2015 April 24, 2015 April 25, 2014 Raw materials $ 52,482 $ 11,118 $ 7,290 Work-in-process 44,369 5,653 4,438 Finished goods 115,597 7,192 5,902 $ 212,448 $ 23,963 $ 17,630</t>
  </si>
  <si>
    <t>Property, Plant and Equipment (Tables)</t>
  </si>
  <si>
    <t>Schedule of Property, Plant and Equipment</t>
  </si>
  <si>
    <t xml:space="preserve">Property, plant and equipment consisted of the following (in thousands): December 31, 2015 April 24, 2015 April 25, 2014 Lives in years Land $ 15,662 $ 1,644 $ 1,644 --- Building and building improvements 82,014 28,048 26,839 up to 45 Equipment, software, furniture and fixtures 140,364 39,325 37,080 up to 16 Other 8,634 — — up to 10 Capital investment in process 42,210 6,695 6,926 --- Total 288,884 75,712 72,489 Accumulated depreciation (44,297 ) (35,425 ) (32,954 ) $ 244,587 $ 40,287 $ 39,535 </t>
  </si>
  <si>
    <t>Goodwill and Intangible Assets (Tables)</t>
  </si>
  <si>
    <t>Schedule of Indefinite-Lived Intangible Assets</t>
  </si>
  <si>
    <t>Detail of finite-lived and indefinite-lived intangible assets (in thousands): December 31, 2015 April 24, 2015 April 25, 2014 Schedule of finite-lived intangible assets: Developed technology $ 213,873 $ 13,204 $ 13,964 Customer relationships 444,472 — — Trademarks and trade names 13,030 — — Other intangible assets 11 1,023 1,148 Total 671,386 14,227 15,112 Accumulated amortization (12,444 ) (4,059 ) (3,457 ) Net $ 658,942 $ 10,168 $ 11,655 Schedule of indefinite-lived intangible assets: Goodwill $ 745,356 $ — $ —</t>
  </si>
  <si>
    <t>Schedule of Finite-Lived Intangible Assets</t>
  </si>
  <si>
    <t>Schedule of Weighted Average Amortization Period</t>
  </si>
  <si>
    <t>The amortization periods for our finite-lived intangible assets as of December 31, 2015: Minimum Life in years Maximum life in years Developed technology 5 18 Customer relationships 16 18 Trademarks and trade names 4 4 Other intangible assets 5 5</t>
  </si>
  <si>
    <t>Finite-lived Intangible Assets Amortization Expense</t>
  </si>
  <si>
    <t>The estimated future amortization expense based on our finite-lived intangible assets at December 31, 2015 (in thousands): Year ending December 31, 2016 $ 45,614 2017 45,634 2018 45,653 2019 44,762 2020 42,038 Thereafter 435,240</t>
  </si>
  <si>
    <t>Detail of Indefinite-Lived Assets</t>
  </si>
  <si>
    <t>Detail of indefinite-lived intangible assets (in thousands): Neuromodulation Cardiac Surgery Cardiac Rhythm Total Balance as of April 24, 2015 Goodwill from acquisitions $ 315,943 $ 429,627 $ 17,575 $ 763,145 Other adjustments, net — — — — Impairments — — — — Currency adjustments — (17,086 ) (703 ) (17,789 ) Balance as of December 31, 2015 $ 315,943 $ 412,541 $ 16,872 $ 745,356</t>
  </si>
  <si>
    <t>Accrued Liabilities (Tables)</t>
  </si>
  <si>
    <t>Schedule of Accrued Liabilities</t>
  </si>
  <si>
    <t>Accrued liabilities consisted of the following (in thousands): December 31, 2015 April 24, 2015 April 25, 2014 Advances received on customer receivables $ 24,494 $ — $ — Employee related liabilities 20,605 — — Merger related expense accruals 6,226 4,101 — Accrued insurance 2,566 — — Warranties 2,119 — — Clinical study costs 2,004 974 1,227 Accrued royalty costs 1,316 — — Other 21,177 3,259 3,542 $ 80,507 $ 8,334 $ 4,769</t>
  </si>
  <si>
    <t>Warranties (Tables)</t>
  </si>
  <si>
    <t>Schedule of Warranty Obligations</t>
  </si>
  <si>
    <t>Warranty obligation consisted of the following (in thousands): Balance as of April 24, 2015 $ — Warranty claims provision 2,176 Settlements made (57 ) Balance as of December 31, 2015 $ 2,119</t>
  </si>
  <si>
    <t>Other Long-Term Liabilities (Tables)</t>
  </si>
  <si>
    <t>Schedule of Long Term Liabilities</t>
  </si>
  <si>
    <t>Other long-term liabilities consisted of the following (in thousands): December 31, 2015 April 24, 2015 April 25, 2014 Liability for uncertain tax positions $ 13,048 $ 5,782 $ 4,257 Government grant deferred revenue 3,918 — — Earnout for contingent payments 3,457 — — Unfavorable operating leases 2,513 — — Financial derivatives 1,793 — — Other 5,014 828 454 $ 29,743 $ 6,610 $ 4,711</t>
  </si>
  <si>
    <t>Investments (Tables)</t>
  </si>
  <si>
    <t>Schedule of Short-Term Investments</t>
  </si>
  <si>
    <t>Short-Term Investments Detail. Our short-term investment consisted of a held-to-maturity debt security with a maturity of four months and is carried at amortized cost. Refer to “Note 13. Fair Value Measurements.” (in thousands) December 31, 2015 April 24, 2015 April 25, 2014 Certificates of deposits (1) $ — $ 20,023 $ 20,031 Commercial paper 6,997 6,997 4,998 $ 6,997 $ 27,020 $ 25,029 (1) During the transitional period April 25, 2015 to December 31, 2015, our six-month CD matured, was re-invested in a three-month CD and was classified with cash equivalents in the consolidated balance sheet.</t>
  </si>
  <si>
    <t>Schedule of Long-Term Investments</t>
  </si>
  <si>
    <t>Our “Investments” in the consolidated balance sheets includes positions in privately held companies carried at original cost under the cost-method. Refer to “Note 13. Fair Value Measurements.” All cost method investments were assessed for impairment as of December 31, 2015. (in thousands) December 31, 2015 April 24, 2015 April 25, 2014 ImThera Medical, Inc. - convertible preferred shares and warrants (1) $ 12,000 $ 12,000 $ 12,000 Cerbomed GmbH - convertible preferred shares (2) — 5,127 3,944 Rainbow Medical Ltd. (3) 3,847 — — Carrying amount - long-term investments $ 15,847 $ 17,127 $ 15,944 (1) ImThera Medical, Inc. is a U.S. company developing a neurostimulation device system for the treatment of obstructive sleep apnea. (2) Cerbomed GmbH is a European company developing a transcutaneous vagus nerve stimulation device for the treatment of epilepsy. During the transitional period April 25, 2015 to December 31, 2015, we recorded an other-than-temporary impairment of $5.1 million against our investment in Cerbomed. We recorded the charge in Impairment of Investments in the consolidated statement of income (loss). Refer to “Note 13. Fair Value Measurements.” (3) Rainbow Medical Ltd. is an Israeli company that seeds and grows companies developing medical devices in a diverse range of medical fields.</t>
  </si>
  <si>
    <t>Equity Method Investments</t>
  </si>
  <si>
    <t>Prior to the Mergers, Cyberonics did not have any investments accounted for under the equity method. The table below lists the investments and the balance as of December 31, 2015 (in thousands except percentage ownership): % Ownership December 31, 2015 La Bouscarre S.C.I. 50.0 % $ 16 LMTB - Laser und Medizin Technologie Gmbh 22.5 % 3 MD START S.A. 20.9 % — MD START I K.G. 23.4 % — Enopace Biomedical Ltd. 31.8 % — Cardiosolutions Inc. 35.3 % — Caisson Interventional LLC (1) 43.7 % 13,712 Highlife S.A.S. (1) 38.0 % 8,363 MicroPort Sorin CRM (Shanghai) Co. Ltd. 49.0 % 8,959 Respicardia Inc. 19.7 % 30,586 Total $ 61,639 (1) We have outstanding loans to Caisson Interventional LLC and to Highlife S.A.S for $3.6 million included in Other Assets on the consolidated balance sheet. Losses from equity method investments for the transitional period April 25, 2015 to December 31, 2015 were as follows (in thousands): (in thousands) Transitional Period April 25, 2015 to December 31, 2015 La Bouscarre S.C.I. $ — LMTB - Laser und Medizin Technologie Gmbh — MD START S.A. — MD START I K.G. — Enopace Biomedical Ltd. — Cardiosolutions Inc. — Caisson Interventional LLC 1,213 Highlife S.A.S. 550 MicroPort Sorin CRM (Shanghai) Co. Ltd. 1,085 Respicardia Inc. 460 Total $ 3,308</t>
  </si>
  <si>
    <t>Fair Value Measurements (Tables)</t>
  </si>
  <si>
    <t>Fair Value Measurements on a Recurring Basis</t>
  </si>
  <si>
    <t xml:space="preserve">The following table provides information by level for assets and liabilities that are measured at fair value on a recurring basis for the transitional period April 25, 2015 to December 31, 2015: Fair Value Fair Value Measurements Using Inputs Considered as: December 31, 2015 Level 1 Level 2 Level 3 Assets: Derivative Assets - for hedging (exchange rates) $ 839 $ — $ 839 $ — Derivative Assets - not for hedging (exchange rates) — — — — Total assets $ 839 $ — $ 839 $ — Liabilities: Derivative Liabilities - for hedging (interest rates) $ 2,876 $ — $ 2,876 $ — Derivative Liabilities - not for hedging (interest rates) 24 — 24 — Derivative Liabilities - not for hedging (exchange rates) 1,547 — 1,547 — Earnout for contingent payments (1) 3,457 — — 3,457 Total Liabilities $ 7,904 $ — $ 4,447 $ 3,457 (1) This contingent payment arose as a result of the acquisition of Cellplex Pty Ltd. in September 2015, and was valued using the Black Scholes method at the date of the Mergers. </t>
  </si>
  <si>
    <t>Financing Arrangements (Tables)</t>
  </si>
  <si>
    <t>Schedule of Long-term Debt</t>
  </si>
  <si>
    <t xml:space="preserve">The outstanding principal amount of long-term debt at December 31, 2015 and as of the date of the Mergers, October 19, 2015, consisted of the following (in thousands, except interest rates): Principal Amount at Principal Amount at Effective Interest Rate December 31, 2015 October 19, 2015 Maturity European Investment Bank $ 99,426 $ 113,490 June 2021 1.15 % Unicredit AG New York — 20,000 October 2017 1.89 % Banca del Mezzogiorno 8,851 10,283 December 2019 0.50% - 3.35% Bpifrance (ex-Oséo) 2,621 2,914 October 2019 2.58 % Banca Regionale Europea — 1,686 January 2020 1.35 % Novalia SA (Vallonie) 1,192 1,316 March 2020 - June 2033 0.00% - 3.42% Mediocredito Italiano 944 987 September 2021-2026 1.05% - 1.55% Total long-term facilities $ 113,034 $ 150,676 Less current portion of long-term debt 21,243 22,218 Total long-term debt $ 91,791 $ 128,458 </t>
  </si>
  <si>
    <t>Schedule of Short-term Debt</t>
  </si>
  <si>
    <t xml:space="preserve">The outstanding principal amount of short-term debt as of December 31, 2015, and as of the date of the merger, October 19, 2015, consisted of the following (in thousands, except interest rates): Principal Amount at Principal Amount at Effective Interest Rate December 31, 2015 October 19, 2015 Intesa San Paolo Bank $ 20,630 $ — 0.25 % BNL BNP Paribas 18,459 20,428 0.27 % Unicredit Banca 15,201 17,024 0.45 % BNP Paribas (Brazil) 2,225 4,400 15.95 % French Government 2,030 2,121 — Other short-term facilities 2,725 8,342 Total short-term facilities $ 61,270 $ 52,315 Current portion of long-term debt 21,243 22,218 Total current debt $ 82,513 $ 74,533 Total debt $ 174,304 $ 202,991 </t>
  </si>
  <si>
    <t>Schedule of Maturities of Debt</t>
  </si>
  <si>
    <t>The debt maturity schedule as of December 31, 2015 is as follows (in thousands): Fiscal Year Total Debt Payments 2016 $ 82,513 2017 20,761 2018 21,363 2019 21,400 2020 18,249 Thereafter 10,018 Total debt $ 174,304</t>
  </si>
  <si>
    <t>Derivatives and Foreign Currency Risk Management (Tables)</t>
  </si>
  <si>
    <t>Gain (Loss) in the Statement of Income</t>
  </si>
  <si>
    <t>The amount and location of the gains (losses) in the consolidated statements of income related to derivative instruments, not designated as hedging instruments, for the transitional period April 25, 2015 to December 31, 2015 are as follow: (in thousands) Derivatives Not Designated as Hedging Instruments Location Transitional Period April 25, 2015 to December 31, 2015 Foreign currency exchange rate contracts Other income (expense), net and Foreign exchange and other $ (12,813 )</t>
  </si>
  <si>
    <t>Schedule of Cash Flow Hedges Included in AOCI</t>
  </si>
  <si>
    <t>The amount of gains (losses) and location of the gains (losses) in the consolidated statements of income and accumulated other comprehensive income (“OCI”) related to foreign currency exchange rate contract and interest rate swap derivative instruments designated as cash flow hedges for the transitional period April 25, 2015 to December 31, 2015 are as follows: (in thousands) Gross Gains Recognized in OCI Effective Portion of Gains (Losses) on Derivative Reclassified from: Derivatives in Cash Flow Hedging Relationships Amount Location Amount Foreign currency exchange $ 1,150 Other income (expense), net $ 1,150 Interest rate swap contracts 124 Interest expense 124 Total $ 1,274 $ 1,274</t>
  </si>
  <si>
    <t>Schedule of Fair Value of Derivative Instruments in Statement of Financial Position</t>
  </si>
  <si>
    <t>The following tables summarize the location and fair value amounts of derivative instruments reported in the consolidated balance sheet as of December 31, 2015. The fair value amounts are presented on a gross basis and are segregated between derivatives that are designated and qualify as hedging instruments and those that are not, and are further segregated by type of contract within those two categories. (in thousands) Asset Derivatives Liability Derivatives Derivatives designated as hedging instruments Balance Sheet Location Fair Value Balance Sheet Location Fair Value Interest rate contracts Prepaid expenses and other current assets $ — Accrued liabilities $ 1,083 Interest rate contracts Other assets Other long-term liabilities 1,793 Foreign currency exchange rate contracts Prepaid expenses and other current assets — Accrued liabilities (839 ) Total derivatives designated as hedging instruments $ — $ 2,037 Derivatives not designated as hedging instruments Interest rate contracts Prepaid expenses and other current assets $ — Accrued liabilities $ 24 Foreign currency exchange rate contracts Prepaid expenses and other current assets — Accrued liabilities 1,547 Total derivatives not designated as hedging instruments $ — $ 1,571 Total derivatives $ — $ 3,608</t>
  </si>
  <si>
    <t>Commitments and Contingencies (Tables)</t>
  </si>
  <si>
    <t>Schedule of Future Minimum Rental Payments for Operating Leases</t>
  </si>
  <si>
    <t>Future minimum lease payments for operating leases as of December 31, 2015, are as follows (in thousands): Fiscal year 2016 $ 17,798 Fiscal year 2017 21,237 Fiscal year 2018 12,192 Fiscal year 2019 10,139 Fiscal year 2020 10,000 Thereafter 29,300 Present value of minimum lease payments $ 100,666</t>
  </si>
  <si>
    <t>Stockholders' Equity (Tables)</t>
  </si>
  <si>
    <t>Schedule of Accumulated Other Comprehensive Income (Loss)</t>
  </si>
  <si>
    <t>For the transitional period April 25, 2015 to December 31, 2015 (in thousands): Change in unrealized gain (loss) on derivatives Foreign Currency Translation Adjustments Total Beginning Balance - April 25, 2015 $ — $ (3,401 ) $ (3,401 ) Other comprehensive income (loss) before reclassifications, before tax 1,274 (51,715 ) (50,441 ) Tax benefit (expense) (386 ) — (386 ) Other comprehensive income (loss) before reclassifications, net of tax 888 (51,715 ) (50,827 ) Reclassification of (gain)/loss from accumulated other comprehensive income, before tax — — — Tax effect — — — Reclassification of (gain)/loss from accumulated other comprehensive income, after tax — — — Net current-period other comprehensive income (loss), net of tax 888 (51,715 ) (50,827 ) Ending Balance - December 31, 2015 $ 888 $ (55,116 ) $ (54,228 )</t>
  </si>
  <si>
    <t>Stock-Based Incentive Plans (Tables)</t>
  </si>
  <si>
    <t>Allocation of Share Based Compensation Costs by Expense Category</t>
  </si>
  <si>
    <t>Amounts of stock-based compensation recognized in the consolidated statement of income (loss), including the modification expense related to the Mergers, by expense category are as follows (in thousands): Transitional Period April 25, 2015 to December 31, 2015 Fiscal Year End April 24, 2015 Fiscal Year End April 25, 2014 Fiscal Year Ended April 26, 2013 Cost of goods sold $ 470 $ 559 $ 488 $ 505 Selling, general and administrative 15,856 8,357 7,998 7,949 Research and development 1,694 3,024 2,754 3,229 Merger-related expense 13,010 — — — Total stock-based compensation expense 31,030 11,940 11,240 11,683 Income tax benefit, related to awards, recognized in the consolidated statements of income 7,856 3,944 3,744 3,810 Total expense, net of income tax benefit $ 23,174 $ 7,996 $ 7,496 $ 7,873</t>
  </si>
  <si>
    <t>Allocation of Share-Based Compensation Costs by Type of Arrangement</t>
  </si>
  <si>
    <t>Amounts of stock-based compensation expense recognized in the consolidated statement of income (loss), including the modification expense related to the Mergers, by type of arrangement are as follows, (in thousands): Transitional Period April 25, 2015 to December 31, 2015 Fiscal Year End April 24, 2015 Fiscal Year End April 25, 2014 Fiscal Year Ended April 26, 2013 Service-based stock option awards $ 8,407 $ 4,317 $ 3,722 $ 2,917 Service-based stock appreciation rights 2,355 — — — Service-based restricted and restricted stock unit awards 8,288 6,119 5,527 5,067 Performance-based restricted stock and restricted stock unit awards 11,724 1,504 1,991 3,699 Other Awards 256 — — — Total stock-based compensation expense $ 31,030 $ 11,940 $ 11,240 $ 11,683</t>
  </si>
  <si>
    <t>Schedule of Unrecognized Compensation Cost, Nonvested Awards</t>
  </si>
  <si>
    <t>Below, we present the amount of stock-based compensation cost not yet recognized related to non-vested awards, including awards assumed or issued, as a result of the Mergers (in thousands): December 31, 2015 Unrecognized Compensation Cost Weighted Average remaining Vesting Period (in years) Service-based stock option awards $ — 0 Service-based stock appreciation rights 13,023 1.36 Service-based restricted and restricted stock unit awards 11,746 2.39 Performance-based restricted stock and restricted stock unit awards — 0 Total stock-based compensation cost unrecognized $ 24,769 1.85</t>
  </si>
  <si>
    <t>Schedule of Stock Options Valuation Assumptions</t>
  </si>
  <si>
    <t>The following table lists the assumptions we utilized as inputs to the Black-Scholes model: Transitional Period April 25, 2015 to Fiscal Year Ended Fiscal Year Ended Fiscal Year Ended December 31, 2015 April 24, 2015 April 25, 2014 April 26, 2013 Dividend Yield (1) — — — — Risk-free interest rate - based on grant date (2) 1.2% - 1.4% 1.60% - 1.98% 1.36% - 2.01% 0.94% - 1.57% Expected option term - in years per group of employees/consultants (3) 4 - 5 4.88 - 6.56 5.92 - 6.54 6.41 - 9.39 Expected volatility at grant date (4) 34.1% 31.67% - 41.09% 40.41% - 43.59% 44.95% - 51.14% (1) We do not plan to pay dividends. (2) We use yield rates on U.S. Treasury securities for a period that approximated the expected term of the award to estimate the risk-free interest rate. (3) We estimated the expected term of the awards granted using historic data of actual time elapsed between the date of grant and the exercise or forfeiture of options or SARs for employees. For consultants, the expected term is the remaining time until expiration of the option or SAR. (4) Refer to “Note 2. Basis of Presentation, Use of Accounting Estimates and Significant Accounting Policies- Stock-based Compensation ” for further information regarding expected volatility.</t>
  </si>
  <si>
    <t>Schedule of Stock Option Activity</t>
  </si>
  <si>
    <t>The following tables detail the activity for service-based stock option awards and stock appreciation rights, including awards assumed or issued as a result of the Mergers: December 31, 2015 Options and SARs Number of Optioned Shares Wtd. Avg. Exercise Price Wtd. Avg. Remaining Contractual Term (years) Aggregate Intrinsic Value (in thousands) (1) Outstanding — at April 24, 2015 1,125,738 $ 41.33 Granted 677,560 69.39 Assumed in Merger 180,076 51.34 Exercised (199,655 ) 34.11 Forfeited (45,553 ) 61.27 Cashed-out in Merger (146,105 ) 31.67 Expired (2,500 ) 28.21 Outstanding — at December 31, 2015 1,589,561 55.56 4.70 $ 12,703 Fully vested and exercisable — end of year 935,586 45.90 5.07 12,703 Fully vested and expected to vest — end of year (2) 1,571,191 $ 55.40 4.71 $ 12,703 (1) The aggregate intrinsic value of options and SARs is based on the difference between the fair market value of the underlying stock at December 31, 2015, using the market closing stock price, and exercise price for in-the-money awards. (2) Factors in expected future forfeitures. Transitional Period April 25, 2015 Fiscal Year Ended Fiscal Year Ended Fiscal Year Ended December 31, 2015 April 24, 2015 April 25, 2014 April 26, 2013 Weighted average grant date fair value of stock option awards and SARs during the fiscal year (1) $ 21.05 $ 18.64 $ 23.29 $ 20.55 Aggregate intrinsic value of stock option and SAR exercises during the fiscal year (in thousands) $ 5,464 $ 3,973 $ 14,210 $ 11,476 (1) Including weighted average Mergers date fair value of SARs assumed in the Mergers.</t>
  </si>
  <si>
    <t>Summary of Restricted Stock Service-Based Activity</t>
  </si>
  <si>
    <t>The following tables detail the activity for service-based restricted stock and restricted stock unit awards, including activity from restricted stock units assumed or issued as a result of the Mergers: December 31, 2015 Number of Shares Wtd. Avg. Grant Date Fair Value Non-vested shares at April 24, 2015 279,818 $ 50.70 Granted 99,870 57.55 Conversion of shares 213,038 69.39 Vested (378,322 ) 54.92 Forfeited (10,831 ) 54.65 Non-vested shares at December 31, 2015 203,573 $ 63.57 Transitional Period April 25, 2015 to Fiscal Year Ended Fiscal Year Ended Fiscal Year Ended December 31, 2015 April 24, 2015 April 25, 2014 April 26, 2013 Weighted average grant date fair value of service-based share grants issued during the fiscal year $ 57.55 $ 56.85 $ 52.02 $ 44.31 Aggregate fair value of service-based share grants that vested during the year (in thousands) $ 24,384 $ 9,194 $ 8,125 $ 15,970</t>
  </si>
  <si>
    <t>Summary of Performance-Based Restricted Stock and Restricted Stock Unit Activity</t>
  </si>
  <si>
    <t>The following tables detail the activity for performance-based and market-based restricted stock and restricted stock unit awards: December 31, 2015 Number of Shares Wtd. Avg. Grant Date Fair Value Non-vested shares at April 24, 2015 155,288 $ 31.76 Granted — — Conversion of shares 150,285 69.39 Vested (245,466 ) 55.93 Forfeited (60,107 ) $ 33.82 Non-vested shares at December 31, 2015 — Transitional Period April 25, 2015 Fiscal Year Ended Fiscal Year Ended Fiscal Year Ended December 31, 2015 April 24, 2015 April 25, 2014 April 26, 2013 Weighted average grant date fair value of performance-based share grants issued during the fiscal year $ — $ 57.39 $ — $ 50.10 Aggregate fair value of performance-based share grants that vested during the year (in thousands) $ 9,648 $ 10,519 $ 3,190 $ 3,319</t>
  </si>
  <si>
    <t>Employee Retirement Plans (Tables)</t>
  </si>
  <si>
    <t>Schedule of Defined Benefit Plans Disclosures</t>
  </si>
  <si>
    <t>The change in benefit obligations and funded status of our U.S. and non-U.S. pension benefits as of and for the transitional period April 25, 2015 to December 31, 2015 are as follows: (in thousands) U.S. Pension Benefits Non-U.S. Pension Benefits Accumulated benefit obligation at end of year: Change in projected benefit obligation: Projected benefit obligation at beginning of year $ — $ — Service cost — 155 Interest cost 86 117 Benefits obligations assumed in the Mergers 10,378 29,082 Employee contributions — — Plan curtailments and settlements (59 ) — Actuarial (gain) loss (40 ) 193 Benefits paid (147 ) (232 ) Foreign currency exchange rate changes and other — — Projected benefit obligation at end of year $ 10,218 $ 29,315 Change in plan assets: Fair value of plan assets at beginning of year $ — $ — Actual return on plan assets (33 ) 6 Plan assets acquired in the Mergers 6,097 2,676 Employer contributions — 83 Employee contributions — — Plan settlements (59 ) — Benefits paid (147 ) (5 ) Foreign currency exchange rate changes — — Fair value of plan assets at end of year $ 5,858 $ 2,760 Funded status at end of year: Fair value of plan assets $ 5,858 $ 2,760 Benefit obligations 10,218 29,315 Underfunded status of the plans $ 4,360 $ 26,555 Recognized liability $ 4,360 $ 26,555 Amounts recognized on the consolidated balance sheets consist of: Non-current assets — — Current liabilities — — Non-current liabilities 4,360 26,555 Recognized liability $ 4,360 $ 26,555</t>
  </si>
  <si>
    <t>Schedule of Accumulated and Projected Benefit Obligations</t>
  </si>
  <si>
    <t>Consequently, certain pension plans were partially funded as of the transitional period April 25, 2015 to December 31, 2015. U.S. and non-U.S. plans with accumulated benefit obligations in excess of plan assets consist of the following: (in thousands) December 31, 2015 Accumulated benefit obligation $ 39,533 Projected benefit obligation 39,533 Plan assets at fair value 8,618</t>
  </si>
  <si>
    <t>Schedule of Net Benefit Costs</t>
  </si>
  <si>
    <t>The net periodic benefit cost of the plans includes the following components as of December 31, 2015: (in thousands) U.S. Pension Benefits Non-U.S. Pension Benefits Service cost $ — $ 155 Interest cost 86 117 Expected return on plan assets (77 ) — Settlements 282 0 Amortization of prior service cost (credit) — — Amortization of net actuarial loss 96 — Net periodic benefit cost $ 387 $ 272</t>
  </si>
  <si>
    <t>Schedule of Assumptions Used</t>
  </si>
  <si>
    <t>Major actuarial assumptions used in determining the benefit obligations and net periodic benefit (income) cost for our significant benefit plans are presented in the following table as weighted averages as of December 31, 2015. U.S. Pension Benefits Non-U.S. Pension Benefits Actuarial assumptions used to determine benefit obligation Discount rate 3.79 % 0.48% - 2.00% Rate of compensation increase N/A 2.50% - 3.89% Actuarial assumptions used to determine net periodic benefit cost Discount rate 3.64 % 0.00 Expected return on plan assets 5.00 % N/A Rate of compensation increase N/A N/A</t>
  </si>
  <si>
    <t>Schedule of Allocation of Plan Assets</t>
  </si>
  <si>
    <t>Our pension plan target allocations as of December 31, 2015, by asset category, are as follows: U.S. Pension Benefits Equity Securities 30 % Debt Securities 69 % Other 1 % 100 %</t>
  </si>
  <si>
    <t>Fair Value of Plan Assets</t>
  </si>
  <si>
    <t>The following tables provide information by level for the retirement benefit plan assets that are measured at fair value, as defined by U.S. GAAP. Refer to “Note 2. Basis of Presentation, Use of Accounting Estimates and Significant Accounting Policies” for discussion of the fair value measurement terms of Levels 1, 2, and 3. Fair Value as of December 31, 2015 Fair Value Measurement Using Inputs Considered as: (in thousands) Level 1 Level 2 Level 3 Equity mutual funds $ 1,727 $ — $ 1,727 $ — Fixed income mutual funds 4,058 — 4,058 — Money market funds 73 73 — — $ 5,858 $ 73 $ 5,785 $ —</t>
  </si>
  <si>
    <t>Schedule of Expected Benefit Payments</t>
  </si>
  <si>
    <t>Benefit payments, including amounts to be paid from our assets, and reflecting expected future service, as appropriate, are expected to be paid as follows: (in thousands) U.S. Plans Non-U.S. Plans 2016 $ 481 $ 1,244 2017 741 816 2018 908 1,018 2019 635 804 2020 1,050 902 Thereafter $ 6,404 $ 24,535</t>
  </si>
  <si>
    <t>Income Taxes (Tables)</t>
  </si>
  <si>
    <t>Schedule of Components of Income Tax Expense (Benefit)</t>
  </si>
  <si>
    <t>The U.S. and non-U.S. components of income before income taxes and the provision for income taxes are as follows (in thousands): Transitional Period April 25, 2015 to Fiscal Year Ended Fiscal Year Ended Fiscal Year Ended December 31, 2015 April 24, 2015 April 25, 2014 April 26, 2013 Income before income taxes: U.K. and Non-United States $ (43,892 ) $ 2,020 $ 3,622 $ 325 United States 4,611 87,274 76,257 74,950 $ (39,281 ) $ 89,294 $ 79,879 $ 75,275 Provision for current income tax expense (benefit): U.K. and Non-United States $ 3,246 $ 1,065 $ 104 $ 101 United States 23,544 21,104 29,789 15,679 $ 26,790 $ 22,169 $ 29,893 $ 15,780 Provision for deferred income tax expense (benefit): U.K. and Non-United States $ (20,193 ) $ 834 $ (3,534 ) $ — United States (19,573 ) 8,443 (1,370 ) 13,137 $ (39,766 ) $ 9,277 $ (4,904 ) $ 13,137 Total provision for income tax expense (benefit) $ (12,976 ) $ 31,446 $ 24,989 $ 28,917</t>
  </si>
  <si>
    <t>Schedule of Effective Income Tax Rate Reconciliation</t>
  </si>
  <si>
    <t xml:space="preserve">The following is a reconciliation of the statutory income tax rate to our effective income tax rate expressed as a percentage of income before income taxes: Transitional Period April 25, 2015 to Fiscal Year Ended Fiscal Year Ended Fiscal Year Ended December 31, 2015 April 24, 2015 April 25, 2014 April 26, 2013 Statutory tax rate at U.S. Rate — % 35.0 % 35.0 % 35.0 % Statutory tax rate at U.K. Rate 20.0 — — — Change in Tax Rate (1) (7.9 ) — — — Change in deferred tax valuation allowance (5.2 ) — (4.4 ) (0.1 ) Reduced tax benefit due to non-deductible transaction costs (2) (12.7 ) — — — Adjustment to Cyberonics BVBA NOL deferred tax asset resulting from the Belgium tax audit — — 7.3 — Adjustment to Cyberonics BVBA NOL deferred tax asset valuation allowance resulting from the Belgium tax audit — — (7.3 ) — State and local tax provision, net of federal benefit — 2.7 2.5 2.3 Foreign tax rate differential 27.4 1.5 0.5 0.1 Notional interest deduction 7.3 — — — U.S. Subpart F (4.7 ) — — — Research and development tax credits 3.7 (2.1 ) (3.4 ) (1.4 ) Gain on warrant liability — — — (0.6 ) Reserve for uncertain tax positions — (1.5 ) — 1.8 Domestic manufacturing deduction 1.8 (2.9 ) — — Other, net 0.8 2.5 1.1 1.3 Effective tax rate 30.5 % 35.2 % 31.3 % 38.4 % (1) The Italian budget law for 2016 was published in the Official Gazette on December 30, 2015. For Fiscal Year 2017 onward, the law provides a reduction of the applicable corporate income tax rate from 27.5% to 24% resulting in an adjustment to deferred taxes and a corresponding increase to tax expense of approximately $3.4 million . (2) Included in this adjustment is the reversal of the deferred tax asset established during the fiscal year ended April 24, 2015 and the quarter ended July 24, 2015, based on the assumption that these otherwise non-deductible transaction costs would be deductible if the business combination was not consummated. Because the transaction was ultimately consummated, the deferred tax asset was reversed as a non-deductible transaction cost in the amount of $2.3 million . </t>
  </si>
  <si>
    <t>Schedule of Deferred Tax Assets and Liabilities</t>
  </si>
  <si>
    <t>Significant components of our deferred tax assets are as follows, (in thousands): December 31, 2015 April 24, 2015 April 25, 2014 Deferred tax assets: Net operating loss carryforwards $ 127,545 $ 1,977 $ 3,996 Tax credit carryforwards 19,851 3,059 12,468 Deferred compensation 6,218 6,847 6,646 Accruals and reserves 24,778 2,620 2,134 Depreciation and amortization 16,536 — — Inventory 4,994 384 94 Other 5,565 919 1,146 Gross deferred tax assets 205,487 15,806 26,484 Valuation allowance (50,124 ) (1,613 ) (1,872 ) Total deferred tax assets 155,363 14,193 24,612 Deferred tax liabilities: Basis differences in subsidiaries (13,555 ) — — Property and equipment and intangible assets (223,453 ) (916 ) (1,633 ) Other (329 ) — — Gross deferred tax liabilities: $ (237,337 ) $ (916 ) $ (1,633 ) Total deferred tax liabilities, net $ (81,974 ) $ 13,277 $ 22,979 Reported in the consolidated balance sheet as (after valuation allowance and jurisdictional netting): Deferred tax assets, net current $ — $ 7,199 $ 17,208 Deferred tax assets, net long-term 153,509 6,078 5,771 Deferred tax liability, net long-term (235,483 ) — — Net deferred tax $ (81,974 ) $ 13,277 $ 22,979</t>
  </si>
  <si>
    <t>Summary of Operating Loss Carryforwards</t>
  </si>
  <si>
    <t>We have net operating losses (“NOL”) and carryforwards of the following amounts: Region Gross Amount Gross Amount with No Expiration With Expiration Starting Expiration Year Europe $ 200,751 $ 186,122 $ 14,630 2016 U.S. Federal 164,226 — 164,226 2020 U.S. State 141,083 — 141,083 2016 Far East $ 6,899 $ 4,795 $ 2,104 2017</t>
  </si>
  <si>
    <t>Schedule of Unrecognized Tax Benefits Roll Forward</t>
  </si>
  <si>
    <t>The following is a roll-forward of our total gross unrecognized tax benefit (in thousands): Transitional Period April 25, 2015 to Fiscal Year Ended Fiscal Year Ended December 31, 2015 April 24, 2015 April 25, 2014 Balance at beginning of year $ 5,782 $ 7,079 $ 7,079 Increases Tax positions related to current year 14,442 — — Tax positions related to prior year — — — Acquisitions — — — Decreases Tax positions related to current year — — — Tax positions related to prior years — (1,297 ) — Balance at end of year $ 20,224 $ 5,782 $ 7,079</t>
  </si>
  <si>
    <t>Schedule of Income Tax Examinations of Major Jurisdictions</t>
  </si>
  <si>
    <t>The major jurisdictions where we are subject to income tax examinations are as follows: Jurisdiction Earliest year open U.S. - federal and state 1992 Italy 2010 Germany 2010 England and Wales 2012 Canada 2011 France 2010</t>
  </si>
  <si>
    <t>Income per Share (Tables)</t>
  </si>
  <si>
    <t>Schedule Of Earnings Per Share, Basic And Diluted</t>
  </si>
  <si>
    <t>The following table sets forth the computation of basic and diluted net income per share of common stock, (in thousands except share and per share data): Transitional Period April 25, 2015 to Fiscal Year Ended Fiscal Year Ended Fiscal Year Ended December 31, 2015 April 24, 2015 April 25, 2014 April 26, 2013 Numerator: Net income $ (29,613 ) 57,848 $ 54,890 $ 46,358 Denominator: Basic weighted average shares outstanding 32,741,357 26,391,064 27,142,597 27,604,006 Add effects of stock options (1) — 234,657 323,877 404,954 Diluted weighted average shares outstanding 32,741,357 26,625,721 27,466,474 28,008,960 Basic income per share $ (0.90 ) $ 2.19 $ 2.02 $ 1.68 Diluted income per share $ (0.90 ) $ 2.17 $ 2.00 $ 1.66 (1) Excluded from the computation of diluted EPS for the transitional period April 25, 2015 to December 31, 2015 were outstanding options to purchase 220,536 ordinary shares because to include them would be anti-dilutive due to the net loss during the period. (2) Excluded from the computation of diluted EPS for the years ended April 24, 2015, April 25, 2014 and April 26, 2013 were outstanding options to purchase 56,547 , 38,048 and 30,987 common shares, respectively, because to include them would have been anti-dilutive due to the option exercise price exceeding the average market price of our common stock during the period.</t>
  </si>
  <si>
    <t>Geographic and Segment Information (Tables)</t>
  </si>
  <si>
    <t>Schedule of Segment Reporting Information, by Segment</t>
  </si>
  <si>
    <t>Net sales and income (loss) before merger, integration and restructuring expenses by reportable segment are as follows (in thousands): Transitional Period April 25, 2015 to Fiscal Year Ended Fiscal Year Ended Fiscal Year Ended Net Sales December 31, 2015 April 24, 2015 April 25, 2014 April 26, 2013 Cardiac Surgery $ 147,635 $ — $ — $ — Cardiac Rhythm Management 52,470 — — — Neuromodulation 214,761 291,558 282,014 254,320 Other 841 — — — Total Net Sales $ 415,707 $ 291,558 $ 282,014 $ 254,320 Income (loss) before merger, integration and restructuring expenses: Transitional Period April 25, 2015 to December 31, 2015 Fiscal Year Ended April 24, 2015 Fiscal Year Ended April 25, 2014 Fiscal Year Ended April 26, 2013 Cardiac Surgery $ 7,321 $ — $ — $ — Cardiac Rhythm Management (13,332 ) — — — Neuromodulation 87,845 97,344 87,455 78,346 Corporate expenses (40,304 ) — — — Total Reportable Segments’ Income before merger, integration and restructuring expenses $ 41,530 $ 97,344 $ 87,455 $ 78,346 Merger-related expenses 42,098 8,692 — — Integration expenses 13,689 — — — Restructuring expenses 11,323 — — — Litigation settlement — — 7,443 — Operating Income $ (25,580 ) $ 88,652 $ 80,012 $ 78,346 The following table presents our assets by reportable segment (in thousands): December 31, 2015 April 24, 2015 April 25, 2014 April 26, 2013 Cardiac Surgery $ 1,472,108 $ — $ — $ — Cardiac Rhythm Management 432,758 — — — Neuromodulation 539,698 315,944 294,191 264,043 Corporate 114,175 — — — Total Assets $ 2,558,739 $ 315,944 $ 294,191 $ 264,043 The following tables present the depreciation and amortization expense and capital expenditures by reportable segment (in thousands): Transitional Period April 25, 2015 to Fiscal Year Ended Fiscal Year Ended Fiscal Year Ended December 31, 2015 April 24, 2015 April 25, 2014 April 26, 2013 Depreciation and amortization expense Cardiac Surgery $ 11,247 $ — $ — $ — Cardiac Rhythm Management 4,292 — — — Neuromodulation 4,103 6,807 5,631 4,638 Other 858 — — — Total $ 20,500 $ 6,807 $ 5,631 $ 4,638 December 31, 2015 April 24, 2015 April 25, 2014 April 26, 2013 Capital expenditures Cardiac Surgery $ 10,402 $ — $ — $ — Cardiac Rhythm Management 4,954 — — — Neuromodulation 1,418 6,687 19,061 14,305 Other 512 — — — Total $ 17,286 $ 6,687 $ 19,061 $ 14,305</t>
  </si>
  <si>
    <t>Revenue from External Customers by Geographic Areas</t>
  </si>
  <si>
    <t>Net sales to external customers by geography are determined based on the country the products are shipped from and are as follows (in thousands): Transitional Period April 25, 2015 Fiscal Year Ended Fiscal Year Ended Fiscal Year Ended December 31, 2015 April 24, 2015 April 25, 2014 April 26, 2013 United States $ 232,261 $ 235,712 $ 226,923 $ 210,353 Europe (1) (2) 105,322 41,484 38,293 32,177 Rest of World 78,124 14,362 16,798 11,790 Total $ 415,707 $ 291,558 $ 282,014 $ 254,320 (1) Net sales to external customers includes $14.3 million in the United Kingdom for the transitional year ended December 31, 2015. Prior to the Mergers, we were domiciled in the United States. (2) Includes those countries in Europe where LivaNova has a direct sales presence. Countries where sales are made through distributors are included in Rest of World.</t>
  </si>
  <si>
    <t>Long-lived Assets by Geographic Areas</t>
  </si>
  <si>
    <t>Property, plant, and equipment, net by geography are as follows (in thousands): December 31, 2015 April 24, 2015 April 25, 2014 April 26, 2013 United States $ 57,806 $ 28,465 $ 29,398 $ 27,633 Europe (1) 148,708 522 863 923 Rest of World 38,073 11,300 9,274 — Total $ 244,587 $ 40,287 $ 39,535 $ 28,556 (1) Property, plant, and equipment, net includes $2.4 million in the United Kingdom for the period ended December 31, 2015. Prior to the Mergers, we were domiciled in the United States.</t>
  </si>
  <si>
    <t>Quarterly Financial Information (unaudited) (Tables)</t>
  </si>
  <si>
    <t>Schedule of Quarterly Financial Information</t>
  </si>
  <si>
    <t xml:space="preserve"> First Quarter Transitional Second Quarter Transitional Period (in thousands except per share data) April 25, 2015 to July 24, 2015 July 25, 2015 to October 18, 2015 October 19, 2015 to December 31, 2015 Total Transitional year ended December 31, 2015 (1) Net sales $ 81,011 $ 67,521 $ 267,175 $ 415,707 Gross profit 71,578 57,985 136,963 266,526 Net income (loss) 12,419 (25,091 ) (16,941 ) (29,613 ) Diluted income per share $ 0.47 $ (0.96 ) $ (0.41 ) $ (0.90 ) First Quarter Second Quarter Third Quarter Fourth Quarter Total Year ended April 24, 2015 (2) Net sales $ 72,004 $ 73,417 $ 72,065 $ 74,072 $ 291,558 Gross profit 65,594 66,651 65,525 66,477 264,247 Net income 13,519 17,273 16,542 10,514 57,848 Diluted income per share $ 0.50 $ 0.64 $ 0.62 $ 0.40 $ 2.17 Year ended April 25, 2014 Net sales $ 68,872 $ 70,101 $ 68,192 $ 74,849 $ 282,014 Gross profit 62,328 63,175 61,731 67,425 254,659 Net income 8,674 13,888 13,900 18,428 54,890 Diluted income per share $ 0.31 $ 0.50 $ 0.51 $ 0.68 $ 2.00 (1) During the transitional period April 25, 2015 to December 31, 2015, we consummated the merger with Sorin, and as a result, incurred $67.1 million in merger, integration and in restructuring expenses. (2) During fiscal year ended April 24, 2015, we entered into a definitive merger agreement with Sorin and incurred expenses associated with the proposed merger of $8.7 million .</t>
  </si>
  <si>
    <t>Transition Period Financial Information (Tables)</t>
  </si>
  <si>
    <t>The comparable amounts for the equivalent prior period (unaudited), are as follows (in thousands, except share and per share data): For the Transitional Period April 25, 2015 to Equivalent Prior Period April 26, 2014 to December 31, 2015 December 26, 2014 (unaudited) Net sales $ 415,707 $ 181,641 Cost of sales 149,181 16,835 Gross profit 266,526 164,806 Operating expenses: Selling, general and administrative 173,065 83,045 Research and development 51,931 28,125 Merger related expenses 42,098 — Integration expenses 13,689 — Restructuring expenses 11,323 — Total operating expenses 292,106 111,170 Income (loss) from operations (25,580 ) 53,636 Interest income 392 125 Interest expense (1,509 ) (8 ) Impairment of investment (5,062 ) — Foreign exchange and other (7,522 ) 109 Income (loss) before income taxes (39,281 ) 53,861 Income tax expense (benefit) (12,976 ) 18,791 Loss from equity method investments $ (3,308 ) $ — Net income (loss) $ (29,613 ) $ 35,070 — Basic income (loss) per share $ (0.90 ) $ 1.32 Diluted income (loss) per share $ (0.90 ) $ 1.31 Shares used in computing basic income (loss) per share 32,741,357 26,551,749 Shares used in computing diluted income (loss) per share 32,741,357 26,774,708</t>
  </si>
  <si>
    <t>Basis of Presentation, Use of Accounting Estimates and Significant Accounting Policies (Narrative) (Details) $ in Thousands</t>
  </si>
  <si>
    <t>Dec. 31, 2015USD ($)segment</t>
  </si>
  <si>
    <t>Apr. 24, 2015USD ($)segment</t>
  </si>
  <si>
    <t>Apr. 25, 2014USD ($)</t>
  </si>
  <si>
    <t>Apr. 26, 2013USD ($)</t>
  </si>
  <si>
    <t>Property, Plant and Equipment [Line Items]</t>
  </si>
  <si>
    <t>Medical device excise tax (percent)</t>
  </si>
  <si>
    <t>2.30%</t>
  </si>
  <si>
    <t>Money market funds</t>
  </si>
  <si>
    <t>Number of operating segments | segment</t>
  </si>
  <si>
    <t>Employee related liabilities</t>
  </si>
  <si>
    <t>Amortization</t>
  </si>
  <si>
    <t>Depreciation</t>
  </si>
  <si>
    <t>Maximum [Member]</t>
  </si>
  <si>
    <t>Expiration period</t>
  </si>
  <si>
    <t>10 years</t>
  </si>
  <si>
    <t>Employee Stock Option [Member]</t>
  </si>
  <si>
    <t>Vesting period</t>
  </si>
  <si>
    <t>4 years</t>
  </si>
  <si>
    <t>Employee Stock Option [Member] | Cliff Vest [Member]</t>
  </si>
  <si>
    <t>1 year</t>
  </si>
  <si>
    <t>Restricted Stock and Restricted Stock Units [Member]</t>
  </si>
  <si>
    <t>Restricted Stock and Restricted Stock Units [Member] | Cliff Vest [Member] | Minimum [Member]</t>
  </si>
  <si>
    <t>Restricted Stock and Restricted Stock Units [Member] | Cliff Vest [Member] | Maximum [Member]</t>
  </si>
  <si>
    <t>3 years</t>
  </si>
  <si>
    <t>Business Combinations (Narrative) (Details) $ / shares in Units, $ in Thousands</t>
  </si>
  <si>
    <t>Oct. 19, 2015USD ($)$ / sharesshares</t>
  </si>
  <si>
    <t>Oct. 18, 2015USD ($)</t>
  </si>
  <si>
    <t>Oct. 16, 2015USD ($)$ / shares</t>
  </si>
  <si>
    <t>Dec. 31, 2015USD ($)</t>
  </si>
  <si>
    <t>Oct. 19, 2015USD ($)company$ / sharesshares</t>
  </si>
  <si>
    <t>Dec. 26, 2014USD ($)</t>
  </si>
  <si>
    <t>Apr. 24, 2015USD ($)</t>
  </si>
  <si>
    <t>Business Acquisition [Line Items]</t>
  </si>
  <si>
    <t>Total stock-based compensation expense</t>
  </si>
  <si>
    <t>Number of businesses acquired | company</t>
  </si>
  <si>
    <t>Amortization expense</t>
  </si>
  <si>
    <t>Merger Agreement [Member]</t>
  </si>
  <si>
    <t>Number of shares issued in merger | shares</t>
  </si>
  <si>
    <t>Conversion ratio of shares</t>
  </si>
  <si>
    <t>Share price (in dollars per share) | $ / shares</t>
  </si>
  <si>
    <t>Percentage of voting interests acquired (percent)</t>
  </si>
  <si>
    <t>54.00%</t>
  </si>
  <si>
    <t>Intangible assets</t>
  </si>
  <si>
    <t>Revenue of Sorin since acquisition</t>
  </si>
  <si>
    <t>Loss of Sorin since acquisition</t>
  </si>
  <si>
    <t>Merger Agreement [Member] | Pro Forma [Member]</t>
  </si>
  <si>
    <t>Transaction expenses</t>
  </si>
  <si>
    <t>Merger Agreement [Member] | Uncertain Tax Positions [Member]</t>
  </si>
  <si>
    <t>Contingent consideration liability</t>
  </si>
  <si>
    <t>Merger Agreement [Member] | Contingent Payments [Member]</t>
  </si>
  <si>
    <t>Merger Agreement [Member] | Customer-Related Intangible Assets [Member]</t>
  </si>
  <si>
    <t>Weighted average useful life</t>
  </si>
  <si>
    <t>17 years</t>
  </si>
  <si>
    <t>Merger Agreement [Member] | Developed Technology [Member]</t>
  </si>
  <si>
    <t>14 years</t>
  </si>
  <si>
    <t>Merger Agreement [Member] | Trade Names [Member]</t>
  </si>
  <si>
    <t>Merger Agreement [Member] | Leases, Acquired-in-Place, Market Adjustment [Member]</t>
  </si>
  <si>
    <t>5 years</t>
  </si>
  <si>
    <t>Merger Agreement [Member] | Other Noncurrent Liabilities [Member] | Leases, Acquired-in-Place, Market Adjustment [Member]</t>
  </si>
  <si>
    <t>Merger Agreement [Member] | LivaNova PLC [Member]</t>
  </si>
  <si>
    <t>Merger Agreement [Member] | Sorin S.p.A. [Member]</t>
  </si>
  <si>
    <t>46.00%</t>
  </si>
  <si>
    <t>Merger Agreement [Member] | Sorin S.p.A. [Member] | Share Award [Member]</t>
  </si>
  <si>
    <t>Aggregate fair value of vested awards</t>
  </si>
  <si>
    <t>Compensation not yet recognized of nonvested awards</t>
  </si>
  <si>
    <t>Merger Agreement [Member] | Sorin S.p.A. [Member] | Stock Appreciation Rights (SARs) [Member]</t>
  </si>
  <si>
    <t>Nonvested shares | shares</t>
  </si>
  <si>
    <t>Business Combinations (Consideration Transferred) (Details) $ / shares in Units, $ in Thousands</t>
  </si>
  <si>
    <t>Oct. 19, 2015USD ($)$ / shares</t>
  </si>
  <si>
    <t>Dec. 31, 2015USD ($)shares</t>
  </si>
  <si>
    <t>Oct. 16, 2015$ / sharesshares</t>
  </si>
  <si>
    <t>Apr. 25, 2014USD ($)shares</t>
  </si>
  <si>
    <t>Apr. 26, 2013shares</t>
  </si>
  <si>
    <t>Common stock, shares outstanding | shares</t>
  </si>
  <si>
    <t>Business Combination, Recognized Identifiable Assets Acquired and Liabilities Assumed, Liabilities [Abstract]</t>
  </si>
  <si>
    <t>Ordinary Shares, Shares, Issued | shares</t>
  </si>
  <si>
    <t>Total fair value of consideration transferred</t>
  </si>
  <si>
    <t>Business Combination, Recognized Identifiable Assets Acquired and Liabilities Assumed, Assets [Abstract]</t>
  </si>
  <si>
    <t>Accounts receivable</t>
  </si>
  <si>
    <t>Other current assets</t>
  </si>
  <si>
    <t>Property, plant and equipment</t>
  </si>
  <si>
    <t>Equity investments</t>
  </si>
  <si>
    <t>Deferred tax assets</t>
  </si>
  <si>
    <t>Total assets acquired</t>
  </si>
  <si>
    <t>Current portion of debt and other obligations</t>
  </si>
  <si>
    <t>Other current liabilities</t>
  </si>
  <si>
    <t>Long-term debt</t>
  </si>
  <si>
    <t>Deferred tax liabilities</t>
  </si>
  <si>
    <t>Total liabilities assumed</t>
  </si>
  <si>
    <t>Merger Agreement [Member] | Sorin S.p.A. Shareholders [Member]</t>
  </si>
  <si>
    <t>Fair value of shares issued</t>
  </si>
  <si>
    <t>Merger Agreement [Member] | Sorin S.p.A. Share Award Holders [Member]</t>
  </si>
  <si>
    <t>Merger Agreement [Member] | Sorin S.p.A. Stock Appreciation Rights Holders [Member]</t>
  </si>
  <si>
    <t>Sorin S.p.A. [Member] | Merger Agreement [Member]</t>
  </si>
  <si>
    <t>Business Combinations (Pro Forma Information) (Details) - Merger Agreement [Member] - USD ($) $ / shares in Units, $ in Thousands</t>
  </si>
  <si>
    <t>Net Sales</t>
  </si>
  <si>
    <t>Net Income</t>
  </si>
  <si>
    <t>Basic and diluted net income per share (in dollars per share)</t>
  </si>
  <si>
    <t>2015 Restructuring Plans (Details) - USD ($) $ in Thousands</t>
  </si>
  <si>
    <t>Restructuring Reserve [Roll Forward]</t>
  </si>
  <si>
    <t>2015 Restructuring Plans [Member]</t>
  </si>
  <si>
    <t>Beginning liability balance</t>
  </si>
  <si>
    <t>Cash payments</t>
  </si>
  <si>
    <t>Ending liability balance</t>
  </si>
  <si>
    <t>2015 Restructuring Plans [Member] | Employee Severance and Other Termination Costs [Member]</t>
  </si>
  <si>
    <t>2015 Restructuring Plans [Member] | Supply Chain Contract Termination Costs [Member]</t>
  </si>
  <si>
    <t>2015 Restructuring Plans [Member] | Fixed Asset and Other Charges [Member]</t>
  </si>
  <si>
    <t>Accounts Receivable and Allowance for Bad Debt (Summary of Accounts Receivable) (Details) - USD ($) $ in Thousands</t>
  </si>
  <si>
    <t>Oct. 19, 2015</t>
  </si>
  <si>
    <t>Allowance for bad debt</t>
  </si>
  <si>
    <t>Accounts, Notes, Loans and Financing Receivable [Line Items]</t>
  </si>
  <si>
    <t>Trade receivables</t>
  </si>
  <si>
    <t>Inventories (Schedule of Inventory Components) (Details) - USD ($) $ in Thousands</t>
  </si>
  <si>
    <t>Raw materials</t>
  </si>
  <si>
    <t>Work-in process</t>
  </si>
  <si>
    <t>Finished goods</t>
  </si>
  <si>
    <t>Provision for obsolescence</t>
  </si>
  <si>
    <t>Inventory [Line Items]</t>
  </si>
  <si>
    <t>Property, Plant and Equipment (Schedule of Property, Plant and Equipment) (Details) - USD ($) $ in Thousands</t>
  </si>
  <si>
    <t>Property, Plant and Equipment, Gross</t>
  </si>
  <si>
    <t>Accumulated depreciation</t>
  </si>
  <si>
    <t>Property, Plant and Equipment, net, total</t>
  </si>
  <si>
    <t>Cantu, Italy [Member]</t>
  </si>
  <si>
    <t>Land [Member]</t>
  </si>
  <si>
    <t>Building and building improvements [Member]</t>
  </si>
  <si>
    <t>Lives in years</t>
  </si>
  <si>
    <t>39 years</t>
  </si>
  <si>
    <t>Equipment, software furniture and fixtures [Member]</t>
  </si>
  <si>
    <t>7 years</t>
  </si>
  <si>
    <t>Other [Member]</t>
  </si>
  <si>
    <t>8 years</t>
  </si>
  <si>
    <t>Capital investment in process [Member]</t>
  </si>
  <si>
    <t>Goodwill and Intangible Assets (Narrative) (Details) - USD ($) $ in Thousands</t>
  </si>
  <si>
    <t>Finite-Lived Intangible Assets [Line Items]</t>
  </si>
  <si>
    <t>Goodwill from acquisitions</t>
  </si>
  <si>
    <t>Patents [Member]</t>
  </si>
  <si>
    <t>Purchased intangible assets</t>
  </si>
  <si>
    <t>15 years</t>
  </si>
  <si>
    <t>Customer Relationships [Member]</t>
  </si>
  <si>
    <t>Developed Technology [Member]</t>
  </si>
  <si>
    <t>Trade Names [Member]</t>
  </si>
  <si>
    <t>Goodwill and Intangible Assets (Finite-Lived and Indefinite-Lived Intangible Assets) (Details) - USD ($) $ in Thousands</t>
  </si>
  <si>
    <t>Finite-Lived Intangible Assets, Gross</t>
  </si>
  <si>
    <t>Accumulated amortization</t>
  </si>
  <si>
    <t>Trademarks and Trade Names [Member]</t>
  </si>
  <si>
    <t>Other Intangible Assets [Member]</t>
  </si>
  <si>
    <t>Goodwill and Intangible Assets (Amortization Periods for Finite-lived Intangible Assets) (Details)</t>
  </si>
  <si>
    <t>Developed Technology [Member] | Minimum [Member]</t>
  </si>
  <si>
    <t>Useful life</t>
  </si>
  <si>
    <t>Developed Technology [Member] | Maximum [Member]</t>
  </si>
  <si>
    <t>18 years</t>
  </si>
  <si>
    <t>Customer Relationships [Member] | Minimum [Member]</t>
  </si>
  <si>
    <t>16 years</t>
  </si>
  <si>
    <t>Customer Relationships [Member] | Maximum [Member]</t>
  </si>
  <si>
    <t>Trademarks and Trade Names [Member] | Minimum [Member]</t>
  </si>
  <si>
    <t>Trademarks and Trade Names [Member] | Maximum [Member]</t>
  </si>
  <si>
    <t>Other Intangible Assets [Member] | Minimum [Member]</t>
  </si>
  <si>
    <t>Other Intangible Assets [Member] | Maximum [Member]</t>
  </si>
  <si>
    <t>Goodwill and Intangible Assets (Estimated Future Amortization Expense) (Details) $ in Thousands</t>
  </si>
  <si>
    <t>Thereafter</t>
  </si>
  <si>
    <t>Goodwill and Intangible Assets (Detail of Indefinite-lived Intangible Assets) (Details) $ in Thousands</t>
  </si>
  <si>
    <t>Goodwill [Roll Forward]</t>
  </si>
  <si>
    <t>Beginning balance</t>
  </si>
  <si>
    <t>Other adjustments, net</t>
  </si>
  <si>
    <t>Impairments</t>
  </si>
  <si>
    <t>Currency adjustments</t>
  </si>
  <si>
    <t>Ending balance</t>
  </si>
  <si>
    <t>Neuromodulation [Member]</t>
  </si>
  <si>
    <t>Cardiac Surgery [Member]</t>
  </si>
  <si>
    <t>Cardiac Rhythm [Member]</t>
  </si>
  <si>
    <t>Accrued Liabilities (Summary of Accrued Liabilities) (Details) - USD ($) $ in Thousands</t>
  </si>
  <si>
    <t>Advances received on customer receivables</t>
  </si>
  <si>
    <t>Merger related expense accruals</t>
  </si>
  <si>
    <t>Accrued insurance</t>
  </si>
  <si>
    <t>Clinical study costs</t>
  </si>
  <si>
    <t>Accrued royalty costs</t>
  </si>
  <si>
    <t>Accrued Liabilities, current, total</t>
  </si>
  <si>
    <t>Warranties (Details) - USD ($) $ in Thousands</t>
  </si>
  <si>
    <t>Movement in Standard Product Warranty Accrual [Roll Forward]</t>
  </si>
  <si>
    <t>Beginning Balance</t>
  </si>
  <si>
    <t>Warranty claims provision</t>
  </si>
  <si>
    <t>Settlements made</t>
  </si>
  <si>
    <t>Ending Balance</t>
  </si>
  <si>
    <t>Guarantor Obligations [Line Items]</t>
  </si>
  <si>
    <t>Acquired warranty obligations</t>
  </si>
  <si>
    <t>Other Long-Term Liabilities (Details) - USD ($) $ in Thousands</t>
  </si>
  <si>
    <t>Liability for uncertain tax positions</t>
  </si>
  <si>
    <t>Government grant deferred revenue</t>
  </si>
  <si>
    <t>Earnout for contingent payments</t>
  </si>
  <si>
    <t>Unfavorable operating leases</t>
  </si>
  <si>
    <t>Financial derivatives</t>
  </si>
  <si>
    <t>Investments (Narrative) (Details) - USD ($) $ in Thousands</t>
  </si>
  <si>
    <t>Schedule of Equity Method Investments [Line Items]</t>
  </si>
  <si>
    <t>Impairment loss</t>
  </si>
  <si>
    <t>Cash surrender value of life insurance</t>
  </si>
  <si>
    <t>Caisson Interventional LLC and Highlife S.A.S. [Member] | Other Assets [Member]</t>
  </si>
  <si>
    <t>Outstanding loans</t>
  </si>
  <si>
    <t>Equity Method Investments [Member]</t>
  </si>
  <si>
    <t>Investments (Schedule of Short-Term Investments) (Details) - USD ($) $ in Thousands</t>
  </si>
  <si>
    <t>Schedule of Held-to-maturity Securities [Line Items]</t>
  </si>
  <si>
    <t>Held-to-maturity Securities, Current</t>
  </si>
  <si>
    <t>Certificates of Deposit [Member]</t>
  </si>
  <si>
    <t>Commercial Paper, Not Included with Cash and Cash Equivalents [Member]</t>
  </si>
  <si>
    <t>Investments (Schedule of Long-term Investments) (Details) - USD ($) $ in Thousands</t>
  </si>
  <si>
    <t>Schedule of Cost-method Investments [Line Items]</t>
  </si>
  <si>
    <t>Cost Method Investments, Original Cost</t>
  </si>
  <si>
    <t>Payments To Acquire Investments In Convertible Preferred Stock</t>
  </si>
  <si>
    <t>ImThera Medical Inc [Member]</t>
  </si>
  <si>
    <t>Cerbomed GMBH [Member]</t>
  </si>
  <si>
    <t>Rainbow Medical Ltd [Member]</t>
  </si>
  <si>
    <t>Investments (Equity Method Investments) (Details) - USD ($) $ in Thousands</t>
  </si>
  <si>
    <t>Equity method investments</t>
  </si>
  <si>
    <t>La Bouscarre S.C.I. [Member]</t>
  </si>
  <si>
    <t>Ownership Percentage</t>
  </si>
  <si>
    <t>50.00%</t>
  </si>
  <si>
    <t>LMTB [Member]</t>
  </si>
  <si>
    <t>22.50%</t>
  </si>
  <si>
    <t>MD STARTS S.A. [Member]</t>
  </si>
  <si>
    <t>20.90%</t>
  </si>
  <si>
    <t>MD START I K.G. [Member]</t>
  </si>
  <si>
    <t>23.40%</t>
  </si>
  <si>
    <t>Enopace Biomedical Ltd. [Member]</t>
  </si>
  <si>
    <t>31.80%</t>
  </si>
  <si>
    <t>Cardiosolutions Inc. [Member]</t>
  </si>
  <si>
    <t>35.30%</t>
  </si>
  <si>
    <t>Caisson Interventional LLC [Member]</t>
  </si>
  <si>
    <t>43.70%</t>
  </si>
  <si>
    <t>Highlife S.A.S. [Member]</t>
  </si>
  <si>
    <t>38.00%</t>
  </si>
  <si>
    <t>MicroPort Sorin CRM Co Ltd [Member]</t>
  </si>
  <si>
    <t>49.00%</t>
  </si>
  <si>
    <t>Respicardia Inc. [Member]</t>
  </si>
  <si>
    <t>19.70%</t>
  </si>
  <si>
    <t>Fair Value Measurements (Narrative) (Details) - USD ($)</t>
  </si>
  <si>
    <t>Impairment charge on cost-method equity securities and investments</t>
  </si>
  <si>
    <t>Long-term Debt</t>
  </si>
  <si>
    <t>Level 3 [Member] | Fair Value, Measurements, Recurring [Member] | Convertible debt security [Member]</t>
  </si>
  <si>
    <t>Fair value of debt instrument</t>
  </si>
  <si>
    <t>Level 3 [Member] | Fair Value, Measurements, Nonrecurring [Member]</t>
  </si>
  <si>
    <t>Level 3 [Member] | Fair Value, Measurements, Nonrecurring [Member] | Equipment, software furniture and fixtures [Member]</t>
  </si>
  <si>
    <t>Impaired of property, plant and equipment</t>
  </si>
  <si>
    <t>Level 3 [Member] | Fair Value, Measurements, Nonrecurring [Member] | Research and Development [Member]</t>
  </si>
  <si>
    <t>Level 3 [Member] | Fair Value, Measurements, Nonrecurring [Member] | Developed Technology [Member]</t>
  </si>
  <si>
    <t>Fair Value Measurements (Fair Value of Assets and liabilities Measured on a Recurring Basis) (Details) - Fair Value, Measurements, Recurring [Member] $ in Thousands</t>
  </si>
  <si>
    <t>Assets:</t>
  </si>
  <si>
    <t>Total assets</t>
  </si>
  <si>
    <t>Liabilities:</t>
  </si>
  <si>
    <t>Earnout for Contingent Consideration</t>
  </si>
  <si>
    <t>Designated as Hedging Instrument [Member] | Foreign Exchange Contract [Member]</t>
  </si>
  <si>
    <t>Derivative Asset</t>
  </si>
  <si>
    <t>Designated as Hedging Instrument [Member] | Interest Rate Contract [Member]</t>
  </si>
  <si>
    <t>Derivative liabilities</t>
  </si>
  <si>
    <t>Not Designated as Hedging Instrument [Member] | Foreign Exchange Contract [Member]</t>
  </si>
  <si>
    <t>Not Designated as Hedging Instrument [Member] | Interest Rate Contract [Member]</t>
  </si>
  <si>
    <t>Level 1 [Member]</t>
  </si>
  <si>
    <t>Level 1 [Member] | Designated as Hedging Instrument [Member] | Foreign Exchange Contract [Member]</t>
  </si>
  <si>
    <t>Level 1 [Member] | Designated as Hedging Instrument [Member] | Interest Rate Contract [Member]</t>
  </si>
  <si>
    <t>Level 1 [Member] | Not Designated as Hedging Instrument [Member] | Foreign Exchange Contract [Member]</t>
  </si>
  <si>
    <t>Level 1 [Member] | Not Designated as Hedging Instrument [Member] | Interest Rate Contract [Member]</t>
  </si>
  <si>
    <t>Level 2 [Member]</t>
  </si>
  <si>
    <t>Level 2 [Member] | Designated as Hedging Instrument [Member] | Foreign Exchange Contract [Member]</t>
  </si>
  <si>
    <t>Level 2 [Member] | Designated as Hedging Instrument [Member] | Interest Rate Contract [Member]</t>
  </si>
  <si>
    <t>Level 2 [Member] | Not Designated as Hedging Instrument [Member] | Foreign Exchange Contract [Member]</t>
  </si>
  <si>
    <t>Level 2 [Member] | Not Designated as Hedging Instrument [Member] | Interest Rate Contract [Member]</t>
  </si>
  <si>
    <t>Level 3 [Member]</t>
  </si>
  <si>
    <t>Level 3 [Member] | Designated as Hedging Instrument [Member] | Foreign Exchange Contract [Member]</t>
  </si>
  <si>
    <t>Level 3 [Member] | Designated as Hedging Instrument [Member] | Interest Rate Contract [Member]</t>
  </si>
  <si>
    <t>Level 3 [Member] | Not Designated as Hedging Instrument [Member] | Foreign Exchange Contract [Member]</t>
  </si>
  <si>
    <t>Level 3 [Member] | Not Designated as Hedging Instrument [Member] | Interest Rate Contract [Member]</t>
  </si>
  <si>
    <t>Financing Arrangements (Narrative) (Details) € in Millions</t>
  </si>
  <si>
    <t>1 Months Ended</t>
  </si>
  <si>
    <t>2 Months Ended</t>
  </si>
  <si>
    <t>Nov. 30, 2015USD ($)</t>
  </si>
  <si>
    <t>Oct. 31, 2015USD ($)</t>
  </si>
  <si>
    <t>Jan. 31, 2015</t>
  </si>
  <si>
    <t>Dec. 31, 2014EUR (€)</t>
  </si>
  <si>
    <t>Jul. 31, 2014</t>
  </si>
  <si>
    <t>Oct. 19, 2015USD ($)</t>
  </si>
  <si>
    <t>Apr. 30, 2013USD ($)</t>
  </si>
  <si>
    <t>Dec. 31, 2012EUR (€)</t>
  </si>
  <si>
    <t>Dec. 31, 2005loan</t>
  </si>
  <si>
    <t>Debt Instrument [Line Items]</t>
  </si>
  <si>
    <t>Outstanding debt</t>
  </si>
  <si>
    <t>Principal repayments</t>
  </si>
  <si>
    <t>Repayments of Long-term Debt</t>
  </si>
  <si>
    <t>Short-term debt</t>
  </si>
  <si>
    <t>Other Short-Term Debt Facilities [Member]</t>
  </si>
  <si>
    <t>European Investment Bank [Member] | Sorin S.p.A. [Member]</t>
  </si>
  <si>
    <t>Debt term</t>
  </si>
  <si>
    <t>Banca Regionale Europea [Member]</t>
  </si>
  <si>
    <t>Number of long-term loans | loan</t>
  </si>
  <si>
    <t>Short-Term Facilities [Member]</t>
  </si>
  <si>
    <t>Decrease in carrying value due to aggregate foreign exchange adjustment</t>
  </si>
  <si>
    <t>Increase in short-term facilities</t>
  </si>
  <si>
    <t>Short-Term Facilities [Member] | Intesa Sao Paolo Bank [Member]</t>
  </si>
  <si>
    <t>Loan amount</t>
  </si>
  <si>
    <t>Short-Term Facilities [Member] | BNL BNP Paribas [Member]</t>
  </si>
  <si>
    <t>Short-Term Facilities [Member] | Unicredit Banca [Member]</t>
  </si>
  <si>
    <t>Short-Term Facilities [Member] | BNP Paribas [Member]</t>
  </si>
  <si>
    <t>Mortgages [Member] | Mediocredito Italiano [Member]</t>
  </si>
  <si>
    <t>Loan amount | €</t>
  </si>
  <si>
    <t>Loans Payable [Member] | Large Strategic Project Program [Member]</t>
  </si>
  <si>
    <t>Periodic payment amount</t>
  </si>
  <si>
    <t>Loans Payable [Member] | Sorin Loans [Member]</t>
  </si>
  <si>
    <t>Loans Payable [Member] | European Investment Bank [Member]</t>
  </si>
  <si>
    <t>Loans Payable [Member] | Banca Regionale Europea [Member]</t>
  </si>
  <si>
    <t>Loans Payable [Member] | Cassa DepositiePrestiti [Member]</t>
  </si>
  <si>
    <t>Fixed interest rate (percent)</t>
  </si>
  <si>
    <t>0.50%</t>
  </si>
  <si>
    <t>Loans Payable [Member] | GE Capital Interbanca [Member] | Euribor [Member]</t>
  </si>
  <si>
    <t>Spread on variable rate (percent)</t>
  </si>
  <si>
    <t>3.30%</t>
  </si>
  <si>
    <t>Loans Payable [Member] | Bpifrance [Member]</t>
  </si>
  <si>
    <t>Loans Payable [Member] | Mediocredito Italiano [Member]</t>
  </si>
  <si>
    <t>Loans Payable [Member] | Novalia SA [Member]</t>
  </si>
  <si>
    <t>Loans Payable [Member] | Unicredit Banca [Member] | Sorin S.p.A. [Member]</t>
  </si>
  <si>
    <t>Term Loan [Member] | Unicredit Banca [Member] | Sorin S.p.A. [Member]</t>
  </si>
  <si>
    <t>Line of Credit [Member] | Revolving Credit Facility [Member] | BNL BNP Paribas [Member]</t>
  </si>
  <si>
    <t>Repayments of lines of credit</t>
  </si>
  <si>
    <t>Line of Credit [Member] | Revolving Credit Facility [Member] | Unicredit Banca [Member]</t>
  </si>
  <si>
    <t>Line of Credit [Member] | Revolving Credit Facility [Member] | Unicredit Banca [Member] | Sorin S.p.A. [Member]</t>
  </si>
  <si>
    <t>Maximum borrowing capacity</t>
  </si>
  <si>
    <t>Extension of debt term</t>
  </si>
  <si>
    <t>18 months</t>
  </si>
  <si>
    <t>Loan prepayments</t>
  </si>
  <si>
    <t>Line of Credit [Member] | Revolving Credit Facility [Member] | BNP Paribas [Member]</t>
  </si>
  <si>
    <t>Merger Agreement [Member] | Sorin Loans [Member] | Sorin S.p.A. [Member]</t>
  </si>
  <si>
    <t>Financing Arrangements (Long-Term Debt Outstanding) (Details) - USD ($) $ in Thousands</t>
  </si>
  <si>
    <t>Total long-term facilities</t>
  </si>
  <si>
    <t>Less current portion of long-term debt</t>
  </si>
  <si>
    <t>Effective interest rate (percent)</t>
  </si>
  <si>
    <t>1.89%</t>
  </si>
  <si>
    <t>Banca del Mezzogiorno [Member] | Maximum [Member]</t>
  </si>
  <si>
    <t>3.35%</t>
  </si>
  <si>
    <t>Novalia SA [Member] | Maximum [Member]</t>
  </si>
  <si>
    <t>3.42%</t>
  </si>
  <si>
    <t>Mediocredito Italiano [Member] | Maximum [Member]</t>
  </si>
  <si>
    <t>1.52%</t>
  </si>
  <si>
    <t>1.15%</t>
  </si>
  <si>
    <t>Loans Payable [Member] | Unicredit AG New York [Member]</t>
  </si>
  <si>
    <t>Loans Payable [Member] | Banca del Mezzogiorno [Member]</t>
  </si>
  <si>
    <t>Loans Payable [Member] | Banca del Mezzogiorno [Member] | Minimum [Member]</t>
  </si>
  <si>
    <t>2.58%</t>
  </si>
  <si>
    <t>1.35%</t>
  </si>
  <si>
    <t>Loans Payable [Member] | Novalia SA [Member] | Minimum [Member]</t>
  </si>
  <si>
    <t>0.00%</t>
  </si>
  <si>
    <t>Loans Payable [Member] | Mediocredito Italiano [Member] | Minimum [Member]</t>
  </si>
  <si>
    <t>1.02%</t>
  </si>
  <si>
    <t>Financing Arrangements (Short-Term Debt Outstanding) (Details) - USD ($)</t>
  </si>
  <si>
    <t>Nov. 30, 2015</t>
  </si>
  <si>
    <t>Short-term Debt [Line Items]</t>
  </si>
  <si>
    <t>Short-term Debt</t>
  </si>
  <si>
    <t>Debt, Current</t>
  </si>
  <si>
    <t>Intesa Sao Paolo Bank [Member] | Loans Payable [Member]</t>
  </si>
  <si>
    <t>0.25%</t>
  </si>
  <si>
    <t>BNL BNP Paribas [Member] | Loans Payable [Member]</t>
  </si>
  <si>
    <t>0.27%</t>
  </si>
  <si>
    <t>Unicredit Banca [Member] | Loans Payable [Member]</t>
  </si>
  <si>
    <t>0.45%</t>
  </si>
  <si>
    <t>BNP Paribas [Member] | Loans Payable [Member]</t>
  </si>
  <si>
    <t>15.95%</t>
  </si>
  <si>
    <t>French Government [Member] | Loans Payable [Member]</t>
  </si>
  <si>
    <t>Financing Arrangements (Debt Maturity Schedule) (Details) -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rivatives and Foreign Currency Risk Management (Narrative) (Details) $ in Thousands, € in Millions, £ in Millions, ¥ in Billions</t>
  </si>
  <si>
    <t>Dec. 31, 2015JPY (¥)</t>
  </si>
  <si>
    <t>Dec. 31, 2015EUR (€)</t>
  </si>
  <si>
    <t>Dec. 31, 2015GBP (£)</t>
  </si>
  <si>
    <t>Jul. 31, 2014EUR (€)</t>
  </si>
  <si>
    <t>Jul. 07, 2014EUR (€)</t>
  </si>
  <si>
    <t>Jun. 30, 2014EUR (€)</t>
  </si>
  <si>
    <t>Jul. 12, 2013USD ($)</t>
  </si>
  <si>
    <t>Foreign Exchange Forward [Member] | Not Designated as Hedging Instrument [Member]</t>
  </si>
  <si>
    <t>Derivative [Line Items]</t>
  </si>
  <si>
    <t>Notional amount</t>
  </si>
  <si>
    <t>Interest Rate Swap [Member]</t>
  </si>
  <si>
    <t>Gain Recognized in OCI Effective Portion</t>
  </si>
  <si>
    <t>Derivative Instruments, Gain (Loss) Recognized in Income, Ineffective Portion and Amount Excluded from Effectiveness Testing, Net</t>
  </si>
  <si>
    <t>Sorin S.p.A. [Member] | Interest Rate Swap [Member]</t>
  </si>
  <si>
    <t>Sorin S.p.A. [Member] | Interest Rate Swap Effective July12, 2013 [Member]</t>
  </si>
  <si>
    <t>Gain (loss) on derivative</t>
  </si>
  <si>
    <t>Cash Flow Hedging [Member]</t>
  </si>
  <si>
    <t>Cash Flow Hedging [Member] | Foreign Exchange Contract [Member]</t>
  </si>
  <si>
    <t>Cash Flow Hedging [Member] | Foreign Exchange Contract [Member] | Minimum [Member]</t>
  </si>
  <si>
    <t>Term of contract</t>
  </si>
  <si>
    <t>6 months</t>
  </si>
  <si>
    <t>Cash Flow Hedging [Member] | Foreign Exchange Contract [Member] | Maximum [Member]</t>
  </si>
  <si>
    <t>12 months</t>
  </si>
  <si>
    <t>Cash Flow Hedging [Member] | Foreign Exchange Forward [Member]</t>
  </si>
  <si>
    <t>Other Comprehensive Income (Loss), Unrealized Gain (Loss) on Derivatives Arising During Period, Net of Tax</t>
  </si>
  <si>
    <t>Cash Flow Hedging [Member] | Interest Rate Swap [Member]</t>
  </si>
  <si>
    <t>Sales [Member] | Foreign Exchange Forward [Member]</t>
  </si>
  <si>
    <t>Gain (Loss) on Foreign Currency Derivative Instruments Not Designated as Hedging Instruments</t>
  </si>
  <si>
    <t>Other Income (Expense), Net [Member] | Foreign Exchange Forward [Member]</t>
  </si>
  <si>
    <t>Foreign Currency Cash Flow Hedge Gain (Loss) to be Reclassified During Next 12 Months</t>
  </si>
  <si>
    <t>Related Party Loans [Member] | Foreign Exchange Forward [Member]</t>
  </si>
  <si>
    <t>Short-Term and Long-Term Debt [Member] | Foreign Exchange Forward [Member]</t>
  </si>
  <si>
    <t>Long-term Debt [Member] | Foreign Exchange Forward [Member]</t>
  </si>
  <si>
    <t>Derivatives and Foreign Currency Risk Management (Gain (Loss) in the Consolidated Statements of Income) (Details) - USD ($) $ in Thousands</t>
  </si>
  <si>
    <t>Not Designated as Hedging Instrument [Member] | Foreign Exchange Contract [Member] | Other Income (Expense), Net [Member]</t>
  </si>
  <si>
    <t>Derivatives and Foreign Currency Risk Management (Amount of Gain (Loss) Recognized in OCI and Income Statement) (Details) $ in Thousands</t>
  </si>
  <si>
    <t>Derivative Instruments, Gain (Loss) [Line Items]</t>
  </si>
  <si>
    <t>Gain (Losses) Reclassified from AOCI into Income</t>
  </si>
  <si>
    <t>Cash Flow Hedging [Member] | Other Income (Expense), Net [Member]</t>
  </si>
  <si>
    <t>Cash Flow Hedging [Member] | Interest Expense [Member]</t>
  </si>
  <si>
    <t>Derivatives and Foreign Currency Risk Management (Fair Value of Derivative Instruments) (Details) $ in Thousands</t>
  </si>
  <si>
    <t>Derivatives, Fair Value [Line Items]</t>
  </si>
  <si>
    <t>Total Asset Derivatives</t>
  </si>
  <si>
    <t>Total Liability Derivatives</t>
  </si>
  <si>
    <t>Designated as Hedging Instrument [Member]</t>
  </si>
  <si>
    <t>Designated as Hedging Instrument [Member] | Prepaid Expenses and Other Current Assets [Member] | Interest Rate Contract [Member]</t>
  </si>
  <si>
    <t>Designated as Hedging Instrument [Member] | Prepaid Expenses and Other Current Assets [Member] | Foreign Exchange Contract [Member]</t>
  </si>
  <si>
    <t>Designated as Hedging Instrument [Member] | Accrued Liabilities [Member] | Interest Rate Contract [Member]</t>
  </si>
  <si>
    <t>Designated as Hedging Instrument [Member] | Accrued Liabilities [Member] | Foreign Exchange Contract [Member]</t>
  </si>
  <si>
    <t>Designated as Hedging Instrument [Member] | Other Assets [Member] | Interest Rate Contract [Member]</t>
  </si>
  <si>
    <t>Designated as Hedging Instrument [Member] | Other Noncurrent Liabilities [Member] | Interest Rate Contract [Member]</t>
  </si>
  <si>
    <t>Not Designated as Hedging Instrument [Member]</t>
  </si>
  <si>
    <t>Not Designated as Hedging Instrument [Member] | Prepaid Expenses and Other Current Assets [Member] | Interest Rate Contract [Member]</t>
  </si>
  <si>
    <t>Not Designated as Hedging Instrument [Member] | Prepaid Expenses and Other Current Assets [Member] | Foreign Exchange Contract [Member]</t>
  </si>
  <si>
    <t>Not Designated as Hedging Instrument [Member] | Accrued Liabilities [Member] | Interest Rate Contract [Member]</t>
  </si>
  <si>
    <t>Not Designated as Hedging Instrument [Member] | Accrued Liabilities [Member] | Foreign Exchange Contract [Member]</t>
  </si>
  <si>
    <t>Commitments and Contingencies (Narrative) (Details) € in Millions, $ in Millions</t>
  </si>
  <si>
    <t>Jan. 02, 2014EUR (€)</t>
  </si>
  <si>
    <t>Dec. 31, 2015USD ($)judgement</t>
  </si>
  <si>
    <t>Feb. 12, 2016patient</t>
  </si>
  <si>
    <t>Nov. 17, 2015claim</t>
  </si>
  <si>
    <t>Oct. 19, 2015EUR (€)</t>
  </si>
  <si>
    <t>Nov. 30, 2011notice</t>
  </si>
  <si>
    <t>Oct. 30, 2009USD ($)</t>
  </si>
  <si>
    <t>Other Commitments [Line Items]</t>
  </si>
  <si>
    <t>Estimate of possible loss</t>
  </si>
  <si>
    <t>Operating leases, rent expense</t>
  </si>
  <si>
    <t>Residual shareholders' equity received | €</t>
  </si>
  <si>
    <t>Threatened Litigation [Member] | Regional Internal Revenue Office of Lombardy [Member]</t>
  </si>
  <si>
    <t>Write-down under dispute</t>
  </si>
  <si>
    <t>Number of notice of assessments | notice</t>
  </si>
  <si>
    <t>Number of consecutive judgments against | judgement</t>
  </si>
  <si>
    <t>FDA Warning Letter [Member] | Threatened Litigation [Member] | Maximum [Member]</t>
  </si>
  <si>
    <t>Percent of 2016 consolidated sales</t>
  </si>
  <si>
    <t>1.00%</t>
  </si>
  <si>
    <t>Baker, Miller et al v. LivaNova PLC [Member] | Pending Litigation [Member] | Subsequent Event [Member]</t>
  </si>
  <si>
    <t>Number of patients | patient</t>
  </si>
  <si>
    <t>Andrew Hagery v. Cyberonics Inc. [Member] | Pending Litigation [Member]</t>
  </si>
  <si>
    <t>Number of remaining claims | claim</t>
  </si>
  <si>
    <t>Commitments and Contingencies (Schedule of Future Minimum Lease Payments) (Details) $ in Thousands</t>
  </si>
  <si>
    <t>Fiscal year 2016</t>
  </si>
  <si>
    <t>Fiscal year 2017</t>
  </si>
  <si>
    <t>Fiscal year 2018</t>
  </si>
  <si>
    <t>Fiscal year 2019</t>
  </si>
  <si>
    <t>Fiscal year 2020</t>
  </si>
  <si>
    <t>Present value of minimum lease payments</t>
  </si>
  <si>
    <t>Stockholders' Equity (Narrative) (Details) - USD ($) $ / shares in Units, $ in Thousands</t>
  </si>
  <si>
    <t>Sep. 30, 2005</t>
  </si>
  <si>
    <t>Treasury stock, shares acquired</t>
  </si>
  <si>
    <t>Treasury stock acquired, average cost per share (in Dollars per Share)</t>
  </si>
  <si>
    <t>Proceeds from warrants</t>
  </si>
  <si>
    <t>Number of securities called by warrants</t>
  </si>
  <si>
    <t>Exercise price of warrants (in dollars per share)</t>
  </si>
  <si>
    <t>Stockholders' Equity (Comprehensive Income) (Details) $ in Thousands</t>
  </si>
  <si>
    <t>Accumulated Other Comprehensive Income (Loss) [Roll Forward]</t>
  </si>
  <si>
    <t>Beginning Balance - April 25, 2015</t>
  </si>
  <si>
    <t>Other comprehensive income (loss) before reclassifications, before tax</t>
  </si>
  <si>
    <t>Tax benefit (expense)</t>
  </si>
  <si>
    <t>Other comprehensive income (loss) before reclassifications, net of tax</t>
  </si>
  <si>
    <t>Reclassification of (gain)/loss from accumulated other comprehensive income, before tax</t>
  </si>
  <si>
    <t>Reclassification of (gain)/loss from accumulated other comprehensive income, after tax</t>
  </si>
  <si>
    <t>Net current-period other comprehensive income (loss), net of tax</t>
  </si>
  <si>
    <t>Ending Balance - December 31, 2015</t>
  </si>
  <si>
    <t>Change in unrealized gain (loss) on derivatives [Member]</t>
  </si>
  <si>
    <t>Foreign Currency Translation Adjustments [Member]</t>
  </si>
  <si>
    <t>Stock-Based Incentive Plans (Narrative) (Details) - USD ($) $ in Thousands</t>
  </si>
  <si>
    <t>Oct. 16, 2015</t>
  </si>
  <si>
    <t>Share-based Compensation Arrangement by Share-based Payment Award [Line Items]</t>
  </si>
  <si>
    <t>Number of options outstanding (shares)</t>
  </si>
  <si>
    <t>2015 Plan [Member]</t>
  </si>
  <si>
    <t>Number of shares available for grant</t>
  </si>
  <si>
    <t>Number of shares converted</t>
  </si>
  <si>
    <t>Cyberonics Inc [Member] | Executive Officer [Member]</t>
  </si>
  <si>
    <t>Cash paid to settle awards</t>
  </si>
  <si>
    <t>Cyberonics Inc [Member] | Executive Officer [Member] | Employee Stock Option [Member]</t>
  </si>
  <si>
    <t>Cyberonics Inc [Member] | Amended and Restated New Employee Equity Inducement Plan and 2009 Stock Plan [Member] | Employee Stock Options and Restricted Stock Units [Member]</t>
  </si>
  <si>
    <t>Merger Agreement [Member] | Deferred Bonus Shares [Member]</t>
  </si>
  <si>
    <t>Nonvested shares</t>
  </si>
  <si>
    <t>Merger Agreement [Member] | Long-Term Incentive 2014-2016 Plan [Member] | Stock Appreciation Rights (SARs) [Member]</t>
  </si>
  <si>
    <t>Merger Agreement [Member] | Long-Term Incentive Plans 2013-2015 and 2014-2016 [Member] | Restricted Stock Unit and Performance Stock Unit [Member]</t>
  </si>
  <si>
    <t>Merger Agreement [Member] | Long-Term Incentive Plans 2013-2015 and 2014-2016 [Member] | Performance Share Units [Member]</t>
  </si>
  <si>
    <t>Merger Agreement [Member] | Common / Ordinary Stock [Member]</t>
  </si>
  <si>
    <t>Merger Agreement [Member] | Common / Ordinary Stock [Member] | Stock Appreciation Rights (SARs) [Member]</t>
  </si>
  <si>
    <t>Merger Agreement [Member] | Common / Ordinary Stock [Member] | Performance Share Units [Member]</t>
  </si>
  <si>
    <t>Merger Agreement [Member] | Common / Ordinary Stock [Member] | Performance Share Units [Member] | Share-based Compensation Award, Tranche One [Member]</t>
  </si>
  <si>
    <t>Percent of outstanding awards recognized per Period</t>
  </si>
  <si>
    <t>Merger Agreement [Member] | Common / Ordinary Stock [Member] | Performance Share Units [Member] | Share-based Compensation Award, Tranche Two [Member]</t>
  </si>
  <si>
    <t>Merger Agreement [Member] | Common / Ordinary Stock [Member] | Deferred Bonus Shares [Member]</t>
  </si>
  <si>
    <t>Merger Agreement [Member] | Sorin S.p.A. [Member] | Stock Appreciation Rights, Restricted Stock Units and Performance Shares [Member]</t>
  </si>
  <si>
    <t>Merger Agreement [Member] | Sorin S.p.A. [Member] | Performance Share Units [Member]</t>
  </si>
  <si>
    <t>Stock-Based Incentive Plans (Allocation of Share Based Compensation Costs by Expense Category) (Details) - USD ($) $ in Thousands</t>
  </si>
  <si>
    <t>Employee Share-based Compensation, Allocation of Recognized Period Costs [Line Items]</t>
  </si>
  <si>
    <t>Income tax benefit, related to awards, recognized in the consolidated statements of income</t>
  </si>
  <si>
    <t>Total expense, net of income tax benefit</t>
  </si>
  <si>
    <t>Cost of goods sold [Member]</t>
  </si>
  <si>
    <t>Selling, general and administrative [Member]</t>
  </si>
  <si>
    <t>Research and development [Member]</t>
  </si>
  <si>
    <t>Merger-related expense [Member]</t>
  </si>
  <si>
    <t>Stock-Based Incentive Plans (Allocation of Share-Based Compensation Costs by Type of Arrangement) (Details) - USD ($) $ in Thousands</t>
  </si>
  <si>
    <t>Service-based stock option awards [Member]</t>
  </si>
  <si>
    <t>Service-Based Stock Appreciation Rights [Member]</t>
  </si>
  <si>
    <t>Service-based restricted stock and restricted stock unit awards [Member]</t>
  </si>
  <si>
    <t>Performance-based restricted stock and restricted stock unit awards [Member]</t>
  </si>
  <si>
    <t>Other Stock Awards [Member]</t>
  </si>
  <si>
    <t>Stock-Based Incentive Plans (Schedule of Share-Based Compensation, Stock Options, Rollforward) (Details) $ / shares in Units, $ in Thousands</t>
  </si>
  <si>
    <t>Dec. 31, 2015USD ($)$ / sharesshares</t>
  </si>
  <si>
    <t>Number of Optioned Shares</t>
  </si>
  <si>
    <t>Outstanding - beginning of period, shares | shares</t>
  </si>
  <si>
    <t>Granted | shares</t>
  </si>
  <si>
    <t>Assumed in Merger, shares | shares</t>
  </si>
  <si>
    <t>Exercised, shares | shares</t>
  </si>
  <si>
    <t>Forfeited, shares | shares</t>
  </si>
  <si>
    <t>Cashed-out in Merger | shares</t>
  </si>
  <si>
    <t>Expired, shares | shares</t>
  </si>
  <si>
    <t>Outstanding - end of period, shares | shares</t>
  </si>
  <si>
    <t>Wtd. Avg. Exercise Price</t>
  </si>
  <si>
    <t>Beginning of period (in dollars per share) | $ / shares</t>
  </si>
  <si>
    <t>Granted (in dollars per share) | $ / shares</t>
  </si>
  <si>
    <t>Assumed in Merger (in dollars per share) | $ / shares</t>
  </si>
  <si>
    <t>Exercised (in dollars per share) | $ / shares</t>
  </si>
  <si>
    <t>Forfeited (in dollars per share) | $ / shares</t>
  </si>
  <si>
    <t>Cashed-out in Merger (in dollars per share) | $ / shares</t>
  </si>
  <si>
    <t>Expired (in dollars per share) | $ / shares</t>
  </si>
  <si>
    <t>End of period (in dollars per share) | $ / shares</t>
  </si>
  <si>
    <t>Additional Disclosures [Abstract]</t>
  </si>
  <si>
    <t>Fully vested and exercisable - end of year (shares) | shares</t>
  </si>
  <si>
    <t>Fully vested and expected to vest - end of period, shares | shares</t>
  </si>
  <si>
    <t>Fully vested and exercisable - end of year, weighted average exercise price (in dollars per share) | $ / shares</t>
  </si>
  <si>
    <t>Fully vested and expected to vest - end of period, weighted average exercise price (in dollars per share) | $ / shares</t>
  </si>
  <si>
    <t>Weighted Average Remaining Contractual Term, Outstanding - end of period</t>
  </si>
  <si>
    <t>4 years 8 months 12 days</t>
  </si>
  <si>
    <t>Weighted Average Remaining Contractual Term - Fully vested and exercisable - end of period</t>
  </si>
  <si>
    <t>5 years 26 days</t>
  </si>
  <si>
    <t>Weighted Average Remaining Contractual Term - Fully vested and expected to vest - end of year</t>
  </si>
  <si>
    <t>4 years 8 months 16 days</t>
  </si>
  <si>
    <t>Aggregate Intrinsic Value, Outstanding - end of period | $</t>
  </si>
  <si>
    <t>Aggregate Intrinsic Value, Fully vested and exercisable - end of period | $</t>
  </si>
  <si>
    <t>Aggregate Intrinsic Value, Fully vested and expected to vest - end of period | $</t>
  </si>
  <si>
    <t>Stock-Based Incentive Plans (Schedule of Restricted Stock Service-Based Rollforward) (Details) - Service-based restricted stock and restricted stock unit awards [Member] - $ / shares</t>
  </si>
  <si>
    <t>Number of Shares</t>
  </si>
  <si>
    <t>Non-vested shares, beginning of year</t>
  </si>
  <si>
    <t>Granted, shares</t>
  </si>
  <si>
    <t>Conversion of shares, shares</t>
  </si>
  <si>
    <t>Vested, shares</t>
  </si>
  <si>
    <t>Forfeited, shares</t>
  </si>
  <si>
    <t>Non-vested shares, end of year</t>
  </si>
  <si>
    <t>Weighted Average Grant Date Fair Value, beginning of year (in dollars per share)</t>
  </si>
  <si>
    <t>Weighted Average Grant Date Fair Value, Granted (in dollars per share)</t>
  </si>
  <si>
    <t>Weighted Average Grant Date Fair Value, Conversion of shares (in dollars per share)</t>
  </si>
  <si>
    <t>Weighted Average Grant Date Fair Value, Vested (in dollars per share)</t>
  </si>
  <si>
    <t>Weighted Average Grant Date Fair Value, Forfeited (in dollars per share)</t>
  </si>
  <si>
    <t>Weighted Average Grant Date Fair Value, end of year (in dollars per share)</t>
  </si>
  <si>
    <t>Stock-Based Incentive Plans (Schedule of Performance-Based Restricted Stock and Restricted Stock Units Rollforward) (Details) - Performance-based restricted stock and restricted stock unit awards [Member] - $ / shares</t>
  </si>
  <si>
    <t>Wtd. Avg. Grant Date Fair Value</t>
  </si>
  <si>
    <t>Stock-Based Incentive Plans (Schedule of Stock-Based Compensation Cost Unrecognized) (Details) $ in Thousands</t>
  </si>
  <si>
    <t>Employee Service Share-based Compensation, Nonvested Awards, Compensation Cost Not yet Recognized</t>
  </si>
  <si>
    <t>Employee Service Share-based Compensation, Nonvested Awards, Compensation Cost Not yet Recognized, Period for Recognition</t>
  </si>
  <si>
    <t>1 year 10 months 6 days</t>
  </si>
  <si>
    <t>0 years</t>
  </si>
  <si>
    <t>1 year 4 months 10 days</t>
  </si>
  <si>
    <t>2 years 4 months 21 days</t>
  </si>
  <si>
    <t>Stock-Based Incentive Plans (Schedule of Share-Option Valuation Assumptions) (Details)</t>
  </si>
  <si>
    <t>Dividend Rate</t>
  </si>
  <si>
    <t>Risk Free Interest Rate, Minimum</t>
  </si>
  <si>
    <t>1.20%</t>
  </si>
  <si>
    <t>1.60%</t>
  </si>
  <si>
    <t>1.36%</t>
  </si>
  <si>
    <t>0.94%</t>
  </si>
  <si>
    <t>Risk Free Interest Rate, Maximum</t>
  </si>
  <si>
    <t>1.40%</t>
  </si>
  <si>
    <t>1.98%</t>
  </si>
  <si>
    <t>2.01%</t>
  </si>
  <si>
    <t>1.57%</t>
  </si>
  <si>
    <t>Expected Volatility Rate, Minimum</t>
  </si>
  <si>
    <t>34.10%</t>
  </si>
  <si>
    <t>31.67%</t>
  </si>
  <si>
    <t>40.41%</t>
  </si>
  <si>
    <t>44.95%</t>
  </si>
  <si>
    <t>Expected Volatility Rate, Maximum</t>
  </si>
  <si>
    <t>41.09%</t>
  </si>
  <si>
    <t>43.59%</t>
  </si>
  <si>
    <t>51.14%</t>
  </si>
  <si>
    <t>Minimum [Member]</t>
  </si>
  <si>
    <t>Expected Term</t>
  </si>
  <si>
    <t>4 years 10 months 17 days</t>
  </si>
  <si>
    <t>5 years 11 months 1 day</t>
  </si>
  <si>
    <t>6 years 4 months 28 days</t>
  </si>
  <si>
    <t>6 years 6 months 22 days</t>
  </si>
  <si>
    <t>6 years 6 months 15 days</t>
  </si>
  <si>
    <t>9 years 4 months 21 days</t>
  </si>
  <si>
    <t>Stock-Based Incentive Plans (Summary of Restricted Stock Service-Based Activity) (Details) - Service-based restricted stock and restricted stock unit awards [Member] - USD ($) $ / shares in Units, $ in Thousands</t>
  </si>
  <si>
    <t>Weighted average grant date fair value of service-based share grants issued during the fiscal year (in dollars per share)</t>
  </si>
  <si>
    <t>Aggregate fair value of performance-based share grants that vested during the year</t>
  </si>
  <si>
    <t>Stock-Based Incentive Plans (Summary of Performance-Based Restricted Stock and Restricted Stock Unit Activity) (Details) - Performance-based restricted stock and restricted stock unit awards [Member] - USD ($) $ / shares in Units, $ in Thousands</t>
  </si>
  <si>
    <t>Share-based Compensation Arrangement by Share-based Payment Award, Equity Instruments Other than Options, Grants in Period, Weighted Average Grant Date Fair Value</t>
  </si>
  <si>
    <t>Stock-Based Incentive Plans (Summary of Share-Based Compensation, Stock Option Activity) (Details) - USD ($) $ / shares in Units, $ in Thousands</t>
  </si>
  <si>
    <t>Share-based Compensation Arrangement by Share-based Payment Award, Options, Grants in Period, Weighted Average Grant Date Fair Value</t>
  </si>
  <si>
    <t>Share-based Compensation Arrangement by Share-based Payment Award, Options, Exercises in Period, Intrinsic Value</t>
  </si>
  <si>
    <t>Employee Retirement Plans (Narrative) (Details) - USD ($) $ in Thousands</t>
  </si>
  <si>
    <t>Defined Benefit Plan Disclosure [Line Items]</t>
  </si>
  <si>
    <t>Retirement plan expense</t>
  </si>
  <si>
    <t>Funded status of plan</t>
  </si>
  <si>
    <t>Employer matching contribution (percent)</t>
  </si>
  <si>
    <t>Employer matching contribution percent of pay (percent)</t>
  </si>
  <si>
    <t>6.00%</t>
  </si>
  <si>
    <t>Vesting period of defined contribution plan</t>
  </si>
  <si>
    <t>Contribution expense</t>
  </si>
  <si>
    <t>Percent of base salary compensation eligible for deferral (percent)</t>
  </si>
  <si>
    <t>Percent of bonus or performance-based compensation eligible for deferral (in percent)</t>
  </si>
  <si>
    <t>100.00%</t>
  </si>
  <si>
    <t>Percent employee contributions matched (percent)</t>
  </si>
  <si>
    <t>Maximum matched eligible earnings (percent)</t>
  </si>
  <si>
    <t>Deferred compensation plan vesting period</t>
  </si>
  <si>
    <t>Deferred compensation expense</t>
  </si>
  <si>
    <t>Severance indemnity expense</t>
  </si>
  <si>
    <t>Non-U.S. Plans [Member]</t>
  </si>
  <si>
    <t>Assets held outside the U.S.</t>
  </si>
  <si>
    <t>Employer contributions</t>
  </si>
  <si>
    <t>U.S. Plans [Member]</t>
  </si>
  <si>
    <t>Estimated future contributions in 2016</t>
  </si>
  <si>
    <t>Employee Retirement Plans (Change in Benefit Obligations and Funded Status) (Details) $ in Thousands</t>
  </si>
  <si>
    <t>Funded status at end of year:</t>
  </si>
  <si>
    <t>Underfunded status of the plans</t>
  </si>
  <si>
    <t>Change in projected benefit obligation:</t>
  </si>
  <si>
    <t>Projected benefit obligation at beginning of year</t>
  </si>
  <si>
    <t>Service cost</t>
  </si>
  <si>
    <t>Interest cost</t>
  </si>
  <si>
    <t>Benefits obligations assumed in the Mergers</t>
  </si>
  <si>
    <t>Employee contributions</t>
  </si>
  <si>
    <t>Plan curtailments and settlements</t>
  </si>
  <si>
    <t>Actuarial (gain) loss</t>
  </si>
  <si>
    <t>(in thousands)</t>
  </si>
  <si>
    <t>Foreign currency exchange rate changes and other</t>
  </si>
  <si>
    <t>Projected benefit obligation at end of year</t>
  </si>
  <si>
    <t>Change in plan assets:</t>
  </si>
  <si>
    <t>Fair value of plan assets at beginning of year</t>
  </si>
  <si>
    <t>Actual return on plan assets</t>
  </si>
  <si>
    <t>Plan assets acquired in the Mergers</t>
  </si>
  <si>
    <t>Plan settlements</t>
  </si>
  <si>
    <t>Benefits paid</t>
  </si>
  <si>
    <t>Foreign currency exchange rate changes</t>
  </si>
  <si>
    <t>Fair value of plan assets at end of year</t>
  </si>
  <si>
    <t>Amounts recognized on the consolidated balance sheets consist of:</t>
  </si>
  <si>
    <t>Non-current assets</t>
  </si>
  <si>
    <t>Current liabilities</t>
  </si>
  <si>
    <t>Non-current liabilities</t>
  </si>
  <si>
    <t>Recognized liability</t>
  </si>
  <si>
    <t>Employee Retirement Plans (Target Asset Allocation) (Details)</t>
  </si>
  <si>
    <t>Defined Benefit Plan, Target Allocation Percentage</t>
  </si>
  <si>
    <t>Equity Securities [Member]</t>
  </si>
  <si>
    <t>30.00%</t>
  </si>
  <si>
    <t>Debt Securities [Member]</t>
  </si>
  <si>
    <t>69.00%</t>
  </si>
  <si>
    <t>Employee Retirement Plans (Assumptions Used) (Details)</t>
  </si>
  <si>
    <t>Defined Benefit Plan, Weighted Average Assumptions Used in Calculating Benefit Obligation [Abstract]</t>
  </si>
  <si>
    <t>Discount rate</t>
  </si>
  <si>
    <t>3.79%</t>
  </si>
  <si>
    <t>Actuarial assumptions used to determine net periodic benefit cost</t>
  </si>
  <si>
    <t>3.64%</t>
  </si>
  <si>
    <t>Expected return on plan assets</t>
  </si>
  <si>
    <t>5.00%</t>
  </si>
  <si>
    <t>0.48%</t>
  </si>
  <si>
    <t>Non-U.S. Plans [Member] | Minimum [Member]</t>
  </si>
  <si>
    <t>Rate of compensation increase</t>
  </si>
  <si>
    <t>2.50%</t>
  </si>
  <si>
    <t>Non-U.S. Plans [Member] | Maximum [Member]</t>
  </si>
  <si>
    <t>2.00%</t>
  </si>
  <si>
    <t>3.89%</t>
  </si>
  <si>
    <t>Employee Retirement Plans (Accumulated Benefit Obligations in Excess of Plan Assets) (Details) $ in Thousands</t>
  </si>
  <si>
    <t>Compensation and Retirement Disclosure [Abstract]</t>
  </si>
  <si>
    <t>Accumulated benefit obligation</t>
  </si>
  <si>
    <t>Projected benefit obligation</t>
  </si>
  <si>
    <t>Plan assets at fair value</t>
  </si>
  <si>
    <t>Employee Retirement Plans (Net Periodic Benefit Cost of the Plans) (Details) $ in Thousands</t>
  </si>
  <si>
    <t>Defined Benefit Plan, Expected Return on Plan Assets</t>
  </si>
  <si>
    <t>Defined Benefit Plan, Recognized Net Gain (Loss) Due to Settlements</t>
  </si>
  <si>
    <t>Defined Benefit Plan, Amortization of Prior Service Cost (Credit)</t>
  </si>
  <si>
    <t>Defined Benefit Plan, Amortization of Gains (Losses)</t>
  </si>
  <si>
    <t>Defined Benefit Plan, Net Periodic Benefit Cost</t>
  </si>
  <si>
    <t>Employee Retirement Plans (Fair Value of Retirement Benefit Plan Assets) (Details) - U.S. Plans [Member] - USD ($) $ in Thousands</t>
  </si>
  <si>
    <t>Defined Benefit Plan, Fair Value of Plan Assets</t>
  </si>
  <si>
    <t>Equity Mutual Funds [Member]</t>
  </si>
  <si>
    <t>Equity Mutual Funds [Member] | Level 1 [Member]</t>
  </si>
  <si>
    <t>Equity Mutual Funds [Member] | Level 2 [Member]</t>
  </si>
  <si>
    <t>Equity Mutual Funds [Member] | Level 3 [Member]</t>
  </si>
  <si>
    <t>Fixed Income Funds [Member]</t>
  </si>
  <si>
    <t>Fixed Income Funds [Member] | Level 1 [Member]</t>
  </si>
  <si>
    <t>Fixed Income Funds [Member] | Level 2 [Member]</t>
  </si>
  <si>
    <t>Fixed Income Funds [Member] | Level 3 [Member]</t>
  </si>
  <si>
    <t>Money Market Funds [Member]</t>
  </si>
  <si>
    <t>Money Market Funds [Member] | Level 1 [Member]</t>
  </si>
  <si>
    <t>Money Market Funds [Member] | Level 2 [Member]</t>
  </si>
  <si>
    <t>Money Market Funds [Member] | Level 3 [Member]</t>
  </si>
  <si>
    <t>Employee Retirement Plans (Expected Benefit Payments)(Details) $ in Thousands</t>
  </si>
  <si>
    <t>Income Taxes (Narrative) (Details) € in Millions</t>
  </si>
  <si>
    <t>Jul. 24, 2015USD ($)</t>
  </si>
  <si>
    <t>Operating Loss Carryforwards [Line Items]</t>
  </si>
  <si>
    <t>Increase in tax expense due to change in tax rate</t>
  </si>
  <si>
    <t>Increase (decrease) in deferred tax asset valuation allowance</t>
  </si>
  <si>
    <t>Tax credit carryforwards</t>
  </si>
  <si>
    <t>Deferred tax valuation allowance</t>
  </si>
  <si>
    <t>Annual limitation on NOL</t>
  </si>
  <si>
    <t>Unrecognized tax benefits that would impact effective tax rate</t>
  </si>
  <si>
    <t>Unrecognized tax benefits</t>
  </si>
  <si>
    <t>Other Noncurrent Liabilities [Member]</t>
  </si>
  <si>
    <t>Other Credits [Member]</t>
  </si>
  <si>
    <t>Federal [Member]</t>
  </si>
  <si>
    <t>Foreign tax credits</t>
  </si>
  <si>
    <t>Federal [Member] | Capital Loss Carryforward [Member]</t>
  </si>
  <si>
    <t>Operating loss carryforwards</t>
  </si>
  <si>
    <t>State and Local [Member]</t>
  </si>
  <si>
    <t>Canada [Member] | Research Tax Credit Carryforward [Member]</t>
  </si>
  <si>
    <t>France [Member] | Research Tax Credit Carryforward [Member] | Current Asset [Member]</t>
  </si>
  <si>
    <t>Tax credit carryforwards | €</t>
  </si>
  <si>
    <t>Net Operating Loss and Capital Loss Carryforwards [Member]</t>
  </si>
  <si>
    <t>Income Taxes (Components and Provision for Income Taxes) (Details) - USD ($) $ in Thousands</t>
  </si>
  <si>
    <t>Income before income taxes:</t>
  </si>
  <si>
    <t>U.K. and Non-United States</t>
  </si>
  <si>
    <t>United States</t>
  </si>
  <si>
    <t>Provision for current income tax expense (benefit):</t>
  </si>
  <si>
    <t>Current income tax expense</t>
  </si>
  <si>
    <t>Provision for deferred income tax expense (benefit):</t>
  </si>
  <si>
    <t>Deferred Income Tax Expense</t>
  </si>
  <si>
    <t>Total provision for income tax expense (benefit)</t>
  </si>
  <si>
    <t>Income Taxes (Effective Income Tax Rate Reconciliation) (Details)</t>
  </si>
  <si>
    <t>Statutory tax rate at U.S. Rate</t>
  </si>
  <si>
    <t>35.00%</t>
  </si>
  <si>
    <t>Statutory tax rate at U.K. Rate</t>
  </si>
  <si>
    <t>20.00%</t>
  </si>
  <si>
    <t>Change in Tax Rate</t>
  </si>
  <si>
    <t>(7.90%)</t>
  </si>
  <si>
    <t>Change in deferred tax valuation allowance</t>
  </si>
  <si>
    <t>(5.20%)</t>
  </si>
  <si>
    <t>(4.40%)</t>
  </si>
  <si>
    <t>(0.10%)</t>
  </si>
  <si>
    <t>Reduced tax benefit due to non-deductible transaction costs</t>
  </si>
  <si>
    <t>(12.70%)</t>
  </si>
  <si>
    <t>Adjustment to Cyberonics BVBA NOL deferred tax asset resulting from the Belgium tax audit</t>
  </si>
  <si>
    <t>7.30%</t>
  </si>
  <si>
    <t>Adjustment to Cyberonics BVBA NOL deferred tax asset valuation allowance resulting from the Belgium tax audit</t>
  </si>
  <si>
    <t>(7.30%)</t>
  </si>
  <si>
    <t>State and local tax provision, net of federal benefit</t>
  </si>
  <si>
    <t>2.70%</t>
  </si>
  <si>
    <t>Foreign tax rate differential</t>
  </si>
  <si>
    <t>27.40%</t>
  </si>
  <si>
    <t>1.50%</t>
  </si>
  <si>
    <t>0.10%</t>
  </si>
  <si>
    <t>Notional interest deduction</t>
  </si>
  <si>
    <t>U.S. Subpart F</t>
  </si>
  <si>
    <t>(4.70%)</t>
  </si>
  <si>
    <t>(0.00%)</t>
  </si>
  <si>
    <t>Research and development tax credits</t>
  </si>
  <si>
    <t>3.70%</t>
  </si>
  <si>
    <t>(2.10%)</t>
  </si>
  <si>
    <t>(3.40%)</t>
  </si>
  <si>
    <t>(1.40%)</t>
  </si>
  <si>
    <t>Gain on warrant liability</t>
  </si>
  <si>
    <t>(0.60%)</t>
  </si>
  <si>
    <t>Reserve for uncertain tax positions</t>
  </si>
  <si>
    <t>(1.50%)</t>
  </si>
  <si>
    <t>1.80%</t>
  </si>
  <si>
    <t>Domestic manufacturing deduction</t>
  </si>
  <si>
    <t>(2.90%)</t>
  </si>
  <si>
    <t>Other, net</t>
  </si>
  <si>
    <t>0.80%</t>
  </si>
  <si>
    <t>1.10%</t>
  </si>
  <si>
    <t>1.30%</t>
  </si>
  <si>
    <t>Effective tax rate</t>
  </si>
  <si>
    <t>30.50%</t>
  </si>
  <si>
    <t>35.20%</t>
  </si>
  <si>
    <t>31.30%</t>
  </si>
  <si>
    <t>38.40%</t>
  </si>
  <si>
    <t>Income Taxes (Significant Components of Deferred Tax Assets) (Details) - USD ($) $ in Thousands</t>
  </si>
  <si>
    <t>Deferred tax assets:</t>
  </si>
  <si>
    <t>Net operating loss carryforwards</t>
  </si>
  <si>
    <t>Deferred compensation</t>
  </si>
  <si>
    <t>Accruals and reserves</t>
  </si>
  <si>
    <t>Inventory</t>
  </si>
  <si>
    <t>Gross deferred tax assets</t>
  </si>
  <si>
    <t>Total deferred tax assets</t>
  </si>
  <si>
    <t>Deferred tax liabilities:</t>
  </si>
  <si>
    <t>Basis differences in subsidiaries</t>
  </si>
  <si>
    <t>Property and equipment and intangible assets</t>
  </si>
  <si>
    <t>Gross deferred tax liabilities:</t>
  </si>
  <si>
    <t>Total deferred tax liabilities, net</t>
  </si>
  <si>
    <t>Net deferred tax assets</t>
  </si>
  <si>
    <t>Deferred tax assets, net current</t>
  </si>
  <si>
    <t>Deferred tax assets, net long-term</t>
  </si>
  <si>
    <t>Deferred tax liability, net long-term</t>
  </si>
  <si>
    <t>Income Taxes (Operating Loss Carryforwards) (Details) $ in Thousands</t>
  </si>
  <si>
    <t>Europe [Member]</t>
  </si>
  <si>
    <t>Europe [Member] | Indefinite [Member]</t>
  </si>
  <si>
    <t>Europe [Member] | Tax Period 2016 [Member]</t>
  </si>
  <si>
    <t>Far East [Member]</t>
  </si>
  <si>
    <t>Far East [Member] | Indefinite [Member]</t>
  </si>
  <si>
    <t>Far East [Member] | Tax Year 2017 [Member]</t>
  </si>
  <si>
    <t>Federal [Member] | United States [Member]</t>
  </si>
  <si>
    <t>Federal [Member] | United States [Member] | Indefinite [Member]</t>
  </si>
  <si>
    <t>Federal [Member] | United States [Member] | Tax Year 2020 [Member]</t>
  </si>
  <si>
    <t>State and Local [Member] | United States [Member]</t>
  </si>
  <si>
    <t>State and Local [Member] | United States [Member] | Indefinite [Member]</t>
  </si>
  <si>
    <t>State and Local [Member] | United States [Member] | Tax Period 2016 [Member]</t>
  </si>
  <si>
    <t>Income Taxes (Schedule of Unrecognized Tax Benefits Roll-Forward) (Details) - USD ($) $ in Thousands</t>
  </si>
  <si>
    <t>Reconciliation of Unrecognized Tax Benefits, Excluding Amounts Pertaining to Examined Tax Returns [Roll Forward]</t>
  </si>
  <si>
    <t>Unrecognized tax benefits, balance at beginning of year</t>
  </si>
  <si>
    <t>Tax positions related to current year</t>
  </si>
  <si>
    <t>Tax positions related to prior year</t>
  </si>
  <si>
    <t>Acquisitions</t>
  </si>
  <si>
    <t>Tax positions related to prior years</t>
  </si>
  <si>
    <t>Unrecognized tax benefits, balance at end of year</t>
  </si>
  <si>
    <t>Income per Share (Schedule of Earnings Per Share, Basic and Diluted) (Details) - USD ($) $ / shares in Units, $ in Thousands</t>
  </si>
  <si>
    <t>Basic weighted average shares outstanding (in Shares)</t>
  </si>
  <si>
    <t>Add effects of stock options (in shares)</t>
  </si>
  <si>
    <t>Diluted weighted average shares outstanding (in Shares)</t>
  </si>
  <si>
    <t>Income per Share (Schedule of Antidilutive Securities Excluded from Computation of Earnings Per Share) (Details) - shares</t>
  </si>
  <si>
    <t>Ordinary shares [Member]</t>
  </si>
  <si>
    <t>Antidilutive Securities Excluded from Computation of Earnings Per Share [Line Items]</t>
  </si>
  <si>
    <t>Antidilutive securities excluded from computation of earnings per share amount</t>
  </si>
  <si>
    <t>Geographic and Segment Information (Segment Info) (Details) - USD ($) $ in Thousands</t>
  </si>
  <si>
    <t>Segment Reporting Information [Line Items]</t>
  </si>
  <si>
    <t>Total Reportable Segments Income Before Income Taxes</t>
  </si>
  <si>
    <t>Assets</t>
  </si>
  <si>
    <t>Depreciation and amortization expense</t>
  </si>
  <si>
    <t>Capital expenditures</t>
  </si>
  <si>
    <t>Operating Segments [Member] | Cardiac Surgery [Member]</t>
  </si>
  <si>
    <t>Operating Segments [Member] | Cardiac Rhythm Management [Member]</t>
  </si>
  <si>
    <t>Operating Segments [Member] | Neuromodulation [Member]</t>
  </si>
  <si>
    <t>Corporate, Non-Segment [Member]</t>
  </si>
  <si>
    <t>Corporate, Non-Segment [Member] | Other [Member]</t>
  </si>
  <si>
    <t>Geographic and Segment Information (Geographic Areas) (Details) $ in Thousands</t>
  </si>
  <si>
    <t>Dec. 31, 2015USD ($)geographic_region</t>
  </si>
  <si>
    <t>Jan. 23, 2015USD ($)</t>
  </si>
  <si>
    <t>Oct. 24, 2014USD ($)</t>
  </si>
  <si>
    <t>Jul. 25, 2014USD ($)</t>
  </si>
  <si>
    <t>Jan. 24, 2014USD ($)</t>
  </si>
  <si>
    <t>Oct. 25, 2013USD ($)</t>
  </si>
  <si>
    <t>Jul. 26, 2013USD ($)</t>
  </si>
  <si>
    <t>Revenues from External Customers and Long-Lived Assets [Line Items]</t>
  </si>
  <si>
    <t>Number of geographic regions in which entity operates | geographic_region</t>
  </si>
  <si>
    <t>United States [Member]</t>
  </si>
  <si>
    <t>United Kingdom [Member]</t>
  </si>
  <si>
    <t>Rest of World [Member]</t>
  </si>
  <si>
    <t>Quarterly Financial Information (unaudited) (Schedule of Quarterly Financial Information) (Details) - USD ($) $ / shares in Units, $ in Thousands</t>
  </si>
  <si>
    <t>Merger, integration and restructuring expense</t>
  </si>
  <si>
    <t>Transition Period Financial Information (Details) - USD ($) $ / shares in Units, $ in Thousand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_);_(&quot;£ &quot;(#,##0)" numFmtId="167"/>
    <numFmt formatCode="#,##0.0000_);(#,##0.0000)" numFmtId="168"/>
    <numFmt formatCode="_(&quot;€ &quot;#,##0_);_(&quot;€ &quot;(#,##0)" numFmtId="169"/>
    <numFmt formatCode="_(&quot;€ &quot;#,##0.0_);_(&quot;€ &quot;(#,##0.0)" numFmtId="170"/>
    <numFmt formatCode="_(&quot;¥ &quot;#,##0.0_);_(&quot;¥ &quot;(#,##0.0)" numFmtId="171"/>
    <numFmt formatCode="_(&quot;£ &quot;#,##0.0_);_(&quot;£ &quot;(#,##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639691</v>
      </c>
    </row>
    <row r="11" spans="1:4">
      <c r="A11" s="4" t="s">
        <v>18</v>
      </c>
      <c r="B11" s="4" t="s">
        <v>19</v>
      </c>
    </row>
    <row r="12" spans="1:4">
      <c r="A12" s="4" t="s">
        <v>20</v>
      </c>
      <c r="B12" s="4" t="s">
        <v>21</v>
      </c>
    </row>
    <row r="13" spans="1:4">
      <c r="A13" s="4" t="s">
        <v>22</v>
      </c>
      <c r="D13" s="7" t="n">
        <v>1035</v>
      </c>
    </row>
    <row r="14" spans="1:4">
      <c r="A14" s="4" t="s">
        <v>23</v>
      </c>
      <c r="C14" s="6" t="n">
        <v>48872789</v>
      </c>
    </row>
    <row r="15" spans="1:4">
      <c r="A15" s="4" t="s">
        <v>24</v>
      </c>
      <c r="B15" s="4" t="s">
        <v>25</v>
      </c>
    </row>
    <row r="16" spans="1:4">
      <c r="A16" s="4" t="s">
        <v>26</v>
      </c>
      <c r="B16" s="4" t="s">
        <v>25</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75</v>
      </c>
      <c r="B1" s="2" t="s">
        <v>1</v>
      </c>
      <c r="C1" s="2" t="s">
        <v>33</v>
      </c>
    </row>
    <row r="2" spans="1:5">
      <c r="B2" s="2" t="s">
        <v>2</v>
      </c>
      <c r="C2" s="2" t="s">
        <v>35</v>
      </c>
      <c r="D2" s="2" t="s">
        <v>39</v>
      </c>
      <c r="E2" s="2" t="s">
        <v>44</v>
      </c>
    </row>
    <row r="3" spans="1:5">
      <c r="A3" s="3" t="s">
        <v>268</v>
      </c>
    </row>
    <row r="4" spans="1:5">
      <c r="A4" s="4" t="s">
        <v>1076</v>
      </c>
      <c r="B4" s="8" t="n">
        <v>21.05</v>
      </c>
      <c r="C4" s="8" t="n">
        <v>18.64</v>
      </c>
      <c r="D4" s="8" t="n">
        <v>23.29</v>
      </c>
      <c r="E4" s="8" t="n">
        <v>20.55</v>
      </c>
    </row>
    <row r="5" spans="1:5">
      <c r="A5" s="4" t="s">
        <v>1077</v>
      </c>
      <c r="B5" s="7" t="n">
        <v>5464</v>
      </c>
      <c r="C5" s="7" t="n">
        <v>3973</v>
      </c>
      <c r="D5" s="7" t="n">
        <v>14210</v>
      </c>
      <c r="E5" s="7" t="n">
        <v>11476</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78</v>
      </c>
      <c r="B1" s="2" t="s">
        <v>1</v>
      </c>
      <c r="C1" s="2" t="s">
        <v>33</v>
      </c>
    </row>
    <row r="2" spans="1:5">
      <c r="B2" s="2" t="s">
        <v>2</v>
      </c>
      <c r="C2" s="2" t="s">
        <v>35</v>
      </c>
      <c r="D2" s="2" t="s">
        <v>39</v>
      </c>
      <c r="E2" s="2" t="s">
        <v>44</v>
      </c>
    </row>
    <row r="3" spans="1:5">
      <c r="A3" s="3" t="s">
        <v>1079</v>
      </c>
    </row>
    <row r="4" spans="1:5">
      <c r="A4" s="4" t="s">
        <v>1080</v>
      </c>
      <c r="B4" s="7" t="n">
        <v>3500</v>
      </c>
    </row>
    <row r="5" spans="1:5">
      <c r="A5" s="4" t="s">
        <v>1081</v>
      </c>
      <c r="B5" s="6" t="n">
        <v>31000</v>
      </c>
    </row>
    <row r="6" spans="1:5">
      <c r="A6" s="4" t="s">
        <v>1082</v>
      </c>
      <c r="D6" s="4" t="s">
        <v>684</v>
      </c>
    </row>
    <row r="7" spans="1:5">
      <c r="A7" s="4" t="s">
        <v>1083</v>
      </c>
      <c r="D7" s="4" t="s">
        <v>1084</v>
      </c>
    </row>
    <row r="8" spans="1:5">
      <c r="A8" s="4" t="s">
        <v>1085</v>
      </c>
      <c r="D8" s="4" t="s">
        <v>527</v>
      </c>
    </row>
    <row r="9" spans="1:5">
      <c r="A9" s="4" t="s">
        <v>1086</v>
      </c>
      <c r="B9" s="6" t="n">
        <v>1500</v>
      </c>
      <c r="C9" s="7" t="n">
        <v>1800</v>
      </c>
      <c r="D9" s="7" t="n">
        <v>1700</v>
      </c>
      <c r="E9" s="7" t="n">
        <v>1400</v>
      </c>
    </row>
    <row r="10" spans="1:5">
      <c r="A10" s="4" t="s">
        <v>1087</v>
      </c>
      <c r="D10" s="4" t="s">
        <v>684</v>
      </c>
    </row>
    <row r="11" spans="1:5">
      <c r="A11" s="4" t="s">
        <v>1088</v>
      </c>
      <c r="D11" s="4" t="s">
        <v>1089</v>
      </c>
    </row>
    <row r="12" spans="1:5">
      <c r="A12" s="4" t="s">
        <v>1090</v>
      </c>
      <c r="D12" s="4" t="s">
        <v>684</v>
      </c>
    </row>
    <row r="13" spans="1:5">
      <c r="A13" s="4" t="s">
        <v>1091</v>
      </c>
      <c r="D13" s="4" t="s">
        <v>1084</v>
      </c>
    </row>
    <row r="14" spans="1:5">
      <c r="A14" s="4" t="s">
        <v>1092</v>
      </c>
      <c r="D14" s="4" t="s">
        <v>527</v>
      </c>
    </row>
    <row r="15" spans="1:5">
      <c r="A15" s="4" t="s">
        <v>1093</v>
      </c>
      <c r="B15" s="6" t="n">
        <v>62</v>
      </c>
      <c r="C15" s="6" t="n">
        <v>76</v>
      </c>
      <c r="D15" s="7" t="n">
        <v>22</v>
      </c>
    </row>
    <row r="16" spans="1:5">
      <c r="A16" s="4" t="s">
        <v>1094</v>
      </c>
      <c r="B16" s="6" t="n">
        <v>1500</v>
      </c>
    </row>
    <row r="17" spans="1:5">
      <c r="A17" s="4" t="s">
        <v>1095</v>
      </c>
    </row>
    <row r="18" spans="1:5">
      <c r="A18" s="3" t="s">
        <v>1079</v>
      </c>
    </row>
    <row r="19" spans="1:5">
      <c r="A19" s="4" t="s">
        <v>1081</v>
      </c>
      <c r="B19" s="6" t="n">
        <v>26555</v>
      </c>
    </row>
    <row r="20" spans="1:5">
      <c r="A20" s="4" t="s">
        <v>1096</v>
      </c>
      <c r="B20" s="6" t="n">
        <v>2760</v>
      </c>
      <c r="C20" s="6" t="n">
        <v>0</v>
      </c>
    </row>
    <row r="21" spans="1:5">
      <c r="A21" s="4" t="s">
        <v>1097</v>
      </c>
      <c r="B21" s="6" t="n">
        <v>83</v>
      </c>
    </row>
    <row r="22" spans="1:5">
      <c r="A22" s="4" t="s">
        <v>1098</v>
      </c>
    </row>
    <row r="23" spans="1:5">
      <c r="A23" s="3" t="s">
        <v>1079</v>
      </c>
    </row>
    <row r="24" spans="1:5">
      <c r="A24" s="4" t="s">
        <v>1081</v>
      </c>
      <c r="B24" s="6" t="n">
        <v>4360</v>
      </c>
    </row>
    <row r="25" spans="1:5">
      <c r="A25" s="4" t="s">
        <v>1096</v>
      </c>
      <c r="B25" s="6" t="n">
        <v>5858</v>
      </c>
      <c r="C25" s="7" t="n">
        <v>0</v>
      </c>
    </row>
    <row r="26" spans="1:5">
      <c r="A26" s="4" t="s">
        <v>1097</v>
      </c>
      <c r="B26" s="6" t="n">
        <v>0</v>
      </c>
    </row>
    <row r="27" spans="1:5">
      <c r="A27" s="4" t="s">
        <v>1099</v>
      </c>
      <c r="B27" s="7" t="n">
        <v>6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r="1" spans="1:2">
      <c r="A1" s="1" t="s">
        <v>1100</v>
      </c>
      <c r="B1" s="2" t="s">
        <v>1</v>
      </c>
    </row>
    <row r="2" spans="1:2">
      <c r="B2" s="2" t="s">
        <v>498</v>
      </c>
    </row>
    <row r="3" spans="1:2">
      <c r="A3" s="3" t="s">
        <v>1101</v>
      </c>
    </row>
    <row r="4" spans="1:2">
      <c r="A4" s="4" t="s">
        <v>1102</v>
      </c>
      <c r="B4" s="7" t="n">
        <v>31000</v>
      </c>
    </row>
    <row r="5" spans="1:2">
      <c r="A5" s="4" t="s">
        <v>1098</v>
      </c>
    </row>
    <row r="6" spans="1:2">
      <c r="A6" s="3" t="s">
        <v>1103</v>
      </c>
    </row>
    <row r="7" spans="1:2">
      <c r="A7" s="4" t="s">
        <v>1104</v>
      </c>
      <c r="B7" s="6" t="n">
        <v>0</v>
      </c>
    </row>
    <row r="8" spans="1:2">
      <c r="A8" s="4" t="s">
        <v>1105</v>
      </c>
      <c r="B8" s="6" t="n">
        <v>0</v>
      </c>
    </row>
    <row r="9" spans="1:2">
      <c r="A9" s="4" t="s">
        <v>1106</v>
      </c>
      <c r="B9" s="6" t="n">
        <v>86</v>
      </c>
    </row>
    <row r="10" spans="1:2">
      <c r="A10" s="4" t="s">
        <v>1107</v>
      </c>
      <c r="B10" s="6" t="n">
        <v>10378</v>
      </c>
    </row>
    <row r="11" spans="1:2">
      <c r="A11" s="4" t="s">
        <v>1108</v>
      </c>
      <c r="B11" s="6" t="n">
        <v>0</v>
      </c>
    </row>
    <row r="12" spans="1:2">
      <c r="A12" s="4" t="s">
        <v>1109</v>
      </c>
      <c r="B12" s="6" t="n">
        <v>-59</v>
      </c>
    </row>
    <row r="13" spans="1:2">
      <c r="A13" s="4" t="s">
        <v>1110</v>
      </c>
      <c r="B13" s="6" t="n">
        <v>-40</v>
      </c>
    </row>
    <row r="14" spans="1:2">
      <c r="A14" s="4" t="s">
        <v>1111</v>
      </c>
      <c r="B14" s="6" t="n">
        <v>-147</v>
      </c>
    </row>
    <row r="15" spans="1:2">
      <c r="A15" s="4" t="s">
        <v>1112</v>
      </c>
      <c r="B15" s="6" t="n">
        <v>0</v>
      </c>
    </row>
    <row r="16" spans="1:2">
      <c r="A16" s="4" t="s">
        <v>1113</v>
      </c>
      <c r="B16" s="6" t="n">
        <v>10218</v>
      </c>
    </row>
    <row r="17" spans="1:2">
      <c r="A17" s="3" t="s">
        <v>1114</v>
      </c>
    </row>
    <row r="18" spans="1:2">
      <c r="A18" s="4" t="s">
        <v>1115</v>
      </c>
      <c r="B18" s="6" t="n">
        <v>0</v>
      </c>
    </row>
    <row r="19" spans="1:2">
      <c r="A19" s="4" t="s">
        <v>1116</v>
      </c>
      <c r="B19" s="6" t="n">
        <v>-33</v>
      </c>
    </row>
    <row r="20" spans="1:2">
      <c r="A20" s="4" t="s">
        <v>1117</v>
      </c>
      <c r="B20" s="6" t="n">
        <v>6097</v>
      </c>
    </row>
    <row r="21" spans="1:2">
      <c r="A21" s="4" t="s">
        <v>1097</v>
      </c>
      <c r="B21" s="6" t="n">
        <v>0</v>
      </c>
    </row>
    <row r="22" spans="1:2">
      <c r="A22" s="4" t="s">
        <v>1118</v>
      </c>
      <c r="B22" s="6" t="n">
        <v>-59</v>
      </c>
    </row>
    <row r="23" spans="1:2">
      <c r="A23" s="4" t="s">
        <v>1119</v>
      </c>
      <c r="B23" s="6" t="n">
        <v>-147</v>
      </c>
    </row>
    <row r="24" spans="1:2">
      <c r="A24" s="4" t="s">
        <v>1120</v>
      </c>
      <c r="B24" s="6" t="n">
        <v>0</v>
      </c>
    </row>
    <row r="25" spans="1:2">
      <c r="A25" s="4" t="s">
        <v>1121</v>
      </c>
      <c r="B25" s="6" t="n">
        <v>5858</v>
      </c>
    </row>
    <row r="26" spans="1:2">
      <c r="A26" s="3" t="s">
        <v>1101</v>
      </c>
    </row>
    <row r="27" spans="1:2">
      <c r="A27" s="4" t="s">
        <v>1102</v>
      </c>
      <c r="B27" s="6" t="n">
        <v>4360</v>
      </c>
    </row>
    <row r="28" spans="1:2">
      <c r="A28" s="3" t="s">
        <v>1122</v>
      </c>
    </row>
    <row r="29" spans="1:2">
      <c r="A29" s="4" t="s">
        <v>1123</v>
      </c>
      <c r="B29" s="6" t="n">
        <v>0</v>
      </c>
    </row>
    <row r="30" spans="1:2">
      <c r="A30" s="4" t="s">
        <v>1124</v>
      </c>
      <c r="B30" s="6" t="n">
        <v>0</v>
      </c>
    </row>
    <row r="31" spans="1:2">
      <c r="A31" s="4" t="s">
        <v>1125</v>
      </c>
      <c r="B31" s="6" t="n">
        <v>4360</v>
      </c>
    </row>
    <row r="32" spans="1:2">
      <c r="A32" s="4" t="s">
        <v>1126</v>
      </c>
      <c r="B32" s="6" t="n">
        <v>4360</v>
      </c>
    </row>
    <row r="33" spans="1:2">
      <c r="A33" s="4" t="s">
        <v>1095</v>
      </c>
    </row>
    <row r="34" spans="1:2">
      <c r="A34" s="3" t="s">
        <v>1103</v>
      </c>
    </row>
    <row r="35" spans="1:2">
      <c r="A35" s="4" t="s">
        <v>1104</v>
      </c>
      <c r="B35" s="6" t="n">
        <v>0</v>
      </c>
    </row>
    <row r="36" spans="1:2">
      <c r="A36" s="4" t="s">
        <v>1105</v>
      </c>
      <c r="B36" s="6" t="n">
        <v>155</v>
      </c>
    </row>
    <row r="37" spans="1:2">
      <c r="A37" s="4" t="s">
        <v>1106</v>
      </c>
      <c r="B37" s="6" t="n">
        <v>117</v>
      </c>
    </row>
    <row r="38" spans="1:2">
      <c r="A38" s="4" t="s">
        <v>1107</v>
      </c>
      <c r="B38" s="6" t="n">
        <v>29082</v>
      </c>
    </row>
    <row r="39" spans="1:2">
      <c r="A39" s="4" t="s">
        <v>1108</v>
      </c>
      <c r="B39" s="6" t="n">
        <v>0</v>
      </c>
    </row>
    <row r="40" spans="1:2">
      <c r="A40" s="4" t="s">
        <v>1109</v>
      </c>
      <c r="B40" s="6" t="n">
        <v>0</v>
      </c>
    </row>
    <row r="41" spans="1:2">
      <c r="A41" s="4" t="s">
        <v>1110</v>
      </c>
      <c r="B41" s="6" t="n">
        <v>193</v>
      </c>
    </row>
    <row r="42" spans="1:2">
      <c r="A42" s="4" t="s">
        <v>1111</v>
      </c>
      <c r="B42" s="6" t="n">
        <v>-232</v>
      </c>
    </row>
    <row r="43" spans="1:2">
      <c r="A43" s="4" t="s">
        <v>1112</v>
      </c>
      <c r="B43" s="6" t="n">
        <v>0</v>
      </c>
    </row>
    <row r="44" spans="1:2">
      <c r="A44" s="4" t="s">
        <v>1113</v>
      </c>
      <c r="B44" s="6" t="n">
        <v>29315</v>
      </c>
    </row>
    <row r="45" spans="1:2">
      <c r="A45" s="3" t="s">
        <v>1114</v>
      </c>
    </row>
    <row r="46" spans="1:2">
      <c r="A46" s="4" t="s">
        <v>1115</v>
      </c>
      <c r="B46" s="6" t="n">
        <v>0</v>
      </c>
    </row>
    <row r="47" spans="1:2">
      <c r="A47" s="4" t="s">
        <v>1116</v>
      </c>
      <c r="B47" s="6" t="n">
        <v>6</v>
      </c>
    </row>
    <row r="48" spans="1:2">
      <c r="A48" s="4" t="s">
        <v>1117</v>
      </c>
      <c r="B48" s="6" t="n">
        <v>2676</v>
      </c>
    </row>
    <row r="49" spans="1:2">
      <c r="A49" s="4" t="s">
        <v>1097</v>
      </c>
      <c r="B49" s="6" t="n">
        <v>83</v>
      </c>
    </row>
    <row r="50" spans="1:2">
      <c r="A50" s="4" t="s">
        <v>1118</v>
      </c>
      <c r="B50" s="6" t="n">
        <v>0</v>
      </c>
    </row>
    <row r="51" spans="1:2">
      <c r="A51" s="4" t="s">
        <v>1119</v>
      </c>
      <c r="B51" s="6" t="n">
        <v>-5</v>
      </c>
    </row>
    <row r="52" spans="1:2">
      <c r="A52" s="4" t="s">
        <v>1120</v>
      </c>
      <c r="B52" s="6" t="n">
        <v>0</v>
      </c>
    </row>
    <row r="53" spans="1:2">
      <c r="A53" s="4" t="s">
        <v>1121</v>
      </c>
      <c r="B53" s="6" t="n">
        <v>2760</v>
      </c>
    </row>
    <row r="54" spans="1:2">
      <c r="A54" s="3" t="s">
        <v>1101</v>
      </c>
    </row>
    <row r="55" spans="1:2">
      <c r="A55" s="4" t="s">
        <v>1102</v>
      </c>
      <c r="B55" s="6" t="n">
        <v>26555</v>
      </c>
    </row>
    <row r="56" spans="1:2">
      <c r="A56" s="3" t="s">
        <v>1122</v>
      </c>
    </row>
    <row r="57" spans="1:2">
      <c r="A57" s="4" t="s">
        <v>1123</v>
      </c>
      <c r="B57" s="6" t="n">
        <v>0</v>
      </c>
    </row>
    <row r="58" spans="1:2">
      <c r="A58" s="4" t="s">
        <v>1124</v>
      </c>
      <c r="B58" s="6" t="n">
        <v>0</v>
      </c>
    </row>
    <row r="59" spans="1:2">
      <c r="A59" s="4" t="s">
        <v>1125</v>
      </c>
      <c r="B59" s="6" t="n">
        <v>26555</v>
      </c>
    </row>
    <row r="60" spans="1:2">
      <c r="A60" s="4" t="s">
        <v>1126</v>
      </c>
      <c r="B60" s="7" t="n">
        <v>2655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15"/>
  </cols>
  <sheetData>
    <row r="1" spans="1:2">
      <c r="A1" s="1" t="s">
        <v>1127</v>
      </c>
      <c r="B1" s="2" t="s">
        <v>1</v>
      </c>
    </row>
    <row r="2" spans="1:2">
      <c r="B2" s="2" t="s">
        <v>2</v>
      </c>
    </row>
    <row r="3" spans="1:2">
      <c r="A3" s="3" t="s">
        <v>1079</v>
      </c>
    </row>
    <row r="4" spans="1:2">
      <c r="A4" s="4" t="s">
        <v>1128</v>
      </c>
      <c r="B4" s="4" t="s">
        <v>1089</v>
      </c>
    </row>
    <row r="5" spans="1:2">
      <c r="A5" s="4" t="s">
        <v>1129</v>
      </c>
    </row>
    <row r="6" spans="1:2">
      <c r="A6" s="3" t="s">
        <v>1079</v>
      </c>
    </row>
    <row r="7" spans="1:2">
      <c r="A7" s="4" t="s">
        <v>1128</v>
      </c>
      <c r="B7" s="4" t="s">
        <v>1130</v>
      </c>
    </row>
    <row r="8" spans="1:2">
      <c r="A8" s="4" t="s">
        <v>1131</v>
      </c>
    </row>
    <row r="9" spans="1:2">
      <c r="A9" s="3" t="s">
        <v>1079</v>
      </c>
    </row>
    <row r="10" spans="1:2">
      <c r="A10" s="4" t="s">
        <v>1128</v>
      </c>
      <c r="B10" s="4" t="s">
        <v>1132</v>
      </c>
    </row>
    <row r="11" spans="1:2">
      <c r="A11" s="4" t="s">
        <v>599</v>
      </c>
    </row>
    <row r="12" spans="1:2">
      <c r="A12" s="3" t="s">
        <v>1079</v>
      </c>
    </row>
    <row r="13" spans="1:2">
      <c r="A13" s="4" t="s">
        <v>1128</v>
      </c>
      <c r="B13" s="4" t="s">
        <v>91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5"/>
  </cols>
  <sheetData>
    <row r="1" spans="1:2">
      <c r="A1" s="1" t="s">
        <v>1133</v>
      </c>
      <c r="B1" s="2" t="s">
        <v>1</v>
      </c>
    </row>
    <row r="2" spans="1:2">
      <c r="B2" s="2" t="s">
        <v>2</v>
      </c>
    </row>
    <row r="3" spans="1:2">
      <c r="A3" s="4" t="s">
        <v>1098</v>
      </c>
    </row>
    <row r="4" spans="1:2">
      <c r="A4" s="3" t="s">
        <v>1134</v>
      </c>
    </row>
    <row r="5" spans="1:2">
      <c r="A5" s="4" t="s">
        <v>1135</v>
      </c>
      <c r="B5" s="4" t="s">
        <v>1136</v>
      </c>
    </row>
    <row r="6" spans="1:2">
      <c r="A6" s="3" t="s">
        <v>1137</v>
      </c>
    </row>
    <row r="7" spans="1:2">
      <c r="A7" s="4" t="s">
        <v>1135</v>
      </c>
      <c r="B7" s="4" t="s">
        <v>1138</v>
      </c>
    </row>
    <row r="8" spans="1:2">
      <c r="A8" s="4" t="s">
        <v>1139</v>
      </c>
      <c r="B8" s="4" t="s">
        <v>1140</v>
      </c>
    </row>
    <row r="9" spans="1:2">
      <c r="A9" s="4" t="s">
        <v>1095</v>
      </c>
    </row>
    <row r="10" spans="1:2">
      <c r="A10" s="3" t="s">
        <v>1137</v>
      </c>
    </row>
    <row r="11" spans="1:2">
      <c r="A11" s="4" t="s">
        <v>1135</v>
      </c>
      <c r="B11" s="4" t="s">
        <v>1141</v>
      </c>
    </row>
    <row r="12" spans="1:2">
      <c r="A12" s="4" t="s">
        <v>1142</v>
      </c>
    </row>
    <row r="13" spans="1:2">
      <c r="A13" s="3" t="s">
        <v>1134</v>
      </c>
    </row>
    <row r="14" spans="1:2">
      <c r="A14" s="4" t="s">
        <v>1135</v>
      </c>
      <c r="B14" s="4" t="s">
        <v>1141</v>
      </c>
    </row>
    <row r="15" spans="1:2">
      <c r="A15" s="4" t="s">
        <v>1143</v>
      </c>
      <c r="B15" s="4" t="s">
        <v>1144</v>
      </c>
    </row>
    <row r="16" spans="1:2">
      <c r="A16" s="4" t="s">
        <v>1145</v>
      </c>
    </row>
    <row r="17" spans="1:2">
      <c r="A17" s="3" t="s">
        <v>1134</v>
      </c>
    </row>
    <row r="18" spans="1:2">
      <c r="A18" s="4" t="s">
        <v>1135</v>
      </c>
      <c r="B18" s="4" t="s">
        <v>1146</v>
      </c>
    </row>
    <row r="19" spans="1:2">
      <c r="A19" s="4" t="s">
        <v>1143</v>
      </c>
      <c r="B19" s="4" t="s">
        <v>114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148</v>
      </c>
      <c r="B1" s="2" t="s">
        <v>498</v>
      </c>
    </row>
    <row r="2" spans="1:2">
      <c r="A2" s="3" t="s">
        <v>1149</v>
      </c>
    </row>
    <row r="3" spans="1:2">
      <c r="A3" s="4" t="s">
        <v>1150</v>
      </c>
      <c r="B3" s="7" t="n">
        <v>39533</v>
      </c>
    </row>
    <row r="4" spans="1:2">
      <c r="A4" s="4" t="s">
        <v>1151</v>
      </c>
      <c r="B4" s="6" t="n">
        <v>39533</v>
      </c>
    </row>
    <row r="5" spans="1:2">
      <c r="A5" s="4" t="s">
        <v>1152</v>
      </c>
      <c r="B5" s="7" t="n">
        <v>861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1153</v>
      </c>
      <c r="B1" s="2" t="s">
        <v>1</v>
      </c>
    </row>
    <row r="2" spans="1:2">
      <c r="B2" s="2" t="s">
        <v>498</v>
      </c>
    </row>
    <row r="3" spans="1:2">
      <c r="A3" s="4" t="s">
        <v>1098</v>
      </c>
    </row>
    <row r="4" spans="1:2">
      <c r="A4" s="3" t="s">
        <v>1079</v>
      </c>
    </row>
    <row r="5" spans="1:2">
      <c r="A5" s="4" t="s">
        <v>1105</v>
      </c>
      <c r="B5" s="7" t="n">
        <v>0</v>
      </c>
    </row>
    <row r="6" spans="1:2">
      <c r="A6" s="4" t="s">
        <v>1106</v>
      </c>
      <c r="B6" s="6" t="n">
        <v>86</v>
      </c>
    </row>
    <row r="7" spans="1:2">
      <c r="A7" s="4" t="s">
        <v>1154</v>
      </c>
      <c r="B7" s="6" t="n">
        <v>-77</v>
      </c>
    </row>
    <row r="8" spans="1:2">
      <c r="A8" s="4" t="s">
        <v>1155</v>
      </c>
      <c r="B8" s="6" t="n">
        <v>282</v>
      </c>
    </row>
    <row r="9" spans="1:2">
      <c r="A9" s="4" t="s">
        <v>1156</v>
      </c>
      <c r="B9" s="6" t="n">
        <v>0</v>
      </c>
    </row>
    <row r="10" spans="1:2">
      <c r="A10" s="4" t="s">
        <v>1157</v>
      </c>
      <c r="B10" s="6" t="n">
        <v>96</v>
      </c>
    </row>
    <row r="11" spans="1:2">
      <c r="A11" s="4" t="s">
        <v>1158</v>
      </c>
      <c r="B11" s="6" t="n">
        <v>387</v>
      </c>
    </row>
    <row r="12" spans="1:2">
      <c r="A12" s="4" t="s">
        <v>1095</v>
      </c>
    </row>
    <row r="13" spans="1:2">
      <c r="A13" s="3" t="s">
        <v>1079</v>
      </c>
    </row>
    <row r="14" spans="1:2">
      <c r="A14" s="4" t="s">
        <v>1105</v>
      </c>
      <c r="B14" s="6" t="n">
        <v>155</v>
      </c>
    </row>
    <row r="15" spans="1:2">
      <c r="A15" s="4" t="s">
        <v>1106</v>
      </c>
      <c r="B15" s="6" t="n">
        <v>117</v>
      </c>
    </row>
    <row r="16" spans="1:2">
      <c r="A16" s="4" t="s">
        <v>1154</v>
      </c>
      <c r="B16" s="6" t="n">
        <v>0</v>
      </c>
    </row>
    <row r="17" spans="1:2">
      <c r="A17" s="4" t="s">
        <v>1155</v>
      </c>
      <c r="B17" s="6" t="n">
        <v>0</v>
      </c>
    </row>
    <row r="18" spans="1:2">
      <c r="A18" s="4" t="s">
        <v>1156</v>
      </c>
      <c r="B18" s="6" t="n">
        <v>0</v>
      </c>
    </row>
    <row r="19" spans="1:2">
      <c r="A19" s="4" t="s">
        <v>1157</v>
      </c>
      <c r="B19" s="6" t="n">
        <v>0</v>
      </c>
    </row>
    <row r="20" spans="1:2">
      <c r="A20" s="4" t="s">
        <v>1158</v>
      </c>
      <c r="B20" s="7" t="n">
        <v>27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9</v>
      </c>
      <c r="B1" s="2" t="s">
        <v>2</v>
      </c>
      <c r="C1" s="2" t="s">
        <v>35</v>
      </c>
    </row>
    <row r="2" spans="1:3">
      <c r="A2" s="3" t="s">
        <v>1079</v>
      </c>
    </row>
    <row r="3" spans="1:3">
      <c r="A3" s="4" t="s">
        <v>1160</v>
      </c>
      <c r="B3" s="7" t="n">
        <v>5858</v>
      </c>
      <c r="C3" s="7" t="n">
        <v>0</v>
      </c>
    </row>
    <row r="4" spans="1:3">
      <c r="A4" s="4" t="s">
        <v>724</v>
      </c>
    </row>
    <row r="5" spans="1:3">
      <c r="A5" s="3" t="s">
        <v>1079</v>
      </c>
    </row>
    <row r="6" spans="1:3">
      <c r="A6" s="4" t="s">
        <v>1160</v>
      </c>
      <c r="B6" s="6" t="n">
        <v>73</v>
      </c>
    </row>
    <row r="7" spans="1:3">
      <c r="A7" s="4" t="s">
        <v>729</v>
      </c>
    </row>
    <row r="8" spans="1:3">
      <c r="A8" s="3" t="s">
        <v>1079</v>
      </c>
    </row>
    <row r="9" spans="1:3">
      <c r="A9" s="4" t="s">
        <v>1160</v>
      </c>
      <c r="B9" s="6" t="n">
        <v>5785</v>
      </c>
    </row>
    <row r="10" spans="1:3">
      <c r="A10" s="4" t="s">
        <v>734</v>
      </c>
    </row>
    <row r="11" spans="1:3">
      <c r="A11" s="3" t="s">
        <v>1079</v>
      </c>
    </row>
    <row r="12" spans="1:3">
      <c r="A12" s="4" t="s">
        <v>1160</v>
      </c>
      <c r="B12" s="6" t="n">
        <v>0</v>
      </c>
    </row>
    <row r="13" spans="1:3">
      <c r="A13" s="4" t="s">
        <v>1161</v>
      </c>
    </row>
    <row r="14" spans="1:3">
      <c r="A14" s="3" t="s">
        <v>1079</v>
      </c>
    </row>
    <row r="15" spans="1:3">
      <c r="A15" s="4" t="s">
        <v>1160</v>
      </c>
      <c r="B15" s="6" t="n">
        <v>1727</v>
      </c>
    </row>
    <row r="16" spans="1:3">
      <c r="A16" s="4" t="s">
        <v>1162</v>
      </c>
    </row>
    <row r="17" spans="1:3">
      <c r="A17" s="3" t="s">
        <v>1079</v>
      </c>
    </row>
    <row r="18" spans="1:3">
      <c r="A18" s="4" t="s">
        <v>1160</v>
      </c>
      <c r="B18" s="6" t="n">
        <v>0</v>
      </c>
    </row>
    <row r="19" spans="1:3">
      <c r="A19" s="4" t="s">
        <v>1163</v>
      </c>
    </row>
    <row r="20" spans="1:3">
      <c r="A20" s="3" t="s">
        <v>1079</v>
      </c>
    </row>
    <row r="21" spans="1:3">
      <c r="A21" s="4" t="s">
        <v>1160</v>
      </c>
      <c r="B21" s="6" t="n">
        <v>1727</v>
      </c>
    </row>
    <row r="22" spans="1:3">
      <c r="A22" s="4" t="s">
        <v>1164</v>
      </c>
    </row>
    <row r="23" spans="1:3">
      <c r="A23" s="3" t="s">
        <v>1079</v>
      </c>
    </row>
    <row r="24" spans="1:3">
      <c r="A24" s="4" t="s">
        <v>1160</v>
      </c>
      <c r="B24" s="6" t="n">
        <v>0</v>
      </c>
    </row>
    <row r="25" spans="1:3">
      <c r="A25" s="4" t="s">
        <v>1165</v>
      </c>
    </row>
    <row r="26" spans="1:3">
      <c r="A26" s="3" t="s">
        <v>1079</v>
      </c>
    </row>
    <row r="27" spans="1:3">
      <c r="A27" s="4" t="s">
        <v>1160</v>
      </c>
      <c r="B27" s="6" t="n">
        <v>4058</v>
      </c>
    </row>
    <row r="28" spans="1:3">
      <c r="A28" s="4" t="s">
        <v>1166</v>
      </c>
    </row>
    <row r="29" spans="1:3">
      <c r="A29" s="3" t="s">
        <v>1079</v>
      </c>
    </row>
    <row r="30" spans="1:3">
      <c r="A30" s="4" t="s">
        <v>1160</v>
      </c>
      <c r="B30" s="6" t="n">
        <v>0</v>
      </c>
    </row>
    <row r="31" spans="1:3">
      <c r="A31" s="4" t="s">
        <v>1167</v>
      </c>
    </row>
    <row r="32" spans="1:3">
      <c r="A32" s="3" t="s">
        <v>1079</v>
      </c>
    </row>
    <row r="33" spans="1:3">
      <c r="A33" s="4" t="s">
        <v>1160</v>
      </c>
      <c r="B33" s="6" t="n">
        <v>4058</v>
      </c>
    </row>
    <row r="34" spans="1:3">
      <c r="A34" s="4" t="s">
        <v>1168</v>
      </c>
    </row>
    <row r="35" spans="1:3">
      <c r="A35" s="3" t="s">
        <v>1079</v>
      </c>
    </row>
    <row r="36" spans="1:3">
      <c r="A36" s="4" t="s">
        <v>1160</v>
      </c>
      <c r="B36" s="6" t="n">
        <v>0</v>
      </c>
    </row>
    <row r="37" spans="1:3">
      <c r="A37" s="4" t="s">
        <v>1169</v>
      </c>
    </row>
    <row r="38" spans="1:3">
      <c r="A38" s="3" t="s">
        <v>1079</v>
      </c>
    </row>
    <row r="39" spans="1:3">
      <c r="A39" s="4" t="s">
        <v>1160</v>
      </c>
      <c r="B39" s="6" t="n">
        <v>73</v>
      </c>
    </row>
    <row r="40" spans="1:3">
      <c r="A40" s="4" t="s">
        <v>1170</v>
      </c>
    </row>
    <row r="41" spans="1:3">
      <c r="A41" s="3" t="s">
        <v>1079</v>
      </c>
    </row>
    <row r="42" spans="1:3">
      <c r="A42" s="4" t="s">
        <v>1160</v>
      </c>
      <c r="B42" s="6" t="n">
        <v>73</v>
      </c>
    </row>
    <row r="43" spans="1:3">
      <c r="A43" s="4" t="s">
        <v>1171</v>
      </c>
    </row>
    <row r="44" spans="1:3">
      <c r="A44" s="3" t="s">
        <v>1079</v>
      </c>
    </row>
    <row r="45" spans="1:3">
      <c r="A45" s="4" t="s">
        <v>1160</v>
      </c>
      <c r="B45" s="6" t="n">
        <v>0</v>
      </c>
    </row>
    <row r="46" spans="1:3">
      <c r="A46" s="4" t="s">
        <v>1172</v>
      </c>
    </row>
    <row r="47" spans="1:3">
      <c r="A47" s="3" t="s">
        <v>1079</v>
      </c>
    </row>
    <row r="48" spans="1:3">
      <c r="A48" s="4" t="s">
        <v>1160</v>
      </c>
      <c r="B48" s="7" t="n">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21"/>
  </cols>
  <sheetData>
    <row r="1" spans="1:2">
      <c r="A1" s="1" t="s">
        <v>1173</v>
      </c>
      <c r="B1" s="2" t="s">
        <v>498</v>
      </c>
    </row>
    <row r="2" spans="1:2">
      <c r="A2" s="4" t="s">
        <v>1098</v>
      </c>
    </row>
    <row r="3" spans="1:2">
      <c r="A3" s="3" t="s">
        <v>1079</v>
      </c>
    </row>
    <row r="4" spans="1:2">
      <c r="A4" s="6" t="n">
        <v>2016</v>
      </c>
      <c r="B4" s="7" t="n">
        <v>481</v>
      </c>
    </row>
    <row r="5" spans="1:2">
      <c r="A5" s="6" t="n">
        <v>2017</v>
      </c>
      <c r="B5" s="6" t="n">
        <v>741</v>
      </c>
    </row>
    <row r="6" spans="1:2">
      <c r="A6" s="6" t="n">
        <v>2018</v>
      </c>
      <c r="B6" s="6" t="n">
        <v>908</v>
      </c>
    </row>
    <row r="7" spans="1:2">
      <c r="A7" s="6" t="n">
        <v>2019</v>
      </c>
      <c r="B7" s="6" t="n">
        <v>635</v>
      </c>
    </row>
    <row r="8" spans="1:2">
      <c r="A8" s="6" t="n">
        <v>2020</v>
      </c>
      <c r="B8" s="6" t="n">
        <v>1050</v>
      </c>
    </row>
    <row r="9" spans="1:2">
      <c r="A9" s="4" t="s">
        <v>629</v>
      </c>
      <c r="B9" s="6" t="n">
        <v>6404</v>
      </c>
    </row>
    <row r="10" spans="1:2">
      <c r="A10" s="4" t="s">
        <v>1095</v>
      </c>
    </row>
    <row r="11" spans="1:2">
      <c r="A11" s="3" t="s">
        <v>1079</v>
      </c>
    </row>
    <row r="12" spans="1:2">
      <c r="A12" s="6" t="n">
        <v>2016</v>
      </c>
      <c r="B12" s="6" t="n">
        <v>1244</v>
      </c>
    </row>
    <row r="13" spans="1:2">
      <c r="A13" s="6" t="n">
        <v>2017</v>
      </c>
      <c r="B13" s="6" t="n">
        <v>816</v>
      </c>
    </row>
    <row r="14" spans="1:2">
      <c r="A14" s="6" t="n">
        <v>2018</v>
      </c>
      <c r="B14" s="6" t="n">
        <v>1018</v>
      </c>
    </row>
    <row r="15" spans="1:2">
      <c r="A15" s="6" t="n">
        <v>2019</v>
      </c>
      <c r="B15" s="6" t="n">
        <v>804</v>
      </c>
    </row>
    <row r="16" spans="1:2">
      <c r="A16" s="6" t="n">
        <v>2020</v>
      </c>
      <c r="B16" s="6" t="n">
        <v>902</v>
      </c>
    </row>
    <row r="17" spans="1:2">
      <c r="A17" s="4" t="s">
        <v>629</v>
      </c>
      <c r="B17" s="7" t="n">
        <v>2453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74</v>
      </c>
      <c r="B1" s="2" t="s">
        <v>32</v>
      </c>
      <c r="C1" s="2" t="s">
        <v>1</v>
      </c>
      <c r="D1" s="2" t="s">
        <v>33</v>
      </c>
    </row>
    <row r="2" spans="1:8">
      <c r="B2" s="2" t="s">
        <v>1175</v>
      </c>
      <c r="C2" s="2" t="s">
        <v>498</v>
      </c>
      <c r="D2" s="2" t="s">
        <v>501</v>
      </c>
      <c r="E2" s="2" t="s">
        <v>841</v>
      </c>
      <c r="F2" s="2" t="s">
        <v>747</v>
      </c>
      <c r="G2" s="2" t="s">
        <v>472</v>
      </c>
      <c r="H2" s="2" t="s">
        <v>473</v>
      </c>
    </row>
    <row r="3" spans="1:8">
      <c r="A3" s="3" t="s">
        <v>1176</v>
      </c>
    </row>
    <row r="4" spans="1:8">
      <c r="A4" s="4" t="s">
        <v>1177</v>
      </c>
      <c r="C4" s="7" t="n">
        <v>3400000</v>
      </c>
    </row>
    <row r="5" spans="1:8">
      <c r="A5" s="4" t="s">
        <v>1178</v>
      </c>
      <c r="B5" s="7" t="n">
        <v>2300000</v>
      </c>
      <c r="D5" s="7" t="n">
        <v>2300000</v>
      </c>
    </row>
    <row r="6" spans="1:8">
      <c r="A6" s="4" t="s">
        <v>1179</v>
      </c>
      <c r="C6" s="6" t="n">
        <v>19851000</v>
      </c>
      <c r="D6" s="6" t="n">
        <v>3059000</v>
      </c>
      <c r="G6" s="7" t="n">
        <v>12468000</v>
      </c>
    </row>
    <row r="7" spans="1:8">
      <c r="A7" s="4" t="s">
        <v>1180</v>
      </c>
      <c r="C7" s="6" t="n">
        <v>50124000</v>
      </c>
      <c r="D7" s="6" t="n">
        <v>1613000</v>
      </c>
      <c r="G7" s="6" t="n">
        <v>1872000</v>
      </c>
    </row>
    <row r="8" spans="1:8">
      <c r="A8" s="4" t="s">
        <v>1181</v>
      </c>
      <c r="C8" s="6" t="n">
        <v>12500000</v>
      </c>
    </row>
    <row r="9" spans="1:8">
      <c r="A9" s="4" t="s">
        <v>1182</v>
      </c>
      <c r="C9" s="6" t="n">
        <v>20000000</v>
      </c>
    </row>
    <row r="10" spans="1:8">
      <c r="A10" s="4" t="s">
        <v>1183</v>
      </c>
      <c r="C10" s="6" t="n">
        <v>20224000</v>
      </c>
      <c r="D10" s="7" t="n">
        <v>5782000</v>
      </c>
      <c r="G10" s="7" t="n">
        <v>7079000</v>
      </c>
      <c r="H10" s="7" t="n">
        <v>7079000</v>
      </c>
    </row>
    <row r="11" spans="1:8">
      <c r="A11" s="4" t="s">
        <v>1184</v>
      </c>
    </row>
    <row r="12" spans="1:8">
      <c r="A12" s="3" t="s">
        <v>1176</v>
      </c>
    </row>
    <row r="13" spans="1:8">
      <c r="A13" s="4" t="s">
        <v>1183</v>
      </c>
      <c r="C13" s="6" t="n">
        <v>900000</v>
      </c>
    </row>
    <row r="14" spans="1:8">
      <c r="A14" s="4" t="s">
        <v>1185</v>
      </c>
    </row>
    <row r="15" spans="1:8">
      <c r="A15" s="3" t="s">
        <v>1176</v>
      </c>
    </row>
    <row r="16" spans="1:8">
      <c r="A16" s="4" t="s">
        <v>1179</v>
      </c>
      <c r="C16" s="6" t="n">
        <v>1200000</v>
      </c>
    </row>
    <row r="17" spans="1:8">
      <c r="A17" s="4" t="s">
        <v>1186</v>
      </c>
    </row>
    <row r="18" spans="1:8">
      <c r="A18" s="3" t="s">
        <v>1176</v>
      </c>
    </row>
    <row r="19" spans="1:8">
      <c r="A19" s="4" t="s">
        <v>1187</v>
      </c>
      <c r="C19" s="6" t="n">
        <v>14000000</v>
      </c>
    </row>
    <row r="20" spans="1:8">
      <c r="A20" s="4" t="s">
        <v>1188</v>
      </c>
    </row>
    <row r="21" spans="1:8">
      <c r="A21" s="3" t="s">
        <v>1176</v>
      </c>
    </row>
    <row r="22" spans="1:8">
      <c r="A22" s="4" t="s">
        <v>1189</v>
      </c>
      <c r="C22" s="6" t="n">
        <v>5200000</v>
      </c>
    </row>
    <row r="23" spans="1:8">
      <c r="A23" s="4" t="s">
        <v>1190</v>
      </c>
    </row>
    <row r="24" spans="1:8">
      <c r="A24" s="3" t="s">
        <v>1176</v>
      </c>
    </row>
    <row r="25" spans="1:8">
      <c r="A25" s="4" t="s">
        <v>1179</v>
      </c>
      <c r="C25" s="6" t="n">
        <v>2100000</v>
      </c>
    </row>
    <row r="26" spans="1:8">
      <c r="A26" s="4" t="s">
        <v>1191</v>
      </c>
    </row>
    <row r="27" spans="1:8">
      <c r="A27" s="3" t="s">
        <v>1176</v>
      </c>
    </row>
    <row r="28" spans="1:8">
      <c r="A28" s="4" t="s">
        <v>1179</v>
      </c>
      <c r="C28" s="6" t="n">
        <v>600000</v>
      </c>
    </row>
    <row r="29" spans="1:8">
      <c r="A29" s="4" t="s">
        <v>1192</v>
      </c>
    </row>
    <row r="30" spans="1:8">
      <c r="A30" s="3" t="s">
        <v>1176</v>
      </c>
    </row>
    <row r="31" spans="1:8">
      <c r="A31" s="4" t="s">
        <v>1193</v>
      </c>
      <c r="E31" s="12" t="n">
        <v>3.9</v>
      </c>
    </row>
    <row r="32" spans="1:8">
      <c r="A32" s="4" t="s">
        <v>1194</v>
      </c>
    </row>
    <row r="33" spans="1:8">
      <c r="A33" s="3" t="s">
        <v>1176</v>
      </c>
    </row>
    <row r="34" spans="1:8">
      <c r="A34" s="4" t="s">
        <v>1180</v>
      </c>
      <c r="C34" s="6" t="n">
        <v>50100000</v>
      </c>
    </row>
    <row r="35" spans="1:8">
      <c r="A35" s="4" t="s">
        <v>506</v>
      </c>
    </row>
    <row r="36" spans="1:8">
      <c r="A36" s="3" t="s">
        <v>1176</v>
      </c>
    </row>
    <row r="37" spans="1:8">
      <c r="A37" s="4" t="s">
        <v>557</v>
      </c>
      <c r="C37" s="7" t="n">
        <v>18000000</v>
      </c>
      <c r="F37" s="7" t="n">
        <v>279328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195</v>
      </c>
      <c r="B1" s="2" t="s">
        <v>1</v>
      </c>
      <c r="D1" s="2" t="s">
        <v>33</v>
      </c>
    </row>
    <row r="2" spans="1:6">
      <c r="B2" s="2" t="s">
        <v>2</v>
      </c>
      <c r="C2" s="2" t="s">
        <v>43</v>
      </c>
      <c r="D2" s="2" t="s">
        <v>35</v>
      </c>
      <c r="E2" s="2" t="s">
        <v>39</v>
      </c>
      <c r="F2" s="2" t="s">
        <v>44</v>
      </c>
    </row>
    <row r="3" spans="1:6">
      <c r="A3" s="3" t="s">
        <v>1196</v>
      </c>
    </row>
    <row r="4" spans="1:6">
      <c r="A4" s="4" t="s">
        <v>1197</v>
      </c>
      <c r="B4" s="7" t="n">
        <v>-43892</v>
      </c>
      <c r="D4" s="7" t="n">
        <v>2020</v>
      </c>
      <c r="E4" s="7" t="n">
        <v>3622</v>
      </c>
      <c r="F4" s="7" t="n">
        <v>325</v>
      </c>
    </row>
    <row r="5" spans="1:6">
      <c r="A5" s="4" t="s">
        <v>1198</v>
      </c>
      <c r="B5" s="6" t="n">
        <v>4611</v>
      </c>
      <c r="D5" s="6" t="n">
        <v>87274</v>
      </c>
      <c r="E5" s="6" t="n">
        <v>76257</v>
      </c>
      <c r="F5" s="6" t="n">
        <v>74950</v>
      </c>
    </row>
    <row r="6" spans="1:6">
      <c r="A6" s="4" t="s">
        <v>63</v>
      </c>
      <c r="B6" s="6" t="n">
        <v>-39281</v>
      </c>
      <c r="C6" s="7" t="n">
        <v>53861</v>
      </c>
      <c r="D6" s="6" t="n">
        <v>89294</v>
      </c>
      <c r="E6" s="6" t="n">
        <v>79879</v>
      </c>
      <c r="F6" s="6" t="n">
        <v>75275</v>
      </c>
    </row>
    <row r="7" spans="1:6">
      <c r="A7" s="3" t="s">
        <v>1199</v>
      </c>
    </row>
    <row r="8" spans="1:6">
      <c r="A8" s="4" t="s">
        <v>1197</v>
      </c>
      <c r="B8" s="6" t="n">
        <v>3246</v>
      </c>
      <c r="D8" s="6" t="n">
        <v>1065</v>
      </c>
      <c r="E8" s="6" t="n">
        <v>104</v>
      </c>
      <c r="F8" s="6" t="n">
        <v>101</v>
      </c>
    </row>
    <row r="9" spans="1:6">
      <c r="A9" s="4" t="s">
        <v>1198</v>
      </c>
      <c r="B9" s="6" t="n">
        <v>23544</v>
      </c>
      <c r="D9" s="6" t="n">
        <v>21104</v>
      </c>
      <c r="E9" s="6" t="n">
        <v>29789</v>
      </c>
      <c r="F9" s="6" t="n">
        <v>15679</v>
      </c>
    </row>
    <row r="10" spans="1:6">
      <c r="A10" s="4" t="s">
        <v>1200</v>
      </c>
      <c r="B10" s="6" t="n">
        <v>26790</v>
      </c>
      <c r="D10" s="6" t="n">
        <v>22169</v>
      </c>
      <c r="E10" s="6" t="n">
        <v>29893</v>
      </c>
      <c r="F10" s="6" t="n">
        <v>15780</v>
      </c>
    </row>
    <row r="11" spans="1:6">
      <c r="A11" s="3" t="s">
        <v>1201</v>
      </c>
    </row>
    <row r="12" spans="1:6">
      <c r="A12" s="4" t="s">
        <v>1197</v>
      </c>
      <c r="B12" s="6" t="n">
        <v>-20193</v>
      </c>
      <c r="D12" s="6" t="n">
        <v>834</v>
      </c>
      <c r="E12" s="6" t="n">
        <v>-3534</v>
      </c>
      <c r="F12" s="6" t="n">
        <v>0</v>
      </c>
    </row>
    <row r="13" spans="1:6">
      <c r="A13" s="4" t="s">
        <v>1198</v>
      </c>
      <c r="B13" s="6" t="n">
        <v>-19573</v>
      </c>
      <c r="D13" s="6" t="n">
        <v>8443</v>
      </c>
      <c r="E13" s="6" t="n">
        <v>-1370</v>
      </c>
      <c r="F13" s="6" t="n">
        <v>13137</v>
      </c>
    </row>
    <row r="14" spans="1:6">
      <c r="A14" s="4" t="s">
        <v>1202</v>
      </c>
      <c r="B14" s="6" t="n">
        <v>-39766</v>
      </c>
      <c r="D14" s="6" t="n">
        <v>9277</v>
      </c>
      <c r="E14" s="6" t="n">
        <v>-4904</v>
      </c>
      <c r="F14" s="6" t="n">
        <v>13137</v>
      </c>
    </row>
    <row r="15" spans="1:6">
      <c r="A15" s="4" t="s">
        <v>1203</v>
      </c>
      <c r="B15" s="7" t="n">
        <v>-12976</v>
      </c>
      <c r="C15" s="7" t="n">
        <v>18791</v>
      </c>
      <c r="D15" s="7" t="n">
        <v>31446</v>
      </c>
      <c r="E15" s="7" t="n">
        <v>24989</v>
      </c>
      <c r="F15" s="7" t="n">
        <v>28917</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04</v>
      </c>
      <c r="B1" s="2" t="s">
        <v>1</v>
      </c>
      <c r="C1" s="2" t="s">
        <v>33</v>
      </c>
    </row>
    <row r="2" spans="1:5">
      <c r="B2" s="2" t="s">
        <v>2</v>
      </c>
      <c r="C2" s="2" t="s">
        <v>35</v>
      </c>
      <c r="D2" s="2" t="s">
        <v>39</v>
      </c>
      <c r="E2" s="2" t="s">
        <v>44</v>
      </c>
    </row>
    <row r="3" spans="1:5">
      <c r="A3" s="3" t="s">
        <v>274</v>
      </c>
    </row>
    <row r="4" spans="1:5">
      <c r="A4" s="4" t="s">
        <v>1205</v>
      </c>
      <c r="B4" s="4" t="s">
        <v>815</v>
      </c>
      <c r="C4" s="4" t="s">
        <v>1206</v>
      </c>
      <c r="D4" s="4" t="s">
        <v>1206</v>
      </c>
      <c r="E4" s="4" t="s">
        <v>1206</v>
      </c>
    </row>
    <row r="5" spans="1:5">
      <c r="A5" s="4" t="s">
        <v>1207</v>
      </c>
      <c r="B5" s="4" t="s">
        <v>1208</v>
      </c>
      <c r="C5" s="4" t="s">
        <v>815</v>
      </c>
      <c r="D5" s="4" t="s">
        <v>815</v>
      </c>
      <c r="E5" s="4" t="s">
        <v>815</v>
      </c>
    </row>
    <row r="6" spans="1:5">
      <c r="A6" s="4" t="s">
        <v>1209</v>
      </c>
      <c r="B6" s="4" t="s">
        <v>1210</v>
      </c>
      <c r="C6" s="4" t="s">
        <v>815</v>
      </c>
      <c r="D6" s="4" t="s">
        <v>815</v>
      </c>
      <c r="E6" s="4" t="s">
        <v>815</v>
      </c>
    </row>
    <row r="7" spans="1:5">
      <c r="A7" s="4" t="s">
        <v>1211</v>
      </c>
      <c r="B7" s="4" t="s">
        <v>1212</v>
      </c>
      <c r="C7" s="4" t="s">
        <v>815</v>
      </c>
      <c r="D7" s="4" t="s">
        <v>1213</v>
      </c>
      <c r="E7" s="4" t="s">
        <v>1214</v>
      </c>
    </row>
    <row r="8" spans="1:5">
      <c r="A8" s="4" t="s">
        <v>1215</v>
      </c>
      <c r="B8" s="4" t="s">
        <v>1216</v>
      </c>
      <c r="C8" s="4" t="s">
        <v>815</v>
      </c>
      <c r="D8" s="4" t="s">
        <v>815</v>
      </c>
      <c r="E8" s="4" t="s">
        <v>815</v>
      </c>
    </row>
    <row r="9" spans="1:5">
      <c r="A9" s="4" t="s">
        <v>1217</v>
      </c>
      <c r="B9" s="4" t="s">
        <v>815</v>
      </c>
      <c r="C9" s="4" t="s">
        <v>815</v>
      </c>
      <c r="D9" s="4" t="s">
        <v>1218</v>
      </c>
      <c r="E9" s="4" t="s">
        <v>815</v>
      </c>
    </row>
    <row r="10" spans="1:5">
      <c r="A10" s="4" t="s">
        <v>1219</v>
      </c>
      <c r="B10" s="4" t="s">
        <v>815</v>
      </c>
      <c r="C10" s="4" t="s">
        <v>815</v>
      </c>
      <c r="D10" s="4" t="s">
        <v>1220</v>
      </c>
      <c r="E10" s="4" t="s">
        <v>815</v>
      </c>
    </row>
    <row r="11" spans="1:5">
      <c r="A11" s="4" t="s">
        <v>1221</v>
      </c>
      <c r="B11" s="4" t="s">
        <v>815</v>
      </c>
      <c r="C11" s="4" t="s">
        <v>1222</v>
      </c>
      <c r="D11" s="4" t="s">
        <v>1144</v>
      </c>
      <c r="E11" s="4" t="s">
        <v>476</v>
      </c>
    </row>
    <row r="12" spans="1:5">
      <c r="A12" s="4" t="s">
        <v>1223</v>
      </c>
      <c r="B12" s="4" t="s">
        <v>1224</v>
      </c>
      <c r="C12" s="4" t="s">
        <v>1225</v>
      </c>
      <c r="D12" s="4" t="s">
        <v>778</v>
      </c>
      <c r="E12" s="4" t="s">
        <v>1226</v>
      </c>
    </row>
    <row r="13" spans="1:5">
      <c r="A13" s="4" t="s">
        <v>1227</v>
      </c>
      <c r="B13" s="4" t="s">
        <v>1218</v>
      </c>
      <c r="C13" s="4" t="s">
        <v>815</v>
      </c>
      <c r="D13" s="4" t="s">
        <v>815</v>
      </c>
      <c r="E13" s="4" t="s">
        <v>815</v>
      </c>
    </row>
    <row r="14" spans="1:5">
      <c r="A14" s="4" t="s">
        <v>1228</v>
      </c>
      <c r="B14" s="4" t="s">
        <v>1229</v>
      </c>
      <c r="C14" s="4" t="s">
        <v>1230</v>
      </c>
      <c r="D14" s="4" t="s">
        <v>1230</v>
      </c>
      <c r="E14" s="4" t="s">
        <v>1230</v>
      </c>
    </row>
    <row r="15" spans="1:5">
      <c r="A15" s="4" t="s">
        <v>1231</v>
      </c>
      <c r="B15" s="4" t="s">
        <v>1232</v>
      </c>
      <c r="C15" s="4" t="s">
        <v>1233</v>
      </c>
      <c r="D15" s="4" t="s">
        <v>1234</v>
      </c>
      <c r="E15" s="4" t="s">
        <v>1235</v>
      </c>
    </row>
    <row r="16" spans="1:5">
      <c r="A16" s="4" t="s">
        <v>1236</v>
      </c>
      <c r="B16" s="4" t="s">
        <v>815</v>
      </c>
      <c r="C16" s="4" t="s">
        <v>815</v>
      </c>
      <c r="D16" s="4" t="s">
        <v>815</v>
      </c>
      <c r="E16" s="4" t="s">
        <v>1237</v>
      </c>
    </row>
    <row r="17" spans="1:5">
      <c r="A17" s="4" t="s">
        <v>1238</v>
      </c>
      <c r="B17" s="4" t="s">
        <v>815</v>
      </c>
      <c r="C17" s="4" t="s">
        <v>1239</v>
      </c>
      <c r="D17" s="4" t="s">
        <v>815</v>
      </c>
      <c r="E17" s="4" t="s">
        <v>1240</v>
      </c>
    </row>
    <row r="18" spans="1:5">
      <c r="A18" s="4" t="s">
        <v>1241</v>
      </c>
      <c r="B18" s="4" t="s">
        <v>1240</v>
      </c>
      <c r="C18" s="4" t="s">
        <v>1242</v>
      </c>
      <c r="D18" s="4" t="s">
        <v>815</v>
      </c>
      <c r="E18" s="4" t="s">
        <v>815</v>
      </c>
    </row>
    <row r="19" spans="1:5">
      <c r="A19" s="4" t="s">
        <v>1243</v>
      </c>
      <c r="B19" s="4" t="s">
        <v>1244</v>
      </c>
      <c r="C19" s="4" t="s">
        <v>1144</v>
      </c>
      <c r="D19" s="4" t="s">
        <v>1245</v>
      </c>
      <c r="E19" s="4" t="s">
        <v>1246</v>
      </c>
    </row>
    <row r="20" spans="1:5">
      <c r="A20" s="4" t="s">
        <v>1247</v>
      </c>
      <c r="B20" s="4" t="s">
        <v>1248</v>
      </c>
      <c r="C20" s="4" t="s">
        <v>1249</v>
      </c>
      <c r="D20" s="4" t="s">
        <v>1250</v>
      </c>
      <c r="E20" s="4" t="s">
        <v>1251</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52</v>
      </c>
      <c r="B1" s="2" t="s">
        <v>2</v>
      </c>
      <c r="C1" s="2" t="s">
        <v>35</v>
      </c>
      <c r="D1" s="2" t="s">
        <v>39</v>
      </c>
    </row>
    <row r="2" spans="1:4">
      <c r="A2" s="3" t="s">
        <v>1253</v>
      </c>
    </row>
    <row r="3" spans="1:4">
      <c r="A3" s="4" t="s">
        <v>1254</v>
      </c>
      <c r="B3" s="7" t="n">
        <v>127545</v>
      </c>
      <c r="C3" s="7" t="n">
        <v>1977</v>
      </c>
      <c r="D3" s="7" t="n">
        <v>3996</v>
      </c>
    </row>
    <row r="4" spans="1:4">
      <c r="A4" s="4" t="s">
        <v>1179</v>
      </c>
      <c r="B4" s="6" t="n">
        <v>19851</v>
      </c>
      <c r="C4" s="6" t="n">
        <v>3059</v>
      </c>
      <c r="D4" s="6" t="n">
        <v>12468</v>
      </c>
    </row>
    <row r="5" spans="1:4">
      <c r="A5" s="4" t="s">
        <v>1255</v>
      </c>
      <c r="B5" s="6" t="n">
        <v>6218</v>
      </c>
      <c r="C5" s="6" t="n">
        <v>6847</v>
      </c>
      <c r="D5" s="6" t="n">
        <v>6646</v>
      </c>
    </row>
    <row r="6" spans="1:4">
      <c r="A6" s="4" t="s">
        <v>1256</v>
      </c>
      <c r="B6" s="6" t="n">
        <v>24778</v>
      </c>
      <c r="C6" s="6" t="n">
        <v>2620</v>
      </c>
      <c r="D6" s="6" t="n">
        <v>2134</v>
      </c>
    </row>
    <row r="7" spans="1:4">
      <c r="A7" s="4" t="s">
        <v>171</v>
      </c>
      <c r="B7" s="6" t="n">
        <v>16536</v>
      </c>
      <c r="C7" s="6" t="n">
        <v>0</v>
      </c>
      <c r="D7" s="6" t="n">
        <v>0</v>
      </c>
    </row>
    <row r="8" spans="1:4">
      <c r="A8" s="4" t="s">
        <v>1257</v>
      </c>
      <c r="B8" s="6" t="n">
        <v>4994</v>
      </c>
      <c r="C8" s="6" t="n">
        <v>384</v>
      </c>
      <c r="D8" s="6" t="n">
        <v>94</v>
      </c>
    </row>
    <row r="9" spans="1:4">
      <c r="A9" s="4" t="s">
        <v>163</v>
      </c>
      <c r="B9" s="6" t="n">
        <v>5565</v>
      </c>
      <c r="C9" s="6" t="n">
        <v>919</v>
      </c>
      <c r="D9" s="6" t="n">
        <v>1146</v>
      </c>
    </row>
    <row r="10" spans="1:4">
      <c r="A10" s="4" t="s">
        <v>1258</v>
      </c>
      <c r="B10" s="6" t="n">
        <v>205487</v>
      </c>
      <c r="C10" s="6" t="n">
        <v>15806</v>
      </c>
      <c r="D10" s="6" t="n">
        <v>26484</v>
      </c>
    </row>
    <row r="11" spans="1:4">
      <c r="A11" s="4" t="s">
        <v>1180</v>
      </c>
      <c r="B11" s="6" t="n">
        <v>-50124</v>
      </c>
      <c r="C11" s="6" t="n">
        <v>-1613</v>
      </c>
      <c r="D11" s="6" t="n">
        <v>-1872</v>
      </c>
    </row>
    <row r="12" spans="1:4">
      <c r="A12" s="4" t="s">
        <v>1259</v>
      </c>
      <c r="B12" s="6" t="n">
        <v>155363</v>
      </c>
      <c r="C12" s="6" t="n">
        <v>14193</v>
      </c>
      <c r="D12" s="6" t="n">
        <v>24612</v>
      </c>
    </row>
    <row r="13" spans="1:4">
      <c r="A13" s="3" t="s">
        <v>1260</v>
      </c>
    </row>
    <row r="14" spans="1:4">
      <c r="A14" s="4" t="s">
        <v>1261</v>
      </c>
      <c r="B14" s="6" t="n">
        <v>-13555</v>
      </c>
      <c r="C14" s="6" t="n">
        <v>0</v>
      </c>
      <c r="D14" s="6" t="n">
        <v>0</v>
      </c>
    </row>
    <row r="15" spans="1:4">
      <c r="A15" s="4" t="s">
        <v>1262</v>
      </c>
      <c r="B15" s="6" t="n">
        <v>-223453</v>
      </c>
      <c r="C15" s="6" t="n">
        <v>-916</v>
      </c>
      <c r="D15" s="6" t="n">
        <v>-1633</v>
      </c>
    </row>
    <row r="16" spans="1:4">
      <c r="A16" s="4" t="s">
        <v>163</v>
      </c>
      <c r="B16" s="6" t="n">
        <v>-329</v>
      </c>
      <c r="C16" s="6" t="n">
        <v>0</v>
      </c>
      <c r="D16" s="6" t="n">
        <v>0</v>
      </c>
    </row>
    <row r="17" spans="1:4">
      <c r="A17" s="4" t="s">
        <v>1263</v>
      </c>
      <c r="B17" s="6" t="n">
        <v>-237337</v>
      </c>
      <c r="C17" s="6" t="n">
        <v>-916</v>
      </c>
      <c r="D17" s="6" t="n">
        <v>-1633</v>
      </c>
    </row>
    <row r="18" spans="1:4">
      <c r="A18" s="4" t="s">
        <v>1264</v>
      </c>
      <c r="B18" s="6" t="n">
        <v>-81974</v>
      </c>
    </row>
    <row r="19" spans="1:4">
      <c r="A19" s="4" t="s">
        <v>1265</v>
      </c>
      <c r="C19" s="6" t="n">
        <v>13277</v>
      </c>
      <c r="D19" s="6" t="n">
        <v>22979</v>
      </c>
    </row>
    <row r="20" spans="1:4">
      <c r="A20" s="4" t="s">
        <v>1266</v>
      </c>
      <c r="B20" s="6" t="n">
        <v>0</v>
      </c>
      <c r="C20" s="6" t="n">
        <v>7199</v>
      </c>
      <c r="D20" s="6" t="n">
        <v>17208</v>
      </c>
    </row>
    <row r="21" spans="1:4">
      <c r="A21" s="4" t="s">
        <v>1267</v>
      </c>
      <c r="B21" s="6" t="n">
        <v>153509</v>
      </c>
      <c r="C21" s="6" t="n">
        <v>6078</v>
      </c>
      <c r="D21" s="6" t="n">
        <v>5771</v>
      </c>
    </row>
    <row r="22" spans="1:4">
      <c r="A22" s="4" t="s">
        <v>1268</v>
      </c>
      <c r="B22" s="7" t="n">
        <v>-235483</v>
      </c>
      <c r="C22" s="7" t="n">
        <v>0</v>
      </c>
      <c r="D22" s="7" t="n">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7"/>
    <col customWidth="1" max="2" min="2" width="21"/>
  </cols>
  <sheetData>
    <row r="1" spans="1:2">
      <c r="A1" s="1" t="s">
        <v>1269</v>
      </c>
      <c r="B1" s="2" t="s">
        <v>498</v>
      </c>
    </row>
    <row r="2" spans="1:2">
      <c r="A2" s="4" t="s">
        <v>1270</v>
      </c>
    </row>
    <row r="3" spans="1:2">
      <c r="A3" s="3" t="s">
        <v>1176</v>
      </c>
    </row>
    <row r="4" spans="1:2">
      <c r="A4" s="4" t="s">
        <v>1189</v>
      </c>
      <c r="B4" s="7" t="n">
        <v>200751</v>
      </c>
    </row>
    <row r="5" spans="1:2">
      <c r="A5" s="4" t="s">
        <v>1271</v>
      </c>
    </row>
    <row r="6" spans="1:2">
      <c r="A6" s="3" t="s">
        <v>1176</v>
      </c>
    </row>
    <row r="7" spans="1:2">
      <c r="A7" s="4" t="s">
        <v>1189</v>
      </c>
      <c r="B7" s="6" t="n">
        <v>186122</v>
      </c>
    </row>
    <row r="8" spans="1:2">
      <c r="A8" s="4" t="s">
        <v>1272</v>
      </c>
    </row>
    <row r="9" spans="1:2">
      <c r="A9" s="3" t="s">
        <v>1176</v>
      </c>
    </row>
    <row r="10" spans="1:2">
      <c r="A10" s="4" t="s">
        <v>1189</v>
      </c>
      <c r="B10" s="6" t="n">
        <v>14630</v>
      </c>
    </row>
    <row r="11" spans="1:2">
      <c r="A11" s="4" t="s">
        <v>1273</v>
      </c>
    </row>
    <row r="12" spans="1:2">
      <c r="A12" s="3" t="s">
        <v>1176</v>
      </c>
    </row>
    <row r="13" spans="1:2">
      <c r="A13" s="4" t="s">
        <v>1189</v>
      </c>
      <c r="B13" s="6" t="n">
        <v>6899</v>
      </c>
    </row>
    <row r="14" spans="1:2">
      <c r="A14" s="4" t="s">
        <v>1274</v>
      </c>
    </row>
    <row r="15" spans="1:2">
      <c r="A15" s="3" t="s">
        <v>1176</v>
      </c>
    </row>
    <row r="16" spans="1:2">
      <c r="A16" s="4" t="s">
        <v>1189</v>
      </c>
      <c r="B16" s="6" t="n">
        <v>4795</v>
      </c>
    </row>
    <row r="17" spans="1:2">
      <c r="A17" s="4" t="s">
        <v>1275</v>
      </c>
    </row>
    <row r="18" spans="1:2">
      <c r="A18" s="3" t="s">
        <v>1176</v>
      </c>
    </row>
    <row r="19" spans="1:2">
      <c r="A19" s="4" t="s">
        <v>1189</v>
      </c>
      <c r="B19" s="6" t="n">
        <v>2104</v>
      </c>
    </row>
    <row r="20" spans="1:2">
      <c r="A20" s="4" t="s">
        <v>1276</v>
      </c>
    </row>
    <row r="21" spans="1:2">
      <c r="A21" s="3" t="s">
        <v>1176</v>
      </c>
    </row>
    <row r="22" spans="1:2">
      <c r="A22" s="4" t="s">
        <v>1189</v>
      </c>
      <c r="B22" s="6" t="n">
        <v>164226</v>
      </c>
    </row>
    <row r="23" spans="1:2">
      <c r="A23" s="4" t="s">
        <v>1277</v>
      </c>
    </row>
    <row r="24" spans="1:2">
      <c r="A24" s="3" t="s">
        <v>1176</v>
      </c>
    </row>
    <row r="25" spans="1:2">
      <c r="A25" s="4" t="s">
        <v>1189</v>
      </c>
      <c r="B25" s="6" t="n">
        <v>0</v>
      </c>
    </row>
    <row r="26" spans="1:2">
      <c r="A26" s="4" t="s">
        <v>1278</v>
      </c>
    </row>
    <row r="27" spans="1:2">
      <c r="A27" s="3" t="s">
        <v>1176</v>
      </c>
    </row>
    <row r="28" spans="1:2">
      <c r="A28" s="4" t="s">
        <v>1189</v>
      </c>
      <c r="B28" s="6" t="n">
        <v>164226</v>
      </c>
    </row>
    <row r="29" spans="1:2">
      <c r="A29" s="4" t="s">
        <v>1279</v>
      </c>
    </row>
    <row r="30" spans="1:2">
      <c r="A30" s="3" t="s">
        <v>1176</v>
      </c>
    </row>
    <row r="31" spans="1:2">
      <c r="A31" s="4" t="s">
        <v>1189</v>
      </c>
      <c r="B31" s="6" t="n">
        <v>141083</v>
      </c>
    </row>
    <row r="32" spans="1:2">
      <c r="A32" s="4" t="s">
        <v>1280</v>
      </c>
    </row>
    <row r="33" spans="1:2">
      <c r="A33" s="3" t="s">
        <v>1176</v>
      </c>
    </row>
    <row r="34" spans="1:2">
      <c r="A34" s="4" t="s">
        <v>1189</v>
      </c>
      <c r="B34" s="6" t="n">
        <v>0</v>
      </c>
    </row>
    <row r="35" spans="1:2">
      <c r="A35" s="4" t="s">
        <v>1281</v>
      </c>
    </row>
    <row r="36" spans="1:2">
      <c r="A36" s="3" t="s">
        <v>1176</v>
      </c>
    </row>
    <row r="37" spans="1:2">
      <c r="A37" s="4" t="s">
        <v>1189</v>
      </c>
      <c r="B37" s="7" t="n">
        <v>14108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282</v>
      </c>
      <c r="B1" s="2" t="s">
        <v>1</v>
      </c>
      <c r="C1" s="2" t="s">
        <v>33</v>
      </c>
    </row>
    <row r="2" spans="1:4">
      <c r="B2" s="2" t="s">
        <v>2</v>
      </c>
      <c r="C2" s="2" t="s">
        <v>35</v>
      </c>
      <c r="D2" s="2" t="s">
        <v>39</v>
      </c>
    </row>
    <row r="3" spans="1:4">
      <c r="A3" s="3" t="s">
        <v>1283</v>
      </c>
    </row>
    <row r="4" spans="1:4">
      <c r="A4" s="4" t="s">
        <v>1284</v>
      </c>
      <c r="B4" s="7" t="n">
        <v>5782</v>
      </c>
      <c r="C4" s="7" t="n">
        <v>7079</v>
      </c>
      <c r="D4" s="7" t="n">
        <v>7079</v>
      </c>
    </row>
    <row r="5" spans="1:4">
      <c r="A5" s="4" t="s">
        <v>1285</v>
      </c>
      <c r="B5" s="6" t="n">
        <v>14442</v>
      </c>
      <c r="C5" s="6" t="n">
        <v>0</v>
      </c>
      <c r="D5" s="6" t="n">
        <v>0</v>
      </c>
    </row>
    <row r="6" spans="1:4">
      <c r="A6" s="4" t="s">
        <v>1286</v>
      </c>
      <c r="B6" s="6" t="n">
        <v>0</v>
      </c>
      <c r="C6" s="6" t="n">
        <v>0</v>
      </c>
      <c r="D6" s="6" t="n">
        <v>0</v>
      </c>
    </row>
    <row r="7" spans="1:4">
      <c r="A7" s="4" t="s">
        <v>1287</v>
      </c>
      <c r="B7" s="6" t="n">
        <v>0</v>
      </c>
      <c r="C7" s="6" t="n">
        <v>0</v>
      </c>
      <c r="D7" s="6" t="n">
        <v>0</v>
      </c>
    </row>
    <row r="8" spans="1:4">
      <c r="A8" s="4" t="s">
        <v>1285</v>
      </c>
      <c r="B8" s="6" t="n">
        <v>0</v>
      </c>
      <c r="C8" s="6" t="n">
        <v>0</v>
      </c>
      <c r="D8" s="6" t="n">
        <v>0</v>
      </c>
    </row>
    <row r="9" spans="1:4">
      <c r="A9" s="4" t="s">
        <v>1288</v>
      </c>
      <c r="B9" s="6" t="n">
        <v>0</v>
      </c>
      <c r="C9" s="6" t="n">
        <v>-1297</v>
      </c>
      <c r="D9" s="6" t="n">
        <v>0</v>
      </c>
    </row>
    <row r="10" spans="1:4">
      <c r="A10" s="4" t="s">
        <v>1289</v>
      </c>
      <c r="B10" s="7" t="n">
        <v>20224</v>
      </c>
      <c r="C10" s="7" t="n">
        <v>5782</v>
      </c>
      <c r="D10" s="7" t="n">
        <v>7079</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Q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1290</v>
      </c>
      <c r="B1" s="2" t="s">
        <v>32</v>
      </c>
      <c r="M1" s="2" t="s">
        <v>1</v>
      </c>
      <c r="O1" s="2" t="s">
        <v>33</v>
      </c>
    </row>
    <row r="2" spans="1:17">
      <c r="B2" s="2" t="s">
        <v>2</v>
      </c>
      <c r="C2" s="2" t="s">
        <v>4</v>
      </c>
      <c r="D2" s="2" t="s">
        <v>34</v>
      </c>
      <c r="E2" s="2" t="s">
        <v>35</v>
      </c>
      <c r="F2" s="2" t="s">
        <v>36</v>
      </c>
      <c r="G2" s="2" t="s">
        <v>37</v>
      </c>
      <c r="H2" s="2" t="s">
        <v>38</v>
      </c>
      <c r="I2" s="2" t="s">
        <v>39</v>
      </c>
      <c r="J2" s="2" t="s">
        <v>40</v>
      </c>
      <c r="K2" s="2" t="s">
        <v>41</v>
      </c>
      <c r="L2" s="2" t="s">
        <v>42</v>
      </c>
      <c r="M2" s="2" t="s">
        <v>2</v>
      </c>
      <c r="N2" s="2" t="s">
        <v>43</v>
      </c>
      <c r="O2" s="2" t="s">
        <v>35</v>
      </c>
      <c r="P2" s="2" t="s">
        <v>39</v>
      </c>
      <c r="Q2" s="2" t="s">
        <v>44</v>
      </c>
    </row>
    <row r="3" spans="1:17">
      <c r="A3" s="3" t="s">
        <v>277</v>
      </c>
    </row>
    <row r="4" spans="1:17">
      <c r="A4" s="4" t="s">
        <v>66</v>
      </c>
      <c r="B4" s="7" t="n">
        <v>-16941</v>
      </c>
      <c r="C4" s="7" t="n">
        <v>-25091</v>
      </c>
      <c r="D4" s="7" t="n">
        <v>12419</v>
      </c>
      <c r="E4" s="7" t="n">
        <v>10514</v>
      </c>
      <c r="F4" s="7" t="n">
        <v>16542</v>
      </c>
      <c r="G4" s="7" t="n">
        <v>17273</v>
      </c>
      <c r="H4" s="7" t="n">
        <v>13519</v>
      </c>
      <c r="I4" s="7" t="n">
        <v>18428</v>
      </c>
      <c r="J4" s="7" t="n">
        <v>13900</v>
      </c>
      <c r="K4" s="7" t="n">
        <v>13888</v>
      </c>
      <c r="L4" s="7" t="n">
        <v>8674</v>
      </c>
      <c r="M4" s="7" t="n">
        <v>-29613</v>
      </c>
      <c r="N4" s="7" t="n">
        <v>35070</v>
      </c>
      <c r="O4" s="7" t="n">
        <v>57848</v>
      </c>
      <c r="P4" s="7" t="n">
        <v>54890</v>
      </c>
      <c r="Q4" s="7" t="n">
        <v>46358</v>
      </c>
    </row>
    <row r="5" spans="1:17">
      <c r="A5" s="4" t="s">
        <v>1291</v>
      </c>
      <c r="M5" s="6" t="n">
        <v>32741357</v>
      </c>
      <c r="N5" s="6" t="n">
        <v>26551749</v>
      </c>
      <c r="O5" s="6" t="n">
        <v>26391064</v>
      </c>
      <c r="P5" s="6" t="n">
        <v>27142597</v>
      </c>
      <c r="Q5" s="6" t="n">
        <v>27604006</v>
      </c>
    </row>
    <row r="6" spans="1:17">
      <c r="A6" s="4" t="s">
        <v>1292</v>
      </c>
      <c r="M6" s="6" t="n">
        <v>0</v>
      </c>
      <c r="O6" s="6" t="n">
        <v>234657</v>
      </c>
      <c r="P6" s="6" t="n">
        <v>323877</v>
      </c>
      <c r="Q6" s="6" t="n">
        <v>404954</v>
      </c>
    </row>
    <row r="7" spans="1:17">
      <c r="A7" s="4" t="s">
        <v>1293</v>
      </c>
      <c r="M7" s="6" t="n">
        <v>32741357</v>
      </c>
      <c r="N7" s="6" t="n">
        <v>26774708</v>
      </c>
      <c r="O7" s="6" t="n">
        <v>26625721</v>
      </c>
      <c r="P7" s="6" t="n">
        <v>27466474</v>
      </c>
      <c r="Q7" s="6" t="n">
        <v>28008960</v>
      </c>
    </row>
    <row r="8" spans="1:17">
      <c r="A8" s="4" t="s">
        <v>67</v>
      </c>
      <c r="M8" s="8" t="n">
        <v>-0.9</v>
      </c>
      <c r="N8" s="8" t="n">
        <v>1.32</v>
      </c>
      <c r="O8" s="8" t="n">
        <v>2.19</v>
      </c>
      <c r="P8" s="8" t="n">
        <v>2.02</v>
      </c>
      <c r="Q8" s="8" t="n">
        <v>1.68</v>
      </c>
    </row>
    <row r="9" spans="1:17">
      <c r="A9" s="4" t="s">
        <v>68</v>
      </c>
      <c r="B9" s="8" t="n">
        <v>-0.41</v>
      </c>
      <c r="C9" s="8" t="n">
        <v>-0.96</v>
      </c>
      <c r="D9" s="8" t="n">
        <v>0.47</v>
      </c>
      <c r="E9" s="8" t="n">
        <v>0.4</v>
      </c>
      <c r="F9" s="8" t="n">
        <v>0.62</v>
      </c>
      <c r="G9" s="8" t="n">
        <v>0.64</v>
      </c>
      <c r="H9" s="8" t="n">
        <v>0.5</v>
      </c>
      <c r="I9" s="8" t="n">
        <v>0.68</v>
      </c>
      <c r="J9" s="8" t="n">
        <v>0.51</v>
      </c>
      <c r="K9" s="8" t="n">
        <v>0.5</v>
      </c>
      <c r="L9" s="8" t="n">
        <v>0.31</v>
      </c>
      <c r="M9" s="8" t="n">
        <v>-0.9</v>
      </c>
      <c r="N9" s="8" t="n">
        <v>1.31</v>
      </c>
      <c r="O9" s="8" t="n">
        <v>2.17</v>
      </c>
      <c r="P9" s="7" t="n">
        <v>2</v>
      </c>
      <c r="Q9" s="8" t="n">
        <v>1.66</v>
      </c>
    </row>
  </sheetData>
  <mergeCells count="4">
    <mergeCell ref="A1:A2"/>
    <mergeCell ref="B1:L1"/>
    <mergeCell ref="M1:N1"/>
    <mergeCell ref="O1:Q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4</v>
      </c>
      <c r="B1" s="2" t="s">
        <v>33</v>
      </c>
    </row>
    <row r="2" spans="1:4">
      <c r="B2" s="2" t="s">
        <v>35</v>
      </c>
      <c r="C2" s="2" t="s">
        <v>39</v>
      </c>
      <c r="D2" s="2" t="s">
        <v>44</v>
      </c>
    </row>
    <row r="3" spans="1:4">
      <c r="A3" s="4" t="s">
        <v>1295</v>
      </c>
    </row>
    <row r="4" spans="1:4">
      <c r="A4" s="3" t="s">
        <v>1296</v>
      </c>
    </row>
    <row r="5" spans="1:4">
      <c r="A5" s="4" t="s">
        <v>1297</v>
      </c>
      <c r="C5" s="6" t="n">
        <v>220536</v>
      </c>
    </row>
    <row r="6" spans="1:4">
      <c r="A6" s="4" t="s">
        <v>979</v>
      </c>
    </row>
    <row r="7" spans="1:4">
      <c r="A7" s="3" t="s">
        <v>1296</v>
      </c>
    </row>
    <row r="8" spans="1:4">
      <c r="A8" s="4" t="s">
        <v>1297</v>
      </c>
      <c r="B8" s="6" t="n">
        <v>56547</v>
      </c>
      <c r="C8" s="6" t="n">
        <v>38048</v>
      </c>
      <c r="D8" s="6" t="n">
        <v>3098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Q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1298</v>
      </c>
      <c r="B1" s="2" t="s">
        <v>32</v>
      </c>
      <c r="M1" s="2" t="s">
        <v>1</v>
      </c>
      <c r="O1" s="2" t="s">
        <v>33</v>
      </c>
    </row>
    <row r="2" spans="1:17">
      <c r="B2" s="2" t="s">
        <v>2</v>
      </c>
      <c r="C2" s="2" t="s">
        <v>4</v>
      </c>
      <c r="D2" s="2" t="s">
        <v>34</v>
      </c>
      <c r="E2" s="2" t="s">
        <v>35</v>
      </c>
      <c r="F2" s="2" t="s">
        <v>36</v>
      </c>
      <c r="G2" s="2" t="s">
        <v>37</v>
      </c>
      <c r="H2" s="2" t="s">
        <v>38</v>
      </c>
      <c r="I2" s="2" t="s">
        <v>39</v>
      </c>
      <c r="J2" s="2" t="s">
        <v>40</v>
      </c>
      <c r="K2" s="2" t="s">
        <v>41</v>
      </c>
      <c r="L2" s="2" t="s">
        <v>42</v>
      </c>
      <c r="M2" s="2" t="s">
        <v>2</v>
      </c>
      <c r="N2" s="2" t="s">
        <v>43</v>
      </c>
      <c r="O2" s="2" t="s">
        <v>35</v>
      </c>
      <c r="P2" s="2" t="s">
        <v>39</v>
      </c>
      <c r="Q2" s="2" t="s">
        <v>44</v>
      </c>
    </row>
    <row r="3" spans="1:17">
      <c r="A3" s="3" t="s">
        <v>1299</v>
      </c>
    </row>
    <row r="4" spans="1:17">
      <c r="A4" s="4" t="s">
        <v>46</v>
      </c>
      <c r="B4" s="7" t="n">
        <v>267175</v>
      </c>
      <c r="C4" s="7" t="n">
        <v>67521</v>
      </c>
      <c r="D4" s="7" t="n">
        <v>81011</v>
      </c>
      <c r="E4" s="7" t="n">
        <v>74072</v>
      </c>
      <c r="F4" s="7" t="n">
        <v>72065</v>
      </c>
      <c r="G4" s="7" t="n">
        <v>73417</v>
      </c>
      <c r="H4" s="7" t="n">
        <v>72004</v>
      </c>
      <c r="I4" s="7" t="n">
        <v>74849</v>
      </c>
      <c r="J4" s="7" t="n">
        <v>68192</v>
      </c>
      <c r="K4" s="7" t="n">
        <v>70101</v>
      </c>
      <c r="L4" s="7" t="n">
        <v>68872</v>
      </c>
      <c r="M4" s="7" t="n">
        <v>415707</v>
      </c>
      <c r="N4" s="7" t="n">
        <v>181641</v>
      </c>
      <c r="O4" s="7" t="n">
        <v>291558</v>
      </c>
      <c r="P4" s="7" t="n">
        <v>282014</v>
      </c>
      <c r="Q4" s="7" t="n">
        <v>254320</v>
      </c>
    </row>
    <row r="5" spans="1:17">
      <c r="A5" s="4" t="s">
        <v>1300</v>
      </c>
      <c r="M5" s="6" t="n">
        <v>41530</v>
      </c>
      <c r="O5" s="6" t="n">
        <v>97344</v>
      </c>
      <c r="P5" s="6" t="n">
        <v>87455</v>
      </c>
      <c r="Q5" s="6" t="n">
        <v>78346</v>
      </c>
    </row>
    <row r="6" spans="1:17">
      <c r="A6" s="4" t="s">
        <v>52</v>
      </c>
      <c r="M6" s="6" t="n">
        <v>42098</v>
      </c>
      <c r="N6" s="6" t="n">
        <v>0</v>
      </c>
      <c r="O6" s="6" t="n">
        <v>8692</v>
      </c>
      <c r="P6" s="6" t="n">
        <v>0</v>
      </c>
      <c r="Q6" s="6" t="n">
        <v>0</v>
      </c>
    </row>
    <row r="7" spans="1:17">
      <c r="A7" s="4" t="s">
        <v>53</v>
      </c>
      <c r="M7" s="6" t="n">
        <v>13689</v>
      </c>
      <c r="N7" s="6" t="n">
        <v>0</v>
      </c>
      <c r="O7" s="6" t="n">
        <v>0</v>
      </c>
      <c r="P7" s="6" t="n">
        <v>0</v>
      </c>
      <c r="Q7" s="6" t="n">
        <v>0</v>
      </c>
    </row>
    <row r="8" spans="1:17">
      <c r="A8" s="4" t="s">
        <v>54</v>
      </c>
      <c r="M8" s="6" t="n">
        <v>11323</v>
      </c>
      <c r="N8" s="6" t="n">
        <v>0</v>
      </c>
      <c r="O8" s="6" t="n">
        <v>0</v>
      </c>
      <c r="P8" s="6" t="n">
        <v>0</v>
      </c>
      <c r="Q8" s="6" t="n">
        <v>0</v>
      </c>
    </row>
    <row r="9" spans="1:17">
      <c r="A9" s="4" t="s">
        <v>55</v>
      </c>
      <c r="M9" s="6" t="n">
        <v>0</v>
      </c>
      <c r="O9" s="6" t="n">
        <v>0</v>
      </c>
      <c r="P9" s="6" t="n">
        <v>-7443</v>
      </c>
      <c r="Q9" s="6" t="n">
        <v>0</v>
      </c>
    </row>
    <row r="10" spans="1:17">
      <c r="A10" s="4" t="s">
        <v>57</v>
      </c>
      <c r="M10" s="6" t="n">
        <v>-25580</v>
      </c>
      <c r="N10" s="7" t="n">
        <v>53636</v>
      </c>
      <c r="O10" s="6" t="n">
        <v>88652</v>
      </c>
      <c r="P10" s="6" t="n">
        <v>80012</v>
      </c>
      <c r="Q10" s="6" t="n">
        <v>78346</v>
      </c>
    </row>
    <row r="11" spans="1:17">
      <c r="A11" s="4" t="s">
        <v>1301</v>
      </c>
      <c r="B11" s="6" t="n">
        <v>2558739</v>
      </c>
      <c r="E11" s="6" t="n">
        <v>315944</v>
      </c>
      <c r="I11" s="6" t="n">
        <v>294191</v>
      </c>
      <c r="M11" s="6" t="n">
        <v>2558739</v>
      </c>
      <c r="O11" s="6" t="n">
        <v>315944</v>
      </c>
      <c r="P11" s="6" t="n">
        <v>294191</v>
      </c>
      <c r="Q11" s="6" t="n">
        <v>264043</v>
      </c>
    </row>
    <row r="12" spans="1:17">
      <c r="A12" s="4" t="s">
        <v>1302</v>
      </c>
      <c r="M12" s="6" t="n">
        <v>20500</v>
      </c>
      <c r="O12" s="6" t="n">
        <v>6807</v>
      </c>
      <c r="P12" s="6" t="n">
        <v>5631</v>
      </c>
      <c r="Q12" s="6" t="n">
        <v>4638</v>
      </c>
    </row>
    <row r="13" spans="1:17">
      <c r="A13" s="4" t="s">
        <v>1303</v>
      </c>
      <c r="M13" s="6" t="n">
        <v>17286</v>
      </c>
      <c r="O13" s="6" t="n">
        <v>6687</v>
      </c>
      <c r="P13" s="6" t="n">
        <v>19061</v>
      </c>
      <c r="Q13" s="6" t="n">
        <v>14305</v>
      </c>
    </row>
    <row r="14" spans="1:17">
      <c r="A14" s="4" t="s">
        <v>1304</v>
      </c>
    </row>
    <row r="15" spans="1:17">
      <c r="A15" s="3" t="s">
        <v>1299</v>
      </c>
    </row>
    <row r="16" spans="1:17">
      <c r="A16" s="4" t="s">
        <v>46</v>
      </c>
      <c r="M16" s="6" t="n">
        <v>147635</v>
      </c>
      <c r="O16" s="6" t="n">
        <v>0</v>
      </c>
      <c r="P16" s="6" t="n">
        <v>0</v>
      </c>
      <c r="Q16" s="6" t="n">
        <v>0</v>
      </c>
    </row>
    <row r="17" spans="1:17">
      <c r="A17" s="4" t="s">
        <v>1300</v>
      </c>
      <c r="M17" s="6" t="n">
        <v>7321</v>
      </c>
      <c r="O17" s="6" t="n">
        <v>0</v>
      </c>
      <c r="P17" s="6" t="n">
        <v>0</v>
      </c>
      <c r="Q17" s="6" t="n">
        <v>0</v>
      </c>
    </row>
    <row r="18" spans="1:17">
      <c r="A18" s="4" t="s">
        <v>1301</v>
      </c>
      <c r="B18" s="6" t="n">
        <v>1472108</v>
      </c>
      <c r="E18" s="6" t="n">
        <v>0</v>
      </c>
      <c r="I18" s="6" t="n">
        <v>0</v>
      </c>
      <c r="M18" s="6" t="n">
        <v>1472108</v>
      </c>
      <c r="O18" s="6" t="n">
        <v>0</v>
      </c>
      <c r="P18" s="6" t="n">
        <v>0</v>
      </c>
      <c r="Q18" s="6" t="n">
        <v>0</v>
      </c>
    </row>
    <row r="19" spans="1:17">
      <c r="A19" s="4" t="s">
        <v>1302</v>
      </c>
      <c r="M19" s="6" t="n">
        <v>11247</v>
      </c>
      <c r="O19" s="6" t="n">
        <v>0</v>
      </c>
      <c r="P19" s="6" t="n">
        <v>0</v>
      </c>
      <c r="Q19" s="6" t="n">
        <v>0</v>
      </c>
    </row>
    <row r="20" spans="1:17">
      <c r="A20" s="4" t="s">
        <v>1303</v>
      </c>
      <c r="M20" s="6" t="n">
        <v>10402</v>
      </c>
      <c r="O20" s="6" t="n">
        <v>0</v>
      </c>
      <c r="P20" s="6" t="n">
        <v>0</v>
      </c>
      <c r="Q20" s="6" t="n">
        <v>0</v>
      </c>
    </row>
    <row r="21" spans="1:17">
      <c r="A21" s="4" t="s">
        <v>1305</v>
      </c>
    </row>
    <row r="22" spans="1:17">
      <c r="A22" s="3" t="s">
        <v>1299</v>
      </c>
    </row>
    <row r="23" spans="1:17">
      <c r="A23" s="4" t="s">
        <v>46</v>
      </c>
      <c r="M23" s="6" t="n">
        <v>52470</v>
      </c>
      <c r="O23" s="6" t="n">
        <v>0</v>
      </c>
      <c r="P23" s="6" t="n">
        <v>0</v>
      </c>
      <c r="Q23" s="6" t="n">
        <v>0</v>
      </c>
    </row>
    <row r="24" spans="1:17">
      <c r="A24" s="4" t="s">
        <v>1300</v>
      </c>
      <c r="M24" s="6" t="n">
        <v>-13332</v>
      </c>
      <c r="O24" s="6" t="n">
        <v>0</v>
      </c>
      <c r="P24" s="6" t="n">
        <v>0</v>
      </c>
      <c r="Q24" s="6" t="n">
        <v>0</v>
      </c>
    </row>
    <row r="25" spans="1:17">
      <c r="A25" s="4" t="s">
        <v>1301</v>
      </c>
      <c r="B25" s="6" t="n">
        <v>432758</v>
      </c>
      <c r="E25" s="6" t="n">
        <v>0</v>
      </c>
      <c r="I25" s="6" t="n">
        <v>0</v>
      </c>
      <c r="M25" s="6" t="n">
        <v>432758</v>
      </c>
      <c r="O25" s="6" t="n">
        <v>0</v>
      </c>
      <c r="P25" s="6" t="n">
        <v>0</v>
      </c>
      <c r="Q25" s="6" t="n">
        <v>0</v>
      </c>
    </row>
    <row r="26" spans="1:17">
      <c r="A26" s="4" t="s">
        <v>1302</v>
      </c>
      <c r="M26" s="6" t="n">
        <v>4292</v>
      </c>
      <c r="O26" s="6" t="n">
        <v>0</v>
      </c>
      <c r="P26" s="6" t="n">
        <v>0</v>
      </c>
      <c r="Q26" s="6" t="n">
        <v>0</v>
      </c>
    </row>
    <row r="27" spans="1:17">
      <c r="A27" s="4" t="s">
        <v>1303</v>
      </c>
      <c r="M27" s="6" t="n">
        <v>4954</v>
      </c>
      <c r="O27" s="6" t="n">
        <v>0</v>
      </c>
      <c r="P27" s="6" t="n">
        <v>0</v>
      </c>
      <c r="Q27" s="6" t="n">
        <v>0</v>
      </c>
    </row>
    <row r="28" spans="1:17">
      <c r="A28" s="4" t="s">
        <v>1306</v>
      </c>
    </row>
    <row r="29" spans="1:17">
      <c r="A29" s="3" t="s">
        <v>1299</v>
      </c>
    </row>
    <row r="30" spans="1:17">
      <c r="A30" s="4" t="s">
        <v>46</v>
      </c>
      <c r="M30" s="6" t="n">
        <v>214761</v>
      </c>
      <c r="O30" s="6" t="n">
        <v>291558</v>
      </c>
      <c r="P30" s="6" t="n">
        <v>282014</v>
      </c>
      <c r="Q30" s="6" t="n">
        <v>254320</v>
      </c>
    </row>
    <row r="31" spans="1:17">
      <c r="A31" s="4" t="s">
        <v>1300</v>
      </c>
      <c r="M31" s="6" t="n">
        <v>87845</v>
      </c>
      <c r="O31" s="6" t="n">
        <v>97344</v>
      </c>
      <c r="P31" s="6" t="n">
        <v>87455</v>
      </c>
      <c r="Q31" s="6" t="n">
        <v>78346</v>
      </c>
    </row>
    <row r="32" spans="1:17">
      <c r="A32" s="4" t="s">
        <v>1301</v>
      </c>
      <c r="B32" s="6" t="n">
        <v>539698</v>
      </c>
      <c r="E32" s="6" t="n">
        <v>315944</v>
      </c>
      <c r="I32" s="6" t="n">
        <v>294191</v>
      </c>
      <c r="M32" s="6" t="n">
        <v>539698</v>
      </c>
      <c r="O32" s="6" t="n">
        <v>315944</v>
      </c>
      <c r="P32" s="6" t="n">
        <v>294191</v>
      </c>
      <c r="Q32" s="6" t="n">
        <v>264043</v>
      </c>
    </row>
    <row r="33" spans="1:17">
      <c r="A33" s="4" t="s">
        <v>1302</v>
      </c>
      <c r="M33" s="6" t="n">
        <v>4103</v>
      </c>
    </row>
    <row r="34" spans="1:17">
      <c r="A34" s="4" t="s">
        <v>1303</v>
      </c>
      <c r="M34" s="6" t="n">
        <v>1418</v>
      </c>
      <c r="O34" s="6" t="n">
        <v>6687</v>
      </c>
      <c r="P34" s="6" t="n">
        <v>19061</v>
      </c>
      <c r="Q34" s="6" t="n">
        <v>14305</v>
      </c>
    </row>
    <row r="35" spans="1:17">
      <c r="A35" s="4" t="s">
        <v>1307</v>
      </c>
    </row>
    <row r="36" spans="1:17">
      <c r="A36" s="3" t="s">
        <v>1299</v>
      </c>
    </row>
    <row r="37" spans="1:17">
      <c r="A37" s="4" t="s">
        <v>46</v>
      </c>
      <c r="M37" s="6" t="n">
        <v>841</v>
      </c>
      <c r="O37" s="6" t="n">
        <v>0</v>
      </c>
      <c r="P37" s="6" t="n">
        <v>0</v>
      </c>
      <c r="Q37" s="6" t="n">
        <v>0</v>
      </c>
    </row>
    <row r="38" spans="1:17">
      <c r="A38" s="4" t="s">
        <v>1300</v>
      </c>
      <c r="M38" s="6" t="n">
        <v>-40304</v>
      </c>
      <c r="O38" s="6" t="n">
        <v>0</v>
      </c>
      <c r="P38" s="6" t="n">
        <v>0</v>
      </c>
      <c r="Q38" s="6" t="n">
        <v>0</v>
      </c>
    </row>
    <row r="39" spans="1:17">
      <c r="A39" s="4" t="s">
        <v>1301</v>
      </c>
      <c r="B39" s="7" t="n">
        <v>114175</v>
      </c>
      <c r="E39" s="7" t="n">
        <v>0</v>
      </c>
      <c r="I39" s="7" t="n">
        <v>0</v>
      </c>
      <c r="M39" s="6" t="n">
        <v>114175</v>
      </c>
      <c r="O39" s="6" t="n">
        <v>0</v>
      </c>
      <c r="P39" s="6" t="n">
        <v>0</v>
      </c>
      <c r="Q39" s="6" t="n">
        <v>0</v>
      </c>
    </row>
    <row r="40" spans="1:17">
      <c r="A40" s="4" t="s">
        <v>1308</v>
      </c>
    </row>
    <row r="41" spans="1:17">
      <c r="A41" s="3" t="s">
        <v>1299</v>
      </c>
    </row>
    <row r="42" spans="1:17">
      <c r="A42" s="4" t="s">
        <v>1302</v>
      </c>
      <c r="M42" s="6" t="n">
        <v>858</v>
      </c>
      <c r="O42" s="6" t="n">
        <v>0</v>
      </c>
      <c r="P42" s="6" t="n">
        <v>0</v>
      </c>
      <c r="Q42" s="6" t="n">
        <v>0</v>
      </c>
    </row>
    <row r="43" spans="1:17">
      <c r="A43" s="4" t="s">
        <v>1303</v>
      </c>
      <c r="M43" s="7" t="n">
        <v>512</v>
      </c>
      <c r="O43" s="7" t="n">
        <v>0</v>
      </c>
      <c r="P43" s="7" t="n">
        <v>0</v>
      </c>
      <c r="Q43" s="7" t="n">
        <v>0</v>
      </c>
    </row>
  </sheetData>
  <mergeCells count="4">
    <mergeCell ref="A1:A2"/>
    <mergeCell ref="B1:L1"/>
    <mergeCell ref="M1:N1"/>
    <mergeCell ref="O1:Q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Q22"/>
  <sheetViews>
    <sheetView workbookViewId="0">
      <selection activeCell="A1" sqref="A1"/>
    </sheetView>
  </sheetViews>
  <sheetFormatPr baseColWidth="10" defaultRowHeight="15"/>
  <cols>
    <col customWidth="1" max="1" min="1" width="79"/>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8"/>
    <col customWidth="1" max="14" min="14" width="21"/>
    <col customWidth="1" max="15" min="15" width="21"/>
    <col customWidth="1" max="16" min="16" width="21"/>
    <col customWidth="1" max="17" min="17" width="21"/>
  </cols>
  <sheetData>
    <row r="1" spans="1:17">
      <c r="A1" s="1" t="s">
        <v>1309</v>
      </c>
      <c r="B1" s="2" t="s">
        <v>32</v>
      </c>
      <c r="M1" s="2" t="s">
        <v>1</v>
      </c>
      <c r="O1" s="2" t="s">
        <v>33</v>
      </c>
    </row>
    <row r="2" spans="1:17">
      <c r="B2" s="2" t="s">
        <v>1310</v>
      </c>
      <c r="C2" s="2" t="s">
        <v>496</v>
      </c>
      <c r="D2" s="2" t="s">
        <v>1175</v>
      </c>
      <c r="E2" s="2" t="s">
        <v>501</v>
      </c>
      <c r="F2" s="2" t="s">
        <v>1311</v>
      </c>
      <c r="G2" s="2" t="s">
        <v>1312</v>
      </c>
      <c r="H2" s="2" t="s">
        <v>1313</v>
      </c>
      <c r="I2" s="2" t="s">
        <v>472</v>
      </c>
      <c r="J2" s="2" t="s">
        <v>1314</v>
      </c>
      <c r="K2" s="2" t="s">
        <v>1315</v>
      </c>
      <c r="L2" s="2" t="s">
        <v>1316</v>
      </c>
      <c r="M2" s="2" t="s">
        <v>1310</v>
      </c>
      <c r="N2" s="2" t="s">
        <v>500</v>
      </c>
      <c r="O2" s="2" t="s">
        <v>501</v>
      </c>
      <c r="P2" s="2" t="s">
        <v>472</v>
      </c>
      <c r="Q2" s="2" t="s">
        <v>473</v>
      </c>
    </row>
    <row r="3" spans="1:17">
      <c r="A3" s="3" t="s">
        <v>1317</v>
      </c>
    </row>
    <row r="4" spans="1:17">
      <c r="A4" s="4" t="s">
        <v>1318</v>
      </c>
      <c r="B4" s="6" t="n">
        <v>3</v>
      </c>
      <c r="M4" s="6" t="n">
        <v>3</v>
      </c>
    </row>
    <row r="5" spans="1:17">
      <c r="A5" s="4" t="s">
        <v>46</v>
      </c>
      <c r="B5" s="7" t="n">
        <v>267175</v>
      </c>
      <c r="C5" s="7" t="n">
        <v>67521</v>
      </c>
      <c r="D5" s="7" t="n">
        <v>81011</v>
      </c>
      <c r="E5" s="7" t="n">
        <v>74072</v>
      </c>
      <c r="F5" s="7" t="n">
        <v>72065</v>
      </c>
      <c r="G5" s="7" t="n">
        <v>73417</v>
      </c>
      <c r="H5" s="7" t="n">
        <v>72004</v>
      </c>
      <c r="I5" s="7" t="n">
        <v>74849</v>
      </c>
      <c r="J5" s="7" t="n">
        <v>68192</v>
      </c>
      <c r="K5" s="7" t="n">
        <v>70101</v>
      </c>
      <c r="L5" s="7" t="n">
        <v>68872</v>
      </c>
      <c r="M5" s="7" t="n">
        <v>415707</v>
      </c>
      <c r="N5" s="7" t="n">
        <v>181641</v>
      </c>
      <c r="O5" s="7" t="n">
        <v>291558</v>
      </c>
      <c r="P5" s="7" t="n">
        <v>282014</v>
      </c>
      <c r="Q5" s="7" t="n">
        <v>254320</v>
      </c>
    </row>
    <row r="6" spans="1:17">
      <c r="A6" s="4" t="s">
        <v>90</v>
      </c>
      <c r="B6" s="6" t="n">
        <v>244587</v>
      </c>
      <c r="E6" s="6" t="n">
        <v>40287</v>
      </c>
      <c r="I6" s="6" t="n">
        <v>39535</v>
      </c>
      <c r="M6" s="6" t="n">
        <v>244587</v>
      </c>
      <c r="O6" s="6" t="n">
        <v>40287</v>
      </c>
      <c r="P6" s="6" t="n">
        <v>39535</v>
      </c>
      <c r="Q6" s="6" t="n">
        <v>28556</v>
      </c>
    </row>
    <row r="7" spans="1:17">
      <c r="A7" s="4" t="s">
        <v>1319</v>
      </c>
    </row>
    <row r="8" spans="1:17">
      <c r="A8" s="3" t="s">
        <v>1317</v>
      </c>
    </row>
    <row r="9" spans="1:17">
      <c r="A9" s="4" t="s">
        <v>46</v>
      </c>
      <c r="M9" s="6" t="n">
        <v>232261</v>
      </c>
      <c r="O9" s="6" t="n">
        <v>235712</v>
      </c>
      <c r="P9" s="6" t="n">
        <v>226923</v>
      </c>
      <c r="Q9" s="6" t="n">
        <v>210353</v>
      </c>
    </row>
    <row r="10" spans="1:17">
      <c r="A10" s="4" t="s">
        <v>90</v>
      </c>
      <c r="B10" s="6" t="n">
        <v>57806</v>
      </c>
      <c r="E10" s="6" t="n">
        <v>28465</v>
      </c>
      <c r="I10" s="6" t="n">
        <v>29398</v>
      </c>
      <c r="M10" s="6" t="n">
        <v>57806</v>
      </c>
      <c r="O10" s="6" t="n">
        <v>28465</v>
      </c>
      <c r="P10" s="6" t="n">
        <v>29398</v>
      </c>
      <c r="Q10" s="6" t="n">
        <v>27633</v>
      </c>
    </row>
    <row r="11" spans="1:17">
      <c r="A11" s="4" t="s">
        <v>1270</v>
      </c>
    </row>
    <row r="12" spans="1:17">
      <c r="A12" s="3" t="s">
        <v>1317</v>
      </c>
    </row>
    <row r="13" spans="1:17">
      <c r="A13" s="4" t="s">
        <v>46</v>
      </c>
      <c r="M13" s="6" t="n">
        <v>105322</v>
      </c>
      <c r="O13" s="6" t="n">
        <v>41484</v>
      </c>
      <c r="P13" s="6" t="n">
        <v>38293</v>
      </c>
      <c r="Q13" s="6" t="n">
        <v>32177</v>
      </c>
    </row>
    <row r="14" spans="1:17">
      <c r="A14" s="4" t="s">
        <v>90</v>
      </c>
      <c r="B14" s="6" t="n">
        <v>148708</v>
      </c>
      <c r="E14" s="6" t="n">
        <v>522</v>
      </c>
      <c r="I14" s="6" t="n">
        <v>863</v>
      </c>
      <c r="M14" s="6" t="n">
        <v>148708</v>
      </c>
      <c r="O14" s="6" t="n">
        <v>522</v>
      </c>
      <c r="P14" s="6" t="n">
        <v>863</v>
      </c>
      <c r="Q14" s="6" t="n">
        <v>923</v>
      </c>
    </row>
    <row r="15" spans="1:17">
      <c r="A15" s="4" t="s">
        <v>1320</v>
      </c>
    </row>
    <row r="16" spans="1:17">
      <c r="A16" s="3" t="s">
        <v>1317</v>
      </c>
    </row>
    <row r="17" spans="1:17">
      <c r="A17" s="4" t="s">
        <v>46</v>
      </c>
      <c r="M17" s="6" t="n">
        <v>14300</v>
      </c>
    </row>
    <row r="18" spans="1:17">
      <c r="A18" s="4" t="s">
        <v>90</v>
      </c>
      <c r="B18" s="6" t="n">
        <v>2400</v>
      </c>
      <c r="M18" s="6" t="n">
        <v>2400</v>
      </c>
    </row>
    <row r="19" spans="1:17">
      <c r="A19" s="4" t="s">
        <v>1321</v>
      </c>
    </row>
    <row r="20" spans="1:17">
      <c r="A20" s="3" t="s">
        <v>1317</v>
      </c>
    </row>
    <row r="21" spans="1:17">
      <c r="A21" s="4" t="s">
        <v>46</v>
      </c>
      <c r="M21" s="6" t="n">
        <v>78124</v>
      </c>
      <c r="O21" s="6" t="n">
        <v>14362</v>
      </c>
      <c r="P21" s="6" t="n">
        <v>16798</v>
      </c>
      <c r="Q21" s="6" t="n">
        <v>11790</v>
      </c>
    </row>
    <row r="22" spans="1:17">
      <c r="A22" s="4" t="s">
        <v>90</v>
      </c>
      <c r="B22" s="7" t="n">
        <v>38073</v>
      </c>
      <c r="E22" s="7" t="n">
        <v>11300</v>
      </c>
      <c r="I22" s="7" t="n">
        <v>9274</v>
      </c>
      <c r="M22" s="7" t="n">
        <v>38073</v>
      </c>
      <c r="O22" s="7" t="n">
        <v>11300</v>
      </c>
      <c r="P22" s="7" t="n">
        <v>9274</v>
      </c>
      <c r="Q22" s="7" t="n">
        <v>0</v>
      </c>
    </row>
  </sheetData>
  <mergeCells count="4">
    <mergeCell ref="A1:A2"/>
    <mergeCell ref="B1:L1"/>
    <mergeCell ref="M1:N1"/>
    <mergeCell ref="O1:Q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Q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1322</v>
      </c>
      <c r="B1" s="2" t="s">
        <v>32</v>
      </c>
      <c r="M1" s="2" t="s">
        <v>1</v>
      </c>
      <c r="O1" s="2" t="s">
        <v>33</v>
      </c>
    </row>
    <row r="2" spans="1:17">
      <c r="B2" s="2" t="s">
        <v>2</v>
      </c>
      <c r="C2" s="2" t="s">
        <v>4</v>
      </c>
      <c r="D2" s="2" t="s">
        <v>34</v>
      </c>
      <c r="E2" s="2" t="s">
        <v>35</v>
      </c>
      <c r="F2" s="2" t="s">
        <v>36</v>
      </c>
      <c r="G2" s="2" t="s">
        <v>37</v>
      </c>
      <c r="H2" s="2" t="s">
        <v>38</v>
      </c>
      <c r="I2" s="2" t="s">
        <v>39</v>
      </c>
      <c r="J2" s="2" t="s">
        <v>40</v>
      </c>
      <c r="K2" s="2" t="s">
        <v>41</v>
      </c>
      <c r="L2" s="2" t="s">
        <v>42</v>
      </c>
      <c r="M2" s="2" t="s">
        <v>2</v>
      </c>
      <c r="N2" s="2" t="s">
        <v>43</v>
      </c>
      <c r="O2" s="2" t="s">
        <v>35</v>
      </c>
      <c r="P2" s="2" t="s">
        <v>39</v>
      </c>
      <c r="Q2" s="2" t="s">
        <v>44</v>
      </c>
    </row>
    <row r="3" spans="1:17">
      <c r="A3" s="3" t="s">
        <v>284</v>
      </c>
    </row>
    <row r="4" spans="1:17">
      <c r="A4" s="4" t="s">
        <v>46</v>
      </c>
      <c r="B4" s="7" t="n">
        <v>267175</v>
      </c>
      <c r="C4" s="7" t="n">
        <v>67521</v>
      </c>
      <c r="D4" s="7" t="n">
        <v>81011</v>
      </c>
      <c r="E4" s="7" t="n">
        <v>74072</v>
      </c>
      <c r="F4" s="7" t="n">
        <v>72065</v>
      </c>
      <c r="G4" s="7" t="n">
        <v>73417</v>
      </c>
      <c r="H4" s="7" t="n">
        <v>72004</v>
      </c>
      <c r="I4" s="7" t="n">
        <v>74849</v>
      </c>
      <c r="J4" s="7" t="n">
        <v>68192</v>
      </c>
      <c r="K4" s="7" t="n">
        <v>70101</v>
      </c>
      <c r="L4" s="7" t="n">
        <v>68872</v>
      </c>
      <c r="M4" s="7" t="n">
        <v>415707</v>
      </c>
      <c r="N4" s="7" t="n">
        <v>181641</v>
      </c>
      <c r="O4" s="7" t="n">
        <v>291558</v>
      </c>
      <c r="P4" s="7" t="n">
        <v>282014</v>
      </c>
      <c r="Q4" s="7" t="n">
        <v>254320</v>
      </c>
    </row>
    <row r="5" spans="1:17">
      <c r="A5" s="4" t="s">
        <v>48</v>
      </c>
      <c r="B5" s="6" t="n">
        <v>136963</v>
      </c>
      <c r="C5" s="6" t="n">
        <v>57985</v>
      </c>
      <c r="D5" s="6" t="n">
        <v>71578</v>
      </c>
      <c r="E5" s="6" t="n">
        <v>66477</v>
      </c>
      <c r="F5" s="6" t="n">
        <v>65525</v>
      </c>
      <c r="G5" s="6" t="n">
        <v>66651</v>
      </c>
      <c r="H5" s="6" t="n">
        <v>65594</v>
      </c>
      <c r="I5" s="6" t="n">
        <v>67425</v>
      </c>
      <c r="J5" s="6" t="n">
        <v>61731</v>
      </c>
      <c r="K5" s="6" t="n">
        <v>63175</v>
      </c>
      <c r="L5" s="6" t="n">
        <v>62328</v>
      </c>
      <c r="M5" s="6" t="n">
        <v>266526</v>
      </c>
      <c r="N5" s="6" t="n">
        <v>164806</v>
      </c>
      <c r="O5" s="6" t="n">
        <v>264247</v>
      </c>
      <c r="P5" s="6" t="n">
        <v>254659</v>
      </c>
      <c r="Q5" s="6" t="n">
        <v>232413</v>
      </c>
    </row>
    <row r="6" spans="1:17">
      <c r="A6" s="4" t="s">
        <v>66</v>
      </c>
      <c r="B6" s="7" t="n">
        <v>-16941</v>
      </c>
      <c r="C6" s="7" t="n">
        <v>-25091</v>
      </c>
      <c r="D6" s="7" t="n">
        <v>12419</v>
      </c>
      <c r="E6" s="7" t="n">
        <v>10514</v>
      </c>
      <c r="F6" s="7" t="n">
        <v>16542</v>
      </c>
      <c r="G6" s="7" t="n">
        <v>17273</v>
      </c>
      <c r="H6" s="7" t="n">
        <v>13519</v>
      </c>
      <c r="I6" s="7" t="n">
        <v>18428</v>
      </c>
      <c r="J6" s="7" t="n">
        <v>13900</v>
      </c>
      <c r="K6" s="7" t="n">
        <v>13888</v>
      </c>
      <c r="L6" s="7" t="n">
        <v>8674</v>
      </c>
      <c r="M6" s="7" t="n">
        <v>-29613</v>
      </c>
      <c r="N6" s="7" t="n">
        <v>35070</v>
      </c>
      <c r="O6" s="7" t="n">
        <v>57848</v>
      </c>
      <c r="P6" s="7" t="n">
        <v>54890</v>
      </c>
      <c r="Q6" s="7" t="n">
        <v>46358</v>
      </c>
    </row>
    <row r="7" spans="1:17">
      <c r="A7" s="4" t="s">
        <v>68</v>
      </c>
      <c r="B7" s="8" t="n">
        <v>-0.41</v>
      </c>
      <c r="C7" s="8" t="n">
        <v>-0.96</v>
      </c>
      <c r="D7" s="8" t="n">
        <v>0.47</v>
      </c>
      <c r="E7" s="8" t="n">
        <v>0.4</v>
      </c>
      <c r="F7" s="8" t="n">
        <v>0.62</v>
      </c>
      <c r="G7" s="8" t="n">
        <v>0.64</v>
      </c>
      <c r="H7" s="8" t="n">
        <v>0.5</v>
      </c>
      <c r="I7" s="8" t="n">
        <v>0.68</v>
      </c>
      <c r="J7" s="8" t="n">
        <v>0.51</v>
      </c>
      <c r="K7" s="8" t="n">
        <v>0.5</v>
      </c>
      <c r="L7" s="8" t="n">
        <v>0.31</v>
      </c>
      <c r="M7" s="8" t="n">
        <v>-0.9</v>
      </c>
      <c r="N7" s="8" t="n">
        <v>1.31</v>
      </c>
      <c r="O7" s="8" t="n">
        <v>2.17</v>
      </c>
      <c r="P7" s="7" t="n">
        <v>2</v>
      </c>
      <c r="Q7" s="8" t="n">
        <v>1.66</v>
      </c>
    </row>
    <row r="8" spans="1:17">
      <c r="A8" s="4" t="s">
        <v>1323</v>
      </c>
      <c r="M8" s="7" t="n">
        <v>67100</v>
      </c>
    </row>
    <row r="9" spans="1:17">
      <c r="A9" s="4" t="s">
        <v>52</v>
      </c>
      <c r="M9" s="7" t="n">
        <v>42098</v>
      </c>
      <c r="N9" s="7" t="n">
        <v>0</v>
      </c>
      <c r="O9" s="7" t="n">
        <v>8692</v>
      </c>
      <c r="P9" s="7" t="n">
        <v>0</v>
      </c>
      <c r="Q9" s="7" t="n">
        <v>0</v>
      </c>
    </row>
  </sheetData>
  <mergeCells count="4">
    <mergeCell ref="A1:A2"/>
    <mergeCell ref="B1:L1"/>
    <mergeCell ref="M1:N1"/>
    <mergeCell ref="O1:Q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Q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1324</v>
      </c>
      <c r="B1" s="2" t="s">
        <v>32</v>
      </c>
      <c r="M1" s="2" t="s">
        <v>1</v>
      </c>
      <c r="O1" s="2" t="s">
        <v>33</v>
      </c>
    </row>
    <row r="2" spans="1:17">
      <c r="B2" s="2" t="s">
        <v>2</v>
      </c>
      <c r="C2" s="2" t="s">
        <v>4</v>
      </c>
      <c r="D2" s="2" t="s">
        <v>34</v>
      </c>
      <c r="E2" s="2" t="s">
        <v>35</v>
      </c>
      <c r="F2" s="2" t="s">
        <v>36</v>
      </c>
      <c r="G2" s="2" t="s">
        <v>37</v>
      </c>
      <c r="H2" s="2" t="s">
        <v>38</v>
      </c>
      <c r="I2" s="2" t="s">
        <v>39</v>
      </c>
      <c r="J2" s="2" t="s">
        <v>40</v>
      </c>
      <c r="K2" s="2" t="s">
        <v>41</v>
      </c>
      <c r="L2" s="2" t="s">
        <v>42</v>
      </c>
      <c r="M2" s="2" t="s">
        <v>2</v>
      </c>
      <c r="N2" s="2" t="s">
        <v>43</v>
      </c>
      <c r="O2" s="2" t="s">
        <v>35</v>
      </c>
      <c r="P2" s="2" t="s">
        <v>39</v>
      </c>
      <c r="Q2" s="2" t="s">
        <v>44</v>
      </c>
    </row>
    <row r="3" spans="1:17">
      <c r="A3" s="3" t="s">
        <v>290</v>
      </c>
    </row>
    <row r="4" spans="1:17">
      <c r="A4" s="4" t="s">
        <v>46</v>
      </c>
      <c r="B4" s="7" t="n">
        <v>267175</v>
      </c>
      <c r="C4" s="7" t="n">
        <v>67521</v>
      </c>
      <c r="D4" s="7" t="n">
        <v>81011</v>
      </c>
      <c r="E4" s="7" t="n">
        <v>74072</v>
      </c>
      <c r="F4" s="7" t="n">
        <v>72065</v>
      </c>
      <c r="G4" s="7" t="n">
        <v>73417</v>
      </c>
      <c r="H4" s="7" t="n">
        <v>72004</v>
      </c>
      <c r="I4" s="7" t="n">
        <v>74849</v>
      </c>
      <c r="J4" s="7" t="n">
        <v>68192</v>
      </c>
      <c r="K4" s="7" t="n">
        <v>70101</v>
      </c>
      <c r="L4" s="7" t="n">
        <v>68872</v>
      </c>
      <c r="M4" s="7" t="n">
        <v>415707</v>
      </c>
      <c r="N4" s="7" t="n">
        <v>181641</v>
      </c>
      <c r="O4" s="7" t="n">
        <v>291558</v>
      </c>
      <c r="P4" s="7" t="n">
        <v>282014</v>
      </c>
      <c r="Q4" s="7" t="n">
        <v>254320</v>
      </c>
    </row>
    <row r="5" spans="1:17">
      <c r="A5" s="4" t="s">
        <v>47</v>
      </c>
      <c r="M5" s="6" t="n">
        <v>149181</v>
      </c>
      <c r="N5" s="6" t="n">
        <v>16835</v>
      </c>
      <c r="O5" s="6" t="n">
        <v>27311</v>
      </c>
      <c r="P5" s="6" t="n">
        <v>27355</v>
      </c>
      <c r="Q5" s="6" t="n">
        <v>21907</v>
      </c>
    </row>
    <row r="6" spans="1:17">
      <c r="A6" s="4" t="s">
        <v>48</v>
      </c>
      <c r="B6" s="6" t="n">
        <v>136963</v>
      </c>
      <c r="C6" s="6" t="n">
        <v>57985</v>
      </c>
      <c r="D6" s="6" t="n">
        <v>71578</v>
      </c>
      <c r="E6" s="6" t="n">
        <v>66477</v>
      </c>
      <c r="F6" s="6" t="n">
        <v>65525</v>
      </c>
      <c r="G6" s="6" t="n">
        <v>66651</v>
      </c>
      <c r="H6" s="6" t="n">
        <v>65594</v>
      </c>
      <c r="I6" s="6" t="n">
        <v>67425</v>
      </c>
      <c r="J6" s="6" t="n">
        <v>61731</v>
      </c>
      <c r="K6" s="6" t="n">
        <v>63175</v>
      </c>
      <c r="L6" s="6" t="n">
        <v>62328</v>
      </c>
      <c r="M6" s="6" t="n">
        <v>266526</v>
      </c>
      <c r="N6" s="6" t="n">
        <v>164806</v>
      </c>
      <c r="O6" s="6" t="n">
        <v>264247</v>
      </c>
      <c r="P6" s="6" t="n">
        <v>254659</v>
      </c>
      <c r="Q6" s="6" t="n">
        <v>232413</v>
      </c>
    </row>
    <row r="7" spans="1:17">
      <c r="A7" s="4" t="s">
        <v>50</v>
      </c>
      <c r="M7" s="6" t="n">
        <v>173065</v>
      </c>
      <c r="N7" s="6" t="n">
        <v>83045</v>
      </c>
      <c r="O7" s="6" t="n">
        <v>123619</v>
      </c>
      <c r="P7" s="6" t="n">
        <v>120642</v>
      </c>
      <c r="Q7" s="6" t="n">
        <v>112515</v>
      </c>
    </row>
    <row r="8" spans="1:17">
      <c r="A8" s="4" t="s">
        <v>51</v>
      </c>
      <c r="M8" s="6" t="n">
        <v>51931</v>
      </c>
      <c r="N8" s="6" t="n">
        <v>28125</v>
      </c>
      <c r="O8" s="6" t="n">
        <v>43284</v>
      </c>
      <c r="P8" s="6" t="n">
        <v>46562</v>
      </c>
      <c r="Q8" s="6" t="n">
        <v>41552</v>
      </c>
    </row>
    <row r="9" spans="1:17">
      <c r="A9" s="4" t="s">
        <v>52</v>
      </c>
      <c r="M9" s="6" t="n">
        <v>42098</v>
      </c>
      <c r="N9" s="6" t="n">
        <v>0</v>
      </c>
      <c r="O9" s="6" t="n">
        <v>8692</v>
      </c>
      <c r="P9" s="6" t="n">
        <v>0</v>
      </c>
      <c r="Q9" s="6" t="n">
        <v>0</v>
      </c>
    </row>
    <row r="10" spans="1:17">
      <c r="A10" s="4" t="s">
        <v>53</v>
      </c>
      <c r="M10" s="6" t="n">
        <v>13689</v>
      </c>
      <c r="N10" s="6" t="n">
        <v>0</v>
      </c>
      <c r="O10" s="6" t="n">
        <v>0</v>
      </c>
      <c r="P10" s="6" t="n">
        <v>0</v>
      </c>
      <c r="Q10" s="6" t="n">
        <v>0</v>
      </c>
    </row>
    <row r="11" spans="1:17">
      <c r="A11" s="4" t="s">
        <v>54</v>
      </c>
      <c r="M11" s="6" t="n">
        <v>11323</v>
      </c>
      <c r="N11" s="6" t="n">
        <v>0</v>
      </c>
      <c r="O11" s="6" t="n">
        <v>0</v>
      </c>
      <c r="P11" s="6" t="n">
        <v>0</v>
      </c>
      <c r="Q11" s="6" t="n">
        <v>0</v>
      </c>
    </row>
    <row r="12" spans="1:17">
      <c r="A12" s="4" t="s">
        <v>55</v>
      </c>
      <c r="M12" s="6" t="n">
        <v>0</v>
      </c>
      <c r="O12" s="6" t="n">
        <v>0</v>
      </c>
      <c r="P12" s="6" t="n">
        <v>7443</v>
      </c>
      <c r="Q12" s="6" t="n">
        <v>0</v>
      </c>
    </row>
    <row r="13" spans="1:17">
      <c r="A13" s="4" t="s">
        <v>56</v>
      </c>
      <c r="M13" s="6" t="n">
        <v>292106</v>
      </c>
      <c r="N13" s="6" t="n">
        <v>111170</v>
      </c>
      <c r="O13" s="6" t="n">
        <v>175595</v>
      </c>
      <c r="P13" s="6" t="n">
        <v>174647</v>
      </c>
      <c r="Q13" s="6" t="n">
        <v>154067</v>
      </c>
    </row>
    <row r="14" spans="1:17">
      <c r="A14" s="4" t="s">
        <v>57</v>
      </c>
      <c r="M14" s="6" t="n">
        <v>-25580</v>
      </c>
      <c r="N14" s="6" t="n">
        <v>53636</v>
      </c>
      <c r="O14" s="6" t="n">
        <v>88652</v>
      </c>
      <c r="P14" s="6" t="n">
        <v>80012</v>
      </c>
      <c r="Q14" s="6" t="n">
        <v>78346</v>
      </c>
    </row>
    <row r="15" spans="1:17">
      <c r="A15" s="4" t="s">
        <v>58</v>
      </c>
      <c r="M15" s="6" t="n">
        <v>392</v>
      </c>
      <c r="N15" s="6" t="n">
        <v>125</v>
      </c>
      <c r="O15" s="6" t="n">
        <v>184</v>
      </c>
      <c r="P15" s="6" t="n">
        <v>182</v>
      </c>
      <c r="Q15" s="6" t="n">
        <v>84</v>
      </c>
    </row>
    <row r="16" spans="1:17">
      <c r="A16" s="4" t="s">
        <v>59</v>
      </c>
      <c r="M16" s="6" t="n">
        <v>-1509</v>
      </c>
      <c r="N16" s="6" t="n">
        <v>-8</v>
      </c>
      <c r="O16" s="6" t="n">
        <v>-21</v>
      </c>
      <c r="P16" s="6" t="n">
        <v>-20</v>
      </c>
      <c r="Q16" s="6" t="n">
        <v>-119</v>
      </c>
    </row>
    <row r="17" spans="1:17">
      <c r="A17" s="4" t="s">
        <v>60</v>
      </c>
      <c r="M17" s="6" t="n">
        <v>-5062</v>
      </c>
      <c r="N17" s="6" t="n">
        <v>0</v>
      </c>
      <c r="O17" s="6" t="n">
        <v>0</v>
      </c>
      <c r="P17" s="6" t="n">
        <v>0</v>
      </c>
      <c r="Q17" s="6" t="n">
        <v>-4059</v>
      </c>
    </row>
    <row r="18" spans="1:17">
      <c r="A18" s="4" t="s">
        <v>62</v>
      </c>
      <c r="M18" s="6" t="n">
        <v>-7522</v>
      </c>
      <c r="N18" s="6" t="n">
        <v>109</v>
      </c>
      <c r="O18" s="6" t="n">
        <v>479</v>
      </c>
      <c r="P18" s="6" t="n">
        <v>-295</v>
      </c>
      <c r="Q18" s="6" t="n">
        <v>-303</v>
      </c>
    </row>
    <row r="19" spans="1:17">
      <c r="A19" s="4" t="s">
        <v>63</v>
      </c>
      <c r="M19" s="6" t="n">
        <v>-39281</v>
      </c>
      <c r="N19" s="6" t="n">
        <v>53861</v>
      </c>
      <c r="O19" s="6" t="n">
        <v>89294</v>
      </c>
      <c r="P19" s="6" t="n">
        <v>79879</v>
      </c>
      <c r="Q19" s="6" t="n">
        <v>75275</v>
      </c>
    </row>
    <row r="20" spans="1:17">
      <c r="A20" s="4" t="s">
        <v>64</v>
      </c>
      <c r="M20" s="6" t="n">
        <v>-12976</v>
      </c>
      <c r="N20" s="6" t="n">
        <v>18791</v>
      </c>
      <c r="O20" s="6" t="n">
        <v>31446</v>
      </c>
      <c r="P20" s="6" t="n">
        <v>24989</v>
      </c>
      <c r="Q20" s="6" t="n">
        <v>28917</v>
      </c>
    </row>
    <row r="21" spans="1:17">
      <c r="A21" s="4" t="s">
        <v>178</v>
      </c>
      <c r="M21" s="6" t="n">
        <v>-3308</v>
      </c>
      <c r="N21" s="6" t="n">
        <v>0</v>
      </c>
      <c r="O21" s="6" t="n">
        <v>0</v>
      </c>
      <c r="P21" s="6" t="n">
        <v>0</v>
      </c>
      <c r="Q21" s="6" t="n">
        <v>0</v>
      </c>
    </row>
    <row r="22" spans="1:17">
      <c r="A22" s="4" t="s">
        <v>66</v>
      </c>
      <c r="B22" s="7" t="n">
        <v>-16941</v>
      </c>
      <c r="C22" s="7" t="n">
        <v>-25091</v>
      </c>
      <c r="D22" s="7" t="n">
        <v>12419</v>
      </c>
      <c r="E22" s="7" t="n">
        <v>10514</v>
      </c>
      <c r="F22" s="7" t="n">
        <v>16542</v>
      </c>
      <c r="G22" s="7" t="n">
        <v>17273</v>
      </c>
      <c r="H22" s="7" t="n">
        <v>13519</v>
      </c>
      <c r="I22" s="7" t="n">
        <v>18428</v>
      </c>
      <c r="J22" s="7" t="n">
        <v>13900</v>
      </c>
      <c r="K22" s="7" t="n">
        <v>13888</v>
      </c>
      <c r="L22" s="7" t="n">
        <v>8674</v>
      </c>
      <c r="M22" s="7" t="n">
        <v>-29613</v>
      </c>
      <c r="N22" s="7" t="n">
        <v>35070</v>
      </c>
      <c r="O22" s="7" t="n">
        <v>57848</v>
      </c>
      <c r="P22" s="7" t="n">
        <v>54890</v>
      </c>
      <c r="Q22" s="7" t="n">
        <v>46358</v>
      </c>
    </row>
    <row r="23" spans="1:17">
      <c r="A23" s="4" t="s">
        <v>67</v>
      </c>
      <c r="M23" s="8" t="n">
        <v>-0.9</v>
      </c>
      <c r="N23" s="8" t="n">
        <v>1.32</v>
      </c>
      <c r="O23" s="8" t="n">
        <v>2.19</v>
      </c>
      <c r="P23" s="8" t="n">
        <v>2.02</v>
      </c>
      <c r="Q23" s="8" t="n">
        <v>1.68</v>
      </c>
    </row>
    <row r="24" spans="1:17">
      <c r="A24" s="4" t="s">
        <v>68</v>
      </c>
      <c r="B24" s="8" t="n">
        <v>-0.41</v>
      </c>
      <c r="C24" s="8" t="n">
        <v>-0.96</v>
      </c>
      <c r="D24" s="8" t="n">
        <v>0.47</v>
      </c>
      <c r="E24" s="8" t="n">
        <v>0.4</v>
      </c>
      <c r="F24" s="8" t="n">
        <v>0.62</v>
      </c>
      <c r="G24" s="8" t="n">
        <v>0.64</v>
      </c>
      <c r="H24" s="8" t="n">
        <v>0.5</v>
      </c>
      <c r="I24" s="8" t="n">
        <v>0.68</v>
      </c>
      <c r="J24" s="8" t="n">
        <v>0.51</v>
      </c>
      <c r="K24" s="8" t="n">
        <v>0.5</v>
      </c>
      <c r="L24" s="8" t="n">
        <v>0.31</v>
      </c>
      <c r="M24" s="8" t="n">
        <v>-0.9</v>
      </c>
      <c r="N24" s="8" t="n">
        <v>1.31</v>
      </c>
      <c r="O24" s="8" t="n">
        <v>2.17</v>
      </c>
      <c r="P24" s="7" t="n">
        <v>2</v>
      </c>
      <c r="Q24" s="8" t="n">
        <v>1.66</v>
      </c>
    </row>
    <row r="25" spans="1:17">
      <c r="A25" s="4" t="s">
        <v>69</v>
      </c>
      <c r="M25" s="6" t="n">
        <v>32741357</v>
      </c>
      <c r="N25" s="6" t="n">
        <v>26551749</v>
      </c>
      <c r="O25" s="6" t="n">
        <v>26391064</v>
      </c>
      <c r="P25" s="6" t="n">
        <v>27142597</v>
      </c>
      <c r="Q25" s="6" t="n">
        <v>27604006</v>
      </c>
    </row>
    <row r="26" spans="1:17">
      <c r="A26" s="4" t="s">
        <v>70</v>
      </c>
      <c r="M26" s="6" t="n">
        <v>32741357</v>
      </c>
      <c r="N26" s="6" t="n">
        <v>26774708</v>
      </c>
      <c r="O26" s="6" t="n">
        <v>26625721</v>
      </c>
      <c r="P26" s="6" t="n">
        <v>27466474</v>
      </c>
      <c r="Q26" s="6" t="n">
        <v>28008960</v>
      </c>
    </row>
  </sheetData>
  <mergeCells count="4">
    <mergeCell ref="A1:A2"/>
    <mergeCell ref="B1:L1"/>
    <mergeCell ref="M1:N1"/>
    <mergeCell ref="O1:Q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5</v>
      </c>
      <c r="B1" s="2" t="s">
        <v>1</v>
      </c>
    </row>
    <row r="2" spans="1:2">
      <c r="B2" s="2" t="s">
        <v>2</v>
      </c>
    </row>
    <row r="3" spans="1:2">
      <c r="A3" s="3" t="s">
        <v>233</v>
      </c>
    </row>
    <row r="4" spans="1:2">
      <c r="A4" s="4" t="s">
        <v>85</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93</v>
      </c>
      <c r="B1" s="2" t="s">
        <v>1</v>
      </c>
    </row>
    <row r="2" spans="1:2">
      <c r="B2" s="2" t="s">
        <v>2</v>
      </c>
    </row>
    <row r="3" spans="1:2">
      <c r="A3" s="3" t="s">
        <v>250</v>
      </c>
    </row>
    <row r="4" spans="1:2">
      <c r="A4" s="4" t="s">
        <v>93</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Q2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31</v>
      </c>
      <c r="B1" s="2" t="s">
        <v>32</v>
      </c>
      <c r="M1" s="2" t="s">
        <v>1</v>
      </c>
      <c r="O1" s="2" t="s">
        <v>33</v>
      </c>
    </row>
    <row r="2" spans="1:17">
      <c r="B2" s="2" t="s">
        <v>2</v>
      </c>
      <c r="C2" s="2" t="s">
        <v>4</v>
      </c>
      <c r="D2" s="2" t="s">
        <v>34</v>
      </c>
      <c r="E2" s="2" t="s">
        <v>35</v>
      </c>
      <c r="F2" s="2" t="s">
        <v>36</v>
      </c>
      <c r="G2" s="2" t="s">
        <v>37</v>
      </c>
      <c r="H2" s="2" t="s">
        <v>38</v>
      </c>
      <c r="I2" s="2" t="s">
        <v>39</v>
      </c>
      <c r="J2" s="2" t="s">
        <v>40</v>
      </c>
      <c r="K2" s="2" t="s">
        <v>41</v>
      </c>
      <c r="L2" s="2" t="s">
        <v>42</v>
      </c>
      <c r="M2" s="2" t="s">
        <v>2</v>
      </c>
      <c r="N2" s="2" t="s">
        <v>43</v>
      </c>
      <c r="O2" s="2" t="s">
        <v>35</v>
      </c>
      <c r="P2" s="2" t="s">
        <v>39</v>
      </c>
      <c r="Q2" s="2" t="s">
        <v>44</v>
      </c>
    </row>
    <row r="3" spans="1:17">
      <c r="A3" s="3" t="s">
        <v>45</v>
      </c>
    </row>
    <row r="4" spans="1:17">
      <c r="A4" s="4" t="s">
        <v>46</v>
      </c>
      <c r="B4" s="7" t="n">
        <v>267175</v>
      </c>
      <c r="C4" s="7" t="n">
        <v>67521</v>
      </c>
      <c r="D4" s="7" t="n">
        <v>81011</v>
      </c>
      <c r="E4" s="7" t="n">
        <v>74072</v>
      </c>
      <c r="F4" s="7" t="n">
        <v>72065</v>
      </c>
      <c r="G4" s="7" t="n">
        <v>73417</v>
      </c>
      <c r="H4" s="7" t="n">
        <v>72004</v>
      </c>
      <c r="I4" s="7" t="n">
        <v>74849</v>
      </c>
      <c r="J4" s="7" t="n">
        <v>68192</v>
      </c>
      <c r="K4" s="7" t="n">
        <v>70101</v>
      </c>
      <c r="L4" s="7" t="n">
        <v>68872</v>
      </c>
      <c r="M4" s="7" t="n">
        <v>415707</v>
      </c>
      <c r="N4" s="7" t="n">
        <v>181641</v>
      </c>
      <c r="O4" s="7" t="n">
        <v>291558</v>
      </c>
      <c r="P4" s="7" t="n">
        <v>282014</v>
      </c>
      <c r="Q4" s="7" t="n">
        <v>254320</v>
      </c>
    </row>
    <row r="5" spans="1:17">
      <c r="A5" s="4" t="s">
        <v>47</v>
      </c>
      <c r="M5" s="6" t="n">
        <v>149181</v>
      </c>
      <c r="N5" s="6" t="n">
        <v>16835</v>
      </c>
      <c r="O5" s="6" t="n">
        <v>27311</v>
      </c>
      <c r="P5" s="6" t="n">
        <v>27355</v>
      </c>
      <c r="Q5" s="6" t="n">
        <v>21907</v>
      </c>
    </row>
    <row r="6" spans="1:17">
      <c r="A6" s="4" t="s">
        <v>48</v>
      </c>
      <c r="B6" s="6" t="n">
        <v>136963</v>
      </c>
      <c r="C6" s="6" t="n">
        <v>57985</v>
      </c>
      <c r="D6" s="6" t="n">
        <v>71578</v>
      </c>
      <c r="E6" s="6" t="n">
        <v>66477</v>
      </c>
      <c r="F6" s="6" t="n">
        <v>65525</v>
      </c>
      <c r="G6" s="6" t="n">
        <v>66651</v>
      </c>
      <c r="H6" s="6" t="n">
        <v>65594</v>
      </c>
      <c r="I6" s="6" t="n">
        <v>67425</v>
      </c>
      <c r="J6" s="6" t="n">
        <v>61731</v>
      </c>
      <c r="K6" s="6" t="n">
        <v>63175</v>
      </c>
      <c r="L6" s="6" t="n">
        <v>62328</v>
      </c>
      <c r="M6" s="6" t="n">
        <v>266526</v>
      </c>
      <c r="N6" s="6" t="n">
        <v>164806</v>
      </c>
      <c r="O6" s="6" t="n">
        <v>264247</v>
      </c>
      <c r="P6" s="6" t="n">
        <v>254659</v>
      </c>
      <c r="Q6" s="6" t="n">
        <v>232413</v>
      </c>
    </row>
    <row r="7" spans="1:17">
      <c r="A7" s="3" t="s">
        <v>49</v>
      </c>
    </row>
    <row r="8" spans="1:17">
      <c r="A8" s="4" t="s">
        <v>50</v>
      </c>
      <c r="M8" s="6" t="n">
        <v>173065</v>
      </c>
      <c r="N8" s="6" t="n">
        <v>83045</v>
      </c>
      <c r="O8" s="6" t="n">
        <v>123619</v>
      </c>
      <c r="P8" s="6" t="n">
        <v>120642</v>
      </c>
      <c r="Q8" s="6" t="n">
        <v>112515</v>
      </c>
    </row>
    <row r="9" spans="1:17">
      <c r="A9" s="4" t="s">
        <v>51</v>
      </c>
      <c r="M9" s="6" t="n">
        <v>51931</v>
      </c>
      <c r="N9" s="6" t="n">
        <v>28125</v>
      </c>
      <c r="O9" s="6" t="n">
        <v>43284</v>
      </c>
      <c r="P9" s="6" t="n">
        <v>46562</v>
      </c>
      <c r="Q9" s="6" t="n">
        <v>41552</v>
      </c>
    </row>
    <row r="10" spans="1:17">
      <c r="A10" s="4" t="s">
        <v>52</v>
      </c>
      <c r="M10" s="6" t="n">
        <v>42098</v>
      </c>
      <c r="N10" s="6" t="n">
        <v>0</v>
      </c>
      <c r="O10" s="6" t="n">
        <v>8692</v>
      </c>
      <c r="P10" s="6" t="n">
        <v>0</v>
      </c>
      <c r="Q10" s="6" t="n">
        <v>0</v>
      </c>
    </row>
    <row r="11" spans="1:17">
      <c r="A11" s="4" t="s">
        <v>53</v>
      </c>
      <c r="M11" s="6" t="n">
        <v>13689</v>
      </c>
      <c r="O11" s="6" t="n">
        <v>0</v>
      </c>
      <c r="P11" s="6" t="n">
        <v>0</v>
      </c>
      <c r="Q11" s="6" t="n">
        <v>0</v>
      </c>
    </row>
    <row r="12" spans="1:17">
      <c r="A12" s="4" t="s">
        <v>54</v>
      </c>
      <c r="M12" s="6" t="n">
        <v>11323</v>
      </c>
      <c r="N12" s="6" t="n">
        <v>0</v>
      </c>
      <c r="O12" s="6" t="n">
        <v>0</v>
      </c>
      <c r="P12" s="6" t="n">
        <v>0</v>
      </c>
      <c r="Q12" s="6" t="n">
        <v>0</v>
      </c>
    </row>
    <row r="13" spans="1:17">
      <c r="A13" s="4" t="s">
        <v>55</v>
      </c>
      <c r="M13" s="6" t="n">
        <v>0</v>
      </c>
      <c r="O13" s="6" t="n">
        <v>0</v>
      </c>
      <c r="P13" s="6" t="n">
        <v>7443</v>
      </c>
      <c r="Q13" s="6" t="n">
        <v>0</v>
      </c>
    </row>
    <row r="14" spans="1:17">
      <c r="A14" s="4" t="s">
        <v>56</v>
      </c>
      <c r="M14" s="6" t="n">
        <v>292106</v>
      </c>
      <c r="N14" s="6" t="n">
        <v>111170</v>
      </c>
      <c r="O14" s="6" t="n">
        <v>175595</v>
      </c>
      <c r="P14" s="6" t="n">
        <v>174647</v>
      </c>
      <c r="Q14" s="6" t="n">
        <v>154067</v>
      </c>
    </row>
    <row r="15" spans="1:17">
      <c r="A15" s="4" t="s">
        <v>57</v>
      </c>
      <c r="M15" s="6" t="n">
        <v>-25580</v>
      </c>
      <c r="N15" s="6" t="n">
        <v>53636</v>
      </c>
      <c r="O15" s="6" t="n">
        <v>88652</v>
      </c>
      <c r="P15" s="6" t="n">
        <v>80012</v>
      </c>
      <c r="Q15" s="6" t="n">
        <v>78346</v>
      </c>
    </row>
    <row r="16" spans="1:17">
      <c r="A16" s="4" t="s">
        <v>58</v>
      </c>
      <c r="M16" s="6" t="n">
        <v>392</v>
      </c>
      <c r="N16" s="6" t="n">
        <v>125</v>
      </c>
      <c r="O16" s="6" t="n">
        <v>184</v>
      </c>
      <c r="P16" s="6" t="n">
        <v>182</v>
      </c>
      <c r="Q16" s="6" t="n">
        <v>84</v>
      </c>
    </row>
    <row r="17" spans="1:17">
      <c r="A17" s="4" t="s">
        <v>59</v>
      </c>
      <c r="M17" s="6" t="n">
        <v>-1509</v>
      </c>
      <c r="N17" s="6" t="n">
        <v>-8</v>
      </c>
      <c r="O17" s="6" t="n">
        <v>-21</v>
      </c>
      <c r="P17" s="6" t="n">
        <v>-20</v>
      </c>
      <c r="Q17" s="6" t="n">
        <v>-119</v>
      </c>
    </row>
    <row r="18" spans="1:17">
      <c r="A18" s="4" t="s">
        <v>60</v>
      </c>
      <c r="M18" s="6" t="n">
        <v>-5062</v>
      </c>
      <c r="N18" s="6" t="n">
        <v>0</v>
      </c>
      <c r="O18" s="6" t="n">
        <v>0</v>
      </c>
      <c r="P18" s="6" t="n">
        <v>0</v>
      </c>
      <c r="Q18" s="6" t="n">
        <v>-4059</v>
      </c>
    </row>
    <row r="19" spans="1:17">
      <c r="A19" s="4" t="s">
        <v>61</v>
      </c>
      <c r="M19" s="6" t="n">
        <v>0</v>
      </c>
      <c r="O19" s="6" t="n">
        <v>0</v>
      </c>
      <c r="P19" s="6" t="n">
        <v>0</v>
      </c>
      <c r="Q19" s="6" t="n">
        <v>1326</v>
      </c>
    </row>
    <row r="20" spans="1:17">
      <c r="A20" s="4" t="s">
        <v>62</v>
      </c>
      <c r="M20" s="6" t="n">
        <v>-7522</v>
      </c>
      <c r="N20" s="6" t="n">
        <v>109</v>
      </c>
      <c r="O20" s="6" t="n">
        <v>479</v>
      </c>
      <c r="P20" s="6" t="n">
        <v>-295</v>
      </c>
      <c r="Q20" s="6" t="n">
        <v>-303</v>
      </c>
    </row>
    <row r="21" spans="1:17">
      <c r="A21" s="4" t="s">
        <v>63</v>
      </c>
      <c r="M21" s="6" t="n">
        <v>-39281</v>
      </c>
      <c r="N21" s="6" t="n">
        <v>53861</v>
      </c>
      <c r="O21" s="6" t="n">
        <v>89294</v>
      </c>
      <c r="P21" s="6" t="n">
        <v>79879</v>
      </c>
      <c r="Q21" s="6" t="n">
        <v>75275</v>
      </c>
    </row>
    <row r="22" spans="1:17">
      <c r="A22" s="4" t="s">
        <v>64</v>
      </c>
      <c r="M22" s="6" t="n">
        <v>-12976</v>
      </c>
      <c r="N22" s="6" t="n">
        <v>18791</v>
      </c>
      <c r="O22" s="6" t="n">
        <v>31446</v>
      </c>
      <c r="P22" s="6" t="n">
        <v>24989</v>
      </c>
      <c r="Q22" s="6" t="n">
        <v>28917</v>
      </c>
    </row>
    <row r="23" spans="1:17">
      <c r="A23" s="4" t="s">
        <v>65</v>
      </c>
      <c r="M23" s="6" t="n">
        <v>-3308</v>
      </c>
      <c r="N23" s="6" t="n">
        <v>0</v>
      </c>
      <c r="O23" s="6" t="n">
        <v>0</v>
      </c>
      <c r="P23" s="6" t="n">
        <v>0</v>
      </c>
      <c r="Q23" s="6" t="n">
        <v>0</v>
      </c>
    </row>
    <row r="24" spans="1:17">
      <c r="A24" s="4" t="s">
        <v>66</v>
      </c>
      <c r="B24" s="7" t="n">
        <v>-16941</v>
      </c>
      <c r="C24" s="7" t="n">
        <v>-25091</v>
      </c>
      <c r="D24" s="7" t="n">
        <v>12419</v>
      </c>
      <c r="E24" s="7" t="n">
        <v>10514</v>
      </c>
      <c r="F24" s="7" t="n">
        <v>16542</v>
      </c>
      <c r="G24" s="7" t="n">
        <v>17273</v>
      </c>
      <c r="H24" s="7" t="n">
        <v>13519</v>
      </c>
      <c r="I24" s="7" t="n">
        <v>18428</v>
      </c>
      <c r="J24" s="7" t="n">
        <v>13900</v>
      </c>
      <c r="K24" s="7" t="n">
        <v>13888</v>
      </c>
      <c r="L24" s="7" t="n">
        <v>8674</v>
      </c>
      <c r="M24" s="7" t="n">
        <v>-29613</v>
      </c>
      <c r="N24" s="7" t="n">
        <v>35070</v>
      </c>
      <c r="O24" s="7" t="n">
        <v>57848</v>
      </c>
      <c r="P24" s="7" t="n">
        <v>54890</v>
      </c>
      <c r="Q24" s="7" t="n">
        <v>46358</v>
      </c>
    </row>
    <row r="25" spans="1:17">
      <c r="A25" s="4" t="s">
        <v>67</v>
      </c>
      <c r="M25" s="8" t="n">
        <v>-0.9</v>
      </c>
      <c r="N25" s="8" t="n">
        <v>1.32</v>
      </c>
      <c r="O25" s="8" t="n">
        <v>2.19</v>
      </c>
      <c r="P25" s="8" t="n">
        <v>2.02</v>
      </c>
      <c r="Q25" s="8" t="n">
        <v>1.68</v>
      </c>
    </row>
    <row r="26" spans="1:17">
      <c r="A26" s="4" t="s">
        <v>68</v>
      </c>
      <c r="B26" s="8" t="n">
        <v>-0.41</v>
      </c>
      <c r="C26" s="8" t="n">
        <v>-0.96</v>
      </c>
      <c r="D26" s="8" t="n">
        <v>0.47</v>
      </c>
      <c r="E26" s="8" t="n">
        <v>0.4</v>
      </c>
      <c r="F26" s="8" t="n">
        <v>0.62</v>
      </c>
      <c r="G26" s="8" t="n">
        <v>0.64</v>
      </c>
      <c r="H26" s="8" t="n">
        <v>0.5</v>
      </c>
      <c r="I26" s="8" t="n">
        <v>0.68</v>
      </c>
      <c r="J26" s="8" t="n">
        <v>0.51</v>
      </c>
      <c r="K26" s="8" t="n">
        <v>0.5</v>
      </c>
      <c r="L26" s="8" t="n">
        <v>0.31</v>
      </c>
      <c r="M26" s="8" t="n">
        <v>-0.9</v>
      </c>
      <c r="N26" s="8" t="n">
        <v>1.31</v>
      </c>
      <c r="O26" s="8" t="n">
        <v>2.17</v>
      </c>
      <c r="P26" s="7" t="n">
        <v>2</v>
      </c>
      <c r="Q26" s="8" t="n">
        <v>1.66</v>
      </c>
    </row>
    <row r="27" spans="1:17">
      <c r="A27" s="4" t="s">
        <v>69</v>
      </c>
      <c r="M27" s="6" t="n">
        <v>32741357</v>
      </c>
      <c r="N27" s="6" t="n">
        <v>26551749</v>
      </c>
      <c r="O27" s="6" t="n">
        <v>26391064</v>
      </c>
      <c r="P27" s="6" t="n">
        <v>27142597</v>
      </c>
      <c r="Q27" s="6" t="n">
        <v>27604006</v>
      </c>
    </row>
    <row r="28" spans="1:17">
      <c r="A28" s="4" t="s">
        <v>70</v>
      </c>
      <c r="M28" s="6" t="n">
        <v>32741357</v>
      </c>
      <c r="N28" s="6" t="n">
        <v>26774708</v>
      </c>
      <c r="O28" s="6" t="n">
        <v>26625721</v>
      </c>
      <c r="P28" s="6" t="n">
        <v>27466474</v>
      </c>
      <c r="Q28" s="6" t="n">
        <v>28008960</v>
      </c>
    </row>
  </sheetData>
  <mergeCells count="4">
    <mergeCell ref="A1:A2"/>
    <mergeCell ref="B1:L1"/>
    <mergeCell ref="M1:N1"/>
    <mergeCell ref="O1:Q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1</v>
      </c>
      <c r="B1" s="2" t="s">
        <v>1</v>
      </c>
      <c r="C1" s="2" t="s">
        <v>33</v>
      </c>
    </row>
    <row r="2" spans="1:5">
      <c r="B2" s="2" t="s">
        <v>2</v>
      </c>
      <c r="C2" s="2" t="s">
        <v>35</v>
      </c>
      <c r="D2" s="2" t="s">
        <v>39</v>
      </c>
      <c r="E2" s="2" t="s">
        <v>44</v>
      </c>
    </row>
    <row r="3" spans="1:5">
      <c r="A3" s="3" t="s">
        <v>72</v>
      </c>
    </row>
    <row r="4" spans="1:5">
      <c r="A4" s="4" t="s">
        <v>66</v>
      </c>
      <c r="B4" s="7" t="n">
        <v>-29613</v>
      </c>
      <c r="C4" s="7" t="n">
        <v>57848</v>
      </c>
      <c r="D4" s="7" t="n">
        <v>54890</v>
      </c>
      <c r="E4" s="7" t="n">
        <v>46358</v>
      </c>
    </row>
    <row r="5" spans="1:5">
      <c r="A5" s="3" t="s">
        <v>73</v>
      </c>
    </row>
    <row r="6" spans="1:5">
      <c r="A6" s="4" t="s">
        <v>74</v>
      </c>
      <c r="B6" s="6" t="n">
        <v>1274</v>
      </c>
      <c r="C6" s="6" t="n">
        <v>0</v>
      </c>
      <c r="D6" s="6" t="n">
        <v>0</v>
      </c>
      <c r="E6" s="6" t="n">
        <v>0</v>
      </c>
    </row>
    <row r="7" spans="1:5">
      <c r="A7" s="4" t="s">
        <v>75</v>
      </c>
      <c r="B7" s="6" t="n">
        <v>-386</v>
      </c>
      <c r="C7" s="6" t="n">
        <v>0</v>
      </c>
      <c r="D7" s="6" t="n">
        <v>0</v>
      </c>
      <c r="E7" s="6" t="n">
        <v>0</v>
      </c>
    </row>
    <row r="8" spans="1:5">
      <c r="A8" s="4" t="s">
        <v>76</v>
      </c>
      <c r="B8" s="6" t="n">
        <v>888</v>
      </c>
      <c r="C8" s="6" t="n">
        <v>0</v>
      </c>
      <c r="D8" s="6" t="n">
        <v>0</v>
      </c>
      <c r="E8" s="6" t="n">
        <v>0</v>
      </c>
    </row>
    <row r="9" spans="1:5">
      <c r="A9" s="4" t="s">
        <v>77</v>
      </c>
      <c r="B9" s="6" t="n">
        <v>-51715</v>
      </c>
      <c r="C9" s="6" t="n">
        <v>-3856</v>
      </c>
      <c r="D9" s="6" t="n">
        <v>287</v>
      </c>
      <c r="E9" s="6" t="n">
        <v>-254</v>
      </c>
    </row>
    <row r="10" spans="1:5">
      <c r="A10" s="4" t="s">
        <v>78</v>
      </c>
      <c r="B10" s="6" t="n">
        <v>-50827</v>
      </c>
      <c r="C10" s="6" t="n">
        <v>-3856</v>
      </c>
      <c r="D10" s="6" t="n">
        <v>287</v>
      </c>
      <c r="E10" s="6" t="n">
        <v>-254</v>
      </c>
    </row>
    <row r="11" spans="1:5">
      <c r="A11" s="4" t="s">
        <v>79</v>
      </c>
      <c r="B11" s="7" t="n">
        <v>-80440</v>
      </c>
      <c r="C11" s="7" t="n">
        <v>53992</v>
      </c>
      <c r="D11" s="7" t="n">
        <v>55177</v>
      </c>
      <c r="E11" s="7" t="n">
        <v>46104</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2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85</v>
      </c>
      <c r="B12" s="4" t="s">
        <v>310</v>
      </c>
    </row>
    <row r="13" spans="1:2">
      <c r="A13" s="4" t="s">
        <v>311</v>
      </c>
      <c r="B13" s="4" t="s">
        <v>312</v>
      </c>
    </row>
    <row r="14" spans="1:2">
      <c r="A14" s="4" t="s">
        <v>224</v>
      </c>
      <c r="B14" s="4" t="s">
        <v>313</v>
      </c>
    </row>
    <row r="15" spans="1:2">
      <c r="A15" s="4" t="s">
        <v>314</v>
      </c>
      <c r="B15" s="4" t="s">
        <v>315</v>
      </c>
    </row>
    <row r="16" spans="1:2">
      <c r="A16" s="4" t="s">
        <v>316</v>
      </c>
      <c r="B16" s="4" t="s">
        <v>317</v>
      </c>
    </row>
    <row r="17" spans="1:2">
      <c r="A17" s="4" t="s">
        <v>318</v>
      </c>
      <c r="B17" s="4" t="s">
        <v>319</v>
      </c>
    </row>
    <row r="18" spans="1:2">
      <c r="A18" s="4" t="s">
        <v>252</v>
      </c>
      <c r="B18" s="4" t="s">
        <v>320</v>
      </c>
    </row>
    <row r="19" spans="1:2">
      <c r="A19" s="4" t="s">
        <v>321</v>
      </c>
      <c r="B19" s="4" t="s">
        <v>322</v>
      </c>
    </row>
    <row r="20" spans="1:2">
      <c r="A20" s="4" t="s">
        <v>93</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273</v>
      </c>
      <c r="B28" s="4" t="s">
        <v>338</v>
      </c>
    </row>
    <row r="29" spans="1:2">
      <c r="A29" s="4" t="s">
        <v>339</v>
      </c>
      <c r="B29" s="4" t="s">
        <v>340</v>
      </c>
    </row>
    <row r="30" spans="1:2">
      <c r="A30" s="4" t="s">
        <v>278</v>
      </c>
      <c r="B30" s="4" t="s">
        <v>341</v>
      </c>
    </row>
    <row r="31" spans="1:2">
      <c r="A31" s="4" t="s">
        <v>342</v>
      </c>
      <c r="B31" s="4" t="s">
        <v>343</v>
      </c>
    </row>
    <row r="32" spans="1:2">
      <c r="A32" s="4" t="s">
        <v>344</v>
      </c>
      <c r="B32"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46</v>
      </c>
      <c r="B1" s="2" t="s">
        <v>1</v>
      </c>
    </row>
    <row r="2" spans="1:2">
      <c r="B2" s="2" t="s">
        <v>2</v>
      </c>
    </row>
    <row r="3" spans="1:2">
      <c r="A3" s="3" t="s">
        <v>22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51</v>
      </c>
      <c r="B1" s="2" t="s">
        <v>1</v>
      </c>
    </row>
    <row r="2" spans="1:2">
      <c r="B2" s="2" t="s">
        <v>2</v>
      </c>
    </row>
    <row r="3" spans="1:2">
      <c r="A3" s="3" t="s">
        <v>228</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54</v>
      </c>
      <c r="B1" s="2" t="s">
        <v>1</v>
      </c>
    </row>
    <row r="2" spans="1:2">
      <c r="B2" s="2" t="s">
        <v>2</v>
      </c>
    </row>
    <row r="3" spans="1:2">
      <c r="A3" s="3" t="s">
        <v>231</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7</v>
      </c>
      <c r="B1" s="2" t="s">
        <v>1</v>
      </c>
    </row>
    <row r="2" spans="1:2">
      <c r="B2" s="2" t="s">
        <v>2</v>
      </c>
    </row>
    <row r="3" spans="1:2">
      <c r="A3" s="3" t="s">
        <v>233</v>
      </c>
    </row>
    <row r="4" spans="1:2">
      <c r="A4" s="4" t="s">
        <v>85</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59</v>
      </c>
      <c r="B1" s="2" t="s">
        <v>1</v>
      </c>
    </row>
    <row r="2" spans="1:2">
      <c r="B2" s="2" t="s">
        <v>2</v>
      </c>
    </row>
    <row r="3" spans="1:2">
      <c r="A3" s="3" t="s">
        <v>236</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362</v>
      </c>
      <c r="B1" s="2" t="s">
        <v>1</v>
      </c>
    </row>
    <row r="2" spans="1:2">
      <c r="B2" s="2" t="s">
        <v>2</v>
      </c>
    </row>
    <row r="3" spans="1:2">
      <c r="A3" s="3" t="s">
        <v>239</v>
      </c>
    </row>
    <row r="4" spans="1:2">
      <c r="A4" s="4" t="s">
        <v>363</v>
      </c>
      <c r="B4" s="4" t="s">
        <v>364</v>
      </c>
    </row>
    <row r="5" spans="1:2">
      <c r="A5" s="4" t="s">
        <v>365</v>
      </c>
      <c r="B5" s="4" t="s">
        <v>364</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v>
      </c>
      <c r="B1" s="2" t="s">
        <v>2</v>
      </c>
      <c r="C1" s="2" t="s">
        <v>35</v>
      </c>
      <c r="D1" s="2" t="s">
        <v>39</v>
      </c>
    </row>
    <row r="2" spans="1:4">
      <c r="A2" s="3" t="s">
        <v>81</v>
      </c>
    </row>
    <row r="3" spans="1:4">
      <c r="A3" s="4" t="s">
        <v>82</v>
      </c>
      <c r="B3" s="7" t="n">
        <v>112613</v>
      </c>
      <c r="C3" s="7" t="n">
        <v>124187</v>
      </c>
      <c r="D3" s="7" t="n">
        <v>103299</v>
      </c>
    </row>
    <row r="4" spans="1:4">
      <c r="A4" s="4" t="s">
        <v>83</v>
      </c>
      <c r="B4" s="6" t="n">
        <v>6997</v>
      </c>
      <c r="C4" s="6" t="n">
        <v>27020</v>
      </c>
      <c r="D4" s="6" t="n">
        <v>25029</v>
      </c>
    </row>
    <row r="5" spans="1:4">
      <c r="A5" s="4" t="s">
        <v>84</v>
      </c>
      <c r="B5" s="6" t="n">
        <v>272352</v>
      </c>
      <c r="C5" s="6" t="n">
        <v>50569</v>
      </c>
      <c r="D5" s="6" t="n">
        <v>50674</v>
      </c>
    </row>
    <row r="6" spans="1:4">
      <c r="A6" s="4" t="s">
        <v>85</v>
      </c>
      <c r="B6" s="6" t="n">
        <v>212448</v>
      </c>
      <c r="C6" s="6" t="n">
        <v>23963</v>
      </c>
      <c r="D6" s="6" t="n">
        <v>17630</v>
      </c>
    </row>
    <row r="7" spans="1:4">
      <c r="A7" s="4" t="s">
        <v>86</v>
      </c>
      <c r="B7" s="6" t="n">
        <v>42425</v>
      </c>
      <c r="C7" s="6" t="n">
        <v>2971</v>
      </c>
      <c r="D7" s="6" t="n">
        <v>2900</v>
      </c>
    </row>
    <row r="8" spans="1:4">
      <c r="A8" s="4" t="s">
        <v>87</v>
      </c>
      <c r="B8" s="6" t="n">
        <v>0</v>
      </c>
      <c r="C8" s="6" t="n">
        <v>7199</v>
      </c>
      <c r="D8" s="6" t="n">
        <v>17208</v>
      </c>
    </row>
    <row r="9" spans="1:4">
      <c r="A9" s="4" t="s">
        <v>88</v>
      </c>
      <c r="B9" s="6" t="n">
        <v>26579</v>
      </c>
      <c r="C9" s="6" t="n">
        <v>4812</v>
      </c>
      <c r="D9" s="6" t="n">
        <v>3690</v>
      </c>
    </row>
    <row r="10" spans="1:4">
      <c r="A10" s="4" t="s">
        <v>89</v>
      </c>
      <c r="B10" s="6" t="n">
        <v>673414</v>
      </c>
      <c r="C10" s="6" t="n">
        <v>240721</v>
      </c>
      <c r="D10" s="6" t="n">
        <v>220430</v>
      </c>
    </row>
    <row r="11" spans="1:4">
      <c r="A11" s="4" t="s">
        <v>90</v>
      </c>
      <c r="B11" s="6" t="n">
        <v>244587</v>
      </c>
      <c r="C11" s="6" t="n">
        <v>40287</v>
      </c>
      <c r="D11" s="6" t="n">
        <v>39535</v>
      </c>
    </row>
    <row r="12" spans="1:4">
      <c r="A12" s="4" t="s">
        <v>91</v>
      </c>
      <c r="B12" s="6" t="n">
        <v>745356</v>
      </c>
      <c r="C12" s="6" t="n">
        <v>0</v>
      </c>
      <c r="D12" s="6" t="n">
        <v>0</v>
      </c>
    </row>
    <row r="13" spans="1:4">
      <c r="A13" s="4" t="s">
        <v>92</v>
      </c>
      <c r="B13" s="6" t="n">
        <v>658942</v>
      </c>
      <c r="C13" s="6" t="n">
        <v>10168</v>
      </c>
      <c r="D13" s="6" t="n">
        <v>11655</v>
      </c>
    </row>
    <row r="14" spans="1:4">
      <c r="A14" s="4" t="s">
        <v>93</v>
      </c>
      <c r="B14" s="6" t="n">
        <v>77486</v>
      </c>
      <c r="C14" s="6" t="n">
        <v>17127</v>
      </c>
      <c r="D14" s="6" t="n">
        <v>15944</v>
      </c>
    </row>
    <row r="15" spans="1:4">
      <c r="A15" s="4" t="s">
        <v>87</v>
      </c>
      <c r="B15" s="6" t="n">
        <v>153509</v>
      </c>
      <c r="C15" s="6" t="n">
        <v>6078</v>
      </c>
      <c r="D15" s="6" t="n">
        <v>5771</v>
      </c>
    </row>
    <row r="16" spans="1:4">
      <c r="A16" s="4" t="s">
        <v>94</v>
      </c>
      <c r="B16" s="6" t="n">
        <v>5445</v>
      </c>
      <c r="C16" s="6" t="n">
        <v>1563</v>
      </c>
      <c r="D16" s="6" t="n">
        <v>856</v>
      </c>
    </row>
    <row r="17" spans="1:4">
      <c r="A17" s="4" t="s">
        <v>95</v>
      </c>
      <c r="B17" s="6" t="n">
        <v>2558739</v>
      </c>
      <c r="C17" s="6" t="n">
        <v>315944</v>
      </c>
      <c r="D17" s="6" t="n">
        <v>294191</v>
      </c>
    </row>
    <row r="18" spans="1:4">
      <c r="A18" s="3" t="s">
        <v>96</v>
      </c>
    </row>
    <row r="19" spans="1:4">
      <c r="A19" s="4" t="s">
        <v>97</v>
      </c>
      <c r="B19" s="6" t="n">
        <v>82513</v>
      </c>
      <c r="C19" s="6" t="n">
        <v>0</v>
      </c>
      <c r="D19" s="6" t="n">
        <v>0</v>
      </c>
    </row>
    <row r="20" spans="1:4">
      <c r="A20" s="4" t="s">
        <v>98</v>
      </c>
      <c r="B20" s="6" t="n">
        <v>109588</v>
      </c>
      <c r="C20" s="6" t="n">
        <v>7251</v>
      </c>
      <c r="D20" s="6" t="n">
        <v>7570</v>
      </c>
    </row>
    <row r="21" spans="1:4">
      <c r="A21" s="4" t="s">
        <v>99</v>
      </c>
      <c r="B21" s="6" t="n">
        <v>80507</v>
      </c>
      <c r="C21" s="6" t="n">
        <v>8334</v>
      </c>
      <c r="D21" s="6" t="n">
        <v>4769</v>
      </c>
    </row>
    <row r="22" spans="1:4">
      <c r="A22" s="4" t="s">
        <v>100</v>
      </c>
      <c r="B22" s="6" t="n">
        <v>26699</v>
      </c>
      <c r="C22" s="6" t="n">
        <v>2083</v>
      </c>
      <c r="D22" s="6" t="n">
        <v>602</v>
      </c>
    </row>
    <row r="23" spans="1:4">
      <c r="A23" s="4" t="s">
        <v>101</v>
      </c>
      <c r="B23" s="6" t="n">
        <v>59814</v>
      </c>
      <c r="C23" s="6" t="n">
        <v>13781</v>
      </c>
      <c r="D23" s="6" t="n">
        <v>16957</v>
      </c>
    </row>
    <row r="24" spans="1:4">
      <c r="A24" s="4" t="s">
        <v>102</v>
      </c>
      <c r="B24" s="6" t="n">
        <v>359121</v>
      </c>
      <c r="C24" s="6" t="n">
        <v>31449</v>
      </c>
      <c r="D24" s="6" t="n">
        <v>29898</v>
      </c>
    </row>
    <row r="25" spans="1:4">
      <c r="A25" s="4" t="s">
        <v>103</v>
      </c>
      <c r="B25" s="6" t="n">
        <v>91791</v>
      </c>
      <c r="C25" s="6" t="n">
        <v>0</v>
      </c>
      <c r="D25" s="6" t="n">
        <v>0</v>
      </c>
    </row>
    <row r="26" spans="1:4">
      <c r="A26" s="4" t="s">
        <v>104</v>
      </c>
      <c r="B26" s="6" t="n">
        <v>235483</v>
      </c>
      <c r="C26" s="6" t="n">
        <v>0</v>
      </c>
      <c r="D26" s="6" t="n">
        <v>0</v>
      </c>
    </row>
    <row r="27" spans="1:4">
      <c r="A27" s="4" t="s">
        <v>105</v>
      </c>
      <c r="B27" s="6" t="n">
        <v>31139</v>
      </c>
      <c r="C27" s="6" t="n">
        <v>1311</v>
      </c>
      <c r="D27" s="6" t="n">
        <v>482</v>
      </c>
    </row>
    <row r="28" spans="1:4">
      <c r="A28" s="4" t="s">
        <v>106</v>
      </c>
      <c r="B28" s="6" t="n">
        <v>29743</v>
      </c>
      <c r="C28" s="6" t="n">
        <v>6610</v>
      </c>
      <c r="D28" s="6" t="n">
        <v>4711</v>
      </c>
    </row>
    <row r="29" spans="1:4">
      <c r="A29" s="4" t="s">
        <v>107</v>
      </c>
      <c r="B29" s="7" t="n">
        <v>747277</v>
      </c>
      <c r="C29" s="7" t="n">
        <v>39370</v>
      </c>
      <c r="D29" s="7" t="n">
        <v>35091</v>
      </c>
    </row>
    <row r="30" spans="1:4">
      <c r="A30" s="4" t="s">
        <v>108</v>
      </c>
      <c r="B30" s="4" t="s">
        <v>109</v>
      </c>
      <c r="C30" s="4" t="s">
        <v>109</v>
      </c>
      <c r="D30" s="4" t="s">
        <v>109</v>
      </c>
    </row>
    <row r="31" spans="1:4">
      <c r="A31" s="3" t="s">
        <v>110</v>
      </c>
    </row>
    <row r="32" spans="1:4">
      <c r="A32" s="4" t="s">
        <v>111</v>
      </c>
      <c r="B32" s="7" t="n">
        <v>75444</v>
      </c>
      <c r="C32" s="7" t="n">
        <v>321</v>
      </c>
      <c r="D32" s="7" t="n">
        <v>318</v>
      </c>
    </row>
    <row r="33" spans="1:4">
      <c r="A33" s="4" t="s">
        <v>112</v>
      </c>
      <c r="B33" s="6" t="n">
        <v>1742032</v>
      </c>
      <c r="C33" s="6" t="n">
        <v>445362</v>
      </c>
      <c r="D33" s="6" t="n">
        <v>426867</v>
      </c>
    </row>
    <row r="34" spans="1:4">
      <c r="A34" s="4" t="s">
        <v>113</v>
      </c>
      <c r="B34" s="6" t="n">
        <v>0</v>
      </c>
      <c r="C34" s="6" t="n">
        <v>-243535</v>
      </c>
      <c r="D34" s="6" t="n">
        <v>-188519</v>
      </c>
    </row>
    <row r="35" spans="1:4">
      <c r="A35" s="4" t="s">
        <v>114</v>
      </c>
      <c r="B35" s="6" t="n">
        <v>-54228</v>
      </c>
      <c r="C35" s="6" t="n">
        <v>-3401</v>
      </c>
      <c r="D35" s="6" t="n">
        <v>455</v>
      </c>
    </row>
    <row r="36" spans="1:4">
      <c r="A36" s="4" t="s">
        <v>115</v>
      </c>
      <c r="B36" s="6" t="n">
        <v>48214</v>
      </c>
      <c r="C36" s="6" t="n">
        <v>77827</v>
      </c>
      <c r="D36" s="6" t="n">
        <v>19979</v>
      </c>
    </row>
    <row r="37" spans="1:4">
      <c r="A37" s="4" t="s">
        <v>116</v>
      </c>
      <c r="B37" s="6" t="n">
        <v>1811462</v>
      </c>
      <c r="C37" s="6" t="n">
        <v>276574</v>
      </c>
      <c r="D37" s="6" t="n">
        <v>259100</v>
      </c>
    </row>
    <row r="38" spans="1:4">
      <c r="A38" s="4" t="s">
        <v>117</v>
      </c>
      <c r="B38" s="7" t="n">
        <v>2558739</v>
      </c>
      <c r="C38" s="7" t="n">
        <v>315944</v>
      </c>
      <c r="D38" s="7" t="n">
        <v>29419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2</v>
      </c>
      <c r="B1" s="2" t="s">
        <v>1</v>
      </c>
    </row>
    <row r="2" spans="1:2">
      <c r="B2" s="2" t="s">
        <v>2</v>
      </c>
    </row>
    <row r="3" spans="1:2">
      <c r="A3" s="3" t="s">
        <v>242</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75</v>
      </c>
      <c r="B1" s="2" t="s">
        <v>1</v>
      </c>
    </row>
    <row r="2" spans="1:2">
      <c r="B2" s="2" t="s">
        <v>2</v>
      </c>
    </row>
    <row r="3" spans="1:2">
      <c r="A3" s="3" t="s">
        <v>245</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78</v>
      </c>
      <c r="B1" s="2" t="s">
        <v>1</v>
      </c>
    </row>
    <row r="2" spans="1:2">
      <c r="B2" s="2" t="s">
        <v>2</v>
      </c>
    </row>
    <row r="3" spans="1:2">
      <c r="A3" s="3" t="s">
        <v>248</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r="1" spans="1:2">
      <c r="A1" s="1" t="s">
        <v>381</v>
      </c>
      <c r="B1" s="2" t="s">
        <v>1</v>
      </c>
    </row>
    <row r="2" spans="1:2">
      <c r="B2" s="2" t="s">
        <v>2</v>
      </c>
    </row>
    <row r="3" spans="1:2">
      <c r="A3" s="3" t="s">
        <v>25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88</v>
      </c>
      <c r="B1" s="2" t="s">
        <v>1</v>
      </c>
    </row>
    <row r="2" spans="1:2">
      <c r="B2" s="2" t="s">
        <v>2</v>
      </c>
    </row>
    <row r="3" spans="1:2">
      <c r="A3" s="3" t="s">
        <v>253</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r="A1" s="1" t="s">
        <v>391</v>
      </c>
      <c r="B1" s="2" t="s">
        <v>1</v>
      </c>
    </row>
    <row r="2" spans="1:2">
      <c r="B2" s="2" t="s">
        <v>2</v>
      </c>
    </row>
    <row r="3" spans="1:2">
      <c r="A3" s="3" t="s">
        <v>256</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8</v>
      </c>
      <c r="B1" s="2" t="s">
        <v>1</v>
      </c>
    </row>
    <row r="2" spans="1:2">
      <c r="B2" s="2" t="s">
        <v>2</v>
      </c>
    </row>
    <row r="3" spans="1:2">
      <c r="A3" s="3" t="s">
        <v>259</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05</v>
      </c>
      <c r="B1" s="2" t="s">
        <v>1</v>
      </c>
    </row>
    <row r="2" spans="1:2">
      <c r="B2" s="2" t="s">
        <v>2</v>
      </c>
    </row>
    <row r="3" spans="1:2">
      <c r="A3" s="3" t="s">
        <v>262</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08</v>
      </c>
      <c r="B1" s="2" t="s">
        <v>1</v>
      </c>
    </row>
    <row r="2" spans="1:2">
      <c r="B2" s="2" t="s">
        <v>2</v>
      </c>
    </row>
    <row r="3" spans="1:2">
      <c r="A3" s="3" t="s">
        <v>265</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v>
      </c>
    </row>
    <row r="3" spans="1:2">
      <c r="A3" s="3" t="s">
        <v>268</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30"/>
    <col customWidth="1" max="3" min="3" width="30"/>
    <col customWidth="1" max="4" min="4" width="30"/>
  </cols>
  <sheetData>
    <row r="1" spans="1:4">
      <c r="A1" s="1" t="s">
        <v>118</v>
      </c>
      <c r="B1" s="2" t="s">
        <v>119</v>
      </c>
      <c r="C1" s="2" t="s">
        <v>120</v>
      </c>
      <c r="D1" s="2" t="s">
        <v>121</v>
      </c>
    </row>
    <row r="2" spans="1:4">
      <c r="A2" s="3" t="s">
        <v>122</v>
      </c>
    </row>
    <row r="3" spans="1:4">
      <c r="A3" s="4" t="s">
        <v>123</v>
      </c>
      <c r="B3" s="9" t="n">
        <v>1</v>
      </c>
      <c r="C3" s="8" t="n">
        <v>0.01</v>
      </c>
      <c r="D3" s="8" t="n">
        <v>0.01</v>
      </c>
    </row>
    <row r="4" spans="1:4">
      <c r="A4" s="4" t="s">
        <v>124</v>
      </c>
      <c r="B4" s="6" t="n">
        <v>48868305</v>
      </c>
      <c r="C4" s="6" t="n">
        <v>32054236</v>
      </c>
      <c r="D4" s="6" t="n">
        <v>31819678</v>
      </c>
    </row>
    <row r="5" spans="1:4">
      <c r="A5" s="4" t="s">
        <v>125</v>
      </c>
      <c r="B5" s="6" t="n">
        <v>48868305</v>
      </c>
      <c r="C5" s="6" t="n">
        <v>25996102</v>
      </c>
      <c r="D5" s="6" t="n">
        <v>26745713</v>
      </c>
    </row>
    <row r="6" spans="1:4">
      <c r="A6" s="4" t="s">
        <v>126</v>
      </c>
      <c r="C6" s="6" t="n">
        <v>6058134</v>
      </c>
      <c r="D6" s="6" t="n">
        <v>50739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26</v>
      </c>
      <c r="B1" s="2" t="s">
        <v>1</v>
      </c>
    </row>
    <row r="2" spans="1:2">
      <c r="B2" s="2" t="s">
        <v>2</v>
      </c>
    </row>
    <row r="3" spans="1:2">
      <c r="A3" s="3" t="s">
        <v>271</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s="1" t="s">
        <v>441</v>
      </c>
      <c r="B1" s="2" t="s">
        <v>1</v>
      </c>
    </row>
    <row r="2" spans="1:2">
      <c r="B2" s="2" t="s">
        <v>2</v>
      </c>
    </row>
    <row r="3" spans="1:2">
      <c r="A3" s="3" t="s">
        <v>274</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54</v>
      </c>
      <c r="B1" s="2" t="s">
        <v>1</v>
      </c>
    </row>
    <row r="2" spans="1:2">
      <c r="B2" s="2" t="s">
        <v>2</v>
      </c>
    </row>
    <row r="3" spans="1:2">
      <c r="A3" s="3" t="s">
        <v>277</v>
      </c>
    </row>
    <row r="4" spans="1:2">
      <c r="A4" s="4" t="s">
        <v>455</v>
      </c>
      <c r="B4"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457</v>
      </c>
      <c r="B1" s="2" t="s">
        <v>1</v>
      </c>
    </row>
    <row r="2" spans="1:2">
      <c r="B2" s="2" t="s">
        <v>2</v>
      </c>
    </row>
    <row r="3" spans="1:2">
      <c r="A3" s="3" t="s">
        <v>281</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64</v>
      </c>
      <c r="B1" s="2" t="s">
        <v>1</v>
      </c>
    </row>
    <row r="2" spans="1:2">
      <c r="B2" s="2" t="s">
        <v>2</v>
      </c>
    </row>
    <row r="3" spans="1:2">
      <c r="A3" s="3" t="s">
        <v>284</v>
      </c>
    </row>
    <row r="4" spans="1:2">
      <c r="A4" s="4" t="s">
        <v>465</v>
      </c>
      <c r="B4"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67</v>
      </c>
      <c r="B1" s="2" t="s">
        <v>1</v>
      </c>
    </row>
    <row r="2" spans="1:2">
      <c r="B2" s="2" t="s">
        <v>2</v>
      </c>
    </row>
    <row r="3" spans="1:2">
      <c r="A3" s="3" t="s">
        <v>290</v>
      </c>
    </row>
    <row r="4" spans="1:2">
      <c r="A4" s="4" t="s">
        <v>291</v>
      </c>
      <c r="B4"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s>
  <sheetData>
    <row r="1" spans="1:5">
      <c r="A1" s="1" t="s">
        <v>469</v>
      </c>
      <c r="B1" s="2" t="s">
        <v>1</v>
      </c>
      <c r="C1" s="2" t="s">
        <v>33</v>
      </c>
    </row>
    <row r="2" spans="1:5">
      <c r="B2" s="2" t="s">
        <v>470</v>
      </c>
      <c r="C2" s="2" t="s">
        <v>471</v>
      </c>
      <c r="D2" s="2" t="s">
        <v>472</v>
      </c>
      <c r="E2" s="2" t="s">
        <v>473</v>
      </c>
    </row>
    <row r="3" spans="1:5">
      <c r="A3" s="3" t="s">
        <v>474</v>
      </c>
    </row>
    <row r="4" spans="1:5">
      <c r="A4" s="4" t="s">
        <v>86</v>
      </c>
      <c r="B4" s="7" t="n">
        <v>42425</v>
      </c>
      <c r="C4" s="7" t="n">
        <v>2971</v>
      </c>
      <c r="D4" s="7" t="n">
        <v>2900</v>
      </c>
    </row>
    <row r="5" spans="1:5">
      <c r="A5" s="4" t="s">
        <v>100</v>
      </c>
      <c r="B5" s="7" t="n">
        <v>26699</v>
      </c>
      <c r="C5" s="6" t="n">
        <v>2083</v>
      </c>
      <c r="D5" s="6" t="n">
        <v>602</v>
      </c>
    </row>
    <row r="6" spans="1:5">
      <c r="A6" s="4" t="s">
        <v>475</v>
      </c>
      <c r="B6" s="4" t="s">
        <v>476</v>
      </c>
    </row>
    <row r="7" spans="1:5">
      <c r="A7" s="4" t="s">
        <v>477</v>
      </c>
      <c r="B7" s="7" t="n">
        <v>41100</v>
      </c>
      <c r="C7" s="7" t="n">
        <v>28300</v>
      </c>
      <c r="D7" s="6" t="n">
        <v>30200</v>
      </c>
    </row>
    <row r="8" spans="1:5">
      <c r="A8" s="4" t="s">
        <v>478</v>
      </c>
      <c r="B8" s="6" t="n">
        <v>3</v>
      </c>
      <c r="C8" s="6" t="n">
        <v>1</v>
      </c>
    </row>
    <row r="9" spans="1:5">
      <c r="A9" s="4" t="s">
        <v>479</v>
      </c>
      <c r="B9" s="7" t="n">
        <v>20605</v>
      </c>
      <c r="C9" s="7" t="n">
        <v>13800</v>
      </c>
      <c r="D9" s="6" t="n">
        <v>17000</v>
      </c>
    </row>
    <row r="10" spans="1:5">
      <c r="A10" s="4" t="s">
        <v>105</v>
      </c>
      <c r="C10" s="6" t="n">
        <v>1300</v>
      </c>
      <c r="D10" s="6" t="n">
        <v>500</v>
      </c>
    </row>
    <row r="11" spans="1:5">
      <c r="A11" s="4" t="s">
        <v>175</v>
      </c>
      <c r="B11" s="6" t="n">
        <v>1690</v>
      </c>
      <c r="C11" s="6" t="n">
        <v>448</v>
      </c>
      <c r="D11" s="6" t="n">
        <v>62</v>
      </c>
      <c r="E11" s="7" t="n">
        <v>0</v>
      </c>
    </row>
    <row r="12" spans="1:5">
      <c r="A12" s="4" t="s">
        <v>480</v>
      </c>
      <c r="C12" s="6" t="n">
        <v>1500</v>
      </c>
      <c r="D12" s="6" t="n">
        <v>1300</v>
      </c>
      <c r="E12" s="6" t="n">
        <v>900</v>
      </c>
    </row>
    <row r="13" spans="1:5">
      <c r="A13" s="4" t="s">
        <v>481</v>
      </c>
      <c r="B13" s="7" t="n">
        <v>10800</v>
      </c>
      <c r="C13" s="7" t="n">
        <v>5800</v>
      </c>
      <c r="D13" s="7" t="n">
        <v>4300</v>
      </c>
      <c r="E13" s="7" t="n">
        <v>3800</v>
      </c>
    </row>
    <row r="14" spans="1:5">
      <c r="A14" s="4" t="s">
        <v>482</v>
      </c>
    </row>
    <row r="15" spans="1:5">
      <c r="A15" s="3" t="s">
        <v>474</v>
      </c>
    </row>
    <row r="16" spans="1:5">
      <c r="A16" s="4" t="s">
        <v>483</v>
      </c>
      <c r="B16" s="4" t="s">
        <v>484</v>
      </c>
    </row>
    <row r="17" spans="1:5">
      <c r="A17" s="4" t="s">
        <v>485</v>
      </c>
    </row>
    <row r="18" spans="1:5">
      <c r="A18" s="3" t="s">
        <v>474</v>
      </c>
    </row>
    <row r="19" spans="1:5">
      <c r="A19" s="4" t="s">
        <v>486</v>
      </c>
      <c r="B19" s="4" t="s">
        <v>487</v>
      </c>
    </row>
    <row r="20" spans="1:5">
      <c r="A20" s="4" t="s">
        <v>488</v>
      </c>
    </row>
    <row r="21" spans="1:5">
      <c r="A21" s="3" t="s">
        <v>474</v>
      </c>
    </row>
    <row r="22" spans="1:5">
      <c r="A22" s="4" t="s">
        <v>486</v>
      </c>
      <c r="B22" s="4" t="s">
        <v>489</v>
      </c>
    </row>
    <row r="23" spans="1:5">
      <c r="A23" s="4" t="s">
        <v>490</v>
      </c>
    </row>
    <row r="24" spans="1:5">
      <c r="A24" s="3" t="s">
        <v>474</v>
      </c>
    </row>
    <row r="25" spans="1:5">
      <c r="A25" s="4" t="s">
        <v>486</v>
      </c>
      <c r="B25" s="4" t="s">
        <v>487</v>
      </c>
    </row>
    <row r="26" spans="1:5">
      <c r="A26" s="4" t="s">
        <v>491</v>
      </c>
    </row>
    <row r="27" spans="1:5">
      <c r="A27" s="3" t="s">
        <v>474</v>
      </c>
    </row>
    <row r="28" spans="1:5">
      <c r="A28" s="4" t="s">
        <v>486</v>
      </c>
      <c r="B28" s="4" t="s">
        <v>489</v>
      </c>
    </row>
    <row r="29" spans="1:5">
      <c r="A29" s="4" t="s">
        <v>492</v>
      </c>
    </row>
    <row r="30" spans="1:5">
      <c r="A30" s="3" t="s">
        <v>474</v>
      </c>
    </row>
    <row r="31" spans="1:5">
      <c r="A31" s="4" t="s">
        <v>486</v>
      </c>
      <c r="B31" s="4" t="s">
        <v>49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1"/>
    <col customWidth="1" max="5" min="5" width="21"/>
    <col customWidth="1" max="6" min="6" width="44"/>
    <col customWidth="1" max="7" min="7" width="21"/>
    <col customWidth="1" max="8" min="8" width="21"/>
    <col customWidth="1" max="9" min="9" width="21"/>
    <col customWidth="1" max="10" min="10" width="21"/>
    <col customWidth="1" max="11" min="11" width="21"/>
  </cols>
  <sheetData>
    <row r="1" spans="1:11">
      <c r="A1" s="1" t="s">
        <v>494</v>
      </c>
      <c r="B1" s="2" t="s">
        <v>495</v>
      </c>
      <c r="C1" s="2" t="s">
        <v>496</v>
      </c>
      <c r="D1" s="2" t="s">
        <v>497</v>
      </c>
      <c r="E1" s="2" t="s">
        <v>498</v>
      </c>
      <c r="F1" s="2" t="s">
        <v>499</v>
      </c>
      <c r="G1" s="2" t="s">
        <v>498</v>
      </c>
      <c r="H1" s="2" t="s">
        <v>500</v>
      </c>
      <c r="I1" s="2" t="s">
        <v>501</v>
      </c>
      <c r="J1" s="2" t="s">
        <v>472</v>
      </c>
      <c r="K1" s="2" t="s">
        <v>473</v>
      </c>
    </row>
    <row r="2" spans="1:11">
      <c r="A2" s="3" t="s">
        <v>502</v>
      </c>
    </row>
    <row r="3" spans="1:11">
      <c r="A3" s="4" t="s">
        <v>503</v>
      </c>
      <c r="G3" s="7" t="n">
        <v>31030</v>
      </c>
      <c r="I3" s="7" t="n">
        <v>11940</v>
      </c>
      <c r="J3" s="7" t="n">
        <v>11240</v>
      </c>
      <c r="K3" s="7" t="n">
        <v>11683</v>
      </c>
    </row>
    <row r="4" spans="1:11">
      <c r="A4" s="4" t="s">
        <v>504</v>
      </c>
      <c r="F4" s="6" t="n">
        <v>2</v>
      </c>
    </row>
    <row r="5" spans="1:11">
      <c r="A5" s="4" t="s">
        <v>52</v>
      </c>
      <c r="G5" s="6" t="n">
        <v>42098</v>
      </c>
      <c r="H5" s="7" t="n">
        <v>0</v>
      </c>
      <c r="I5" s="6" t="n">
        <v>8692</v>
      </c>
      <c r="J5" s="6" t="n">
        <v>0</v>
      </c>
      <c r="K5" s="6" t="n">
        <v>0</v>
      </c>
    </row>
    <row r="6" spans="1:11">
      <c r="A6" s="4" t="s">
        <v>53</v>
      </c>
      <c r="G6" s="6" t="n">
        <v>13689</v>
      </c>
      <c r="I6" s="6" t="n">
        <v>0</v>
      </c>
      <c r="J6" s="6" t="n">
        <v>0</v>
      </c>
      <c r="K6" s="6" t="n">
        <v>0</v>
      </c>
    </row>
    <row r="7" spans="1:11">
      <c r="A7" s="4" t="s">
        <v>171</v>
      </c>
      <c r="G7" s="6" t="n">
        <v>20500</v>
      </c>
      <c r="I7" s="6" t="n">
        <v>6807</v>
      </c>
      <c r="J7" s="6" t="n">
        <v>5631</v>
      </c>
      <c r="K7" s="6" t="n">
        <v>4638</v>
      </c>
    </row>
    <row r="8" spans="1:11">
      <c r="A8" s="4" t="s">
        <v>505</v>
      </c>
      <c r="G8" s="6" t="n">
        <v>9700</v>
      </c>
      <c r="I8" s="6" t="n">
        <v>1500</v>
      </c>
      <c r="J8" s="6" t="n">
        <v>1300</v>
      </c>
      <c r="K8" s="6" t="n">
        <v>900</v>
      </c>
    </row>
    <row r="9" spans="1:11">
      <c r="A9" s="4" t="s">
        <v>85</v>
      </c>
      <c r="E9" s="7" t="n">
        <v>212448</v>
      </c>
      <c r="G9" s="6" t="n">
        <v>212448</v>
      </c>
      <c r="I9" s="6" t="n">
        <v>23963</v>
      </c>
      <c r="J9" s="6" t="n">
        <v>17630</v>
      </c>
    </row>
    <row r="10" spans="1:11">
      <c r="A10" s="4" t="s">
        <v>47</v>
      </c>
      <c r="G10" s="6" t="n">
        <v>149181</v>
      </c>
      <c r="H10" s="7" t="n">
        <v>16835</v>
      </c>
      <c r="I10" s="6" t="n">
        <v>27311</v>
      </c>
      <c r="J10" s="7" t="n">
        <v>27355</v>
      </c>
      <c r="K10" s="7" t="n">
        <v>21907</v>
      </c>
    </row>
    <row r="11" spans="1:11">
      <c r="A11" s="4" t="s">
        <v>506</v>
      </c>
    </row>
    <row r="12" spans="1:11">
      <c r="A12" s="3" t="s">
        <v>502</v>
      </c>
    </row>
    <row r="13" spans="1:11">
      <c r="A13" s="4" t="s">
        <v>507</v>
      </c>
      <c r="B13" s="6" t="n">
        <v>48800000</v>
      </c>
    </row>
    <row r="14" spans="1:11">
      <c r="A14" s="4" t="s">
        <v>508</v>
      </c>
      <c r="B14" s="10" t="n">
        <v>0.0472</v>
      </c>
    </row>
    <row r="15" spans="1:11">
      <c r="A15" s="4" t="s">
        <v>509</v>
      </c>
      <c r="B15" s="8" t="n">
        <v>69.39</v>
      </c>
      <c r="D15" s="8" t="n">
        <v>69.95</v>
      </c>
      <c r="F15" s="8" t="n">
        <v>69.39</v>
      </c>
    </row>
    <row r="16" spans="1:11">
      <c r="A16" s="4" t="s">
        <v>510</v>
      </c>
      <c r="B16" s="4" t="s">
        <v>511</v>
      </c>
      <c r="F16" s="4" t="s">
        <v>511</v>
      </c>
    </row>
    <row r="17" spans="1:11">
      <c r="A17" s="4" t="s">
        <v>512</v>
      </c>
      <c r="B17" s="7" t="n">
        <v>688729</v>
      </c>
      <c r="F17" s="7" t="n">
        <v>688729</v>
      </c>
    </row>
    <row r="18" spans="1:11">
      <c r="A18" s="4" t="s">
        <v>513</v>
      </c>
      <c r="E18" s="6" t="n">
        <v>200100</v>
      </c>
    </row>
    <row r="19" spans="1:11">
      <c r="A19" s="4" t="s">
        <v>514</v>
      </c>
      <c r="E19" s="6" t="n">
        <v>6000</v>
      </c>
    </row>
    <row r="20" spans="1:11">
      <c r="A20" s="4" t="s">
        <v>52</v>
      </c>
      <c r="G20" s="6" t="n">
        <v>42100</v>
      </c>
    </row>
    <row r="21" spans="1:11">
      <c r="A21" s="4" t="s">
        <v>53</v>
      </c>
      <c r="G21" s="6" t="n">
        <v>13700</v>
      </c>
    </row>
    <row r="22" spans="1:11">
      <c r="A22" s="4" t="s">
        <v>515</v>
      </c>
    </row>
    <row r="23" spans="1:11">
      <c r="A23" s="3" t="s">
        <v>502</v>
      </c>
    </row>
    <row r="24" spans="1:11">
      <c r="A24" s="4" t="s">
        <v>503</v>
      </c>
      <c r="G24" s="6" t="n">
        <v>23400</v>
      </c>
    </row>
    <row r="25" spans="1:11">
      <c r="A25" s="4" t="s">
        <v>52</v>
      </c>
      <c r="G25" s="6" t="n">
        <v>48800</v>
      </c>
    </row>
    <row r="26" spans="1:11">
      <c r="A26" s="4" t="s">
        <v>171</v>
      </c>
      <c r="G26" s="6" t="n">
        <v>1600</v>
      </c>
      <c r="I26" s="6" t="n">
        <v>3200</v>
      </c>
    </row>
    <row r="27" spans="1:11">
      <c r="A27" s="4" t="s">
        <v>505</v>
      </c>
      <c r="G27" s="6" t="n">
        <v>13800</v>
      </c>
      <c r="I27" s="6" t="n">
        <v>26200</v>
      </c>
    </row>
    <row r="28" spans="1:11">
      <c r="A28" s="4" t="s">
        <v>85</v>
      </c>
      <c r="E28" s="6" t="n">
        <v>56800</v>
      </c>
      <c r="G28" s="6" t="n">
        <v>56800</v>
      </c>
    </row>
    <row r="29" spans="1:11">
      <c r="A29" s="4" t="s">
        <v>47</v>
      </c>
      <c r="E29" s="6" t="n">
        <v>20800</v>
      </c>
    </row>
    <row r="30" spans="1:11">
      <c r="A30" s="4" t="s">
        <v>505</v>
      </c>
      <c r="G30" s="6" t="n">
        <v>56800</v>
      </c>
    </row>
    <row r="31" spans="1:11">
      <c r="A31" s="4" t="s">
        <v>516</v>
      </c>
      <c r="I31" s="7" t="n">
        <v>35900</v>
      </c>
    </row>
    <row r="32" spans="1:11">
      <c r="A32" s="4" t="s">
        <v>517</v>
      </c>
    </row>
    <row r="33" spans="1:11">
      <c r="A33" s="3" t="s">
        <v>502</v>
      </c>
    </row>
    <row r="34" spans="1:11">
      <c r="A34" s="4" t="s">
        <v>518</v>
      </c>
      <c r="B34" s="6" t="n">
        <v>9200</v>
      </c>
      <c r="F34" s="6" t="n">
        <v>9200</v>
      </c>
    </row>
    <row r="35" spans="1:11">
      <c r="A35" s="4" t="s">
        <v>519</v>
      </c>
    </row>
    <row r="36" spans="1:11">
      <c r="A36" s="3" t="s">
        <v>502</v>
      </c>
    </row>
    <row r="37" spans="1:11">
      <c r="A37" s="4" t="s">
        <v>518</v>
      </c>
      <c r="B37" s="6" t="n">
        <v>3400</v>
      </c>
      <c r="F37" s="6" t="n">
        <v>3400</v>
      </c>
    </row>
    <row r="38" spans="1:11">
      <c r="A38" s="4" t="s">
        <v>520</v>
      </c>
    </row>
    <row r="39" spans="1:11">
      <c r="A39" s="3" t="s">
        <v>502</v>
      </c>
    </row>
    <row r="40" spans="1:11">
      <c r="A40" s="4" t="s">
        <v>512</v>
      </c>
      <c r="B40" s="7" t="n">
        <v>464000</v>
      </c>
      <c r="F40" s="6" t="n">
        <v>464000</v>
      </c>
    </row>
    <row r="41" spans="1:11">
      <c r="A41" s="4" t="s">
        <v>521</v>
      </c>
      <c r="B41" s="4" t="s">
        <v>522</v>
      </c>
    </row>
    <row r="42" spans="1:11">
      <c r="A42" s="4" t="s">
        <v>523</v>
      </c>
    </row>
    <row r="43" spans="1:11">
      <c r="A43" s="3" t="s">
        <v>502</v>
      </c>
    </row>
    <row r="44" spans="1:11">
      <c r="A44" s="4" t="s">
        <v>512</v>
      </c>
      <c r="B44" s="7" t="n">
        <v>211100</v>
      </c>
      <c r="F44" s="6" t="n">
        <v>211100</v>
      </c>
    </row>
    <row r="45" spans="1:11">
      <c r="A45" s="4" t="s">
        <v>521</v>
      </c>
      <c r="B45" s="4" t="s">
        <v>524</v>
      </c>
    </row>
    <row r="46" spans="1:11">
      <c r="A46" s="4" t="s">
        <v>525</v>
      </c>
    </row>
    <row r="47" spans="1:11">
      <c r="A47" s="3" t="s">
        <v>502</v>
      </c>
    </row>
    <row r="48" spans="1:11">
      <c r="A48" s="4" t="s">
        <v>512</v>
      </c>
      <c r="B48" s="7" t="n">
        <v>13600</v>
      </c>
      <c r="F48" s="6" t="n">
        <v>13600</v>
      </c>
    </row>
    <row r="49" spans="1:11">
      <c r="A49" s="4" t="s">
        <v>521</v>
      </c>
      <c r="B49" s="4" t="s">
        <v>487</v>
      </c>
    </row>
    <row r="50" spans="1:11">
      <c r="A50" s="4" t="s">
        <v>526</v>
      </c>
    </row>
    <row r="51" spans="1:11">
      <c r="A51" s="3" t="s">
        <v>502</v>
      </c>
    </row>
    <row r="52" spans="1:11">
      <c r="A52" s="4" t="s">
        <v>521</v>
      </c>
      <c r="B52" s="4" t="s">
        <v>527</v>
      </c>
    </row>
    <row r="53" spans="1:11">
      <c r="A53" s="4" t="s">
        <v>528</v>
      </c>
    </row>
    <row r="54" spans="1:11">
      <c r="A54" s="3" t="s">
        <v>502</v>
      </c>
    </row>
    <row r="55" spans="1:11">
      <c r="A55" s="4" t="s">
        <v>512</v>
      </c>
      <c r="B55" s="7" t="n">
        <v>2700</v>
      </c>
      <c r="F55" s="7" t="n">
        <v>2700</v>
      </c>
    </row>
    <row r="56" spans="1:11">
      <c r="A56" s="4" t="s">
        <v>529</v>
      </c>
    </row>
    <row r="57" spans="1:11">
      <c r="A57" s="3" t="s">
        <v>502</v>
      </c>
    </row>
    <row r="58" spans="1:11">
      <c r="A58" s="4" t="s">
        <v>508</v>
      </c>
      <c r="B58" s="6" t="n">
        <v>1</v>
      </c>
    </row>
    <row r="59" spans="1:11">
      <c r="A59" s="4" t="s">
        <v>530</v>
      </c>
    </row>
    <row r="60" spans="1:11">
      <c r="A60" s="3" t="s">
        <v>502</v>
      </c>
    </row>
    <row r="61" spans="1:11">
      <c r="A61" s="4" t="s">
        <v>510</v>
      </c>
      <c r="B61" s="4" t="s">
        <v>531</v>
      </c>
      <c r="F61" s="4" t="s">
        <v>531</v>
      </c>
    </row>
    <row r="62" spans="1:11">
      <c r="A62" s="4" t="s">
        <v>532</v>
      </c>
    </row>
    <row r="63" spans="1:11">
      <c r="A63" s="3" t="s">
        <v>502</v>
      </c>
    </row>
    <row r="64" spans="1:11">
      <c r="A64" s="4" t="s">
        <v>533</v>
      </c>
      <c r="B64" s="7" t="n">
        <v>25200</v>
      </c>
    </row>
    <row r="65" spans="1:11">
      <c r="A65" s="4" t="s">
        <v>503</v>
      </c>
      <c r="C65" s="7" t="n">
        <v>9200</v>
      </c>
      <c r="E65" s="6" t="n">
        <v>8300</v>
      </c>
    </row>
    <row r="66" spans="1:11">
      <c r="A66" s="4" t="s">
        <v>534</v>
      </c>
      <c r="B66" s="7" t="n">
        <v>16000</v>
      </c>
      <c r="E66" s="6" t="n">
        <v>7700</v>
      </c>
      <c r="F66" s="7" t="n">
        <v>16000</v>
      </c>
      <c r="G66" s="7" t="n">
        <v>7700</v>
      </c>
    </row>
    <row r="67" spans="1:11">
      <c r="A67" s="4" t="s">
        <v>535</v>
      </c>
    </row>
    <row r="68" spans="1:11">
      <c r="A68" s="3" t="s">
        <v>502</v>
      </c>
    </row>
    <row r="69" spans="1:11">
      <c r="A69" s="4" t="s">
        <v>508</v>
      </c>
      <c r="B69" s="10" t="n">
        <v>0.0472</v>
      </c>
    </row>
    <row r="70" spans="1:11">
      <c r="A70" s="4" t="s">
        <v>533</v>
      </c>
      <c r="D70" s="7" t="n">
        <v>3800</v>
      </c>
    </row>
    <row r="71" spans="1:11">
      <c r="A71" s="4" t="s">
        <v>503</v>
      </c>
      <c r="D71" s="7" t="n">
        <v>2200</v>
      </c>
      <c r="E71" s="7" t="n">
        <v>1600</v>
      </c>
    </row>
    <row r="72" spans="1:11">
      <c r="A72" s="4" t="s">
        <v>536</v>
      </c>
      <c r="B72" s="6" t="n">
        <v>3815824</v>
      </c>
      <c r="F72" s="6" t="n">
        <v>38158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30"/>
    <col customWidth="1" max="5" min="5" width="21"/>
    <col customWidth="1" max="6" min="6" width="27"/>
    <col customWidth="1" max="7" min="7" width="20"/>
  </cols>
  <sheetData>
    <row r="1" spans="1:7">
      <c r="A1" s="1" t="s">
        <v>537</v>
      </c>
      <c r="B1" s="2" t="s">
        <v>538</v>
      </c>
      <c r="C1" s="2" t="s">
        <v>539</v>
      </c>
      <c r="D1" s="2" t="s">
        <v>540</v>
      </c>
      <c r="E1" s="2" t="s">
        <v>501</v>
      </c>
      <c r="F1" s="2" t="s">
        <v>541</v>
      </c>
      <c r="G1" s="2" t="s">
        <v>542</v>
      </c>
    </row>
    <row r="2" spans="1:7">
      <c r="A2" s="3" t="s">
        <v>502</v>
      </c>
    </row>
    <row r="3" spans="1:7">
      <c r="A3" s="4" t="s">
        <v>543</v>
      </c>
      <c r="C3" s="6" t="n">
        <v>48868305</v>
      </c>
      <c r="F3" s="6" t="n">
        <v>25996102</v>
      </c>
      <c r="G3" s="6" t="n">
        <v>26745713</v>
      </c>
    </row>
    <row r="4" spans="1:7">
      <c r="A4" s="3" t="s">
        <v>544</v>
      </c>
    </row>
    <row r="5" spans="1:7">
      <c r="A5" s="4" t="s">
        <v>91</v>
      </c>
      <c r="C5" s="7" t="n">
        <v>745356</v>
      </c>
      <c r="E5" s="7" t="n">
        <v>0</v>
      </c>
      <c r="F5" s="7" t="n">
        <v>0</v>
      </c>
    </row>
    <row r="6" spans="1:7">
      <c r="A6" s="4" t="s">
        <v>506</v>
      </c>
    </row>
    <row r="7" spans="1:7">
      <c r="A7" s="3" t="s">
        <v>502</v>
      </c>
    </row>
    <row r="8" spans="1:7">
      <c r="A8" s="4" t="s">
        <v>508</v>
      </c>
      <c r="B8" s="10" t="n">
        <v>0.0472</v>
      </c>
    </row>
    <row r="9" spans="1:7">
      <c r="A9" s="4" t="s">
        <v>545</v>
      </c>
      <c r="D9" s="6" t="n">
        <v>22553000</v>
      </c>
    </row>
    <row r="10" spans="1:7">
      <c r="A10" s="4" t="s">
        <v>546</v>
      </c>
      <c r="C10" s="6" t="n">
        <v>1589083</v>
      </c>
    </row>
    <row r="11" spans="1:7">
      <c r="A11" s="3" t="s">
        <v>547</v>
      </c>
    </row>
    <row r="12" spans="1:7">
      <c r="A12" s="4" t="s">
        <v>82</v>
      </c>
      <c r="B12" s="7" t="n">
        <v>12495</v>
      </c>
    </row>
    <row r="13" spans="1:7">
      <c r="A13" s="4" t="s">
        <v>548</v>
      </c>
      <c r="B13" s="6" t="n">
        <v>224466</v>
      </c>
    </row>
    <row r="14" spans="1:7">
      <c r="A14" s="4" t="s">
        <v>85</v>
      </c>
      <c r="B14" s="6" t="n">
        <v>233832</v>
      </c>
    </row>
    <row r="15" spans="1:7">
      <c r="A15" s="4" t="s">
        <v>549</v>
      </c>
      <c r="B15" s="6" t="n">
        <v>60674</v>
      </c>
    </row>
    <row r="16" spans="1:7">
      <c r="A16" s="4" t="s">
        <v>550</v>
      </c>
      <c r="B16" s="6" t="n">
        <v>207639</v>
      </c>
    </row>
    <row r="17" spans="1:7">
      <c r="A17" s="4" t="s">
        <v>512</v>
      </c>
      <c r="B17" s="6" t="n">
        <v>688729</v>
      </c>
    </row>
    <row r="18" spans="1:7">
      <c r="A18" s="4" t="s">
        <v>551</v>
      </c>
      <c r="B18" s="6" t="n">
        <v>67059</v>
      </c>
    </row>
    <row r="19" spans="1:7">
      <c r="A19" s="4" t="s">
        <v>94</v>
      </c>
      <c r="B19" s="6" t="n">
        <v>7483</v>
      </c>
    </row>
    <row r="20" spans="1:7">
      <c r="A20" s="4" t="s">
        <v>552</v>
      </c>
      <c r="B20" s="6" t="n">
        <v>135370</v>
      </c>
    </row>
    <row r="21" spans="1:7">
      <c r="A21" s="4" t="s">
        <v>553</v>
      </c>
      <c r="B21" s="6" t="n">
        <v>1637747</v>
      </c>
    </row>
    <row r="22" spans="1:7">
      <c r="A22" s="3" t="s">
        <v>544</v>
      </c>
    </row>
    <row r="23" spans="1:7">
      <c r="A23" s="4" t="s">
        <v>554</v>
      </c>
      <c r="B23" s="6" t="n">
        <v>110601</v>
      </c>
    </row>
    <row r="24" spans="1:7">
      <c r="A24" s="4" t="s">
        <v>555</v>
      </c>
      <c r="B24" s="6" t="n">
        <v>237855</v>
      </c>
    </row>
    <row r="25" spans="1:7">
      <c r="A25" s="4" t="s">
        <v>556</v>
      </c>
      <c r="B25" s="6" t="n">
        <v>128458</v>
      </c>
    </row>
    <row r="26" spans="1:7">
      <c r="A26" s="4" t="s">
        <v>557</v>
      </c>
      <c r="B26" s="6" t="n">
        <v>279328</v>
      </c>
      <c r="C26" s="6" t="n">
        <v>18000</v>
      </c>
    </row>
    <row r="27" spans="1:7">
      <c r="A27" s="4" t="s">
        <v>106</v>
      </c>
      <c r="B27" s="6" t="n">
        <v>55567</v>
      </c>
    </row>
    <row r="28" spans="1:7">
      <c r="A28" s="4" t="s">
        <v>558</v>
      </c>
      <c r="B28" s="6" t="n">
        <v>811809</v>
      </c>
    </row>
    <row r="29" spans="1:7">
      <c r="A29" s="4" t="s">
        <v>91</v>
      </c>
      <c r="B29" s="7" t="n">
        <v>763145</v>
      </c>
    </row>
    <row r="30" spans="1:7">
      <c r="A30" s="4" t="s">
        <v>509</v>
      </c>
      <c r="B30" s="8" t="n">
        <v>69.39</v>
      </c>
      <c r="D30" s="8" t="n">
        <v>69.95</v>
      </c>
    </row>
    <row r="31" spans="1:7">
      <c r="A31" s="4" t="s">
        <v>559</v>
      </c>
    </row>
    <row r="32" spans="1:7">
      <c r="A32" s="3" t="s">
        <v>502</v>
      </c>
    </row>
    <row r="33" spans="1:7">
      <c r="A33" s="4" t="s">
        <v>560</v>
      </c>
      <c r="C33" s="6" t="n">
        <v>1577603</v>
      </c>
    </row>
    <row r="34" spans="1:7">
      <c r="A34" s="4" t="s">
        <v>561</v>
      </c>
    </row>
    <row r="35" spans="1:7">
      <c r="A35" s="3" t="s">
        <v>502</v>
      </c>
    </row>
    <row r="36" spans="1:7">
      <c r="A36" s="4" t="s">
        <v>560</v>
      </c>
      <c r="C36" s="6" t="n">
        <v>9231</v>
      </c>
    </row>
    <row r="37" spans="1:7">
      <c r="A37" s="4" t="s">
        <v>562</v>
      </c>
    </row>
    <row r="38" spans="1:7">
      <c r="A38" s="3" t="s">
        <v>502</v>
      </c>
    </row>
    <row r="39" spans="1:7">
      <c r="A39" s="4" t="s">
        <v>560</v>
      </c>
      <c r="C39" s="7" t="n">
        <v>2249</v>
      </c>
    </row>
    <row r="40" spans="1:7">
      <c r="A40" s="4" t="s">
        <v>563</v>
      </c>
    </row>
    <row r="41" spans="1:7">
      <c r="A41" s="3" t="s">
        <v>502</v>
      </c>
    </row>
    <row r="42" spans="1:7">
      <c r="A42" s="4" t="s">
        <v>543</v>
      </c>
      <c r="D42" s="6" t="n">
        <v>477824000</v>
      </c>
    </row>
    <row r="43" spans="1:7">
      <c r="A43" s="3" t="s">
        <v>547</v>
      </c>
    </row>
    <row r="44" spans="1:7">
      <c r="A44" s="4" t="s">
        <v>85</v>
      </c>
      <c r="B44" s="7" t="n">
        <v>233832</v>
      </c>
    </row>
    <row r="45" spans="1:7">
      <c r="A45" s="4" t="s">
        <v>550</v>
      </c>
      <c r="B45" s="7" t="n">
        <v>2076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64</v>
      </c>
      <c r="B1" s="2" t="s">
        <v>1</v>
      </c>
      <c r="C1" s="2" t="s">
        <v>33</v>
      </c>
    </row>
    <row r="2" spans="1:3">
      <c r="B2" s="2" t="s">
        <v>2</v>
      </c>
      <c r="C2" s="2" t="s">
        <v>35</v>
      </c>
    </row>
    <row r="3" spans="1:3">
      <c r="A3" s="3" t="s">
        <v>502</v>
      </c>
    </row>
    <row r="4" spans="1:3">
      <c r="A4" s="4" t="s">
        <v>565</v>
      </c>
      <c r="B4" s="7" t="n">
        <v>837241</v>
      </c>
      <c r="C4" s="7" t="n">
        <v>1236477</v>
      </c>
    </row>
    <row r="5" spans="1:3">
      <c r="A5" s="4" t="s">
        <v>566</v>
      </c>
      <c r="B5" s="7" t="n">
        <v>-31011</v>
      </c>
      <c r="C5" s="7" t="n">
        <v>12792</v>
      </c>
    </row>
    <row r="6" spans="1:3">
      <c r="A6" s="4" t="s">
        <v>567</v>
      </c>
      <c r="B6" s="8" t="n">
        <v>-0.95</v>
      </c>
      <c r="C6" s="8" t="n">
        <v>0.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24"/>
    <col customWidth="1" max="5" min="5" width="33"/>
    <col customWidth="1" max="6" min="6" width="54"/>
    <col customWidth="1" max="7" min="7" width="56"/>
    <col customWidth="1" max="8" min="8" width="36"/>
    <col customWidth="1" max="9" min="9" width="57"/>
    <col customWidth="1" max="10" min="10" width="59"/>
    <col customWidth="1" max="11" min="11" width="31"/>
    <col customWidth="1" max="12" min="12" width="24"/>
    <col customWidth="1" max="13" min="13" width="55"/>
    <col customWidth="1" max="14" min="14" width="37"/>
  </cols>
  <sheetData>
    <row r="1" spans="1:14">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row>
    <row r="2" spans="1:14">
      <c r="A2" s="4" t="s">
        <v>141</v>
      </c>
      <c r="B2" s="7" t="n">
        <v>183469</v>
      </c>
      <c r="E2" s="7" t="n">
        <v>306</v>
      </c>
      <c r="H2" s="7" t="n">
        <v>321961</v>
      </c>
      <c r="K2" s="7" t="n">
        <v>25200</v>
      </c>
      <c r="L2" s="7" t="n">
        <v>-83151</v>
      </c>
      <c r="M2" s="7" t="n">
        <v>422</v>
      </c>
      <c r="N2" s="7" t="n">
        <v>-81269</v>
      </c>
    </row>
    <row r="3" spans="1:14">
      <c r="A3" s="4" t="s">
        <v>142</v>
      </c>
      <c r="E3" s="6" t="n">
        <v>30639000</v>
      </c>
    </row>
    <row r="4" spans="1:14">
      <c r="A4" s="3" t="s">
        <v>143</v>
      </c>
    </row>
    <row r="5" spans="1:14">
      <c r="A5" s="4" t="s">
        <v>144</v>
      </c>
      <c r="B5" s="6" t="n">
        <v>24289</v>
      </c>
      <c r="E5" s="7" t="n">
        <v>7</v>
      </c>
      <c r="H5" s="6" t="n">
        <v>24282</v>
      </c>
    </row>
    <row r="6" spans="1:14">
      <c r="A6" s="4" t="s">
        <v>145</v>
      </c>
      <c r="E6" s="6" t="n">
        <v>650000</v>
      </c>
    </row>
    <row r="7" spans="1:14">
      <c r="A7" s="4" t="s">
        <v>146</v>
      </c>
      <c r="B7" s="6" t="n">
        <v>12362</v>
      </c>
      <c r="H7" s="6" t="n">
        <v>12362</v>
      </c>
    </row>
    <row r="8" spans="1:14">
      <c r="A8" s="4" t="s">
        <v>147</v>
      </c>
      <c r="B8" s="6" t="n">
        <v>-33010</v>
      </c>
      <c r="L8" s="6" t="n">
        <v>-33010</v>
      </c>
    </row>
    <row r="9" spans="1:14">
      <c r="A9" s="4" t="s">
        <v>148</v>
      </c>
      <c r="B9" s="6" t="n">
        <v>4</v>
      </c>
      <c r="E9" s="7" t="n">
        <v>0</v>
      </c>
      <c r="H9" s="6" t="n">
        <v>4</v>
      </c>
    </row>
    <row r="10" spans="1:14">
      <c r="A10" s="4" t="s">
        <v>149</v>
      </c>
      <c r="E10" s="6" t="n">
        <v>0</v>
      </c>
    </row>
    <row r="11" spans="1:14">
      <c r="A11" s="4" t="s">
        <v>150</v>
      </c>
      <c r="B11" s="6" t="n">
        <v>-3650</v>
      </c>
      <c r="H11" s="6" t="n">
        <v>21550</v>
      </c>
      <c r="K11" s="6" t="n">
        <v>-25200</v>
      </c>
      <c r="L11" s="6" t="n">
        <v>0</v>
      </c>
    </row>
    <row r="12" spans="1:14">
      <c r="A12" s="4" t="s">
        <v>66</v>
      </c>
      <c r="B12" s="6" t="n">
        <v>46358</v>
      </c>
      <c r="N12" s="6" t="n">
        <v>46358</v>
      </c>
    </row>
    <row r="13" spans="1:14">
      <c r="A13" s="4" t="s">
        <v>151</v>
      </c>
      <c r="B13" s="6" t="n">
        <v>-254</v>
      </c>
      <c r="M13" s="6" t="n">
        <v>-254</v>
      </c>
    </row>
    <row r="14" spans="1:14">
      <c r="A14" s="4" t="s">
        <v>152</v>
      </c>
      <c r="B14" s="7" t="n">
        <v>229568</v>
      </c>
      <c r="E14" s="7" t="n">
        <v>313</v>
      </c>
      <c r="H14" s="6" t="n">
        <v>380159</v>
      </c>
      <c r="K14" s="6" t="n">
        <v>0</v>
      </c>
      <c r="L14" s="6" t="n">
        <v>-116161</v>
      </c>
      <c r="M14" s="6" t="n">
        <v>168</v>
      </c>
      <c r="N14" s="6" t="n">
        <v>-34911</v>
      </c>
    </row>
    <row r="15" spans="1:14">
      <c r="A15" s="4" t="s">
        <v>153</v>
      </c>
      <c r="B15" s="6" t="n">
        <v>31819678</v>
      </c>
      <c r="E15" s="6" t="n">
        <v>31289000</v>
      </c>
    </row>
    <row r="16" spans="1:14">
      <c r="A16" s="3" t="s">
        <v>143</v>
      </c>
    </row>
    <row r="17" spans="1:14">
      <c r="A17" s="4" t="s">
        <v>144</v>
      </c>
      <c r="B17" s="7" t="n">
        <v>19640</v>
      </c>
      <c r="E17" s="7" t="n">
        <v>5</v>
      </c>
      <c r="H17" s="6" t="n">
        <v>19635</v>
      </c>
    </row>
    <row r="18" spans="1:14">
      <c r="A18" s="4" t="s">
        <v>145</v>
      </c>
      <c r="E18" s="6" t="n">
        <v>531000</v>
      </c>
    </row>
    <row r="19" spans="1:14">
      <c r="A19" s="4" t="s">
        <v>146</v>
      </c>
      <c r="B19" s="6" t="n">
        <v>27073</v>
      </c>
      <c r="H19" s="6" t="n">
        <v>27073</v>
      </c>
    </row>
    <row r="20" spans="1:14">
      <c r="A20" s="4" t="s">
        <v>147</v>
      </c>
      <c r="B20" s="6" t="n">
        <v>-72358</v>
      </c>
      <c r="L20" s="6" t="n">
        <v>-72358</v>
      </c>
    </row>
    <row r="21" spans="1:14">
      <c r="A21" s="4" t="s">
        <v>66</v>
      </c>
      <c r="B21" s="6" t="n">
        <v>54890</v>
      </c>
      <c r="N21" s="6" t="n">
        <v>54890</v>
      </c>
    </row>
    <row r="22" spans="1:14">
      <c r="A22" s="4" t="s">
        <v>151</v>
      </c>
      <c r="B22" s="6" t="n">
        <v>287</v>
      </c>
      <c r="M22" s="6" t="n">
        <v>287</v>
      </c>
    </row>
    <row r="23" spans="1:14">
      <c r="A23" s="4" t="s">
        <v>154</v>
      </c>
      <c r="B23" s="7" t="n">
        <v>259100</v>
      </c>
      <c r="E23" s="7" t="n">
        <v>318</v>
      </c>
      <c r="H23" s="6" t="n">
        <v>426867</v>
      </c>
      <c r="K23" s="6" t="n">
        <v>0</v>
      </c>
      <c r="L23" s="6" t="n">
        <v>-188519</v>
      </c>
      <c r="M23" s="6" t="n">
        <v>455</v>
      </c>
      <c r="N23" s="6" t="n">
        <v>19979</v>
      </c>
    </row>
    <row r="24" spans="1:14">
      <c r="A24" s="4" t="s">
        <v>155</v>
      </c>
      <c r="B24" s="6" t="n">
        <v>32054236</v>
      </c>
      <c r="E24" s="6" t="n">
        <v>31820000</v>
      </c>
    </row>
    <row r="25" spans="1:14">
      <c r="A25" s="3" t="s">
        <v>143</v>
      </c>
    </row>
    <row r="26" spans="1:14">
      <c r="A26" s="4" t="s">
        <v>144</v>
      </c>
      <c r="B26" s="7" t="n">
        <v>13967</v>
      </c>
      <c r="E26" s="7" t="n">
        <v>3</v>
      </c>
      <c r="H26" s="6" t="n">
        <v>13964</v>
      </c>
    </row>
    <row r="27" spans="1:14">
      <c r="A27" s="4" t="s">
        <v>145</v>
      </c>
      <c r="E27" s="6" t="n">
        <v>235000</v>
      </c>
    </row>
    <row r="28" spans="1:14">
      <c r="A28" s="4" t="s">
        <v>146</v>
      </c>
      <c r="B28" s="6" t="n">
        <v>4531</v>
      </c>
      <c r="H28" s="6" t="n">
        <v>4531</v>
      </c>
    </row>
    <row r="29" spans="1:14">
      <c r="A29" s="4" t="s">
        <v>147</v>
      </c>
      <c r="B29" s="6" t="n">
        <v>-55016</v>
      </c>
      <c r="L29" s="6" t="n">
        <v>-55016</v>
      </c>
    </row>
    <row r="30" spans="1:14">
      <c r="A30" s="4" t="s">
        <v>66</v>
      </c>
      <c r="B30" s="6" t="n">
        <v>57848</v>
      </c>
      <c r="N30" s="6" t="n">
        <v>57848</v>
      </c>
    </row>
    <row r="31" spans="1:14">
      <c r="A31" s="4" t="s">
        <v>151</v>
      </c>
      <c r="B31" s="6" t="n">
        <v>-3856</v>
      </c>
      <c r="M31" s="6" t="n">
        <v>-3856</v>
      </c>
    </row>
    <row r="32" spans="1:14">
      <c r="A32" s="4" t="s">
        <v>156</v>
      </c>
      <c r="B32" s="6" t="n">
        <v>276574</v>
      </c>
      <c r="E32" s="7" t="n">
        <v>321</v>
      </c>
      <c r="H32" s="6" t="n">
        <v>445362</v>
      </c>
      <c r="K32" s="6" t="n">
        <v>0</v>
      </c>
      <c r="L32" s="6" t="n">
        <v>-243535</v>
      </c>
      <c r="M32" s="6" t="n">
        <v>-3401</v>
      </c>
      <c r="N32" s="6" t="n">
        <v>77827</v>
      </c>
    </row>
    <row r="33" spans="1:14">
      <c r="A33" s="4" t="s">
        <v>157</v>
      </c>
      <c r="E33" s="6" t="n">
        <v>32054000</v>
      </c>
    </row>
    <row r="34" spans="1:14">
      <c r="A34" s="3" t="s">
        <v>143</v>
      </c>
    </row>
    <row r="35" spans="1:14">
      <c r="A35" s="4" t="s">
        <v>144</v>
      </c>
      <c r="B35" s="6" t="n">
        <v>21101</v>
      </c>
      <c r="E35" s="7" t="n">
        <v>1</v>
      </c>
      <c r="H35" s="6" t="n">
        <v>21100</v>
      </c>
    </row>
    <row r="36" spans="1:14">
      <c r="A36" s="4" t="s">
        <v>145</v>
      </c>
      <c r="E36" s="6" t="n">
        <v>86000</v>
      </c>
    </row>
    <row r="37" spans="1:14">
      <c r="A37" s="4" t="s">
        <v>158</v>
      </c>
      <c r="B37" s="6" t="n">
        <v>-7350</v>
      </c>
      <c r="L37" s="6" t="n">
        <v>-7350</v>
      </c>
    </row>
    <row r="38" spans="1:14">
      <c r="A38" s="4" t="s">
        <v>159</v>
      </c>
      <c r="B38" s="6" t="n">
        <v>-215899</v>
      </c>
      <c r="E38" s="7" t="n">
        <v>-322</v>
      </c>
      <c r="H38" s="6" t="n">
        <v>-466462</v>
      </c>
      <c r="L38" s="6" t="n">
        <v>250885</v>
      </c>
    </row>
    <row r="39" spans="1:14">
      <c r="A39" s="4" t="s">
        <v>160</v>
      </c>
      <c r="E39" s="6" t="n">
        <v>-32141000</v>
      </c>
    </row>
    <row r="40" spans="1:14">
      <c r="A40" s="4" t="s">
        <v>161</v>
      </c>
      <c r="B40" s="6" t="n">
        <v>74426</v>
      </c>
      <c r="E40" s="7" t="n">
        <v>0</v>
      </c>
      <c r="H40" s="6" t="n">
        <v>0</v>
      </c>
      <c r="K40" s="6" t="n">
        <v>0</v>
      </c>
      <c r="L40" s="6" t="n">
        <v>0</v>
      </c>
      <c r="M40" s="6" t="n">
        <v>-3401</v>
      </c>
      <c r="N40" s="6" t="n">
        <v>77827</v>
      </c>
    </row>
    <row r="41" spans="1:14">
      <c r="A41" s="4" t="s">
        <v>162</v>
      </c>
      <c r="E41" s="6" t="n">
        <v>0</v>
      </c>
    </row>
    <row r="42" spans="1:14">
      <c r="A42" s="4" t="s">
        <v>156</v>
      </c>
      <c r="B42" s="6" t="n">
        <v>276574</v>
      </c>
      <c r="E42" s="7" t="n">
        <v>321</v>
      </c>
      <c r="H42" s="6" t="n">
        <v>445362</v>
      </c>
      <c r="K42" s="6" t="n">
        <v>0</v>
      </c>
      <c r="L42" s="6" t="n">
        <v>-243535</v>
      </c>
      <c r="M42" s="6" t="n">
        <v>-3401</v>
      </c>
      <c r="N42" s="6" t="n">
        <v>77827</v>
      </c>
    </row>
    <row r="43" spans="1:14">
      <c r="A43" s="4" t="s">
        <v>157</v>
      </c>
      <c r="E43" s="6" t="n">
        <v>32054000</v>
      </c>
    </row>
    <row r="44" spans="1:14">
      <c r="A44" s="3" t="s">
        <v>143</v>
      </c>
    </row>
    <row r="45" spans="1:14">
      <c r="A45" s="4" t="s">
        <v>144</v>
      </c>
      <c r="B45" s="6" t="n">
        <v>12494</v>
      </c>
      <c r="E45" s="7" t="n">
        <v>226</v>
      </c>
      <c r="H45" s="7" t="n">
        <v>12268</v>
      </c>
    </row>
    <row r="46" spans="1:14">
      <c r="A46" s="4" t="s">
        <v>145</v>
      </c>
      <c r="E46" s="6" t="n">
        <v>149000</v>
      </c>
    </row>
    <row r="47" spans="1:14">
      <c r="A47" s="4" t="s">
        <v>66</v>
      </c>
      <c r="B47" s="6" t="n">
        <v>-29613</v>
      </c>
      <c r="N47" s="6" t="n">
        <v>-29613</v>
      </c>
    </row>
    <row r="48" spans="1:14">
      <c r="A48" s="4" t="s">
        <v>151</v>
      </c>
      <c r="B48" s="6" t="n">
        <v>-50827</v>
      </c>
      <c r="M48" s="6" t="n">
        <v>-50827</v>
      </c>
    </row>
    <row r="49" spans="1:14">
      <c r="A49" s="4" t="s">
        <v>163</v>
      </c>
      <c r="B49" s="6" t="n">
        <v>0</v>
      </c>
      <c r="E49" s="7" t="n">
        <v>0</v>
      </c>
      <c r="H49" s="4" t="s">
        <v>109</v>
      </c>
    </row>
    <row r="50" spans="1:14">
      <c r="A50" s="4" t="s">
        <v>164</v>
      </c>
      <c r="B50" s="7" t="n">
        <v>1811462</v>
      </c>
      <c r="E50" s="7" t="n">
        <v>75444</v>
      </c>
      <c r="H50" s="7" t="n">
        <v>1742032</v>
      </c>
      <c r="K50" s="6" t="n">
        <v>0</v>
      </c>
      <c r="L50" s="6" t="n">
        <v>0</v>
      </c>
      <c r="M50" s="6" t="n">
        <v>-54228</v>
      </c>
      <c r="N50" s="6" t="n">
        <v>48214</v>
      </c>
    </row>
    <row r="51" spans="1:14">
      <c r="A51" s="4" t="s">
        <v>165</v>
      </c>
      <c r="B51" s="6" t="n">
        <v>48868305</v>
      </c>
      <c r="E51" s="6" t="n">
        <v>48868000</v>
      </c>
    </row>
    <row r="52" spans="1:14">
      <c r="A52" s="4" t="s">
        <v>161</v>
      </c>
      <c r="B52" s="7" t="n">
        <v>74426</v>
      </c>
      <c r="E52" s="7" t="n">
        <v>0</v>
      </c>
      <c r="H52" s="6" t="n">
        <v>0</v>
      </c>
      <c r="K52" s="6" t="n">
        <v>0</v>
      </c>
      <c r="L52" s="6" t="n">
        <v>0</v>
      </c>
      <c r="M52" s="6" t="n">
        <v>-3401</v>
      </c>
      <c r="N52" s="6" t="n">
        <v>77827</v>
      </c>
    </row>
    <row r="53" spans="1:14">
      <c r="A53" s="4" t="s">
        <v>162</v>
      </c>
      <c r="E53" s="6" t="n">
        <v>0</v>
      </c>
    </row>
    <row r="54" spans="1:14">
      <c r="A54" s="3" t="s">
        <v>143</v>
      </c>
    </row>
    <row r="55" spans="1:14">
      <c r="A55" s="4" t="s">
        <v>166</v>
      </c>
      <c r="C55" s="7" t="n">
        <v>1589083</v>
      </c>
      <c r="D55" s="7" t="n">
        <v>215899</v>
      </c>
      <c r="F55" s="7" t="n">
        <v>35005</v>
      </c>
      <c r="G55" s="7" t="n">
        <v>40213</v>
      </c>
      <c r="I55" s="7" t="n">
        <v>1554078</v>
      </c>
      <c r="J55" s="7" t="n">
        <v>175686</v>
      </c>
    </row>
    <row r="56" spans="1:14">
      <c r="A56" s="4" t="s">
        <v>167</v>
      </c>
      <c r="F56" s="6" t="n">
        <v>22673000</v>
      </c>
      <c r="G56" s="6" t="n">
        <v>26046000</v>
      </c>
    </row>
    <row r="57" spans="1:14">
      <c r="A57" s="4" t="s">
        <v>164</v>
      </c>
      <c r="B57" s="7" t="n">
        <v>1811462</v>
      </c>
      <c r="E57" s="7" t="n">
        <v>75444</v>
      </c>
      <c r="H57" s="7" t="n">
        <v>1742032</v>
      </c>
      <c r="K57" s="7" t="n">
        <v>0</v>
      </c>
      <c r="L57" s="7" t="n">
        <v>0</v>
      </c>
      <c r="M57" s="7" t="n">
        <v>-54228</v>
      </c>
      <c r="N57" s="7" t="n">
        <v>48214</v>
      </c>
    </row>
    <row r="58" spans="1:14">
      <c r="A58" s="4" t="s">
        <v>165</v>
      </c>
      <c r="B58" s="6" t="n">
        <v>48868305</v>
      </c>
      <c r="E58" s="6" t="n">
        <v>4886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68</v>
      </c>
      <c r="B1" s="2" t="s">
        <v>1</v>
      </c>
      <c r="D1" s="2" t="s">
        <v>33</v>
      </c>
    </row>
    <row r="2" spans="1:6">
      <c r="B2" s="2" t="s">
        <v>2</v>
      </c>
      <c r="C2" s="2" t="s">
        <v>43</v>
      </c>
      <c r="D2" s="2" t="s">
        <v>35</v>
      </c>
      <c r="E2" s="2" t="s">
        <v>39</v>
      </c>
      <c r="F2" s="2" t="s">
        <v>44</v>
      </c>
    </row>
    <row r="3" spans="1:6">
      <c r="A3" s="3" t="s">
        <v>569</v>
      </c>
    </row>
    <row r="4" spans="1:6">
      <c r="A4" s="4" t="s">
        <v>54</v>
      </c>
      <c r="B4" s="7" t="n">
        <v>11323</v>
      </c>
      <c r="C4" s="7" t="n">
        <v>0</v>
      </c>
      <c r="D4" s="7" t="n">
        <v>0</v>
      </c>
      <c r="E4" s="7" t="n">
        <v>0</v>
      </c>
      <c r="F4" s="7" t="n">
        <v>0</v>
      </c>
    </row>
    <row r="5" spans="1:6">
      <c r="A5" s="4" t="s">
        <v>570</v>
      </c>
    </row>
    <row r="6" spans="1:6">
      <c r="A6" s="3" t="s">
        <v>569</v>
      </c>
    </row>
    <row r="7" spans="1:6">
      <c r="A7" s="4" t="s">
        <v>571</v>
      </c>
      <c r="B7" s="6" t="n">
        <v>0</v>
      </c>
    </row>
    <row r="8" spans="1:6">
      <c r="A8" s="4" t="s">
        <v>54</v>
      </c>
      <c r="B8" s="6" t="n">
        <v>4720</v>
      </c>
    </row>
    <row r="9" spans="1:6">
      <c r="A9" s="4" t="s">
        <v>572</v>
      </c>
      <c r="B9" s="6" t="n">
        <v>0</v>
      </c>
    </row>
    <row r="10" spans="1:6">
      <c r="A10" s="4" t="s">
        <v>573</v>
      </c>
      <c r="B10" s="6" t="n">
        <v>4720</v>
      </c>
      <c r="D10" s="6" t="n">
        <v>0</v>
      </c>
    </row>
    <row r="11" spans="1:6">
      <c r="A11" s="4" t="s">
        <v>574</v>
      </c>
    </row>
    <row r="12" spans="1:6">
      <c r="A12" s="3" t="s">
        <v>569</v>
      </c>
    </row>
    <row r="13" spans="1:6">
      <c r="A13" s="4" t="s">
        <v>571</v>
      </c>
      <c r="B13" s="6" t="n">
        <v>0</v>
      </c>
    </row>
    <row r="14" spans="1:6">
      <c r="A14" s="4" t="s">
        <v>54</v>
      </c>
      <c r="B14" s="6" t="n">
        <v>4720</v>
      </c>
    </row>
    <row r="15" spans="1:6">
      <c r="A15" s="4" t="s">
        <v>572</v>
      </c>
      <c r="B15" s="6" t="n">
        <v>0</v>
      </c>
    </row>
    <row r="16" spans="1:6">
      <c r="A16" s="4" t="s">
        <v>573</v>
      </c>
      <c r="B16" s="6" t="n">
        <v>4720</v>
      </c>
      <c r="D16" s="6" t="n">
        <v>0</v>
      </c>
    </row>
    <row r="17" spans="1:6">
      <c r="A17" s="4" t="s">
        <v>575</v>
      </c>
    </row>
    <row r="18" spans="1:6">
      <c r="A18" s="3" t="s">
        <v>569</v>
      </c>
    </row>
    <row r="19" spans="1:6">
      <c r="A19" s="4" t="s">
        <v>571</v>
      </c>
      <c r="B19" s="6" t="n">
        <v>0</v>
      </c>
    </row>
    <row r="20" spans="1:6">
      <c r="A20" s="4" t="s">
        <v>54</v>
      </c>
      <c r="B20" s="6" t="n">
        <v>0</v>
      </c>
    </row>
    <row r="21" spans="1:6">
      <c r="A21" s="4" t="s">
        <v>572</v>
      </c>
      <c r="B21" s="6" t="n">
        <v>0</v>
      </c>
    </row>
    <row r="22" spans="1:6">
      <c r="A22" s="4" t="s">
        <v>573</v>
      </c>
      <c r="B22" s="6" t="n">
        <v>0</v>
      </c>
      <c r="D22" s="6" t="n">
        <v>0</v>
      </c>
    </row>
    <row r="23" spans="1:6">
      <c r="A23" s="4" t="s">
        <v>576</v>
      </c>
    </row>
    <row r="24" spans="1:6">
      <c r="A24" s="3" t="s">
        <v>569</v>
      </c>
    </row>
    <row r="25" spans="1:6">
      <c r="A25" s="4" t="s">
        <v>571</v>
      </c>
      <c r="B25" s="6" t="n">
        <v>0</v>
      </c>
    </row>
    <row r="26" spans="1:6">
      <c r="A26" s="4" t="s">
        <v>54</v>
      </c>
      <c r="B26" s="6" t="n">
        <v>0</v>
      </c>
    </row>
    <row r="27" spans="1:6">
      <c r="A27" s="4" t="s">
        <v>572</v>
      </c>
      <c r="B27" s="6" t="n">
        <v>0</v>
      </c>
    </row>
    <row r="28" spans="1:6">
      <c r="A28" s="4" t="s">
        <v>573</v>
      </c>
      <c r="B28" s="7" t="n">
        <v>0</v>
      </c>
      <c r="D28" s="7" t="n">
        <v>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7</v>
      </c>
      <c r="B1" s="2" t="s">
        <v>2</v>
      </c>
      <c r="C1" s="2" t="s">
        <v>578</v>
      </c>
      <c r="D1" s="2" t="s">
        <v>35</v>
      </c>
      <c r="E1" s="2" t="s">
        <v>39</v>
      </c>
    </row>
    <row r="2" spans="1:5">
      <c r="A2" s="3" t="s">
        <v>231</v>
      </c>
    </row>
    <row r="3" spans="1:5">
      <c r="A3" s="4" t="s">
        <v>548</v>
      </c>
      <c r="B3" s="7" t="n">
        <v>274005</v>
      </c>
      <c r="D3" s="7" t="n">
        <v>51233</v>
      </c>
      <c r="E3" s="7" t="n">
        <v>51359</v>
      </c>
    </row>
    <row r="4" spans="1:5">
      <c r="A4" s="4" t="s">
        <v>579</v>
      </c>
      <c r="B4" s="6" t="n">
        <v>-1653</v>
      </c>
      <c r="D4" s="6" t="n">
        <v>-664</v>
      </c>
      <c r="E4" s="6" t="n">
        <v>-685</v>
      </c>
    </row>
    <row r="5" spans="1:5">
      <c r="A5" s="4" t="s">
        <v>84</v>
      </c>
      <c r="B5" s="7" t="n">
        <v>272352</v>
      </c>
      <c r="D5" s="7" t="n">
        <v>50569</v>
      </c>
      <c r="E5" s="7" t="n">
        <v>50674</v>
      </c>
    </row>
    <row r="6" spans="1:5">
      <c r="A6" s="4" t="s">
        <v>506</v>
      </c>
    </row>
    <row r="7" spans="1:5">
      <c r="A7" s="3" t="s">
        <v>580</v>
      </c>
    </row>
    <row r="8" spans="1:5">
      <c r="A8" s="4" t="s">
        <v>581</v>
      </c>
      <c r="C8" s="7" t="n">
        <v>22446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2</v>
      </c>
      <c r="B1" s="2" t="s">
        <v>2</v>
      </c>
      <c r="C1" s="2" t="s">
        <v>578</v>
      </c>
      <c r="D1" s="2" t="s">
        <v>35</v>
      </c>
      <c r="E1" s="2" t="s">
        <v>39</v>
      </c>
    </row>
    <row r="2" spans="1:5">
      <c r="A2" s="3" t="s">
        <v>233</v>
      </c>
    </row>
    <row r="3" spans="1:5">
      <c r="A3" s="4" t="s">
        <v>583</v>
      </c>
      <c r="B3" s="7" t="n">
        <v>52482</v>
      </c>
      <c r="D3" s="7" t="n">
        <v>11118</v>
      </c>
      <c r="E3" s="7" t="n">
        <v>7290</v>
      </c>
    </row>
    <row r="4" spans="1:5">
      <c r="A4" s="4" t="s">
        <v>584</v>
      </c>
      <c r="B4" s="6" t="n">
        <v>44369</v>
      </c>
      <c r="D4" s="6" t="n">
        <v>5653</v>
      </c>
      <c r="E4" s="6" t="n">
        <v>4438</v>
      </c>
    </row>
    <row r="5" spans="1:5">
      <c r="A5" s="4" t="s">
        <v>585</v>
      </c>
      <c r="B5" s="6" t="n">
        <v>115597</v>
      </c>
      <c r="D5" s="6" t="n">
        <v>7192</v>
      </c>
      <c r="E5" s="6" t="n">
        <v>5902</v>
      </c>
    </row>
    <row r="6" spans="1:5">
      <c r="A6" s="4" t="s">
        <v>85</v>
      </c>
      <c r="B6" s="6" t="n">
        <v>212448</v>
      </c>
      <c r="D6" s="6" t="n">
        <v>23963</v>
      </c>
      <c r="E6" s="6" t="n">
        <v>17630</v>
      </c>
    </row>
    <row r="7" spans="1:5">
      <c r="A7" s="4" t="s">
        <v>586</v>
      </c>
      <c r="B7" s="7" t="n">
        <v>3600</v>
      </c>
      <c r="D7" s="7" t="n">
        <v>2300</v>
      </c>
      <c r="E7" s="7" t="n">
        <v>1100</v>
      </c>
    </row>
    <row r="8" spans="1:5">
      <c r="A8" s="4" t="s">
        <v>506</v>
      </c>
    </row>
    <row r="9" spans="1:5">
      <c r="A9" s="3" t="s">
        <v>587</v>
      </c>
    </row>
    <row r="10" spans="1:5">
      <c r="A10" s="4" t="s">
        <v>85</v>
      </c>
      <c r="C10" s="7" t="n">
        <v>233832</v>
      </c>
    </row>
    <row r="11" spans="1:5">
      <c r="A11" s="4" t="s">
        <v>563</v>
      </c>
    </row>
    <row r="12" spans="1:5">
      <c r="A12" s="3" t="s">
        <v>587</v>
      </c>
    </row>
    <row r="13" spans="1:5">
      <c r="A13" s="4" t="s">
        <v>85</v>
      </c>
      <c r="C13" s="7" t="n">
        <v>2338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588</v>
      </c>
      <c r="B1" s="2" t="s">
        <v>1</v>
      </c>
      <c r="C1" s="2" t="s">
        <v>33</v>
      </c>
    </row>
    <row r="2" spans="1:6">
      <c r="B2" s="2" t="s">
        <v>2</v>
      </c>
      <c r="C2" s="2" t="s">
        <v>35</v>
      </c>
      <c r="D2" s="2" t="s">
        <v>39</v>
      </c>
      <c r="E2" s="2" t="s">
        <v>44</v>
      </c>
      <c r="F2" s="2" t="s">
        <v>578</v>
      </c>
    </row>
    <row r="3" spans="1:6">
      <c r="A3" s="3" t="s">
        <v>474</v>
      </c>
    </row>
    <row r="4" spans="1:6">
      <c r="A4" s="4" t="s">
        <v>589</v>
      </c>
      <c r="B4" s="7" t="n">
        <v>288884</v>
      </c>
      <c r="C4" s="7" t="n">
        <v>75712</v>
      </c>
      <c r="D4" s="7" t="n">
        <v>72489</v>
      </c>
    </row>
    <row r="5" spans="1:6">
      <c r="A5" s="4" t="s">
        <v>590</v>
      </c>
      <c r="B5" s="6" t="n">
        <v>-44297</v>
      </c>
      <c r="C5" s="6" t="n">
        <v>-35425</v>
      </c>
      <c r="D5" s="6" t="n">
        <v>-32954</v>
      </c>
    </row>
    <row r="6" spans="1:6">
      <c r="A6" s="4" t="s">
        <v>591</v>
      </c>
      <c r="B6" s="6" t="n">
        <v>244587</v>
      </c>
      <c r="C6" s="6" t="n">
        <v>40287</v>
      </c>
      <c r="D6" s="6" t="n">
        <v>39535</v>
      </c>
      <c r="E6" s="7" t="n">
        <v>28556</v>
      </c>
    </row>
    <row r="7" spans="1:6">
      <c r="A7" s="4" t="s">
        <v>481</v>
      </c>
      <c r="B7" s="6" t="n">
        <v>10800</v>
      </c>
      <c r="C7" s="6" t="n">
        <v>5800</v>
      </c>
      <c r="D7" s="6" t="n">
        <v>4300</v>
      </c>
      <c r="E7" s="7" t="n">
        <v>3800</v>
      </c>
    </row>
    <row r="8" spans="1:6">
      <c r="A8" s="4" t="s">
        <v>592</v>
      </c>
    </row>
    <row r="9" spans="1:6">
      <c r="A9" s="3" t="s">
        <v>474</v>
      </c>
    </row>
    <row r="10" spans="1:6">
      <c r="A10" s="4" t="s">
        <v>589</v>
      </c>
      <c r="B10" s="6" t="n">
        <v>1200</v>
      </c>
    </row>
    <row r="11" spans="1:6">
      <c r="A11" s="4" t="s">
        <v>593</v>
      </c>
    </row>
    <row r="12" spans="1:6">
      <c r="A12" s="3" t="s">
        <v>474</v>
      </c>
    </row>
    <row r="13" spans="1:6">
      <c r="A13" s="4" t="s">
        <v>589</v>
      </c>
      <c r="B13" s="6" t="n">
        <v>15662</v>
      </c>
      <c r="C13" s="6" t="n">
        <v>1644</v>
      </c>
      <c r="D13" s="6" t="n">
        <v>1644</v>
      </c>
    </row>
    <row r="14" spans="1:6">
      <c r="A14" s="4" t="s">
        <v>594</v>
      </c>
    </row>
    <row r="15" spans="1:6">
      <c r="A15" s="3" t="s">
        <v>474</v>
      </c>
    </row>
    <row r="16" spans="1:6">
      <c r="A16" s="4" t="s">
        <v>589</v>
      </c>
      <c r="B16" s="7" t="n">
        <v>82014</v>
      </c>
      <c r="C16" s="6" t="n">
        <v>28048</v>
      </c>
      <c r="D16" s="6" t="n">
        <v>26839</v>
      </c>
    </row>
    <row r="17" spans="1:6">
      <c r="A17" s="4" t="s">
        <v>595</v>
      </c>
      <c r="B17" s="4" t="s">
        <v>596</v>
      </c>
    </row>
    <row r="18" spans="1:6">
      <c r="A18" s="4" t="s">
        <v>597</v>
      </c>
    </row>
    <row r="19" spans="1:6">
      <c r="A19" s="3" t="s">
        <v>474</v>
      </c>
    </row>
    <row r="20" spans="1:6">
      <c r="A20" s="4" t="s">
        <v>589</v>
      </c>
      <c r="B20" s="7" t="n">
        <v>140364</v>
      </c>
      <c r="C20" s="6" t="n">
        <v>39325</v>
      </c>
      <c r="D20" s="6" t="n">
        <v>37080</v>
      </c>
    </row>
    <row r="21" spans="1:6">
      <c r="A21" s="4" t="s">
        <v>595</v>
      </c>
      <c r="B21" s="4" t="s">
        <v>598</v>
      </c>
    </row>
    <row r="22" spans="1:6">
      <c r="A22" s="4" t="s">
        <v>599</v>
      </c>
    </row>
    <row r="23" spans="1:6">
      <c r="A23" s="3" t="s">
        <v>474</v>
      </c>
    </row>
    <row r="24" spans="1:6">
      <c r="A24" s="4" t="s">
        <v>589</v>
      </c>
      <c r="B24" s="7" t="n">
        <v>8634</v>
      </c>
      <c r="C24" s="6" t="n">
        <v>0</v>
      </c>
      <c r="D24" s="6" t="n">
        <v>0</v>
      </c>
    </row>
    <row r="25" spans="1:6">
      <c r="A25" s="4" t="s">
        <v>595</v>
      </c>
      <c r="B25" s="4" t="s">
        <v>600</v>
      </c>
    </row>
    <row r="26" spans="1:6">
      <c r="A26" s="4" t="s">
        <v>601</v>
      </c>
    </row>
    <row r="27" spans="1:6">
      <c r="A27" s="3" t="s">
        <v>474</v>
      </c>
    </row>
    <row r="28" spans="1:6">
      <c r="A28" s="4" t="s">
        <v>589</v>
      </c>
      <c r="B28" s="7" t="n">
        <v>42210</v>
      </c>
      <c r="C28" s="7" t="n">
        <v>6695</v>
      </c>
      <c r="D28" s="7" t="n">
        <v>6926</v>
      </c>
    </row>
    <row r="29" spans="1:6">
      <c r="A29" s="4" t="s">
        <v>506</v>
      </c>
    </row>
    <row r="30" spans="1:6">
      <c r="A30" s="3" t="s">
        <v>474</v>
      </c>
    </row>
    <row r="31" spans="1:6">
      <c r="A31" s="4" t="s">
        <v>550</v>
      </c>
      <c r="F31" s="7" t="n">
        <v>207639</v>
      </c>
    </row>
    <row r="32" spans="1:6">
      <c r="A32" s="4" t="s">
        <v>530</v>
      </c>
    </row>
    <row r="33" spans="1:6">
      <c r="A33" s="3" t="s">
        <v>474</v>
      </c>
    </row>
    <row r="34" spans="1:6">
      <c r="A34" s="4" t="s">
        <v>550</v>
      </c>
      <c r="F34" s="7" t="n">
        <v>2076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r="1" spans="1:5">
      <c r="A1" s="1" t="s">
        <v>602</v>
      </c>
      <c r="B1" s="2" t="s">
        <v>1</v>
      </c>
      <c r="C1" s="2" t="s">
        <v>33</v>
      </c>
    </row>
    <row r="2" spans="1:5">
      <c r="B2" s="2" t="s">
        <v>2</v>
      </c>
      <c r="C2" s="2" t="s">
        <v>35</v>
      </c>
      <c r="D2" s="2" t="s">
        <v>39</v>
      </c>
      <c r="E2" s="2" t="s">
        <v>44</v>
      </c>
    </row>
    <row r="3" spans="1:5">
      <c r="A3" s="3" t="s">
        <v>603</v>
      </c>
    </row>
    <row r="4" spans="1:5">
      <c r="A4" s="4" t="s">
        <v>604</v>
      </c>
      <c r="B4" s="7" t="n">
        <v>763145</v>
      </c>
    </row>
    <row r="5" spans="1:5">
      <c r="A5" s="4" t="s">
        <v>175</v>
      </c>
      <c r="B5" s="6" t="n">
        <v>1690</v>
      </c>
      <c r="C5" s="7" t="n">
        <v>448</v>
      </c>
      <c r="D5" s="7" t="n">
        <v>62</v>
      </c>
      <c r="E5" s="7" t="n">
        <v>0</v>
      </c>
    </row>
    <row r="6" spans="1:5">
      <c r="A6" s="4" t="s">
        <v>91</v>
      </c>
      <c r="B6" s="6" t="n">
        <v>745356</v>
      </c>
      <c r="C6" s="6" t="n">
        <v>0</v>
      </c>
      <c r="D6" s="6" t="n">
        <v>0</v>
      </c>
    </row>
    <row r="7" spans="1:5">
      <c r="A7" s="4" t="s">
        <v>505</v>
      </c>
      <c r="B7" s="6" t="n">
        <v>9700</v>
      </c>
      <c r="C7" s="7" t="n">
        <v>1500</v>
      </c>
      <c r="D7" s="7" t="n">
        <v>1300</v>
      </c>
      <c r="E7" s="7" t="n">
        <v>900</v>
      </c>
    </row>
    <row r="8" spans="1:5">
      <c r="A8" s="4" t="s">
        <v>605</v>
      </c>
    </row>
    <row r="9" spans="1:5">
      <c r="A9" s="3" t="s">
        <v>603</v>
      </c>
    </row>
    <row r="10" spans="1:5">
      <c r="A10" s="4" t="s">
        <v>606</v>
      </c>
      <c r="B10" s="7" t="n">
        <v>1000</v>
      </c>
    </row>
    <row r="11" spans="1:5">
      <c r="A11" s="4" t="s">
        <v>521</v>
      </c>
      <c r="B11" s="4" t="s">
        <v>607</v>
      </c>
    </row>
    <row r="12" spans="1:5">
      <c r="A12" s="4" t="s">
        <v>608</v>
      </c>
    </row>
    <row r="13" spans="1:5">
      <c r="A13" s="3" t="s">
        <v>603</v>
      </c>
    </row>
    <row r="14" spans="1:5">
      <c r="A14" s="4" t="s">
        <v>606</v>
      </c>
      <c r="B14" s="7" t="n">
        <v>464000</v>
      </c>
    </row>
    <row r="15" spans="1:5">
      <c r="A15" s="4" t="s">
        <v>609</v>
      </c>
    </row>
    <row r="16" spans="1:5">
      <c r="A16" s="3" t="s">
        <v>603</v>
      </c>
    </row>
    <row r="17" spans="1:5">
      <c r="A17" s="4" t="s">
        <v>606</v>
      </c>
      <c r="B17" s="6" t="n">
        <v>211100</v>
      </c>
    </row>
    <row r="18" spans="1:5">
      <c r="A18" s="4" t="s">
        <v>610</v>
      </c>
    </row>
    <row r="19" spans="1:5">
      <c r="A19" s="3" t="s">
        <v>603</v>
      </c>
    </row>
    <row r="20" spans="1:5">
      <c r="A20" s="4" t="s">
        <v>606</v>
      </c>
      <c r="B20" s="7" t="n">
        <v>136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1</v>
      </c>
      <c r="B1" s="2" t="s">
        <v>2</v>
      </c>
      <c r="C1" s="2" t="s">
        <v>35</v>
      </c>
      <c r="D1" s="2" t="s">
        <v>39</v>
      </c>
    </row>
    <row r="2" spans="1:4">
      <c r="A2" s="3" t="s">
        <v>603</v>
      </c>
    </row>
    <row r="3" spans="1:4">
      <c r="A3" s="4" t="s">
        <v>612</v>
      </c>
      <c r="B3" s="7" t="n">
        <v>671386</v>
      </c>
      <c r="C3" s="7" t="n">
        <v>14227</v>
      </c>
      <c r="D3" s="7" t="n">
        <v>15112</v>
      </c>
    </row>
    <row r="4" spans="1:4">
      <c r="A4" s="4" t="s">
        <v>613</v>
      </c>
      <c r="B4" s="6" t="n">
        <v>-12444</v>
      </c>
      <c r="C4" s="6" t="n">
        <v>-4059</v>
      </c>
      <c r="D4" s="6" t="n">
        <v>-3457</v>
      </c>
    </row>
    <row r="5" spans="1:4">
      <c r="A5" s="4" t="s">
        <v>76</v>
      </c>
      <c r="B5" s="6" t="n">
        <v>658942</v>
      </c>
      <c r="C5" s="6" t="n">
        <v>10168</v>
      </c>
      <c r="D5" s="6" t="n">
        <v>11655</v>
      </c>
    </row>
    <row r="6" spans="1:4">
      <c r="A6" s="4" t="s">
        <v>91</v>
      </c>
      <c r="B6" s="6" t="n">
        <v>745356</v>
      </c>
      <c r="C6" s="6" t="n">
        <v>0</v>
      </c>
      <c r="D6" s="6" t="n">
        <v>0</v>
      </c>
    </row>
    <row r="7" spans="1:4">
      <c r="A7" s="4" t="s">
        <v>609</v>
      </c>
    </row>
    <row r="8" spans="1:4">
      <c r="A8" s="3" t="s">
        <v>603</v>
      </c>
    </row>
    <row r="9" spans="1:4">
      <c r="A9" s="4" t="s">
        <v>612</v>
      </c>
      <c r="B9" s="6" t="n">
        <v>213873</v>
      </c>
      <c r="C9" s="6" t="n">
        <v>13204</v>
      </c>
      <c r="D9" s="6" t="n">
        <v>13964</v>
      </c>
    </row>
    <row r="10" spans="1:4">
      <c r="A10" s="4" t="s">
        <v>608</v>
      </c>
    </row>
    <row r="11" spans="1:4">
      <c r="A11" s="3" t="s">
        <v>603</v>
      </c>
    </row>
    <row r="12" spans="1:4">
      <c r="A12" s="4" t="s">
        <v>612</v>
      </c>
      <c r="B12" s="6" t="n">
        <v>444472</v>
      </c>
      <c r="C12" s="6" t="n">
        <v>0</v>
      </c>
      <c r="D12" s="6" t="n">
        <v>0</v>
      </c>
    </row>
    <row r="13" spans="1:4">
      <c r="A13" s="4" t="s">
        <v>614</v>
      </c>
    </row>
    <row r="14" spans="1:4">
      <c r="A14" s="3" t="s">
        <v>603</v>
      </c>
    </row>
    <row r="15" spans="1:4">
      <c r="A15" s="4" t="s">
        <v>612</v>
      </c>
      <c r="B15" s="6" t="n">
        <v>13030</v>
      </c>
      <c r="C15" s="6" t="n">
        <v>0</v>
      </c>
      <c r="D15" s="6" t="n">
        <v>0</v>
      </c>
    </row>
    <row r="16" spans="1:4">
      <c r="A16" s="4" t="s">
        <v>615</v>
      </c>
    </row>
    <row r="17" spans="1:4">
      <c r="A17" s="3" t="s">
        <v>603</v>
      </c>
    </row>
    <row r="18" spans="1:4">
      <c r="A18" s="4" t="s">
        <v>612</v>
      </c>
      <c r="B18" s="7" t="n">
        <v>11</v>
      </c>
      <c r="C18" s="7" t="n">
        <v>1023</v>
      </c>
      <c r="D18" s="7" t="n">
        <v>11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r="1" spans="1:2">
      <c r="A1" s="1" t="s">
        <v>616</v>
      </c>
      <c r="B1" s="2" t="s">
        <v>1</v>
      </c>
    </row>
    <row r="2" spans="1:2">
      <c r="B2" s="2" t="s">
        <v>2</v>
      </c>
    </row>
    <row r="3" spans="1:2">
      <c r="A3" s="4" t="s">
        <v>617</v>
      </c>
    </row>
    <row r="4" spans="1:2">
      <c r="A4" s="3" t="s">
        <v>603</v>
      </c>
    </row>
    <row r="5" spans="1:2">
      <c r="A5" s="4" t="s">
        <v>618</v>
      </c>
      <c r="B5" s="4" t="s">
        <v>527</v>
      </c>
    </row>
    <row r="6" spans="1:2">
      <c r="A6" s="4" t="s">
        <v>619</v>
      </c>
    </row>
    <row r="7" spans="1:2">
      <c r="A7" s="3" t="s">
        <v>603</v>
      </c>
    </row>
    <row r="8" spans="1:2">
      <c r="A8" s="4" t="s">
        <v>618</v>
      </c>
      <c r="B8" s="4" t="s">
        <v>620</v>
      </c>
    </row>
    <row r="9" spans="1:2">
      <c r="A9" s="4" t="s">
        <v>621</v>
      </c>
    </row>
    <row r="10" spans="1:2">
      <c r="A10" s="3" t="s">
        <v>603</v>
      </c>
    </row>
    <row r="11" spans="1:2">
      <c r="A11" s="4" t="s">
        <v>618</v>
      </c>
      <c r="B11" s="4" t="s">
        <v>622</v>
      </c>
    </row>
    <row r="12" spans="1:2">
      <c r="A12" s="4" t="s">
        <v>623</v>
      </c>
    </row>
    <row r="13" spans="1:2">
      <c r="A13" s="3" t="s">
        <v>603</v>
      </c>
    </row>
    <row r="14" spans="1:2">
      <c r="A14" s="4" t="s">
        <v>618</v>
      </c>
      <c r="B14" s="4" t="s">
        <v>620</v>
      </c>
    </row>
    <row r="15" spans="1:2">
      <c r="A15" s="4" t="s">
        <v>624</v>
      </c>
    </row>
    <row r="16" spans="1:2">
      <c r="A16" s="3" t="s">
        <v>603</v>
      </c>
    </row>
    <row r="17" spans="1:2">
      <c r="A17" s="4" t="s">
        <v>618</v>
      </c>
      <c r="B17" s="4" t="s">
        <v>487</v>
      </c>
    </row>
    <row r="18" spans="1:2">
      <c r="A18" s="4" t="s">
        <v>625</v>
      </c>
    </row>
    <row r="19" spans="1:2">
      <c r="A19" s="3" t="s">
        <v>603</v>
      </c>
    </row>
    <row r="20" spans="1:2">
      <c r="A20" s="4" t="s">
        <v>618</v>
      </c>
      <c r="B20" s="4" t="s">
        <v>487</v>
      </c>
    </row>
    <row r="21" spans="1:2">
      <c r="A21" s="4" t="s">
        <v>626</v>
      </c>
    </row>
    <row r="22" spans="1:2">
      <c r="A22" s="3" t="s">
        <v>603</v>
      </c>
    </row>
    <row r="23" spans="1:2">
      <c r="A23" s="4" t="s">
        <v>618</v>
      </c>
      <c r="B23" s="4" t="s">
        <v>527</v>
      </c>
    </row>
    <row r="24" spans="1:2">
      <c r="A24" s="4" t="s">
        <v>627</v>
      </c>
    </row>
    <row r="25" spans="1:2">
      <c r="A25" s="3" t="s">
        <v>603</v>
      </c>
    </row>
    <row r="26" spans="1:2">
      <c r="A26" s="4" t="s">
        <v>618</v>
      </c>
      <c r="B26" s="4" t="s">
        <v>5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28</v>
      </c>
      <c r="B1" s="2" t="s">
        <v>498</v>
      </c>
    </row>
    <row r="2" spans="1:2">
      <c r="A2" s="3" t="s">
        <v>239</v>
      </c>
    </row>
    <row r="3" spans="1:2">
      <c r="A3" s="6" t="n">
        <v>2016</v>
      </c>
      <c r="B3" s="7" t="n">
        <v>45614</v>
      </c>
    </row>
    <row r="4" spans="1:2">
      <c r="A4" s="6" t="n">
        <v>2017</v>
      </c>
      <c r="B4" s="6" t="n">
        <v>45634</v>
      </c>
    </row>
    <row r="5" spans="1:2">
      <c r="A5" s="6" t="n">
        <v>2018</v>
      </c>
      <c r="B5" s="6" t="n">
        <v>45653</v>
      </c>
    </row>
    <row r="6" spans="1:2">
      <c r="A6" s="6" t="n">
        <v>2019</v>
      </c>
      <c r="B6" s="6" t="n">
        <v>44762</v>
      </c>
    </row>
    <row r="7" spans="1:2">
      <c r="A7" s="6" t="n">
        <v>2020</v>
      </c>
      <c r="B7" s="6" t="n">
        <v>42038</v>
      </c>
    </row>
    <row r="8" spans="1:2">
      <c r="A8" s="4" t="s">
        <v>629</v>
      </c>
      <c r="B8" s="7" t="n">
        <v>43524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630</v>
      </c>
      <c r="B1" s="2" t="s">
        <v>1</v>
      </c>
    </row>
    <row r="2" spans="1:2">
      <c r="B2" s="2" t="s">
        <v>498</v>
      </c>
    </row>
    <row r="3" spans="1:2">
      <c r="A3" s="3" t="s">
        <v>631</v>
      </c>
    </row>
    <row r="4" spans="1:2">
      <c r="A4" s="4" t="s">
        <v>632</v>
      </c>
      <c r="B4" s="7" t="n">
        <v>0</v>
      </c>
    </row>
    <row r="5" spans="1:2">
      <c r="A5" s="4" t="s">
        <v>604</v>
      </c>
      <c r="B5" s="6" t="n">
        <v>763145</v>
      </c>
    </row>
    <row r="6" spans="1:2">
      <c r="A6" s="4" t="s">
        <v>633</v>
      </c>
      <c r="B6" s="6" t="n">
        <v>0</v>
      </c>
    </row>
    <row r="7" spans="1:2">
      <c r="A7" s="4" t="s">
        <v>634</v>
      </c>
      <c r="B7" s="6" t="n">
        <v>0</v>
      </c>
    </row>
    <row r="8" spans="1:2">
      <c r="A8" s="4" t="s">
        <v>635</v>
      </c>
      <c r="B8" s="6" t="n">
        <v>-17789</v>
      </c>
    </row>
    <row r="9" spans="1:2">
      <c r="A9" s="4" t="s">
        <v>636</v>
      </c>
      <c r="B9" s="6" t="n">
        <v>745356</v>
      </c>
    </row>
    <row r="10" spans="1:2">
      <c r="A10" s="4" t="s">
        <v>637</v>
      </c>
    </row>
    <row r="11" spans="1:2">
      <c r="A11" s="3" t="s">
        <v>631</v>
      </c>
    </row>
    <row r="12" spans="1:2">
      <c r="A12" s="4" t="s">
        <v>604</v>
      </c>
      <c r="B12" s="6" t="n">
        <v>315943</v>
      </c>
    </row>
    <row r="13" spans="1:2">
      <c r="A13" s="4" t="s">
        <v>633</v>
      </c>
      <c r="B13" s="6" t="n">
        <v>0</v>
      </c>
    </row>
    <row r="14" spans="1:2">
      <c r="A14" s="4" t="s">
        <v>634</v>
      </c>
      <c r="B14" s="6" t="n">
        <v>0</v>
      </c>
    </row>
    <row r="15" spans="1:2">
      <c r="A15" s="4" t="s">
        <v>635</v>
      </c>
      <c r="B15" s="6" t="n">
        <v>0</v>
      </c>
    </row>
    <row r="16" spans="1:2">
      <c r="A16" s="4" t="s">
        <v>636</v>
      </c>
      <c r="B16" s="6" t="n">
        <v>315943</v>
      </c>
    </row>
    <row r="17" spans="1:2">
      <c r="A17" s="4" t="s">
        <v>638</v>
      </c>
    </row>
    <row r="18" spans="1:2">
      <c r="A18" s="3" t="s">
        <v>631</v>
      </c>
    </row>
    <row r="19" spans="1:2">
      <c r="A19" s="4" t="s">
        <v>604</v>
      </c>
      <c r="B19" s="6" t="n">
        <v>429627</v>
      </c>
    </row>
    <row r="20" spans="1:2">
      <c r="A20" s="4" t="s">
        <v>633</v>
      </c>
      <c r="B20" s="6" t="n">
        <v>0</v>
      </c>
    </row>
    <row r="21" spans="1:2">
      <c r="A21" s="4" t="s">
        <v>634</v>
      </c>
      <c r="B21" s="6" t="n">
        <v>0</v>
      </c>
    </row>
    <row r="22" spans="1:2">
      <c r="A22" s="4" t="s">
        <v>635</v>
      </c>
      <c r="B22" s="6" t="n">
        <v>-17086</v>
      </c>
    </row>
    <row r="23" spans="1:2">
      <c r="A23" s="4" t="s">
        <v>636</v>
      </c>
      <c r="B23" s="6" t="n">
        <v>412541</v>
      </c>
    </row>
    <row r="24" spans="1:2">
      <c r="A24" s="4" t="s">
        <v>639</v>
      </c>
    </row>
    <row r="25" spans="1:2">
      <c r="A25" s="3" t="s">
        <v>631</v>
      </c>
    </row>
    <row r="26" spans="1:2">
      <c r="A26" s="4" t="s">
        <v>604</v>
      </c>
      <c r="B26" s="6" t="n">
        <v>17575</v>
      </c>
    </row>
    <row r="27" spans="1:2">
      <c r="A27" s="4" t="s">
        <v>633</v>
      </c>
      <c r="B27" s="6" t="n">
        <v>0</v>
      </c>
    </row>
    <row r="28" spans="1:2">
      <c r="A28" s="4" t="s">
        <v>634</v>
      </c>
      <c r="B28" s="6" t="n">
        <v>0</v>
      </c>
    </row>
    <row r="29" spans="1:2">
      <c r="A29" s="4" t="s">
        <v>635</v>
      </c>
      <c r="B29" s="6" t="n">
        <v>-703</v>
      </c>
    </row>
    <row r="30" spans="1:2">
      <c r="A30" s="4" t="s">
        <v>636</v>
      </c>
      <c r="B30" s="7" t="n">
        <v>168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0</v>
      </c>
      <c r="B1" s="2" t="s">
        <v>2</v>
      </c>
      <c r="C1" s="2" t="s">
        <v>35</v>
      </c>
      <c r="D1" s="2" t="s">
        <v>39</v>
      </c>
    </row>
    <row r="2" spans="1:4">
      <c r="A2" s="3" t="s">
        <v>242</v>
      </c>
    </row>
    <row r="3" spans="1:4">
      <c r="A3" s="4" t="s">
        <v>641</v>
      </c>
      <c r="B3" s="7" t="n">
        <v>24494</v>
      </c>
      <c r="C3" s="7" t="n">
        <v>0</v>
      </c>
      <c r="D3" s="7" t="n">
        <v>0</v>
      </c>
    </row>
    <row r="4" spans="1:4">
      <c r="A4" s="4" t="s">
        <v>479</v>
      </c>
      <c r="B4" s="6" t="n">
        <v>20605</v>
      </c>
      <c r="C4" s="6" t="n">
        <v>13800</v>
      </c>
      <c r="D4" s="6" t="n">
        <v>17000</v>
      </c>
    </row>
    <row r="5" spans="1:4">
      <c r="A5" s="4" t="s">
        <v>642</v>
      </c>
      <c r="B5" s="6" t="n">
        <v>6226</v>
      </c>
      <c r="C5" s="6" t="n">
        <v>4101</v>
      </c>
      <c r="D5" s="6" t="n">
        <v>0</v>
      </c>
    </row>
    <row r="6" spans="1:4">
      <c r="A6" s="4" t="s">
        <v>643</v>
      </c>
      <c r="B6" s="6" t="n">
        <v>2566</v>
      </c>
    </row>
    <row r="7" spans="1:4">
      <c r="A7" s="4" t="s">
        <v>244</v>
      </c>
      <c r="B7" s="6" t="n">
        <v>2119</v>
      </c>
    </row>
    <row r="8" spans="1:4">
      <c r="A8" s="4" t="s">
        <v>644</v>
      </c>
      <c r="B8" s="6" t="n">
        <v>2004</v>
      </c>
      <c r="C8" s="6" t="n">
        <v>974</v>
      </c>
      <c r="D8" s="6" t="n">
        <v>1227</v>
      </c>
    </row>
    <row r="9" spans="1:4">
      <c r="A9" s="4" t="s">
        <v>645</v>
      </c>
      <c r="B9" s="6" t="n">
        <v>1316</v>
      </c>
    </row>
    <row r="10" spans="1:4">
      <c r="A10" s="4" t="s">
        <v>163</v>
      </c>
      <c r="B10" s="6" t="n">
        <v>21177</v>
      </c>
      <c r="C10" s="6" t="n">
        <v>3259</v>
      </c>
      <c r="D10" s="6" t="n">
        <v>3542</v>
      </c>
    </row>
    <row r="11" spans="1:4">
      <c r="A11" s="4" t="s">
        <v>646</v>
      </c>
      <c r="B11" s="7" t="n">
        <v>80507</v>
      </c>
      <c r="C11" s="7" t="n">
        <v>8334</v>
      </c>
      <c r="D11" s="7" t="n">
        <v>47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r="A1" s="1" t="s">
        <v>168</v>
      </c>
      <c r="B1" s="2" t="s">
        <v>1</v>
      </c>
      <c r="C1" s="2" t="s">
        <v>33</v>
      </c>
    </row>
    <row r="2" spans="1:5">
      <c r="B2" s="2" t="s">
        <v>2</v>
      </c>
      <c r="C2" s="2" t="s">
        <v>35</v>
      </c>
      <c r="D2" s="2" t="s">
        <v>39</v>
      </c>
      <c r="E2" s="2" t="s">
        <v>44</v>
      </c>
    </row>
    <row r="3" spans="1:5">
      <c r="A3" s="3" t="s">
        <v>169</v>
      </c>
    </row>
    <row r="4" spans="1:5">
      <c r="A4" s="4" t="s">
        <v>66</v>
      </c>
      <c r="B4" s="7" t="n">
        <v>-29613</v>
      </c>
      <c r="C4" s="7" t="n">
        <v>57848</v>
      </c>
      <c r="D4" s="7" t="n">
        <v>54890</v>
      </c>
      <c r="E4" s="7" t="n">
        <v>46358</v>
      </c>
    </row>
    <row r="5" spans="1:5">
      <c r="A5" s="3" t="s">
        <v>170</v>
      </c>
    </row>
    <row r="6" spans="1:5">
      <c r="A6" s="4" t="s">
        <v>171</v>
      </c>
      <c r="B6" s="6" t="n">
        <v>20500</v>
      </c>
      <c r="C6" s="6" t="n">
        <v>6807</v>
      </c>
      <c r="D6" s="6" t="n">
        <v>5631</v>
      </c>
      <c r="E6" s="6" t="n">
        <v>4638</v>
      </c>
    </row>
    <row r="7" spans="1:5">
      <c r="A7" s="4" t="s">
        <v>172</v>
      </c>
      <c r="B7" s="6" t="n">
        <v>31030</v>
      </c>
      <c r="C7" s="6" t="n">
        <v>11940</v>
      </c>
      <c r="D7" s="6" t="n">
        <v>11240</v>
      </c>
      <c r="E7" s="6" t="n">
        <v>11683</v>
      </c>
    </row>
    <row r="8" spans="1:5">
      <c r="A8" s="4" t="s">
        <v>173</v>
      </c>
      <c r="B8" s="6" t="n">
        <v>-39766</v>
      </c>
      <c r="C8" s="6" t="n">
        <v>9400</v>
      </c>
      <c r="D8" s="6" t="n">
        <v>-5201</v>
      </c>
      <c r="E8" s="6" t="n">
        <v>22421</v>
      </c>
    </row>
    <row r="9" spans="1:5">
      <c r="A9" s="4" t="s">
        <v>174</v>
      </c>
      <c r="B9" s="6" t="n">
        <v>0</v>
      </c>
      <c r="C9" s="6" t="n">
        <v>0</v>
      </c>
      <c r="D9" s="6" t="n">
        <v>-1468</v>
      </c>
      <c r="E9" s="6" t="n">
        <v>-1494</v>
      </c>
    </row>
    <row r="10" spans="1:5">
      <c r="A10" s="4" t="s">
        <v>175</v>
      </c>
      <c r="B10" s="6" t="n">
        <v>1690</v>
      </c>
      <c r="C10" s="6" t="n">
        <v>448</v>
      </c>
      <c r="D10" s="6" t="n">
        <v>62</v>
      </c>
      <c r="E10" s="6" t="n">
        <v>0</v>
      </c>
    </row>
    <row r="11" spans="1:5">
      <c r="A11" s="4" t="s">
        <v>176</v>
      </c>
      <c r="B11" s="6" t="n">
        <v>102</v>
      </c>
      <c r="C11" s="6" t="n">
        <v>0</v>
      </c>
      <c r="D11" s="6" t="n">
        <v>0</v>
      </c>
      <c r="E11" s="6" t="n">
        <v>0</v>
      </c>
    </row>
    <row r="12" spans="1:5">
      <c r="A12" s="4" t="s">
        <v>177</v>
      </c>
      <c r="B12" s="6" t="n">
        <v>5127</v>
      </c>
      <c r="C12" s="6" t="n">
        <v>0</v>
      </c>
      <c r="D12" s="6" t="n">
        <v>0</v>
      </c>
      <c r="E12" s="6" t="n">
        <v>4059</v>
      </c>
    </row>
    <row r="13" spans="1:5">
      <c r="A13" s="4" t="s">
        <v>61</v>
      </c>
      <c r="B13" s="6" t="n">
        <v>0</v>
      </c>
      <c r="C13" s="6" t="n">
        <v>0</v>
      </c>
      <c r="D13" s="6" t="n">
        <v>0</v>
      </c>
      <c r="E13" s="6" t="n">
        <v>-1326</v>
      </c>
    </row>
    <row r="14" spans="1:5">
      <c r="A14" s="4" t="s">
        <v>178</v>
      </c>
      <c r="B14" s="6" t="n">
        <v>3308</v>
      </c>
      <c r="C14" s="6" t="n">
        <v>0</v>
      </c>
      <c r="D14" s="6" t="n">
        <v>0</v>
      </c>
      <c r="E14" s="6" t="n">
        <v>0</v>
      </c>
    </row>
    <row r="15" spans="1:5">
      <c r="A15" s="4" t="s">
        <v>179</v>
      </c>
      <c r="B15" s="6" t="n">
        <v>2576</v>
      </c>
      <c r="C15" s="6" t="n">
        <v>-434</v>
      </c>
      <c r="D15" s="6" t="n">
        <v>72</v>
      </c>
      <c r="E15" s="6" t="n">
        <v>136</v>
      </c>
    </row>
    <row r="16" spans="1:5">
      <c r="A16" s="4" t="s">
        <v>180</v>
      </c>
      <c r="B16" s="6" t="n">
        <v>6124</v>
      </c>
      <c r="C16" s="6" t="n">
        <v>0</v>
      </c>
      <c r="D16" s="6" t="n">
        <v>0</v>
      </c>
      <c r="E16" s="6" t="n">
        <v>0</v>
      </c>
    </row>
    <row r="17" spans="1:5">
      <c r="A17" s="3" t="s">
        <v>181</v>
      </c>
    </row>
    <row r="18" spans="1:5">
      <c r="A18" s="4" t="s">
        <v>84</v>
      </c>
      <c r="B18" s="6" t="n">
        <v>-15850</v>
      </c>
      <c r="C18" s="6" t="n">
        <v>-2654</v>
      </c>
      <c r="D18" s="6" t="n">
        <v>-10656</v>
      </c>
      <c r="E18" s="6" t="n">
        <v>-10185</v>
      </c>
    </row>
    <row r="19" spans="1:5">
      <c r="A19" s="4" t="s">
        <v>85</v>
      </c>
      <c r="B19" s="6" t="n">
        <v>36326</v>
      </c>
      <c r="C19" s="6" t="n">
        <v>-7113</v>
      </c>
      <c r="D19" s="6" t="n">
        <v>254</v>
      </c>
      <c r="E19" s="6" t="n">
        <v>-3396</v>
      </c>
    </row>
    <row r="20" spans="1:5">
      <c r="A20" s="4" t="s">
        <v>182</v>
      </c>
      <c r="B20" s="6" t="n">
        <v>2329</v>
      </c>
      <c r="C20" s="6" t="n">
        <v>-2112</v>
      </c>
      <c r="D20" s="6" t="n">
        <v>-2716</v>
      </c>
      <c r="E20" s="6" t="n">
        <v>-405</v>
      </c>
    </row>
    <row r="21" spans="1:5">
      <c r="A21" s="4" t="s">
        <v>183</v>
      </c>
      <c r="B21" s="6" t="n">
        <v>-33171</v>
      </c>
      <c r="C21" s="6" t="n">
        <v>5546</v>
      </c>
      <c r="D21" s="6" t="n">
        <v>2088</v>
      </c>
      <c r="E21" s="6" t="n">
        <v>6565</v>
      </c>
    </row>
    <row r="22" spans="1:5">
      <c r="A22" s="4" t="s">
        <v>184</v>
      </c>
      <c r="B22" s="6" t="n">
        <v>-9288</v>
      </c>
      <c r="C22" s="6" t="n">
        <v>79676</v>
      </c>
      <c r="D22" s="6" t="n">
        <v>54196</v>
      </c>
      <c r="E22" s="6" t="n">
        <v>79054</v>
      </c>
    </row>
    <row r="23" spans="1:5">
      <c r="A23" s="3" t="s">
        <v>185</v>
      </c>
    </row>
    <row r="24" spans="1:5">
      <c r="A24" s="4" t="s">
        <v>186</v>
      </c>
      <c r="B24" s="6" t="n">
        <v>0</v>
      </c>
      <c r="C24" s="6" t="n">
        <v>0</v>
      </c>
      <c r="D24" s="6" t="n">
        <v>0</v>
      </c>
      <c r="E24" s="6" t="n">
        <v>-100</v>
      </c>
    </row>
    <row r="25" spans="1:5">
      <c r="A25" s="4" t="s">
        <v>187</v>
      </c>
      <c r="B25" s="6" t="n">
        <v>-13990</v>
      </c>
      <c r="C25" s="6" t="n">
        <v>-31985</v>
      </c>
      <c r="D25" s="6" t="n">
        <v>-39985</v>
      </c>
      <c r="E25" s="6" t="n">
        <v>-15000</v>
      </c>
    </row>
    <row r="26" spans="1:5">
      <c r="A26" s="4" t="s">
        <v>188</v>
      </c>
      <c r="B26" s="6" t="n">
        <v>34013</v>
      </c>
      <c r="C26" s="6" t="n">
        <v>30089</v>
      </c>
      <c r="D26" s="6" t="n">
        <v>29990</v>
      </c>
      <c r="E26" s="6" t="n">
        <v>0</v>
      </c>
    </row>
    <row r="27" spans="1:5">
      <c r="A27" s="4" t="s">
        <v>189</v>
      </c>
      <c r="B27" s="6" t="n">
        <v>-16057</v>
      </c>
      <c r="C27" s="6" t="n">
        <v>-6687</v>
      </c>
      <c r="D27" s="6" t="n">
        <v>-15222</v>
      </c>
      <c r="E27" s="6" t="n">
        <v>-9705</v>
      </c>
    </row>
    <row r="28" spans="1:5">
      <c r="A28" s="4" t="s">
        <v>190</v>
      </c>
      <c r="B28" s="6" t="n">
        <v>-1229</v>
      </c>
      <c r="C28" s="6" t="n">
        <v>0</v>
      </c>
      <c r="D28" s="6" t="n">
        <v>-3839</v>
      </c>
      <c r="E28" s="6" t="n">
        <v>-4600</v>
      </c>
    </row>
    <row r="29" spans="1:5">
      <c r="A29" s="4" t="s">
        <v>191</v>
      </c>
      <c r="B29" s="6" t="n">
        <v>948</v>
      </c>
      <c r="C29" s="6" t="n">
        <v>0</v>
      </c>
      <c r="D29" s="6" t="n">
        <v>0</v>
      </c>
      <c r="E29" s="6" t="n">
        <v>0</v>
      </c>
    </row>
    <row r="30" spans="1:5">
      <c r="A30" s="4" t="s">
        <v>192</v>
      </c>
      <c r="B30" s="6" t="n">
        <v>12497</v>
      </c>
      <c r="C30" s="6" t="n">
        <v>0</v>
      </c>
      <c r="D30" s="6" t="n">
        <v>0</v>
      </c>
      <c r="E30" s="6" t="n">
        <v>0</v>
      </c>
    </row>
    <row r="31" spans="1:5">
      <c r="A31" s="4" t="s">
        <v>193</v>
      </c>
      <c r="B31" s="6" t="n">
        <v>0</v>
      </c>
      <c r="C31" s="6" t="n">
        <v>-1182</v>
      </c>
      <c r="D31" s="6" t="n">
        <v>-5356</v>
      </c>
      <c r="E31" s="6" t="n">
        <v>-6588</v>
      </c>
    </row>
    <row r="32" spans="1:5">
      <c r="A32" s="4" t="s">
        <v>194</v>
      </c>
      <c r="B32" s="6" t="n">
        <v>16182</v>
      </c>
      <c r="C32" s="6" t="n">
        <v>-9765</v>
      </c>
      <c r="D32" s="6" t="n">
        <v>-34412</v>
      </c>
      <c r="E32" s="6" t="n">
        <v>-35993</v>
      </c>
    </row>
    <row r="33" spans="1:5">
      <c r="A33" s="3" t="s">
        <v>195</v>
      </c>
    </row>
    <row r="34" spans="1:5">
      <c r="A34" s="4" t="s">
        <v>196</v>
      </c>
      <c r="B34" s="6" t="n">
        <v>56956</v>
      </c>
      <c r="C34" s="6" t="n">
        <v>0</v>
      </c>
      <c r="D34" s="6" t="n">
        <v>0</v>
      </c>
      <c r="E34" s="6" t="n">
        <v>0</v>
      </c>
    </row>
    <row r="35" spans="1:5">
      <c r="A35" s="4" t="s">
        <v>197</v>
      </c>
      <c r="B35" s="6" t="n">
        <v>-45844</v>
      </c>
      <c r="C35" s="6" t="n">
        <v>0</v>
      </c>
      <c r="D35" s="6" t="n">
        <v>0</v>
      </c>
      <c r="E35" s="6" t="n">
        <v>0</v>
      </c>
    </row>
    <row r="36" spans="1:5">
      <c r="A36" s="4" t="s">
        <v>198</v>
      </c>
      <c r="B36" s="6" t="n">
        <v>-31968</v>
      </c>
      <c r="C36" s="6" t="n">
        <v>0</v>
      </c>
      <c r="D36" s="6" t="n">
        <v>0</v>
      </c>
      <c r="E36" s="6" t="n">
        <v>0</v>
      </c>
    </row>
    <row r="37" spans="1:5">
      <c r="A37" s="4" t="s">
        <v>199</v>
      </c>
      <c r="B37" s="6" t="n">
        <v>-7350</v>
      </c>
      <c r="C37" s="6" t="n">
        <v>-55015</v>
      </c>
      <c r="D37" s="6" t="n">
        <v>-72359</v>
      </c>
      <c r="E37" s="6" t="n">
        <v>-33009</v>
      </c>
    </row>
    <row r="38" spans="1:5">
      <c r="A38" s="4" t="s">
        <v>200</v>
      </c>
      <c r="B38" s="6" t="n">
        <v>6480</v>
      </c>
      <c r="C38" s="6" t="n">
        <v>3184</v>
      </c>
      <c r="D38" s="6" t="n">
        <v>9737</v>
      </c>
      <c r="E38" s="6" t="n">
        <v>9743</v>
      </c>
    </row>
    <row r="39" spans="1:5">
      <c r="A39" s="4" t="s">
        <v>201</v>
      </c>
      <c r="B39" s="6" t="n">
        <v>-708</v>
      </c>
      <c r="C39" s="6" t="n">
        <v>-1171</v>
      </c>
      <c r="D39" s="6" t="n">
        <v>-1323</v>
      </c>
      <c r="E39" s="6" t="n">
        <v>0</v>
      </c>
    </row>
    <row r="40" spans="1:5">
      <c r="A40" s="4" t="s">
        <v>202</v>
      </c>
      <c r="B40" s="6" t="n">
        <v>3050</v>
      </c>
      <c r="C40" s="6" t="n">
        <v>4746</v>
      </c>
      <c r="D40" s="6" t="n">
        <v>26678</v>
      </c>
      <c r="E40" s="6" t="n">
        <v>4416</v>
      </c>
    </row>
    <row r="41" spans="1:5">
      <c r="A41" s="4" t="s">
        <v>203</v>
      </c>
      <c r="B41" s="6" t="n">
        <v>1257</v>
      </c>
      <c r="C41" s="6" t="n">
        <v>0</v>
      </c>
      <c r="D41" s="6" t="n">
        <v>0</v>
      </c>
      <c r="E41" s="6" t="n">
        <v>0</v>
      </c>
    </row>
    <row r="42" spans="1:5">
      <c r="A42" s="4" t="s">
        <v>204</v>
      </c>
      <c r="B42" s="6" t="n">
        <v>-18127</v>
      </c>
      <c r="C42" s="6" t="n">
        <v>-48256</v>
      </c>
      <c r="D42" s="6" t="n">
        <v>-37267</v>
      </c>
      <c r="E42" s="6" t="n">
        <v>-18850</v>
      </c>
    </row>
    <row r="43" spans="1:5">
      <c r="A43" s="4" t="s">
        <v>205</v>
      </c>
      <c r="B43" s="6" t="n">
        <v>-341</v>
      </c>
      <c r="C43" s="6" t="n">
        <v>-767</v>
      </c>
      <c r="D43" s="6" t="n">
        <v>73</v>
      </c>
      <c r="E43" s="6" t="n">
        <v>-157</v>
      </c>
    </row>
    <row r="44" spans="1:5">
      <c r="A44" s="4" t="s">
        <v>206</v>
      </c>
      <c r="B44" s="6" t="n">
        <v>-11574</v>
      </c>
      <c r="C44" s="6" t="n">
        <v>20888</v>
      </c>
      <c r="D44" s="6" t="n">
        <v>-17410</v>
      </c>
      <c r="E44" s="6" t="n">
        <v>24054</v>
      </c>
    </row>
    <row r="45" spans="1:5">
      <c r="A45" s="4" t="s">
        <v>207</v>
      </c>
      <c r="B45" s="6" t="n">
        <v>124187</v>
      </c>
      <c r="C45" s="6" t="n">
        <v>103299</v>
      </c>
      <c r="D45" s="6" t="n">
        <v>120709</v>
      </c>
      <c r="E45" s="6" t="n">
        <v>96655</v>
      </c>
    </row>
    <row r="46" spans="1:5">
      <c r="A46" s="4" t="s">
        <v>208</v>
      </c>
      <c r="B46" s="6" t="n">
        <v>112613</v>
      </c>
      <c r="C46" s="6" t="n">
        <v>124187</v>
      </c>
      <c r="D46" s="6" t="n">
        <v>103299</v>
      </c>
      <c r="E46" s="6" t="n">
        <v>120709</v>
      </c>
    </row>
    <row r="47" spans="1:5">
      <c r="A47" s="3" t="s">
        <v>209</v>
      </c>
    </row>
    <row r="48" spans="1:5">
      <c r="A48" s="4" t="s">
        <v>210</v>
      </c>
      <c r="B48" s="6" t="n">
        <v>815</v>
      </c>
      <c r="C48" s="6" t="n">
        <v>1</v>
      </c>
      <c r="D48" s="6" t="n">
        <v>4</v>
      </c>
      <c r="E48" s="6" t="n">
        <v>96</v>
      </c>
    </row>
    <row r="49" spans="1:5">
      <c r="A49" s="4" t="s">
        <v>211</v>
      </c>
      <c r="B49" s="6" t="n">
        <v>22738</v>
      </c>
      <c r="C49" s="6" t="n">
        <v>15577</v>
      </c>
      <c r="D49" s="6" t="n">
        <v>4296</v>
      </c>
      <c r="E49" s="6" t="n">
        <v>3518</v>
      </c>
    </row>
    <row r="50" spans="1:5">
      <c r="A50" s="3" t="s">
        <v>212</v>
      </c>
    </row>
    <row r="51" spans="1:5">
      <c r="A51" s="4" t="s">
        <v>213</v>
      </c>
      <c r="B51" s="6" t="n">
        <v>0</v>
      </c>
      <c r="C51" s="6" t="n">
        <v>0</v>
      </c>
      <c r="D51" s="6" t="n">
        <v>0</v>
      </c>
      <c r="E51" s="6" t="n">
        <v>-3650</v>
      </c>
    </row>
    <row r="52" spans="1:5">
      <c r="A52" s="4" t="s">
        <v>214</v>
      </c>
      <c r="B52" s="6" t="n">
        <v>0</v>
      </c>
      <c r="C52" s="6" t="n">
        <v>0</v>
      </c>
      <c r="D52" s="6" t="n">
        <v>0</v>
      </c>
      <c r="E52" s="6" t="n">
        <v>-21550</v>
      </c>
    </row>
    <row r="53" spans="1:5">
      <c r="A53" s="4" t="s">
        <v>215</v>
      </c>
      <c r="B53" s="6" t="n">
        <v>0</v>
      </c>
      <c r="C53" s="6" t="n">
        <v>0</v>
      </c>
      <c r="D53" s="6" t="n">
        <v>0</v>
      </c>
      <c r="E53" s="6" t="n">
        <v>1450</v>
      </c>
    </row>
    <row r="54" spans="1:5">
      <c r="A54" s="4" t="s">
        <v>216</v>
      </c>
      <c r="B54" s="6" t="n">
        <v>0</v>
      </c>
      <c r="C54" s="6" t="n">
        <v>0</v>
      </c>
      <c r="D54" s="6" t="n">
        <v>0</v>
      </c>
      <c r="E54" s="6" t="n">
        <v>-1450</v>
      </c>
    </row>
    <row r="55" spans="1:5">
      <c r="A55" s="3" t="s">
        <v>217</v>
      </c>
    </row>
    <row r="56" spans="1:5">
      <c r="A56" s="4" t="s">
        <v>218</v>
      </c>
      <c r="B56" s="7" t="n">
        <v>1589083</v>
      </c>
      <c r="C56" s="7" t="n">
        <v>0</v>
      </c>
      <c r="D56" s="7" t="n">
        <v>0</v>
      </c>
      <c r="E56" s="7" t="n">
        <v>0</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647</v>
      </c>
      <c r="B1" s="2" t="s">
        <v>1</v>
      </c>
    </row>
    <row r="2" spans="1:3">
      <c r="B2" s="2" t="s">
        <v>2</v>
      </c>
      <c r="C2" s="2" t="s">
        <v>578</v>
      </c>
    </row>
    <row r="3" spans="1:3">
      <c r="A3" s="3" t="s">
        <v>648</v>
      </c>
    </row>
    <row r="4" spans="1:3">
      <c r="A4" s="4" t="s">
        <v>649</v>
      </c>
      <c r="B4" s="7" t="n">
        <v>0</v>
      </c>
    </row>
    <row r="5" spans="1:3">
      <c r="A5" s="4" t="s">
        <v>650</v>
      </c>
      <c r="B5" s="6" t="n">
        <v>2176</v>
      </c>
    </row>
    <row r="6" spans="1:3">
      <c r="A6" s="4" t="s">
        <v>651</v>
      </c>
      <c r="B6" s="6" t="n">
        <v>-57</v>
      </c>
    </row>
    <row r="7" spans="1:3">
      <c r="A7" s="4" t="s">
        <v>652</v>
      </c>
      <c r="B7" s="7" t="n">
        <v>2119</v>
      </c>
    </row>
    <row r="8" spans="1:3">
      <c r="A8" s="4" t="s">
        <v>530</v>
      </c>
    </row>
    <row r="9" spans="1:3">
      <c r="A9" s="3" t="s">
        <v>653</v>
      </c>
    </row>
    <row r="10" spans="1:3">
      <c r="A10" s="4" t="s">
        <v>654</v>
      </c>
      <c r="C10" s="7" t="n">
        <v>21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655</v>
      </c>
      <c r="B1" s="2" t="s">
        <v>2</v>
      </c>
      <c r="C1" s="2" t="s">
        <v>35</v>
      </c>
      <c r="D1" s="2" t="s">
        <v>39</v>
      </c>
    </row>
    <row r="2" spans="1:4">
      <c r="A2" s="3" t="s">
        <v>248</v>
      </c>
    </row>
    <row r="3" spans="1:4">
      <c r="A3" s="4" t="s">
        <v>656</v>
      </c>
      <c r="B3" s="7" t="n">
        <v>13048</v>
      </c>
      <c r="C3" s="7" t="n">
        <v>5782</v>
      </c>
      <c r="D3" s="7" t="n">
        <v>4257</v>
      </c>
    </row>
    <row r="4" spans="1:4">
      <c r="A4" s="4" t="s">
        <v>657</v>
      </c>
      <c r="B4" s="6" t="n">
        <v>3918</v>
      </c>
      <c r="C4" s="6" t="n">
        <v>0</v>
      </c>
      <c r="D4" s="6" t="n">
        <v>0</v>
      </c>
    </row>
    <row r="5" spans="1:4">
      <c r="A5" s="4" t="s">
        <v>658</v>
      </c>
      <c r="B5" s="6" t="n">
        <v>3457</v>
      </c>
      <c r="C5" s="6" t="n">
        <v>0</v>
      </c>
      <c r="D5" s="6" t="n">
        <v>0</v>
      </c>
    </row>
    <row r="6" spans="1:4">
      <c r="A6" s="4" t="s">
        <v>659</v>
      </c>
      <c r="B6" s="6" t="n">
        <v>2513</v>
      </c>
      <c r="C6" s="6" t="n">
        <v>0</v>
      </c>
      <c r="D6" s="6" t="n">
        <v>0</v>
      </c>
    </row>
    <row r="7" spans="1:4">
      <c r="A7" s="4" t="s">
        <v>660</v>
      </c>
      <c r="B7" s="6" t="n">
        <v>1793</v>
      </c>
      <c r="C7" s="6" t="n">
        <v>0</v>
      </c>
      <c r="D7" s="6" t="n">
        <v>0</v>
      </c>
    </row>
    <row r="8" spans="1:4">
      <c r="A8" s="4" t="s">
        <v>163</v>
      </c>
      <c r="B8" s="6" t="n">
        <v>5014</v>
      </c>
      <c r="C8" s="6" t="n">
        <v>828</v>
      </c>
      <c r="D8" s="6" t="n">
        <v>454</v>
      </c>
    </row>
    <row r="9" spans="1:4">
      <c r="A9" s="4" t="s">
        <v>106</v>
      </c>
      <c r="B9" s="7" t="n">
        <v>29743</v>
      </c>
      <c r="C9" s="7" t="n">
        <v>6610</v>
      </c>
      <c r="D9" s="7" t="n">
        <v>471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61</v>
      </c>
      <c r="B1" s="2" t="s">
        <v>1</v>
      </c>
    </row>
    <row r="2" spans="1:4">
      <c r="B2" s="2" t="s">
        <v>2</v>
      </c>
      <c r="C2" s="2" t="s">
        <v>35</v>
      </c>
      <c r="D2" s="2" t="s">
        <v>39</v>
      </c>
    </row>
    <row r="3" spans="1:4">
      <c r="A3" s="3" t="s">
        <v>662</v>
      </c>
    </row>
    <row r="4" spans="1:4">
      <c r="A4" s="4" t="s">
        <v>663</v>
      </c>
      <c r="B4" s="7" t="n">
        <v>5100</v>
      </c>
    </row>
    <row r="5" spans="1:4">
      <c r="A5" s="4" t="s">
        <v>664</v>
      </c>
      <c r="B5" s="6" t="n">
        <v>1800</v>
      </c>
      <c r="C5" s="7" t="n">
        <v>1200</v>
      </c>
      <c r="D5" s="7" t="n">
        <v>500</v>
      </c>
    </row>
    <row r="6" spans="1:4">
      <c r="A6" s="4" t="s">
        <v>91</v>
      </c>
      <c r="B6" s="6" t="n">
        <v>745356</v>
      </c>
      <c r="C6" s="7" t="n">
        <v>0</v>
      </c>
      <c r="D6" s="7" t="n">
        <v>0</v>
      </c>
    </row>
    <row r="7" spans="1:4">
      <c r="A7" s="4" t="s">
        <v>665</v>
      </c>
    </row>
    <row r="8" spans="1:4">
      <c r="A8" s="3" t="s">
        <v>662</v>
      </c>
    </row>
    <row r="9" spans="1:4">
      <c r="A9" s="4" t="s">
        <v>666</v>
      </c>
      <c r="B9" s="6" t="n">
        <v>3600</v>
      </c>
    </row>
    <row r="10" spans="1:4">
      <c r="A10" s="4" t="s">
        <v>667</v>
      </c>
    </row>
    <row r="11" spans="1:4">
      <c r="A11" s="3" t="s">
        <v>662</v>
      </c>
    </row>
    <row r="12" spans="1:4">
      <c r="A12" s="4" t="s">
        <v>91</v>
      </c>
      <c r="B12" s="7" t="n">
        <v>362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8</v>
      </c>
      <c r="B1" s="2" t="s">
        <v>2</v>
      </c>
      <c r="C1" s="2" t="s">
        <v>35</v>
      </c>
      <c r="D1" s="2" t="s">
        <v>39</v>
      </c>
    </row>
    <row r="2" spans="1:4">
      <c r="A2" s="3" t="s">
        <v>669</v>
      </c>
    </row>
    <row r="3" spans="1:4">
      <c r="A3" s="4" t="s">
        <v>670</v>
      </c>
      <c r="B3" s="7" t="n">
        <v>6997</v>
      </c>
      <c r="C3" s="7" t="n">
        <v>27020</v>
      </c>
      <c r="D3" s="7" t="n">
        <v>25029</v>
      </c>
    </row>
    <row r="4" spans="1:4">
      <c r="A4" s="4" t="s">
        <v>671</v>
      </c>
    </row>
    <row r="5" spans="1:4">
      <c r="A5" s="3" t="s">
        <v>669</v>
      </c>
    </row>
    <row r="6" spans="1:4">
      <c r="A6" s="4" t="s">
        <v>670</v>
      </c>
      <c r="B6" s="6" t="n">
        <v>0</v>
      </c>
      <c r="C6" s="6" t="n">
        <v>20023</v>
      </c>
      <c r="D6" s="6" t="n">
        <v>20031</v>
      </c>
    </row>
    <row r="7" spans="1:4">
      <c r="A7" s="4" t="s">
        <v>672</v>
      </c>
    </row>
    <row r="8" spans="1:4">
      <c r="A8" s="3" t="s">
        <v>669</v>
      </c>
    </row>
    <row r="9" spans="1:4">
      <c r="A9" s="4" t="s">
        <v>670</v>
      </c>
      <c r="B9" s="7" t="n">
        <v>6997</v>
      </c>
      <c r="C9" s="7" t="n">
        <v>6997</v>
      </c>
      <c r="D9" s="7" t="n">
        <v>499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73</v>
      </c>
      <c r="B1" s="2" t="s">
        <v>1</v>
      </c>
      <c r="C1" s="2" t="s">
        <v>33</v>
      </c>
    </row>
    <row r="2" spans="1:5">
      <c r="B2" s="2" t="s">
        <v>2</v>
      </c>
      <c r="C2" s="2" t="s">
        <v>35</v>
      </c>
      <c r="D2" s="2" t="s">
        <v>39</v>
      </c>
      <c r="E2" s="2" t="s">
        <v>44</v>
      </c>
    </row>
    <row r="3" spans="1:5">
      <c r="A3" s="3" t="s">
        <v>674</v>
      </c>
    </row>
    <row r="4" spans="1:5">
      <c r="A4" s="4" t="s">
        <v>675</v>
      </c>
      <c r="B4" s="7" t="n">
        <v>15847</v>
      </c>
      <c r="C4" s="7" t="n">
        <v>17127</v>
      </c>
      <c r="D4" s="7" t="n">
        <v>15944</v>
      </c>
    </row>
    <row r="5" spans="1:5">
      <c r="A5" s="4" t="s">
        <v>676</v>
      </c>
      <c r="B5" s="6" t="n">
        <v>0</v>
      </c>
      <c r="C5" s="6" t="n">
        <v>1182</v>
      </c>
      <c r="D5" s="6" t="n">
        <v>5356</v>
      </c>
      <c r="E5" s="7" t="n">
        <v>6588</v>
      </c>
    </row>
    <row r="6" spans="1:5">
      <c r="A6" s="4" t="s">
        <v>677</v>
      </c>
    </row>
    <row r="7" spans="1:5">
      <c r="A7" s="3" t="s">
        <v>674</v>
      </c>
    </row>
    <row r="8" spans="1:5">
      <c r="A8" s="4" t="s">
        <v>675</v>
      </c>
      <c r="B8" s="6" t="n">
        <v>12000</v>
      </c>
      <c r="C8" s="6" t="n">
        <v>12000</v>
      </c>
      <c r="D8" s="6" t="n">
        <v>12000</v>
      </c>
    </row>
    <row r="9" spans="1:5">
      <c r="A9" s="4" t="s">
        <v>678</v>
      </c>
    </row>
    <row r="10" spans="1:5">
      <c r="A10" s="3" t="s">
        <v>674</v>
      </c>
    </row>
    <row r="11" spans="1:5">
      <c r="A11" s="4" t="s">
        <v>675</v>
      </c>
      <c r="B11" s="6" t="n">
        <v>0</v>
      </c>
      <c r="C11" s="6" t="n">
        <v>5127</v>
      </c>
      <c r="D11" s="6" t="n">
        <v>3944</v>
      </c>
    </row>
    <row r="12" spans="1:5">
      <c r="A12" s="4" t="s">
        <v>679</v>
      </c>
    </row>
    <row r="13" spans="1:5">
      <c r="A13" s="3" t="s">
        <v>674</v>
      </c>
    </row>
    <row r="14" spans="1:5">
      <c r="A14" s="4" t="s">
        <v>675</v>
      </c>
      <c r="B14" s="7" t="n">
        <v>3847</v>
      </c>
      <c r="C14" s="7" t="n">
        <v>0</v>
      </c>
      <c r="D14" s="7" t="n">
        <v>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r="1" spans="1:6">
      <c r="A1" s="1" t="s">
        <v>680</v>
      </c>
      <c r="B1" s="2" t="s">
        <v>1</v>
      </c>
      <c r="D1" s="2" t="s">
        <v>33</v>
      </c>
    </row>
    <row r="2" spans="1:6">
      <c r="B2" s="2" t="s">
        <v>2</v>
      </c>
      <c r="C2" s="2" t="s">
        <v>43</v>
      </c>
      <c r="D2" s="2" t="s">
        <v>35</v>
      </c>
      <c r="E2" s="2" t="s">
        <v>39</v>
      </c>
      <c r="F2" s="2" t="s">
        <v>44</v>
      </c>
    </row>
    <row r="3" spans="1:6">
      <c r="A3" s="3" t="s">
        <v>662</v>
      </c>
    </row>
    <row r="4" spans="1:6">
      <c r="A4" s="4" t="s">
        <v>681</v>
      </c>
      <c r="B4" s="7" t="n">
        <v>61639</v>
      </c>
    </row>
    <row r="5" spans="1:6">
      <c r="A5" s="4" t="s">
        <v>65</v>
      </c>
      <c r="B5" s="7" t="n">
        <v>3308</v>
      </c>
      <c r="C5" s="7" t="n">
        <v>0</v>
      </c>
      <c r="D5" s="7" t="n">
        <v>0</v>
      </c>
      <c r="E5" s="7" t="n">
        <v>0</v>
      </c>
      <c r="F5" s="7" t="n">
        <v>0</v>
      </c>
    </row>
    <row r="6" spans="1:6">
      <c r="A6" s="4" t="s">
        <v>682</v>
      </c>
    </row>
    <row r="7" spans="1:6">
      <c r="A7" s="3" t="s">
        <v>662</v>
      </c>
    </row>
    <row r="8" spans="1:6">
      <c r="A8" s="4" t="s">
        <v>683</v>
      </c>
      <c r="B8" s="4" t="s">
        <v>684</v>
      </c>
    </row>
    <row r="9" spans="1:6">
      <c r="A9" s="4" t="s">
        <v>681</v>
      </c>
      <c r="B9" s="7" t="n">
        <v>16</v>
      </c>
    </row>
    <row r="10" spans="1:6">
      <c r="A10" s="4" t="s">
        <v>65</v>
      </c>
      <c r="B10" s="7" t="n">
        <v>0</v>
      </c>
    </row>
    <row r="11" spans="1:6">
      <c r="A11" s="4" t="s">
        <v>685</v>
      </c>
    </row>
    <row r="12" spans="1:6">
      <c r="A12" s="3" t="s">
        <v>662</v>
      </c>
    </row>
    <row r="13" spans="1:6">
      <c r="A13" s="4" t="s">
        <v>683</v>
      </c>
      <c r="B13" s="4" t="s">
        <v>686</v>
      </c>
    </row>
    <row r="14" spans="1:6">
      <c r="A14" s="4" t="s">
        <v>681</v>
      </c>
      <c r="B14" s="7" t="n">
        <v>3</v>
      </c>
    </row>
    <row r="15" spans="1:6">
      <c r="A15" s="4" t="s">
        <v>65</v>
      </c>
      <c r="B15" s="7" t="n">
        <v>0</v>
      </c>
    </row>
    <row r="16" spans="1:6">
      <c r="A16" s="4" t="s">
        <v>687</v>
      </c>
    </row>
    <row r="17" spans="1:6">
      <c r="A17" s="3" t="s">
        <v>662</v>
      </c>
    </row>
    <row r="18" spans="1:6">
      <c r="A18" s="4" t="s">
        <v>683</v>
      </c>
      <c r="B18" s="4" t="s">
        <v>688</v>
      </c>
    </row>
    <row r="19" spans="1:6">
      <c r="A19" s="4" t="s">
        <v>681</v>
      </c>
      <c r="B19" s="7" t="n">
        <v>0</v>
      </c>
    </row>
    <row r="20" spans="1:6">
      <c r="A20" s="4" t="s">
        <v>65</v>
      </c>
      <c r="B20" s="7" t="n">
        <v>0</v>
      </c>
    </row>
    <row r="21" spans="1:6">
      <c r="A21" s="4" t="s">
        <v>689</v>
      </c>
    </row>
    <row r="22" spans="1:6">
      <c r="A22" s="3" t="s">
        <v>662</v>
      </c>
    </row>
    <row r="23" spans="1:6">
      <c r="A23" s="4" t="s">
        <v>683</v>
      </c>
      <c r="B23" s="4" t="s">
        <v>690</v>
      </c>
    </row>
    <row r="24" spans="1:6">
      <c r="A24" s="4" t="s">
        <v>681</v>
      </c>
      <c r="B24" s="7" t="n">
        <v>0</v>
      </c>
    </row>
    <row r="25" spans="1:6">
      <c r="A25" s="4" t="s">
        <v>65</v>
      </c>
      <c r="B25" s="7" t="n">
        <v>0</v>
      </c>
    </row>
    <row r="26" spans="1:6">
      <c r="A26" s="4" t="s">
        <v>691</v>
      </c>
    </row>
    <row r="27" spans="1:6">
      <c r="A27" s="3" t="s">
        <v>662</v>
      </c>
    </row>
    <row r="28" spans="1:6">
      <c r="A28" s="4" t="s">
        <v>683</v>
      </c>
      <c r="B28" s="4" t="s">
        <v>692</v>
      </c>
    </row>
    <row r="29" spans="1:6">
      <c r="A29" s="4" t="s">
        <v>681</v>
      </c>
      <c r="B29" s="7" t="n">
        <v>0</v>
      </c>
    </row>
    <row r="30" spans="1:6">
      <c r="A30" s="4" t="s">
        <v>65</v>
      </c>
      <c r="B30" s="7" t="n">
        <v>0</v>
      </c>
    </row>
    <row r="31" spans="1:6">
      <c r="A31" s="4" t="s">
        <v>693</v>
      </c>
    </row>
    <row r="32" spans="1:6">
      <c r="A32" s="3" t="s">
        <v>662</v>
      </c>
    </row>
    <row r="33" spans="1:6">
      <c r="A33" s="4" t="s">
        <v>683</v>
      </c>
      <c r="B33" s="4" t="s">
        <v>694</v>
      </c>
    </row>
    <row r="34" spans="1:6">
      <c r="A34" s="4" t="s">
        <v>681</v>
      </c>
      <c r="B34" s="7" t="n">
        <v>0</v>
      </c>
    </row>
    <row r="35" spans="1:6">
      <c r="A35" s="4" t="s">
        <v>65</v>
      </c>
      <c r="B35" s="7" t="n">
        <v>0</v>
      </c>
    </row>
    <row r="36" spans="1:6">
      <c r="A36" s="4" t="s">
        <v>695</v>
      </c>
    </row>
    <row r="37" spans="1:6">
      <c r="A37" s="3" t="s">
        <v>662</v>
      </c>
    </row>
    <row r="38" spans="1:6">
      <c r="A38" s="4" t="s">
        <v>683</v>
      </c>
      <c r="B38" s="4" t="s">
        <v>696</v>
      </c>
    </row>
    <row r="39" spans="1:6">
      <c r="A39" s="4" t="s">
        <v>681</v>
      </c>
      <c r="B39" s="7" t="n">
        <v>13712</v>
      </c>
    </row>
    <row r="40" spans="1:6">
      <c r="A40" s="4" t="s">
        <v>65</v>
      </c>
      <c r="B40" s="7" t="n">
        <v>1213</v>
      </c>
    </row>
    <row r="41" spans="1:6">
      <c r="A41" s="4" t="s">
        <v>697</v>
      </c>
    </row>
    <row r="42" spans="1:6">
      <c r="A42" s="3" t="s">
        <v>662</v>
      </c>
    </row>
    <row r="43" spans="1:6">
      <c r="A43" s="4" t="s">
        <v>683</v>
      </c>
      <c r="B43" s="4" t="s">
        <v>698</v>
      </c>
    </row>
    <row r="44" spans="1:6">
      <c r="A44" s="4" t="s">
        <v>681</v>
      </c>
      <c r="B44" s="7" t="n">
        <v>8363</v>
      </c>
    </row>
    <row r="45" spans="1:6">
      <c r="A45" s="4" t="s">
        <v>65</v>
      </c>
      <c r="B45" s="7" t="n">
        <v>550</v>
      </c>
    </row>
    <row r="46" spans="1:6">
      <c r="A46" s="4" t="s">
        <v>699</v>
      </c>
    </row>
    <row r="47" spans="1:6">
      <c r="A47" s="3" t="s">
        <v>662</v>
      </c>
    </row>
    <row r="48" spans="1:6">
      <c r="A48" s="4" t="s">
        <v>683</v>
      </c>
      <c r="B48" s="4" t="s">
        <v>700</v>
      </c>
    </row>
    <row r="49" spans="1:6">
      <c r="A49" s="4" t="s">
        <v>681</v>
      </c>
      <c r="B49" s="7" t="n">
        <v>8959</v>
      </c>
    </row>
    <row r="50" spans="1:6">
      <c r="A50" s="4" t="s">
        <v>65</v>
      </c>
      <c r="B50" s="7" t="n">
        <v>1085</v>
      </c>
    </row>
    <row r="51" spans="1:6">
      <c r="A51" s="4" t="s">
        <v>701</v>
      </c>
    </row>
    <row r="52" spans="1:6">
      <c r="A52" s="3" t="s">
        <v>662</v>
      </c>
    </row>
    <row r="53" spans="1:6">
      <c r="A53" s="4" t="s">
        <v>683</v>
      </c>
      <c r="B53" s="4" t="s">
        <v>702</v>
      </c>
    </row>
    <row r="54" spans="1:6">
      <c r="A54" s="4" t="s">
        <v>681</v>
      </c>
      <c r="B54" s="7" t="n">
        <v>30586</v>
      </c>
    </row>
    <row r="55" spans="1:6">
      <c r="A55" s="4" t="s">
        <v>65</v>
      </c>
      <c r="B55" s="7" t="n">
        <v>46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03</v>
      </c>
      <c r="B1" s="2" t="s">
        <v>1</v>
      </c>
      <c r="D1" s="2" t="s">
        <v>33</v>
      </c>
    </row>
    <row r="2" spans="1:7">
      <c r="B2" s="2" t="s">
        <v>2</v>
      </c>
      <c r="C2" s="2" t="s">
        <v>43</v>
      </c>
      <c r="D2" s="2" t="s">
        <v>35</v>
      </c>
      <c r="E2" s="2" t="s">
        <v>39</v>
      </c>
      <c r="F2" s="2" t="s">
        <v>44</v>
      </c>
      <c r="G2" s="2" t="s">
        <v>578</v>
      </c>
    </row>
    <row r="3" spans="1:7">
      <c r="A3" s="4" t="s">
        <v>177</v>
      </c>
      <c r="B3" s="7" t="n">
        <v>5062000</v>
      </c>
      <c r="C3" s="7" t="n">
        <v>0</v>
      </c>
      <c r="D3" s="7" t="n">
        <v>0</v>
      </c>
      <c r="E3" s="7" t="n">
        <v>0</v>
      </c>
      <c r="F3" s="7" t="n">
        <v>4059000</v>
      </c>
    </row>
    <row r="4" spans="1:7">
      <c r="A4" s="4" t="s">
        <v>704</v>
      </c>
      <c r="B4" s="6" t="n">
        <v>5127000</v>
      </c>
      <c r="D4" s="6" t="n">
        <v>0</v>
      </c>
      <c r="E4" s="6" t="n">
        <v>0</v>
      </c>
      <c r="F4" s="6" t="n">
        <v>4059000</v>
      </c>
    </row>
    <row r="5" spans="1:7">
      <c r="A5" s="4" t="s">
        <v>91</v>
      </c>
      <c r="B5" s="6" t="n">
        <v>745356000</v>
      </c>
      <c r="D5" s="6" t="n">
        <v>0</v>
      </c>
      <c r="E5" s="6" t="n">
        <v>0</v>
      </c>
    </row>
    <row r="6" spans="1:7">
      <c r="A6" s="4" t="s">
        <v>175</v>
      </c>
      <c r="B6" s="6" t="n">
        <v>1690000</v>
      </c>
      <c r="D6" s="6" t="n">
        <v>448000</v>
      </c>
      <c r="E6" s="6" t="n">
        <v>62000</v>
      </c>
      <c r="F6" s="6" t="n">
        <v>0</v>
      </c>
    </row>
    <row r="7" spans="1:7">
      <c r="A7" s="4" t="s">
        <v>705</v>
      </c>
      <c r="B7" s="6" t="n">
        <v>174304000</v>
      </c>
      <c r="D7" s="6" t="n">
        <v>0</v>
      </c>
      <c r="E7" s="6" t="n">
        <v>0</v>
      </c>
      <c r="G7" s="7" t="n">
        <v>202991000</v>
      </c>
    </row>
    <row r="8" spans="1:7">
      <c r="A8" s="4" t="s">
        <v>706</v>
      </c>
    </row>
    <row r="9" spans="1:7">
      <c r="A9" s="4" t="s">
        <v>707</v>
      </c>
      <c r="F9" s="6" t="n">
        <v>1500000</v>
      </c>
    </row>
    <row r="10" spans="1:7">
      <c r="A10" s="4" t="s">
        <v>177</v>
      </c>
      <c r="F10" s="7" t="n">
        <v>4100000</v>
      </c>
    </row>
    <row r="11" spans="1:7">
      <c r="A11" s="4" t="s">
        <v>708</v>
      </c>
    </row>
    <row r="12" spans="1:7">
      <c r="A12" s="4" t="s">
        <v>704</v>
      </c>
      <c r="B12" s="6" t="n">
        <v>5100000</v>
      </c>
      <c r="D12" s="6" t="n">
        <v>0</v>
      </c>
      <c r="E12" s="7" t="n">
        <v>0</v>
      </c>
    </row>
    <row r="13" spans="1:7">
      <c r="A13" s="4" t="s">
        <v>91</v>
      </c>
      <c r="G13" s="7" t="n">
        <v>763100000</v>
      </c>
    </row>
    <row r="14" spans="1:7">
      <c r="A14" s="4" t="s">
        <v>709</v>
      </c>
    </row>
    <row r="15" spans="1:7">
      <c r="A15" s="4" t="s">
        <v>710</v>
      </c>
      <c r="D15" s="7" t="n">
        <v>800000</v>
      </c>
    </row>
    <row r="16" spans="1:7">
      <c r="A16" s="4" t="s">
        <v>711</v>
      </c>
    </row>
    <row r="17" spans="1:7">
      <c r="A17" s="4" t="s">
        <v>175</v>
      </c>
      <c r="B17" s="6" t="n">
        <v>1700000</v>
      </c>
    </row>
    <row r="18" spans="1:7">
      <c r="A18" s="4" t="s">
        <v>712</v>
      </c>
    </row>
    <row r="19" spans="1:7">
      <c r="A19" s="4" t="s">
        <v>175</v>
      </c>
      <c r="B19" s="7" t="n">
        <v>400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r="1" spans="1:2">
      <c r="A1" s="1" t="s">
        <v>713</v>
      </c>
      <c r="B1" s="2" t="s">
        <v>498</v>
      </c>
    </row>
    <row r="2" spans="1:2">
      <c r="A2" s="3" t="s">
        <v>714</v>
      </c>
    </row>
    <row r="3" spans="1:2">
      <c r="A3" s="4" t="s">
        <v>715</v>
      </c>
      <c r="B3" s="7" t="n">
        <v>839</v>
      </c>
    </row>
    <row r="4" spans="1:2">
      <c r="A4" s="3" t="s">
        <v>716</v>
      </c>
    </row>
    <row r="5" spans="1:2">
      <c r="A5" s="4" t="s">
        <v>717</v>
      </c>
      <c r="B5" s="6" t="n">
        <v>3457</v>
      </c>
    </row>
    <row r="6" spans="1:2">
      <c r="A6" s="4" t="s">
        <v>107</v>
      </c>
      <c r="B6" s="6" t="n">
        <v>7904</v>
      </c>
    </row>
    <row r="7" spans="1:2">
      <c r="A7" s="4" t="s">
        <v>718</v>
      </c>
    </row>
    <row r="8" spans="1:2">
      <c r="A8" s="3" t="s">
        <v>714</v>
      </c>
    </row>
    <row r="9" spans="1:2">
      <c r="A9" s="4" t="s">
        <v>719</v>
      </c>
      <c r="B9" s="6" t="n">
        <v>839</v>
      </c>
    </row>
    <row r="10" spans="1:2">
      <c r="A10" s="4" t="s">
        <v>720</v>
      </c>
    </row>
    <row r="11" spans="1:2">
      <c r="A11" s="3" t="s">
        <v>716</v>
      </c>
    </row>
    <row r="12" spans="1:2">
      <c r="A12" s="4" t="s">
        <v>721</v>
      </c>
      <c r="B12" s="6" t="n">
        <v>2876</v>
      </c>
    </row>
    <row r="13" spans="1:2">
      <c r="A13" s="4" t="s">
        <v>722</v>
      </c>
    </row>
    <row r="14" spans="1:2">
      <c r="A14" s="3" t="s">
        <v>714</v>
      </c>
    </row>
    <row r="15" spans="1:2">
      <c r="A15" s="4" t="s">
        <v>719</v>
      </c>
      <c r="B15" s="6" t="n">
        <v>0</v>
      </c>
    </row>
    <row r="16" spans="1:2">
      <c r="A16" s="3" t="s">
        <v>716</v>
      </c>
    </row>
    <row r="17" spans="1:2">
      <c r="A17" s="4" t="s">
        <v>721</v>
      </c>
      <c r="B17" s="6" t="n">
        <v>1547</v>
      </c>
    </row>
    <row r="18" spans="1:2">
      <c r="A18" s="4" t="s">
        <v>723</v>
      </c>
    </row>
    <row r="19" spans="1:2">
      <c r="A19" s="3" t="s">
        <v>716</v>
      </c>
    </row>
    <row r="20" spans="1:2">
      <c r="A20" s="4" t="s">
        <v>721</v>
      </c>
      <c r="B20" s="6" t="n">
        <v>24</v>
      </c>
    </row>
    <row r="21" spans="1:2">
      <c r="A21" s="4" t="s">
        <v>724</v>
      </c>
    </row>
    <row r="22" spans="1:2">
      <c r="A22" s="3" t="s">
        <v>714</v>
      </c>
    </row>
    <row r="23" spans="1:2">
      <c r="A23" s="4" t="s">
        <v>715</v>
      </c>
      <c r="B23" s="6" t="n">
        <v>0</v>
      </c>
    </row>
    <row r="24" spans="1:2">
      <c r="A24" s="3" t="s">
        <v>716</v>
      </c>
    </row>
    <row r="25" spans="1:2">
      <c r="A25" s="4" t="s">
        <v>717</v>
      </c>
      <c r="B25" s="6" t="n">
        <v>0</v>
      </c>
    </row>
    <row r="26" spans="1:2">
      <c r="A26" s="4" t="s">
        <v>107</v>
      </c>
      <c r="B26" s="6" t="n">
        <v>0</v>
      </c>
    </row>
    <row r="27" spans="1:2">
      <c r="A27" s="4" t="s">
        <v>725</v>
      </c>
    </row>
    <row r="28" spans="1:2">
      <c r="A28" s="3" t="s">
        <v>714</v>
      </c>
    </row>
    <row r="29" spans="1:2">
      <c r="A29" s="4" t="s">
        <v>719</v>
      </c>
      <c r="B29" s="6" t="n">
        <v>0</v>
      </c>
    </row>
    <row r="30" spans="1:2">
      <c r="A30" s="4" t="s">
        <v>726</v>
      </c>
    </row>
    <row r="31" spans="1:2">
      <c r="A31" s="3" t="s">
        <v>716</v>
      </c>
    </row>
    <row r="32" spans="1:2">
      <c r="A32" s="4" t="s">
        <v>721</v>
      </c>
      <c r="B32" s="6" t="n">
        <v>0</v>
      </c>
    </row>
    <row r="33" spans="1:2">
      <c r="A33" s="4" t="s">
        <v>727</v>
      </c>
    </row>
    <row r="34" spans="1:2">
      <c r="A34" s="3" t="s">
        <v>714</v>
      </c>
    </row>
    <row r="35" spans="1:2">
      <c r="A35" s="4" t="s">
        <v>719</v>
      </c>
      <c r="B35" s="6" t="n">
        <v>0</v>
      </c>
    </row>
    <row r="36" spans="1:2">
      <c r="A36" s="3" t="s">
        <v>716</v>
      </c>
    </row>
    <row r="37" spans="1:2">
      <c r="A37" s="4" t="s">
        <v>721</v>
      </c>
      <c r="B37" s="6" t="n">
        <v>0</v>
      </c>
    </row>
    <row r="38" spans="1:2">
      <c r="A38" s="4" t="s">
        <v>728</v>
      </c>
    </row>
    <row r="39" spans="1:2">
      <c r="A39" s="3" t="s">
        <v>716</v>
      </c>
    </row>
    <row r="40" spans="1:2">
      <c r="A40" s="4" t="s">
        <v>721</v>
      </c>
      <c r="B40" s="6" t="n">
        <v>0</v>
      </c>
    </row>
    <row r="41" spans="1:2">
      <c r="A41" s="4" t="s">
        <v>729</v>
      </c>
    </row>
    <row r="42" spans="1:2">
      <c r="A42" s="3" t="s">
        <v>714</v>
      </c>
    </row>
    <row r="43" spans="1:2">
      <c r="A43" s="4" t="s">
        <v>715</v>
      </c>
      <c r="B43" s="6" t="n">
        <v>839</v>
      </c>
    </row>
    <row r="44" spans="1:2">
      <c r="A44" s="3" t="s">
        <v>716</v>
      </c>
    </row>
    <row r="45" spans="1:2">
      <c r="A45" s="4" t="s">
        <v>717</v>
      </c>
      <c r="B45" s="6" t="n">
        <v>0</v>
      </c>
    </row>
    <row r="46" spans="1:2">
      <c r="A46" s="4" t="s">
        <v>107</v>
      </c>
      <c r="B46" s="6" t="n">
        <v>4447</v>
      </c>
    </row>
    <row r="47" spans="1:2">
      <c r="A47" s="4" t="s">
        <v>730</v>
      </c>
    </row>
    <row r="48" spans="1:2">
      <c r="A48" s="3" t="s">
        <v>714</v>
      </c>
    </row>
    <row r="49" spans="1:2">
      <c r="A49" s="4" t="s">
        <v>719</v>
      </c>
      <c r="B49" s="6" t="n">
        <v>839</v>
      </c>
    </row>
    <row r="50" spans="1:2">
      <c r="A50" s="4" t="s">
        <v>731</v>
      </c>
    </row>
    <row r="51" spans="1:2">
      <c r="A51" s="3" t="s">
        <v>716</v>
      </c>
    </row>
    <row r="52" spans="1:2">
      <c r="A52" s="4" t="s">
        <v>721</v>
      </c>
      <c r="B52" s="6" t="n">
        <v>2876</v>
      </c>
    </row>
    <row r="53" spans="1:2">
      <c r="A53" s="4" t="s">
        <v>732</v>
      </c>
    </row>
    <row r="54" spans="1:2">
      <c r="A54" s="3" t="s">
        <v>714</v>
      </c>
    </row>
    <row r="55" spans="1:2">
      <c r="A55" s="4" t="s">
        <v>719</v>
      </c>
      <c r="B55" s="6" t="n">
        <v>0</v>
      </c>
    </row>
    <row r="56" spans="1:2">
      <c r="A56" s="3" t="s">
        <v>716</v>
      </c>
    </row>
    <row r="57" spans="1:2">
      <c r="A57" s="4" t="s">
        <v>721</v>
      </c>
      <c r="B57" s="6" t="n">
        <v>1547</v>
      </c>
    </row>
    <row r="58" spans="1:2">
      <c r="A58" s="4" t="s">
        <v>733</v>
      </c>
    </row>
    <row r="59" spans="1:2">
      <c r="A59" s="3" t="s">
        <v>716</v>
      </c>
    </row>
    <row r="60" spans="1:2">
      <c r="A60" s="4" t="s">
        <v>721</v>
      </c>
      <c r="B60" s="6" t="n">
        <v>24</v>
      </c>
    </row>
    <row r="61" spans="1:2">
      <c r="A61" s="4" t="s">
        <v>734</v>
      </c>
    </row>
    <row r="62" spans="1:2">
      <c r="A62" s="3" t="s">
        <v>714</v>
      </c>
    </row>
    <row r="63" spans="1:2">
      <c r="A63" s="4" t="s">
        <v>715</v>
      </c>
      <c r="B63" s="6" t="n">
        <v>0</v>
      </c>
    </row>
    <row r="64" spans="1:2">
      <c r="A64" s="3" t="s">
        <v>716</v>
      </c>
    </row>
    <row r="65" spans="1:2">
      <c r="A65" s="4" t="s">
        <v>717</v>
      </c>
      <c r="B65" s="6" t="n">
        <v>3457</v>
      </c>
    </row>
    <row r="66" spans="1:2">
      <c r="A66" s="4" t="s">
        <v>107</v>
      </c>
      <c r="B66" s="6" t="n">
        <v>3457</v>
      </c>
    </row>
    <row r="67" spans="1:2">
      <c r="A67" s="4" t="s">
        <v>735</v>
      </c>
    </row>
    <row r="68" spans="1:2">
      <c r="A68" s="3" t="s">
        <v>714</v>
      </c>
    </row>
    <row r="69" spans="1:2">
      <c r="A69" s="4" t="s">
        <v>719</v>
      </c>
      <c r="B69" s="6" t="n">
        <v>0</v>
      </c>
    </row>
    <row r="70" spans="1:2">
      <c r="A70" s="4" t="s">
        <v>736</v>
      </c>
    </row>
    <row r="71" spans="1:2">
      <c r="A71" s="3" t="s">
        <v>716</v>
      </c>
    </row>
    <row r="72" spans="1:2">
      <c r="A72" s="4" t="s">
        <v>721</v>
      </c>
      <c r="B72" s="6" t="n">
        <v>0</v>
      </c>
    </row>
    <row r="73" spans="1:2">
      <c r="A73" s="4" t="s">
        <v>737</v>
      </c>
    </row>
    <row r="74" spans="1:2">
      <c r="A74" s="3" t="s">
        <v>714</v>
      </c>
    </row>
    <row r="75" spans="1:2">
      <c r="A75" s="4" t="s">
        <v>719</v>
      </c>
      <c r="B75" s="6" t="n">
        <v>0</v>
      </c>
    </row>
    <row r="76" spans="1:2">
      <c r="A76" s="3" t="s">
        <v>716</v>
      </c>
    </row>
    <row r="77" spans="1:2">
      <c r="A77" s="4" t="s">
        <v>721</v>
      </c>
      <c r="B77" s="6" t="n">
        <v>0</v>
      </c>
    </row>
    <row r="78" spans="1:2">
      <c r="A78" s="4" t="s">
        <v>738</v>
      </c>
    </row>
    <row r="79" spans="1:2">
      <c r="A79" s="3" t="s">
        <v>716</v>
      </c>
    </row>
    <row r="80" spans="1:2">
      <c r="A80" s="4" t="s">
        <v>721</v>
      </c>
      <c r="B80" s="7"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P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8"/>
  </cols>
  <sheetData>
    <row r="1" spans="1:16">
      <c r="A1" s="1" t="s">
        <v>739</v>
      </c>
      <c r="B1" s="2" t="s">
        <v>740</v>
      </c>
      <c r="H1" s="2" t="s">
        <v>741</v>
      </c>
      <c r="I1" s="2" t="s">
        <v>1</v>
      </c>
      <c r="J1" s="2" t="s">
        <v>33</v>
      </c>
    </row>
    <row r="2" spans="1:16">
      <c r="B2" s="2" t="s">
        <v>498</v>
      </c>
      <c r="C2" s="2" t="s">
        <v>742</v>
      </c>
      <c r="D2" s="2" t="s">
        <v>743</v>
      </c>
      <c r="E2" s="2" t="s">
        <v>744</v>
      </c>
      <c r="F2" s="2" t="s">
        <v>745</v>
      </c>
      <c r="G2" s="2" t="s">
        <v>746</v>
      </c>
      <c r="H2" s="2" t="s">
        <v>498</v>
      </c>
      <c r="I2" s="2" t="s">
        <v>498</v>
      </c>
      <c r="J2" s="2" t="s">
        <v>501</v>
      </c>
      <c r="K2" s="2" t="s">
        <v>472</v>
      </c>
      <c r="L2" s="2" t="s">
        <v>473</v>
      </c>
      <c r="M2" s="2" t="s">
        <v>747</v>
      </c>
      <c r="N2" s="2" t="s">
        <v>748</v>
      </c>
      <c r="O2" s="2" t="s">
        <v>749</v>
      </c>
      <c r="P2" s="2" t="s">
        <v>750</v>
      </c>
    </row>
    <row r="3" spans="1:16">
      <c r="A3" s="3" t="s">
        <v>751</v>
      </c>
    </row>
    <row r="4" spans="1:16">
      <c r="A4" s="4" t="s">
        <v>752</v>
      </c>
      <c r="B4" s="7" t="n">
        <v>174304000</v>
      </c>
      <c r="H4" s="7" t="n">
        <v>174304000</v>
      </c>
      <c r="I4" s="7" t="n">
        <v>174304000</v>
      </c>
      <c r="J4" s="7" t="n">
        <v>0</v>
      </c>
      <c r="K4" s="7" t="n">
        <v>0</v>
      </c>
      <c r="M4" s="7" t="n">
        <v>202991000</v>
      </c>
    </row>
    <row r="5" spans="1:16">
      <c r="A5" s="4" t="s">
        <v>753</v>
      </c>
      <c r="H5" s="6" t="n">
        <v>32000000</v>
      </c>
    </row>
    <row r="6" spans="1:16">
      <c r="A6" s="4" t="s">
        <v>556</v>
      </c>
      <c r="B6" s="6" t="n">
        <v>113034000</v>
      </c>
      <c r="H6" s="6" t="n">
        <v>113034000</v>
      </c>
      <c r="I6" s="6" t="n">
        <v>113034000</v>
      </c>
      <c r="M6" s="6" t="n">
        <v>150676000</v>
      </c>
    </row>
    <row r="7" spans="1:16">
      <c r="A7" s="4" t="s">
        <v>754</v>
      </c>
      <c r="I7" s="6" t="n">
        <v>31968000</v>
      </c>
      <c r="J7" s="7" t="n">
        <v>0</v>
      </c>
      <c r="K7" s="7" t="n">
        <v>0</v>
      </c>
      <c r="L7" s="7" t="n">
        <v>0</v>
      </c>
    </row>
    <row r="8" spans="1:16">
      <c r="A8" s="4" t="s">
        <v>755</v>
      </c>
      <c r="B8" s="6" t="n">
        <v>61270000</v>
      </c>
      <c r="H8" s="6" t="n">
        <v>61270000</v>
      </c>
      <c r="I8" s="6" t="n">
        <v>61270000</v>
      </c>
      <c r="M8" s="6" t="n">
        <v>52315000</v>
      </c>
    </row>
    <row r="9" spans="1:16">
      <c r="A9" s="4" t="s">
        <v>756</v>
      </c>
    </row>
    <row r="10" spans="1:16">
      <c r="A10" s="3" t="s">
        <v>751</v>
      </c>
    </row>
    <row r="11" spans="1:16">
      <c r="A11" s="4" t="s">
        <v>755</v>
      </c>
      <c r="B11" s="6" t="n">
        <v>2725000</v>
      </c>
      <c r="C11" s="7" t="n">
        <v>5300000</v>
      </c>
      <c r="H11" s="6" t="n">
        <v>2725000</v>
      </c>
      <c r="I11" s="6" t="n">
        <v>2725000</v>
      </c>
      <c r="M11" s="6" t="n">
        <v>8342000</v>
      </c>
    </row>
    <row r="12" spans="1:16">
      <c r="A12" s="4" t="s">
        <v>757</v>
      </c>
    </row>
    <row r="13" spans="1:16">
      <c r="A13" s="3" t="s">
        <v>751</v>
      </c>
    </row>
    <row r="14" spans="1:16">
      <c r="A14" s="4" t="s">
        <v>753</v>
      </c>
      <c r="B14" s="6" t="n">
        <v>9000000</v>
      </c>
    </row>
    <row r="15" spans="1:16">
      <c r="A15" s="4" t="s">
        <v>758</v>
      </c>
      <c r="G15" s="4" t="s">
        <v>598</v>
      </c>
    </row>
    <row r="16" spans="1:16">
      <c r="A16" s="4" t="s">
        <v>759</v>
      </c>
    </row>
    <row r="17" spans="1:16">
      <c r="A17" s="3" t="s">
        <v>751</v>
      </c>
    </row>
    <row r="18" spans="1:16">
      <c r="A18" s="4" t="s">
        <v>754</v>
      </c>
      <c r="C18" s="7" t="n">
        <v>1600000</v>
      </c>
    </row>
    <row r="19" spans="1:16">
      <c r="A19" s="4" t="s">
        <v>760</v>
      </c>
      <c r="P19" s="6" t="n">
        <v>2</v>
      </c>
    </row>
    <row r="20" spans="1:16">
      <c r="A20" s="4" t="s">
        <v>761</v>
      </c>
    </row>
    <row r="21" spans="1:16">
      <c r="A21" s="3" t="s">
        <v>751</v>
      </c>
    </row>
    <row r="22" spans="1:16">
      <c r="A22" s="4" t="s">
        <v>762</v>
      </c>
      <c r="H22" s="6" t="n">
        <v>2200000</v>
      </c>
    </row>
    <row r="23" spans="1:16">
      <c r="A23" s="4" t="s">
        <v>763</v>
      </c>
      <c r="H23" s="6" t="n">
        <v>11100000</v>
      </c>
    </row>
    <row r="24" spans="1:16">
      <c r="A24" s="4" t="s">
        <v>764</v>
      </c>
    </row>
    <row r="25" spans="1:16">
      <c r="A25" s="3" t="s">
        <v>751</v>
      </c>
    </row>
    <row r="26" spans="1:16">
      <c r="A26" s="4" t="s">
        <v>765</v>
      </c>
      <c r="B26" s="6" t="n">
        <v>20600000</v>
      </c>
      <c r="H26" s="6" t="n">
        <v>20600000</v>
      </c>
      <c r="I26" s="6" t="n">
        <v>20600000</v>
      </c>
    </row>
    <row r="27" spans="1:16">
      <c r="A27" s="4" t="s">
        <v>766</v>
      </c>
    </row>
    <row r="28" spans="1:16">
      <c r="A28" s="3" t="s">
        <v>751</v>
      </c>
    </row>
    <row r="29" spans="1:16">
      <c r="A29" s="4" t="s">
        <v>765</v>
      </c>
      <c r="B29" s="6" t="n">
        <v>18500000</v>
      </c>
      <c r="H29" s="6" t="n">
        <v>18500000</v>
      </c>
      <c r="I29" s="6" t="n">
        <v>18500000</v>
      </c>
    </row>
    <row r="30" spans="1:16">
      <c r="A30" s="4" t="s">
        <v>767</v>
      </c>
    </row>
    <row r="31" spans="1:16">
      <c r="A31" s="3" t="s">
        <v>751</v>
      </c>
    </row>
    <row r="32" spans="1:16">
      <c r="A32" s="4" t="s">
        <v>765</v>
      </c>
      <c r="B32" s="6" t="n">
        <v>15200000</v>
      </c>
      <c r="H32" s="6" t="n">
        <v>15200000</v>
      </c>
      <c r="I32" s="6" t="n">
        <v>15200000</v>
      </c>
    </row>
    <row r="33" spans="1:16">
      <c r="A33" s="4" t="s">
        <v>768</v>
      </c>
    </row>
    <row r="34" spans="1:16">
      <c r="A34" s="3" t="s">
        <v>751</v>
      </c>
    </row>
    <row r="35" spans="1:16">
      <c r="A35" s="4" t="s">
        <v>765</v>
      </c>
      <c r="B35" s="6" t="n">
        <v>2200000</v>
      </c>
      <c r="H35" s="6" t="n">
        <v>2200000</v>
      </c>
      <c r="I35" s="6" t="n">
        <v>2200000</v>
      </c>
    </row>
    <row r="36" spans="1:16">
      <c r="A36" s="4" t="s">
        <v>769</v>
      </c>
    </row>
    <row r="37" spans="1:16">
      <c r="A37" s="3" t="s">
        <v>751</v>
      </c>
    </row>
    <row r="38" spans="1:16">
      <c r="A38" s="4" t="s">
        <v>752</v>
      </c>
      <c r="B38" s="6" t="n">
        <v>900000</v>
      </c>
      <c r="H38" s="6" t="n">
        <v>900000</v>
      </c>
      <c r="I38" s="6" t="n">
        <v>900000</v>
      </c>
    </row>
    <row r="39" spans="1:16">
      <c r="A39" s="4" t="s">
        <v>770</v>
      </c>
      <c r="F39" s="11" t="n">
        <v>1</v>
      </c>
    </row>
    <row r="40" spans="1:16">
      <c r="A40" s="4" t="s">
        <v>771</v>
      </c>
    </row>
    <row r="41" spans="1:16">
      <c r="A41" s="3" t="s">
        <v>751</v>
      </c>
    </row>
    <row r="42" spans="1:16">
      <c r="A42" s="4" t="s">
        <v>752</v>
      </c>
      <c r="B42" s="6" t="n">
        <v>8900000</v>
      </c>
      <c r="H42" s="6" t="n">
        <v>8900000</v>
      </c>
      <c r="I42" s="6" t="n">
        <v>8900000</v>
      </c>
    </row>
    <row r="43" spans="1:16">
      <c r="A43" s="4" t="s">
        <v>772</v>
      </c>
      <c r="B43" s="6" t="n">
        <v>1100000</v>
      </c>
    </row>
    <row r="44" spans="1:16">
      <c r="A44" s="4" t="s">
        <v>773</v>
      </c>
    </row>
    <row r="45" spans="1:16">
      <c r="A45" s="3" t="s">
        <v>751</v>
      </c>
    </row>
    <row r="46" spans="1:16">
      <c r="A46" s="4" t="s">
        <v>762</v>
      </c>
      <c r="H46" s="6" t="n">
        <v>-5700000</v>
      </c>
    </row>
    <row r="47" spans="1:16">
      <c r="A47" s="4" t="s">
        <v>774</v>
      </c>
    </row>
    <row r="48" spans="1:16">
      <c r="A48" s="3" t="s">
        <v>751</v>
      </c>
    </row>
    <row r="49" spans="1:16">
      <c r="A49" s="4" t="s">
        <v>556</v>
      </c>
      <c r="B49" s="6" t="n">
        <v>99426000</v>
      </c>
      <c r="H49" s="6" t="n">
        <v>99426000</v>
      </c>
      <c r="I49" s="6" t="n">
        <v>99426000</v>
      </c>
      <c r="M49" s="6" t="n">
        <v>113490000</v>
      </c>
    </row>
    <row r="50" spans="1:16">
      <c r="A50" s="4" t="s">
        <v>775</v>
      </c>
    </row>
    <row r="51" spans="1:16">
      <c r="A51" s="3" t="s">
        <v>751</v>
      </c>
    </row>
    <row r="52" spans="1:16">
      <c r="A52" s="4" t="s">
        <v>556</v>
      </c>
      <c r="B52" s="6" t="n">
        <v>0</v>
      </c>
      <c r="H52" s="6" t="n">
        <v>0</v>
      </c>
      <c r="I52" s="6" t="n">
        <v>0</v>
      </c>
      <c r="M52" s="6" t="n">
        <v>1686000</v>
      </c>
    </row>
    <row r="53" spans="1:16">
      <c r="A53" s="4" t="s">
        <v>776</v>
      </c>
    </row>
    <row r="54" spans="1:16">
      <c r="A54" s="3" t="s">
        <v>751</v>
      </c>
    </row>
    <row r="55" spans="1:16">
      <c r="A55" s="4" t="s">
        <v>777</v>
      </c>
      <c r="E55" s="4" t="s">
        <v>778</v>
      </c>
    </row>
    <row r="56" spans="1:16">
      <c r="A56" s="4" t="s">
        <v>779</v>
      </c>
    </row>
    <row r="57" spans="1:16">
      <c r="A57" s="3" t="s">
        <v>751</v>
      </c>
    </row>
    <row r="58" spans="1:16">
      <c r="A58" s="4" t="s">
        <v>780</v>
      </c>
      <c r="E58" s="4" t="s">
        <v>781</v>
      </c>
    </row>
    <row r="59" spans="1:16">
      <c r="A59" s="4" t="s">
        <v>782</v>
      </c>
    </row>
    <row r="60" spans="1:16">
      <c r="A60" s="3" t="s">
        <v>751</v>
      </c>
    </row>
    <row r="61" spans="1:16">
      <c r="A61" s="4" t="s">
        <v>752</v>
      </c>
      <c r="B61" s="6" t="n">
        <v>2600000</v>
      </c>
      <c r="H61" s="6" t="n">
        <v>2600000</v>
      </c>
      <c r="I61" s="6" t="n">
        <v>2600000</v>
      </c>
    </row>
    <row r="62" spans="1:16">
      <c r="A62" s="4" t="s">
        <v>556</v>
      </c>
      <c r="B62" s="6" t="n">
        <v>2621000</v>
      </c>
      <c r="H62" s="6" t="n">
        <v>2621000</v>
      </c>
      <c r="I62" s="6" t="n">
        <v>2621000</v>
      </c>
      <c r="M62" s="6" t="n">
        <v>2914000</v>
      </c>
    </row>
    <row r="63" spans="1:16">
      <c r="A63" s="4" t="s">
        <v>770</v>
      </c>
      <c r="O63" s="11" t="n">
        <v>3</v>
      </c>
    </row>
    <row r="64" spans="1:16">
      <c r="A64" s="4" t="s">
        <v>772</v>
      </c>
      <c r="D64" s="7" t="n">
        <v>200000</v>
      </c>
    </row>
    <row r="65" spans="1:16">
      <c r="A65" s="4" t="s">
        <v>783</v>
      </c>
    </row>
    <row r="66" spans="1:16">
      <c r="A66" s="3" t="s">
        <v>751</v>
      </c>
    </row>
    <row r="67" spans="1:16">
      <c r="A67" s="4" t="s">
        <v>556</v>
      </c>
      <c r="B67" s="6" t="n">
        <v>944000</v>
      </c>
      <c r="H67" s="6" t="n">
        <v>944000</v>
      </c>
      <c r="I67" s="6" t="n">
        <v>944000</v>
      </c>
      <c r="M67" s="6" t="n">
        <v>987000</v>
      </c>
    </row>
    <row r="68" spans="1:16">
      <c r="A68" s="4" t="s">
        <v>784</v>
      </c>
    </row>
    <row r="69" spans="1:16">
      <c r="A69" s="3" t="s">
        <v>751</v>
      </c>
    </row>
    <row r="70" spans="1:16">
      <c r="A70" s="4" t="s">
        <v>752</v>
      </c>
      <c r="B70" s="6" t="n">
        <v>1200000</v>
      </c>
      <c r="H70" s="6" t="n">
        <v>1200000</v>
      </c>
      <c r="I70" s="6" t="n">
        <v>1200000</v>
      </c>
    </row>
    <row r="71" spans="1:16">
      <c r="A71" s="4" t="s">
        <v>556</v>
      </c>
      <c r="B71" s="6" t="n">
        <v>1192000</v>
      </c>
      <c r="H71" s="7" t="n">
        <v>1192000</v>
      </c>
      <c r="I71" s="7" t="n">
        <v>1192000</v>
      </c>
      <c r="M71" s="6" t="n">
        <v>1316000</v>
      </c>
    </row>
    <row r="72" spans="1:16">
      <c r="A72" s="4" t="s">
        <v>785</v>
      </c>
    </row>
    <row r="73" spans="1:16">
      <c r="A73" s="3" t="s">
        <v>751</v>
      </c>
    </row>
    <row r="74" spans="1:16">
      <c r="A74" s="4" t="s">
        <v>765</v>
      </c>
      <c r="N74" s="7" t="n">
        <v>50000000</v>
      </c>
    </row>
    <row r="75" spans="1:16">
      <c r="A75" s="4" t="s">
        <v>786</v>
      </c>
    </row>
    <row r="76" spans="1:16">
      <c r="A76" s="3" t="s">
        <v>751</v>
      </c>
    </row>
    <row r="77" spans="1:16">
      <c r="A77" s="4" t="s">
        <v>765</v>
      </c>
      <c r="N77" s="6" t="n">
        <v>20000000</v>
      </c>
    </row>
    <row r="78" spans="1:16">
      <c r="A78" s="4" t="s">
        <v>787</v>
      </c>
    </row>
    <row r="79" spans="1:16">
      <c r="A79" s="3" t="s">
        <v>751</v>
      </c>
    </row>
    <row r="80" spans="1:16">
      <c r="A80" s="4" t="s">
        <v>788</v>
      </c>
      <c r="B80" s="6" t="n">
        <v>19500000</v>
      </c>
    </row>
    <row r="81" spans="1:16">
      <c r="A81" s="4" t="s">
        <v>789</v>
      </c>
    </row>
    <row r="82" spans="1:16">
      <c r="A82" s="3" t="s">
        <v>751</v>
      </c>
    </row>
    <row r="83" spans="1:16">
      <c r="A83" s="4" t="s">
        <v>788</v>
      </c>
      <c r="B83" s="6" t="n">
        <v>16300000</v>
      </c>
    </row>
    <row r="84" spans="1:16">
      <c r="A84" s="4" t="s">
        <v>790</v>
      </c>
    </row>
    <row r="85" spans="1:16">
      <c r="A85" s="3" t="s">
        <v>751</v>
      </c>
    </row>
    <row r="86" spans="1:16">
      <c r="A86" s="4" t="s">
        <v>791</v>
      </c>
      <c r="N86" s="7" t="n">
        <v>30000000</v>
      </c>
    </row>
    <row r="87" spans="1:16">
      <c r="A87" s="4" t="s">
        <v>792</v>
      </c>
      <c r="F87" s="4" t="s">
        <v>793</v>
      </c>
    </row>
    <row r="88" spans="1:16">
      <c r="A88" s="4" t="s">
        <v>794</v>
      </c>
      <c r="B88" s="6" t="n">
        <v>20000000</v>
      </c>
    </row>
    <row r="89" spans="1:16">
      <c r="A89" s="4" t="s">
        <v>795</v>
      </c>
    </row>
    <row r="90" spans="1:16">
      <c r="A90" s="3" t="s">
        <v>751</v>
      </c>
    </row>
    <row r="91" spans="1:16">
      <c r="A91" s="4" t="s">
        <v>788</v>
      </c>
      <c r="B91" s="7" t="n">
        <v>4300000</v>
      </c>
    </row>
    <row r="92" spans="1:16">
      <c r="A92" s="4" t="s">
        <v>796</v>
      </c>
    </row>
    <row r="93" spans="1:16">
      <c r="A93" s="3" t="s">
        <v>751</v>
      </c>
    </row>
    <row r="94" spans="1:16">
      <c r="A94" s="4" t="s">
        <v>752</v>
      </c>
      <c r="M94" s="7" t="n">
        <v>203000000</v>
      </c>
    </row>
  </sheetData>
  <mergeCells count="3">
    <mergeCell ref="A1:A2"/>
    <mergeCell ref="B1:G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97</v>
      </c>
      <c r="B1" s="2" t="s">
        <v>2</v>
      </c>
      <c r="C1" s="2" t="s">
        <v>578</v>
      </c>
      <c r="D1" s="2" t="s">
        <v>35</v>
      </c>
      <c r="E1" s="2" t="s">
        <v>39</v>
      </c>
    </row>
    <row r="2" spans="1:5">
      <c r="A2" s="3" t="s">
        <v>751</v>
      </c>
    </row>
    <row r="3" spans="1:5">
      <c r="A3" s="4" t="s">
        <v>798</v>
      </c>
      <c r="B3" s="7" t="n">
        <v>113034</v>
      </c>
      <c r="C3" s="7" t="n">
        <v>150676</v>
      </c>
    </row>
    <row r="4" spans="1:5">
      <c r="A4" s="4" t="s">
        <v>799</v>
      </c>
      <c r="B4" s="6" t="n">
        <v>21243</v>
      </c>
      <c r="C4" s="6" t="n">
        <v>22218</v>
      </c>
    </row>
    <row r="5" spans="1:5">
      <c r="A5" s="4" t="s">
        <v>103</v>
      </c>
      <c r="B5" s="7" t="n">
        <v>91791</v>
      </c>
      <c r="C5" s="6" t="n">
        <v>128458</v>
      </c>
      <c r="D5" s="7" t="n">
        <v>0</v>
      </c>
      <c r="E5" s="7" t="n">
        <v>0</v>
      </c>
    </row>
    <row r="6" spans="1:5">
      <c r="A6" s="4" t="s">
        <v>800</v>
      </c>
      <c r="B6" s="4" t="s">
        <v>801</v>
      </c>
    </row>
    <row r="7" spans="1:5">
      <c r="A7" s="4" t="s">
        <v>802</v>
      </c>
    </row>
    <row r="8" spans="1:5">
      <c r="A8" s="3" t="s">
        <v>751</v>
      </c>
    </row>
    <row r="9" spans="1:5">
      <c r="A9" s="4" t="s">
        <v>800</v>
      </c>
      <c r="B9" s="4" t="s">
        <v>803</v>
      </c>
    </row>
    <row r="10" spans="1:5">
      <c r="A10" s="4" t="s">
        <v>804</v>
      </c>
    </row>
    <row r="11" spans="1:5">
      <c r="A11" s="3" t="s">
        <v>751</v>
      </c>
    </row>
    <row r="12" spans="1:5">
      <c r="A12" s="4" t="s">
        <v>800</v>
      </c>
      <c r="B12" s="4" t="s">
        <v>805</v>
      </c>
    </row>
    <row r="13" spans="1:5">
      <c r="A13" s="4" t="s">
        <v>806</v>
      </c>
    </row>
    <row r="14" spans="1:5">
      <c r="A14" s="3" t="s">
        <v>751</v>
      </c>
    </row>
    <row r="15" spans="1:5">
      <c r="A15" s="4" t="s">
        <v>800</v>
      </c>
      <c r="B15" s="4" t="s">
        <v>807</v>
      </c>
    </row>
    <row r="16" spans="1:5">
      <c r="A16" s="4" t="s">
        <v>774</v>
      </c>
    </row>
    <row r="17" spans="1:5">
      <c r="A17" s="3" t="s">
        <v>751</v>
      </c>
    </row>
    <row r="18" spans="1:5">
      <c r="A18" s="4" t="s">
        <v>798</v>
      </c>
      <c r="B18" s="7" t="n">
        <v>99426</v>
      </c>
      <c r="C18" s="6" t="n">
        <v>113490</v>
      </c>
    </row>
    <row r="19" spans="1:5">
      <c r="A19" s="4" t="s">
        <v>800</v>
      </c>
      <c r="B19" s="4" t="s">
        <v>808</v>
      </c>
    </row>
    <row r="20" spans="1:5">
      <c r="A20" s="4" t="s">
        <v>809</v>
      </c>
    </row>
    <row r="21" spans="1:5">
      <c r="A21" s="3" t="s">
        <v>751</v>
      </c>
    </row>
    <row r="22" spans="1:5">
      <c r="A22" s="4" t="s">
        <v>798</v>
      </c>
      <c r="B22" s="7" t="n">
        <v>0</v>
      </c>
      <c r="C22" s="6" t="n">
        <v>20000</v>
      </c>
    </row>
    <row r="23" spans="1:5">
      <c r="A23" s="4" t="s">
        <v>810</v>
      </c>
    </row>
    <row r="24" spans="1:5">
      <c r="A24" s="3" t="s">
        <v>751</v>
      </c>
    </row>
    <row r="25" spans="1:5">
      <c r="A25" s="4" t="s">
        <v>798</v>
      </c>
      <c r="B25" s="7" t="n">
        <v>8851</v>
      </c>
      <c r="C25" s="6" t="n">
        <v>10283</v>
      </c>
    </row>
    <row r="26" spans="1:5">
      <c r="A26" s="4" t="s">
        <v>811</v>
      </c>
    </row>
    <row r="27" spans="1:5">
      <c r="A27" s="3" t="s">
        <v>751</v>
      </c>
    </row>
    <row r="28" spans="1:5">
      <c r="A28" s="4" t="s">
        <v>800</v>
      </c>
      <c r="B28" s="4" t="s">
        <v>778</v>
      </c>
    </row>
    <row r="29" spans="1:5">
      <c r="A29" s="4" t="s">
        <v>782</v>
      </c>
    </row>
    <row r="30" spans="1:5">
      <c r="A30" s="3" t="s">
        <v>751</v>
      </c>
    </row>
    <row r="31" spans="1:5">
      <c r="A31" s="4" t="s">
        <v>798</v>
      </c>
      <c r="B31" s="7" t="n">
        <v>2621</v>
      </c>
      <c r="C31" s="6" t="n">
        <v>2914</v>
      </c>
    </row>
    <row r="32" spans="1:5">
      <c r="A32" s="4" t="s">
        <v>800</v>
      </c>
      <c r="B32" s="4" t="s">
        <v>812</v>
      </c>
    </row>
    <row r="33" spans="1:5">
      <c r="A33" s="4" t="s">
        <v>775</v>
      </c>
    </row>
    <row r="34" spans="1:5">
      <c r="A34" s="3" t="s">
        <v>751</v>
      </c>
    </row>
    <row r="35" spans="1:5">
      <c r="A35" s="4" t="s">
        <v>798</v>
      </c>
      <c r="B35" s="7" t="n">
        <v>0</v>
      </c>
      <c r="C35" s="6" t="n">
        <v>1686</v>
      </c>
    </row>
    <row r="36" spans="1:5">
      <c r="A36" s="4" t="s">
        <v>800</v>
      </c>
      <c r="B36" s="4" t="s">
        <v>813</v>
      </c>
    </row>
    <row r="37" spans="1:5">
      <c r="A37" s="4" t="s">
        <v>784</v>
      </c>
    </row>
    <row r="38" spans="1:5">
      <c r="A38" s="3" t="s">
        <v>751</v>
      </c>
    </row>
    <row r="39" spans="1:5">
      <c r="A39" s="4" t="s">
        <v>798</v>
      </c>
      <c r="B39" s="7" t="n">
        <v>1192</v>
      </c>
      <c r="C39" s="6" t="n">
        <v>1316</v>
      </c>
    </row>
    <row r="40" spans="1:5">
      <c r="A40" s="4" t="s">
        <v>814</v>
      </c>
    </row>
    <row r="41" spans="1:5">
      <c r="A41" s="3" t="s">
        <v>751</v>
      </c>
    </row>
    <row r="42" spans="1:5">
      <c r="A42" s="4" t="s">
        <v>800</v>
      </c>
      <c r="B42" s="4" t="s">
        <v>815</v>
      </c>
    </row>
    <row r="43" spans="1:5">
      <c r="A43" s="4" t="s">
        <v>783</v>
      </c>
    </row>
    <row r="44" spans="1:5">
      <c r="A44" s="3" t="s">
        <v>751</v>
      </c>
    </row>
    <row r="45" spans="1:5">
      <c r="A45" s="4" t="s">
        <v>798</v>
      </c>
      <c r="B45" s="7" t="n">
        <v>944</v>
      </c>
      <c r="C45" s="7" t="n">
        <v>987</v>
      </c>
    </row>
    <row r="46" spans="1:5">
      <c r="A46" s="4" t="s">
        <v>816</v>
      </c>
    </row>
    <row r="47" spans="1:5">
      <c r="A47" s="3" t="s">
        <v>751</v>
      </c>
    </row>
    <row r="48" spans="1:5">
      <c r="A48" s="4" t="s">
        <v>800</v>
      </c>
      <c r="B48" s="4" t="s">
        <v>8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s="1" t="s">
        <v>818</v>
      </c>
      <c r="B1" s="2" t="s">
        <v>2</v>
      </c>
      <c r="C1" s="2" t="s">
        <v>819</v>
      </c>
      <c r="D1" s="2" t="s">
        <v>578</v>
      </c>
      <c r="E1" s="2" t="s">
        <v>35</v>
      </c>
      <c r="F1" s="2" t="s">
        <v>39</v>
      </c>
    </row>
    <row r="2" spans="1:6">
      <c r="A2" s="3" t="s">
        <v>820</v>
      </c>
    </row>
    <row r="3" spans="1:6">
      <c r="A3" s="4" t="s">
        <v>800</v>
      </c>
      <c r="B3" s="4" t="s">
        <v>801</v>
      </c>
    </row>
    <row r="4" spans="1:6">
      <c r="A4" s="4" t="s">
        <v>821</v>
      </c>
      <c r="B4" s="7" t="n">
        <v>61270000</v>
      </c>
      <c r="D4" s="7" t="n">
        <v>52315000</v>
      </c>
    </row>
    <row r="5" spans="1:6">
      <c r="A5" s="4" t="s">
        <v>799</v>
      </c>
      <c r="B5" s="6" t="n">
        <v>21243000</v>
      </c>
      <c r="D5" s="6" t="n">
        <v>22218000</v>
      </c>
    </row>
    <row r="6" spans="1:6">
      <c r="A6" s="4" t="s">
        <v>822</v>
      </c>
      <c r="B6" s="6" t="n">
        <v>82513000</v>
      </c>
      <c r="D6" s="6" t="n">
        <v>74533000</v>
      </c>
      <c r="E6" s="7" t="n">
        <v>0</v>
      </c>
      <c r="F6" s="7" t="n">
        <v>0</v>
      </c>
    </row>
    <row r="7" spans="1:6">
      <c r="A7" s="4" t="s">
        <v>705</v>
      </c>
      <c r="B7" s="6" t="n">
        <v>174304000</v>
      </c>
      <c r="D7" s="6" t="n">
        <v>202991000</v>
      </c>
      <c r="E7" s="7" t="n">
        <v>0</v>
      </c>
      <c r="F7" s="7" t="n">
        <v>0</v>
      </c>
    </row>
    <row r="8" spans="1:6">
      <c r="A8" s="4" t="s">
        <v>756</v>
      </c>
    </row>
    <row r="9" spans="1:6">
      <c r="A9" s="3" t="s">
        <v>820</v>
      </c>
    </row>
    <row r="10" spans="1:6">
      <c r="A10" s="4" t="s">
        <v>821</v>
      </c>
      <c r="B10" s="7" t="n">
        <v>2725000</v>
      </c>
      <c r="C10" s="7" t="n">
        <v>5300000</v>
      </c>
      <c r="D10" s="6" t="n">
        <v>8342000</v>
      </c>
    </row>
    <row r="11" spans="1:6">
      <c r="A11" s="4" t="s">
        <v>823</v>
      </c>
    </row>
    <row r="12" spans="1:6">
      <c r="A12" s="3" t="s">
        <v>820</v>
      </c>
    </row>
    <row r="13" spans="1:6">
      <c r="A13" s="4" t="s">
        <v>800</v>
      </c>
      <c r="B13" s="4" t="s">
        <v>824</v>
      </c>
    </row>
    <row r="14" spans="1:6">
      <c r="A14" s="4" t="s">
        <v>821</v>
      </c>
      <c r="B14" s="7" t="n">
        <v>20630000</v>
      </c>
      <c r="D14" s="6" t="n">
        <v>0</v>
      </c>
    </row>
    <row r="15" spans="1:6">
      <c r="A15" s="4" t="s">
        <v>825</v>
      </c>
    </row>
    <row r="16" spans="1:6">
      <c r="A16" s="3" t="s">
        <v>820</v>
      </c>
    </row>
    <row r="17" spans="1:6">
      <c r="A17" s="4" t="s">
        <v>800</v>
      </c>
      <c r="B17" s="4" t="s">
        <v>826</v>
      </c>
    </row>
    <row r="18" spans="1:6">
      <c r="A18" s="4" t="s">
        <v>821</v>
      </c>
      <c r="B18" s="7" t="n">
        <v>18459000</v>
      </c>
      <c r="D18" s="6" t="n">
        <v>20428000</v>
      </c>
    </row>
    <row r="19" spans="1:6">
      <c r="A19" s="4" t="s">
        <v>827</v>
      </c>
    </row>
    <row r="20" spans="1:6">
      <c r="A20" s="3" t="s">
        <v>820</v>
      </c>
    </row>
    <row r="21" spans="1:6">
      <c r="A21" s="4" t="s">
        <v>800</v>
      </c>
      <c r="B21" s="4" t="s">
        <v>828</v>
      </c>
    </row>
    <row r="22" spans="1:6">
      <c r="A22" s="4" t="s">
        <v>821</v>
      </c>
      <c r="B22" s="7" t="n">
        <v>15201000</v>
      </c>
      <c r="D22" s="6" t="n">
        <v>17024000</v>
      </c>
    </row>
    <row r="23" spans="1:6">
      <c r="A23" s="4" t="s">
        <v>829</v>
      </c>
    </row>
    <row r="24" spans="1:6">
      <c r="A24" s="3" t="s">
        <v>820</v>
      </c>
    </row>
    <row r="25" spans="1:6">
      <c r="A25" s="4" t="s">
        <v>800</v>
      </c>
      <c r="B25" s="4" t="s">
        <v>830</v>
      </c>
    </row>
    <row r="26" spans="1:6">
      <c r="A26" s="4" t="s">
        <v>821</v>
      </c>
      <c r="B26" s="7" t="n">
        <v>2225000</v>
      </c>
      <c r="D26" s="6" t="n">
        <v>4400000</v>
      </c>
    </row>
    <row r="27" spans="1:6">
      <c r="A27" s="4" t="s">
        <v>831</v>
      </c>
    </row>
    <row r="28" spans="1:6">
      <c r="A28" s="3" t="s">
        <v>820</v>
      </c>
    </row>
    <row r="29" spans="1:6">
      <c r="A29" s="4" t="s">
        <v>800</v>
      </c>
      <c r="B29" s="4" t="s">
        <v>815</v>
      </c>
    </row>
    <row r="30" spans="1:6">
      <c r="A30" s="4" t="s">
        <v>821</v>
      </c>
      <c r="B30" s="7" t="n">
        <v>2030000</v>
      </c>
      <c r="D30" s="7" t="n">
        <v>2121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832</v>
      </c>
      <c r="B1" s="2" t="s">
        <v>2</v>
      </c>
      <c r="C1" s="2" t="s">
        <v>578</v>
      </c>
      <c r="D1" s="2" t="s">
        <v>35</v>
      </c>
      <c r="E1" s="2" t="s">
        <v>39</v>
      </c>
    </row>
    <row r="2" spans="1:5">
      <c r="A2" s="3" t="s">
        <v>256</v>
      </c>
    </row>
    <row r="3" spans="1:5">
      <c r="A3" s="4" t="s">
        <v>833</v>
      </c>
      <c r="B3" s="7" t="n">
        <v>82513000</v>
      </c>
    </row>
    <row r="4" spans="1:5">
      <c r="A4" s="4" t="s">
        <v>834</v>
      </c>
      <c r="B4" s="6" t="n">
        <v>20761000</v>
      </c>
    </row>
    <row r="5" spans="1:5">
      <c r="A5" s="4" t="s">
        <v>835</v>
      </c>
      <c r="B5" s="6" t="n">
        <v>21363000</v>
      </c>
    </row>
    <row r="6" spans="1:5">
      <c r="A6" s="4" t="s">
        <v>836</v>
      </c>
      <c r="B6" s="6" t="n">
        <v>21400000</v>
      </c>
    </row>
    <row r="7" spans="1:5">
      <c r="A7" s="4" t="s">
        <v>837</v>
      </c>
      <c r="B7" s="6" t="n">
        <v>18249000</v>
      </c>
    </row>
    <row r="8" spans="1:5">
      <c r="A8" s="4" t="s">
        <v>838</v>
      </c>
      <c r="B8" s="6" t="n">
        <v>10018000</v>
      </c>
    </row>
    <row r="9" spans="1:5">
      <c r="A9" s="4" t="s">
        <v>705</v>
      </c>
      <c r="B9" s="7" t="n">
        <v>174304000</v>
      </c>
      <c r="C9" s="7" t="n">
        <v>202991000</v>
      </c>
      <c r="D9" s="7" t="n">
        <v>0</v>
      </c>
      <c r="E9" s="7"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39</v>
      </c>
      <c r="B1" s="2" t="s">
        <v>741</v>
      </c>
      <c r="C1" s="2" t="s">
        <v>1</v>
      </c>
      <c r="D1" t="n"/>
    </row>
    <row r="2" spans="1:10">
      <c r="B2" s="2" t="s">
        <v>498</v>
      </c>
      <c r="C2" s="2" t="s">
        <v>498</v>
      </c>
      <c r="D2" s="2" t="s">
        <v>840</v>
      </c>
      <c r="E2" s="2" t="s">
        <v>841</v>
      </c>
      <c r="F2" s="2" t="s">
        <v>842</v>
      </c>
      <c r="G2" s="2" t="s">
        <v>843</v>
      </c>
      <c r="H2" s="2" t="s">
        <v>844</v>
      </c>
      <c r="I2" s="2" t="s">
        <v>845</v>
      </c>
      <c r="J2" s="2" t="s">
        <v>846</v>
      </c>
    </row>
    <row r="3" spans="1:10">
      <c r="A3" s="4" t="s">
        <v>847</v>
      </c>
    </row>
    <row r="4" spans="1:10">
      <c r="A4" s="3" t="s">
        <v>848</v>
      </c>
    </row>
    <row r="5" spans="1:10">
      <c r="A5" s="4" t="s">
        <v>849</v>
      </c>
      <c r="B5" s="7" t="n">
        <v>254400</v>
      </c>
      <c r="C5" s="7" t="n">
        <v>254400</v>
      </c>
    </row>
    <row r="6" spans="1:10">
      <c r="A6" s="4" t="s">
        <v>850</v>
      </c>
    </row>
    <row r="7" spans="1:10">
      <c r="A7" s="3" t="s">
        <v>848</v>
      </c>
    </row>
    <row r="8" spans="1:10">
      <c r="A8" s="4" t="s">
        <v>851</v>
      </c>
      <c r="C8" s="6" t="n">
        <v>83</v>
      </c>
    </row>
    <row r="9" spans="1:10">
      <c r="A9" s="4" t="s">
        <v>852</v>
      </c>
      <c r="C9" s="6" t="n">
        <v>25</v>
      </c>
    </row>
    <row r="10" spans="1:10">
      <c r="A10" s="4" t="s">
        <v>853</v>
      </c>
    </row>
    <row r="11" spans="1:10">
      <c r="A11" s="3" t="s">
        <v>848</v>
      </c>
    </row>
    <row r="12" spans="1:10">
      <c r="A12" s="4" t="s">
        <v>849</v>
      </c>
      <c r="B12" s="6" t="n">
        <v>79600</v>
      </c>
      <c r="C12" s="6" t="n">
        <v>79600</v>
      </c>
      <c r="E12" s="12" t="n">
        <v>73.3</v>
      </c>
      <c r="G12" s="11" t="n">
        <v>80</v>
      </c>
      <c r="H12" s="11" t="n">
        <v>20</v>
      </c>
      <c r="I12" s="11" t="n">
        <v>60</v>
      </c>
    </row>
    <row r="13" spans="1:10">
      <c r="A13" s="4" t="s">
        <v>854</v>
      </c>
    </row>
    <row r="14" spans="1:10">
      <c r="A14" s="3" t="s">
        <v>848</v>
      </c>
    </row>
    <row r="15" spans="1:10">
      <c r="A15" s="4" t="s">
        <v>849</v>
      </c>
      <c r="J15" s="7" t="n">
        <v>20000</v>
      </c>
    </row>
    <row r="16" spans="1:10">
      <c r="A16" s="4" t="s">
        <v>855</v>
      </c>
      <c r="B16" s="6" t="n">
        <v>24</v>
      </c>
      <c r="C16" s="6" t="n">
        <v>24</v>
      </c>
    </row>
    <row r="17" spans="1:10">
      <c r="A17" s="4" t="s">
        <v>856</v>
      </c>
    </row>
    <row r="18" spans="1:10">
      <c r="A18" s="3" t="s">
        <v>848</v>
      </c>
    </row>
    <row r="19" spans="1:10">
      <c r="A19" s="4" t="s">
        <v>851</v>
      </c>
      <c r="C19" s="6" t="n">
        <v>1274</v>
      </c>
    </row>
    <row r="20" spans="1:10">
      <c r="A20" s="4" t="s">
        <v>857</v>
      </c>
    </row>
    <row r="21" spans="1:10">
      <c r="A21" s="3" t="s">
        <v>848</v>
      </c>
    </row>
    <row r="22" spans="1:10">
      <c r="A22" s="4" t="s">
        <v>849</v>
      </c>
      <c r="B22" s="6" t="n">
        <v>66900</v>
      </c>
      <c r="C22" s="6" t="n">
        <v>66900</v>
      </c>
      <c r="D22" s="13" t="n">
        <v>6.4</v>
      </c>
      <c r="F22" s="14" t="n">
        <v>8.5</v>
      </c>
    </row>
    <row r="23" spans="1:10">
      <c r="A23" s="4" t="s">
        <v>851</v>
      </c>
      <c r="C23" s="7" t="n">
        <v>1150</v>
      </c>
    </row>
    <row r="24" spans="1:10">
      <c r="A24" s="4" t="s">
        <v>858</v>
      </c>
    </row>
    <row r="25" spans="1:10">
      <c r="A25" s="3" t="s">
        <v>848</v>
      </c>
    </row>
    <row r="26" spans="1:10">
      <c r="A26" s="4" t="s">
        <v>859</v>
      </c>
      <c r="C26" s="4" t="s">
        <v>860</v>
      </c>
    </row>
    <row r="27" spans="1:10">
      <c r="A27" s="4" t="s">
        <v>861</v>
      </c>
    </row>
    <row r="28" spans="1:10">
      <c r="A28" s="3" t="s">
        <v>848</v>
      </c>
    </row>
    <row r="29" spans="1:10">
      <c r="A29" s="4" t="s">
        <v>859</v>
      </c>
      <c r="C29" s="4" t="s">
        <v>862</v>
      </c>
    </row>
    <row r="30" spans="1:10">
      <c r="A30" s="4" t="s">
        <v>863</v>
      </c>
    </row>
    <row r="31" spans="1:10">
      <c r="A31" s="3" t="s">
        <v>848</v>
      </c>
    </row>
    <row r="32" spans="1:10">
      <c r="A32" s="4" t="s">
        <v>864</v>
      </c>
      <c r="C32" s="7" t="n">
        <v>800</v>
      </c>
    </row>
    <row r="33" spans="1:10">
      <c r="A33" s="4" t="s">
        <v>865</v>
      </c>
    </row>
    <row r="34" spans="1:10">
      <c r="A34" s="3" t="s">
        <v>848</v>
      </c>
    </row>
    <row r="35" spans="1:10">
      <c r="A35" s="4" t="s">
        <v>851</v>
      </c>
      <c r="C35" s="6" t="n">
        <v>124</v>
      </c>
    </row>
    <row r="36" spans="1:10">
      <c r="A36" s="4" t="s">
        <v>866</v>
      </c>
    </row>
    <row r="37" spans="1:10">
      <c r="A37" s="3" t="s">
        <v>848</v>
      </c>
    </row>
    <row r="38" spans="1:10">
      <c r="A38" s="4" t="s">
        <v>867</v>
      </c>
      <c r="B38" s="6" t="n">
        <v>200</v>
      </c>
    </row>
    <row r="39" spans="1:10">
      <c r="A39" s="4" t="s">
        <v>868</v>
      </c>
    </row>
    <row r="40" spans="1:10">
      <c r="A40" s="3" t="s">
        <v>848</v>
      </c>
    </row>
    <row r="41" spans="1:10">
      <c r="A41" s="4" t="s">
        <v>869</v>
      </c>
      <c r="B41" s="6" t="n">
        <v>800</v>
      </c>
      <c r="C41" s="7" t="n">
        <v>800</v>
      </c>
    </row>
    <row r="42" spans="1:10">
      <c r="A42" s="4" t="s">
        <v>870</v>
      </c>
    </row>
    <row r="43" spans="1:10">
      <c r="A43" s="3" t="s">
        <v>848</v>
      </c>
    </row>
    <row r="44" spans="1:10">
      <c r="A44" s="4" t="s">
        <v>867</v>
      </c>
      <c r="B44" s="6" t="n">
        <v>5100</v>
      </c>
    </row>
    <row r="45" spans="1:10">
      <c r="A45" s="4" t="s">
        <v>871</v>
      </c>
    </row>
    <row r="46" spans="1:10">
      <c r="A46" s="3" t="s">
        <v>848</v>
      </c>
    </row>
    <row r="47" spans="1:10">
      <c r="A47" s="4" t="s">
        <v>867</v>
      </c>
      <c r="B47" s="6" t="n">
        <v>7900</v>
      </c>
    </row>
    <row r="48" spans="1:10">
      <c r="A48" s="4" t="s">
        <v>872</v>
      </c>
    </row>
    <row r="49" spans="1:10">
      <c r="A49" s="3" t="s">
        <v>848</v>
      </c>
    </row>
    <row r="50" spans="1:10">
      <c r="A50" s="4" t="s">
        <v>867</v>
      </c>
      <c r="B50" s="7" t="n">
        <v>4800</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73</v>
      </c>
      <c r="B1" s="2" t="s">
        <v>1</v>
      </c>
      <c r="C1" s="2" t="s">
        <v>33</v>
      </c>
    </row>
    <row r="2" spans="1:5">
      <c r="B2" s="2" t="s">
        <v>2</v>
      </c>
      <c r="C2" s="2" t="s">
        <v>35</v>
      </c>
      <c r="D2" s="2" t="s">
        <v>39</v>
      </c>
      <c r="E2" s="2" t="s">
        <v>44</v>
      </c>
    </row>
    <row r="3" spans="1:5">
      <c r="A3" s="3" t="s">
        <v>848</v>
      </c>
    </row>
    <row r="4" spans="1:5">
      <c r="A4" s="4" t="s">
        <v>855</v>
      </c>
      <c r="B4" s="7" t="n">
        <v>0</v>
      </c>
      <c r="C4" s="7" t="n">
        <v>0</v>
      </c>
      <c r="D4" s="7" t="n">
        <v>0</v>
      </c>
      <c r="E4" s="7" t="n">
        <v>1326</v>
      </c>
    </row>
    <row r="5" spans="1:5">
      <c r="A5" s="4" t="s">
        <v>874</v>
      </c>
    </row>
    <row r="6" spans="1:5">
      <c r="A6" s="3" t="s">
        <v>848</v>
      </c>
    </row>
    <row r="7" spans="1:5">
      <c r="A7" s="4" t="s">
        <v>855</v>
      </c>
      <c r="B7" s="7" t="n">
        <v>-12813</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875</v>
      </c>
      <c r="B1" s="2" t="s">
        <v>1</v>
      </c>
    </row>
    <row r="2" spans="1:2">
      <c r="B2" s="2" t="s">
        <v>498</v>
      </c>
    </row>
    <row r="3" spans="1:2">
      <c r="A3" s="4" t="s">
        <v>850</v>
      </c>
    </row>
    <row r="4" spans="1:2">
      <c r="A4" s="3" t="s">
        <v>876</v>
      </c>
    </row>
    <row r="5" spans="1:2">
      <c r="A5" s="4" t="s">
        <v>851</v>
      </c>
      <c r="B5" s="7" t="n">
        <v>83</v>
      </c>
    </row>
    <row r="6" spans="1:2">
      <c r="A6" s="4" t="s">
        <v>856</v>
      </c>
    </row>
    <row r="7" spans="1:2">
      <c r="A7" s="3" t="s">
        <v>876</v>
      </c>
    </row>
    <row r="8" spans="1:2">
      <c r="A8" s="4" t="s">
        <v>851</v>
      </c>
      <c r="B8" s="6" t="n">
        <v>1274</v>
      </c>
    </row>
    <row r="9" spans="1:2">
      <c r="A9" s="4" t="s">
        <v>877</v>
      </c>
      <c r="B9" s="6" t="n">
        <v>1274</v>
      </c>
    </row>
    <row r="10" spans="1:2">
      <c r="A10" s="4" t="s">
        <v>878</v>
      </c>
    </row>
    <row r="11" spans="1:2">
      <c r="A11" s="3" t="s">
        <v>876</v>
      </c>
    </row>
    <row r="12" spans="1:2">
      <c r="A12" s="4" t="s">
        <v>877</v>
      </c>
      <c r="B12" s="6" t="n">
        <v>1150</v>
      </c>
    </row>
    <row r="13" spans="1:2">
      <c r="A13" s="4" t="s">
        <v>879</v>
      </c>
    </row>
    <row r="14" spans="1:2">
      <c r="A14" s="3" t="s">
        <v>876</v>
      </c>
    </row>
    <row r="15" spans="1:2">
      <c r="A15" s="4" t="s">
        <v>877</v>
      </c>
      <c r="B15" s="6" t="n">
        <v>124</v>
      </c>
    </row>
    <row r="16" spans="1:2">
      <c r="A16" s="4" t="s">
        <v>857</v>
      </c>
    </row>
    <row r="17" spans="1:2">
      <c r="A17" s="3" t="s">
        <v>876</v>
      </c>
    </row>
    <row r="18" spans="1:2">
      <c r="A18" s="4" t="s">
        <v>851</v>
      </c>
      <c r="B18" s="6" t="n">
        <v>1150</v>
      </c>
    </row>
    <row r="19" spans="1:2">
      <c r="A19" s="4" t="s">
        <v>865</v>
      </c>
    </row>
    <row r="20" spans="1:2">
      <c r="A20" s="3" t="s">
        <v>876</v>
      </c>
    </row>
    <row r="21" spans="1:2">
      <c r="A21" s="4" t="s">
        <v>851</v>
      </c>
      <c r="B21" s="7" t="n">
        <v>1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r="1" spans="1:2">
      <c r="A1" s="1" t="s">
        <v>880</v>
      </c>
      <c r="B1" s="2" t="s">
        <v>498</v>
      </c>
    </row>
    <row r="2" spans="1:2">
      <c r="A2" s="3" t="s">
        <v>881</v>
      </c>
    </row>
    <row r="3" spans="1:2">
      <c r="A3" s="4" t="s">
        <v>882</v>
      </c>
      <c r="B3" s="7" t="n">
        <v>0</v>
      </c>
    </row>
    <row r="4" spans="1:2">
      <c r="A4" s="4" t="s">
        <v>883</v>
      </c>
      <c r="B4" s="6" t="n">
        <v>3608</v>
      </c>
    </row>
    <row r="5" spans="1:2">
      <c r="A5" s="4" t="s">
        <v>884</v>
      </c>
    </row>
    <row r="6" spans="1:2">
      <c r="A6" s="3" t="s">
        <v>881</v>
      </c>
    </row>
    <row r="7" spans="1:2">
      <c r="A7" s="4" t="s">
        <v>882</v>
      </c>
      <c r="B7" s="6" t="n">
        <v>0</v>
      </c>
    </row>
    <row r="8" spans="1:2">
      <c r="A8" s="4" t="s">
        <v>883</v>
      </c>
      <c r="B8" s="6" t="n">
        <v>2037</v>
      </c>
    </row>
    <row r="9" spans="1:2">
      <c r="A9" s="4" t="s">
        <v>885</v>
      </c>
    </row>
    <row r="10" spans="1:2">
      <c r="A10" s="3" t="s">
        <v>881</v>
      </c>
    </row>
    <row r="11" spans="1:2">
      <c r="A11" s="4" t="s">
        <v>882</v>
      </c>
      <c r="B11" s="6" t="n">
        <v>0</v>
      </c>
    </row>
    <row r="12" spans="1:2">
      <c r="A12" s="4" t="s">
        <v>886</v>
      </c>
    </row>
    <row r="13" spans="1:2">
      <c r="A13" s="3" t="s">
        <v>881</v>
      </c>
    </row>
    <row r="14" spans="1:2">
      <c r="A14" s="4" t="s">
        <v>882</v>
      </c>
      <c r="B14" s="6" t="n">
        <v>0</v>
      </c>
    </row>
    <row r="15" spans="1:2">
      <c r="A15" s="4" t="s">
        <v>887</v>
      </c>
    </row>
    <row r="16" spans="1:2">
      <c r="A16" s="3" t="s">
        <v>881</v>
      </c>
    </row>
    <row r="17" spans="1:2">
      <c r="A17" s="4" t="s">
        <v>883</v>
      </c>
      <c r="B17" s="6" t="n">
        <v>1083</v>
      </c>
    </row>
    <row r="18" spans="1:2">
      <c r="A18" s="4" t="s">
        <v>888</v>
      </c>
    </row>
    <row r="19" spans="1:2">
      <c r="A19" s="3" t="s">
        <v>881</v>
      </c>
    </row>
    <row r="20" spans="1:2">
      <c r="A20" s="4" t="s">
        <v>883</v>
      </c>
      <c r="B20" s="7" t="n">
        <v>-839</v>
      </c>
    </row>
    <row r="21" spans="1:2">
      <c r="A21" s="4" t="s">
        <v>889</v>
      </c>
    </row>
    <row r="22" spans="1:2">
      <c r="A22" s="3" t="s">
        <v>881</v>
      </c>
    </row>
    <row r="23" spans="1:2">
      <c r="A23" s="4" t="s">
        <v>882</v>
      </c>
      <c r="B23" s="4" t="s">
        <v>109</v>
      </c>
    </row>
    <row r="24" spans="1:2">
      <c r="A24" s="4" t="s">
        <v>890</v>
      </c>
    </row>
    <row r="25" spans="1:2">
      <c r="A25" s="3" t="s">
        <v>881</v>
      </c>
    </row>
    <row r="26" spans="1:2">
      <c r="A26" s="4" t="s">
        <v>883</v>
      </c>
      <c r="B26" s="7" t="n">
        <v>1793</v>
      </c>
    </row>
    <row r="27" spans="1:2">
      <c r="A27" s="4" t="s">
        <v>891</v>
      </c>
    </row>
    <row r="28" spans="1:2">
      <c r="A28" s="3" t="s">
        <v>881</v>
      </c>
    </row>
    <row r="29" spans="1:2">
      <c r="A29" s="4" t="s">
        <v>882</v>
      </c>
      <c r="B29" s="6" t="n">
        <v>0</v>
      </c>
    </row>
    <row r="30" spans="1:2">
      <c r="A30" s="4" t="s">
        <v>883</v>
      </c>
      <c r="B30" s="6" t="n">
        <v>1571</v>
      </c>
    </row>
    <row r="31" spans="1:2">
      <c r="A31" s="4" t="s">
        <v>892</v>
      </c>
    </row>
    <row r="32" spans="1:2">
      <c r="A32" s="3" t="s">
        <v>881</v>
      </c>
    </row>
    <row r="33" spans="1:2">
      <c r="A33" s="4" t="s">
        <v>882</v>
      </c>
      <c r="B33" s="6" t="n">
        <v>0</v>
      </c>
    </row>
    <row r="34" spans="1:2">
      <c r="A34" s="4" t="s">
        <v>893</v>
      </c>
    </row>
    <row r="35" spans="1:2">
      <c r="A35" s="3" t="s">
        <v>881</v>
      </c>
    </row>
    <row r="36" spans="1:2">
      <c r="A36" s="4" t="s">
        <v>882</v>
      </c>
      <c r="B36" s="6" t="n">
        <v>0</v>
      </c>
    </row>
    <row r="37" spans="1:2">
      <c r="A37" s="4" t="s">
        <v>894</v>
      </c>
    </row>
    <row r="38" spans="1:2">
      <c r="A38" s="3" t="s">
        <v>881</v>
      </c>
    </row>
    <row r="39" spans="1:2">
      <c r="A39" s="4" t="s">
        <v>883</v>
      </c>
      <c r="B39" s="6" t="n">
        <v>24</v>
      </c>
    </row>
    <row r="40" spans="1:2">
      <c r="A40" s="4" t="s">
        <v>895</v>
      </c>
    </row>
    <row r="41" spans="1:2">
      <c r="A41" s="3" t="s">
        <v>881</v>
      </c>
    </row>
    <row r="42" spans="1:2">
      <c r="A42" s="4" t="s">
        <v>883</v>
      </c>
      <c r="B42" s="7" t="n">
        <v>154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19"/>
    <col customWidth="1" max="9" min="9" width="21"/>
    <col customWidth="1" max="10" min="10" width="20"/>
    <col customWidth="1" max="11" min="11" width="21"/>
  </cols>
  <sheetData>
    <row r="1" spans="1:11">
      <c r="A1" s="1" t="s">
        <v>896</v>
      </c>
      <c r="B1" s="2" t="s">
        <v>897</v>
      </c>
      <c r="C1" s="2" t="s">
        <v>898</v>
      </c>
      <c r="D1" s="2" t="s">
        <v>501</v>
      </c>
      <c r="E1" s="2" t="s">
        <v>472</v>
      </c>
      <c r="F1" s="2" t="s">
        <v>473</v>
      </c>
      <c r="G1" s="2" t="s">
        <v>899</v>
      </c>
      <c r="H1" s="2" t="s">
        <v>900</v>
      </c>
      <c r="I1" s="2" t="s">
        <v>901</v>
      </c>
      <c r="J1" s="2" t="s">
        <v>902</v>
      </c>
      <c r="K1" s="2" t="s">
        <v>903</v>
      </c>
    </row>
    <row r="2" spans="1:11">
      <c r="A2" s="3" t="s">
        <v>904</v>
      </c>
    </row>
    <row r="3" spans="1:11">
      <c r="A3" s="4" t="s">
        <v>905</v>
      </c>
      <c r="C3" s="15" t="n">
        <v>18.3</v>
      </c>
    </row>
    <row r="4" spans="1:11">
      <c r="A4" s="4" t="s">
        <v>906</v>
      </c>
      <c r="C4" s="15" t="n">
        <v>5.2</v>
      </c>
      <c r="D4" s="15" t="n">
        <v>0.8</v>
      </c>
      <c r="E4" s="15" t="n">
        <v>0.9</v>
      </c>
      <c r="F4" s="15" t="n">
        <v>0.7</v>
      </c>
    </row>
    <row r="5" spans="1:11">
      <c r="A5" s="4" t="s">
        <v>129</v>
      </c>
    </row>
    <row r="6" spans="1:11">
      <c r="A6" s="3" t="s">
        <v>904</v>
      </c>
    </row>
    <row r="7" spans="1:11">
      <c r="A7" s="4" t="s">
        <v>907</v>
      </c>
      <c r="B7" s="11" t="n">
        <v>573</v>
      </c>
    </row>
    <row r="8" spans="1:11">
      <c r="A8" s="4" t="s">
        <v>908</v>
      </c>
    </row>
    <row r="9" spans="1:11">
      <c r="A9" s="3" t="s">
        <v>904</v>
      </c>
    </row>
    <row r="10" spans="1:11">
      <c r="A10" s="4" t="s">
        <v>909</v>
      </c>
      <c r="I10" s="12" t="n">
        <v>62.6</v>
      </c>
      <c r="K10" s="15" t="n">
        <v>102.6</v>
      </c>
    </row>
    <row r="11" spans="1:11">
      <c r="A11" s="4" t="s">
        <v>910</v>
      </c>
      <c r="J11" s="6" t="n">
        <v>3</v>
      </c>
    </row>
    <row r="12" spans="1:11">
      <c r="A12" s="4" t="s">
        <v>911</v>
      </c>
      <c r="C12" s="6" t="n">
        <v>4</v>
      </c>
    </row>
    <row r="13" spans="1:11">
      <c r="A13" s="4" t="s">
        <v>912</v>
      </c>
    </row>
    <row r="14" spans="1:11">
      <c r="A14" s="3" t="s">
        <v>904</v>
      </c>
    </row>
    <row r="15" spans="1:11">
      <c r="A15" s="4" t="s">
        <v>913</v>
      </c>
      <c r="C15" s="4" t="s">
        <v>914</v>
      </c>
    </row>
    <row r="16" spans="1:11">
      <c r="A16" s="4" t="s">
        <v>915</v>
      </c>
    </row>
    <row r="17" spans="1:11">
      <c r="A17" s="3" t="s">
        <v>904</v>
      </c>
    </row>
    <row r="18" spans="1:11">
      <c r="A18" s="4" t="s">
        <v>916</v>
      </c>
      <c r="G18" s="6" t="n">
        <v>3600</v>
      </c>
    </row>
    <row r="19" spans="1:11">
      <c r="A19" s="4" t="s">
        <v>917</v>
      </c>
    </row>
    <row r="20" spans="1:11">
      <c r="A20" s="3" t="s">
        <v>904</v>
      </c>
    </row>
    <row r="21" spans="1:11">
      <c r="A21" s="4" t="s">
        <v>918</v>
      </c>
      <c r="H21" s="6" t="n">
        <v>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19</v>
      </c>
      <c r="B1" s="2" t="s">
        <v>498</v>
      </c>
    </row>
    <row r="2" spans="1:2">
      <c r="A2" s="3" t="s">
        <v>262</v>
      </c>
    </row>
    <row r="3" spans="1:2">
      <c r="A3" s="4" t="s">
        <v>920</v>
      </c>
      <c r="B3" s="7" t="n">
        <v>17798</v>
      </c>
    </row>
    <row r="4" spans="1:2">
      <c r="A4" s="4" t="s">
        <v>921</v>
      </c>
      <c r="B4" s="6" t="n">
        <v>21237</v>
      </c>
    </row>
    <row r="5" spans="1:2">
      <c r="A5" s="4" t="s">
        <v>922</v>
      </c>
      <c r="B5" s="6" t="n">
        <v>12192</v>
      </c>
    </row>
    <row r="6" spans="1:2">
      <c r="A6" s="4" t="s">
        <v>923</v>
      </c>
      <c r="B6" s="6" t="n">
        <v>10139</v>
      </c>
    </row>
    <row r="7" spans="1:2">
      <c r="A7" s="4" t="s">
        <v>924</v>
      </c>
      <c r="B7" s="6" t="n">
        <v>10000</v>
      </c>
    </row>
    <row r="8" spans="1:2">
      <c r="A8" s="4" t="s">
        <v>629</v>
      </c>
      <c r="B8" s="6" t="n">
        <v>29300</v>
      </c>
    </row>
    <row r="9" spans="1:2">
      <c r="A9" s="4" t="s">
        <v>925</v>
      </c>
      <c r="B9" s="7" t="n">
        <v>10066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926</v>
      </c>
      <c r="B1" s="2" t="s">
        <v>740</v>
      </c>
      <c r="C1" s="2" t="s">
        <v>1</v>
      </c>
      <c r="D1" s="2" t="s">
        <v>33</v>
      </c>
    </row>
    <row r="2" spans="1:6">
      <c r="B2" s="2" t="s">
        <v>927</v>
      </c>
      <c r="C2" s="2" t="s">
        <v>2</v>
      </c>
      <c r="D2" s="2" t="s">
        <v>35</v>
      </c>
      <c r="E2" s="2" t="s">
        <v>39</v>
      </c>
      <c r="F2" s="2" t="s">
        <v>44</v>
      </c>
    </row>
    <row r="3" spans="1:6">
      <c r="A3" s="3" t="s">
        <v>265</v>
      </c>
    </row>
    <row r="4" spans="1:6">
      <c r="A4" s="4" t="s">
        <v>928</v>
      </c>
      <c r="D4" s="6" t="n">
        <v>875121</v>
      </c>
      <c r="E4" s="6" t="n">
        <v>1205300</v>
      </c>
      <c r="F4" s="6" t="n">
        <v>600000</v>
      </c>
    </row>
    <row r="5" spans="1:6">
      <c r="A5" s="4" t="s">
        <v>929</v>
      </c>
      <c r="D5" s="8" t="n">
        <v>55.94</v>
      </c>
      <c r="E5" s="8" t="n">
        <v>57.66</v>
      </c>
      <c r="F5" s="8" t="n">
        <v>45.58</v>
      </c>
    </row>
    <row r="6" spans="1:6">
      <c r="A6" s="4" t="s">
        <v>930</v>
      </c>
      <c r="B6" s="7" t="n">
        <v>25200</v>
      </c>
    </row>
    <row r="7" spans="1:6">
      <c r="A7" s="4" t="s">
        <v>931</v>
      </c>
      <c r="B7" s="6" t="n">
        <v>3012050</v>
      </c>
    </row>
    <row r="8" spans="1:6">
      <c r="A8" s="4" t="s">
        <v>932</v>
      </c>
      <c r="B8" s="7" t="n">
        <v>50</v>
      </c>
    </row>
    <row r="9" spans="1:6">
      <c r="A9" s="4" t="s">
        <v>61</v>
      </c>
      <c r="C9" s="7" t="n">
        <v>0</v>
      </c>
      <c r="D9" s="7" t="n">
        <v>0</v>
      </c>
      <c r="E9" s="7" t="n">
        <v>0</v>
      </c>
      <c r="F9" s="7" t="n">
        <v>1326</v>
      </c>
    </row>
  </sheetData>
  <mergeCells count="2">
    <mergeCell ref="A1:A2"/>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933</v>
      </c>
      <c r="B1" s="2" t="s">
        <v>1</v>
      </c>
    </row>
    <row r="2" spans="1:2">
      <c r="B2" s="2" t="s">
        <v>498</v>
      </c>
    </row>
    <row r="3" spans="1:2">
      <c r="A3" s="3" t="s">
        <v>934</v>
      </c>
    </row>
    <row r="4" spans="1:2">
      <c r="A4" s="4" t="s">
        <v>935</v>
      </c>
      <c r="B4" s="7" t="n">
        <v>-3401</v>
      </c>
    </row>
    <row r="5" spans="1:2">
      <c r="A5" s="4" t="s">
        <v>936</v>
      </c>
      <c r="B5" s="6" t="n">
        <v>-50441</v>
      </c>
    </row>
    <row r="6" spans="1:2">
      <c r="A6" s="4" t="s">
        <v>937</v>
      </c>
      <c r="B6" s="6" t="n">
        <v>-386</v>
      </c>
    </row>
    <row r="7" spans="1:2">
      <c r="A7" s="4" t="s">
        <v>938</v>
      </c>
      <c r="B7" s="6" t="n">
        <v>-50827</v>
      </c>
    </row>
    <row r="8" spans="1:2">
      <c r="A8" s="4" t="s">
        <v>939</v>
      </c>
      <c r="B8" s="6" t="n">
        <v>0</v>
      </c>
    </row>
    <row r="9" spans="1:2">
      <c r="A9" s="4" t="s">
        <v>75</v>
      </c>
      <c r="B9" s="6" t="n">
        <v>0</v>
      </c>
    </row>
    <row r="10" spans="1:2">
      <c r="A10" s="4" t="s">
        <v>940</v>
      </c>
      <c r="B10" s="6" t="n">
        <v>0</v>
      </c>
    </row>
    <row r="11" spans="1:2">
      <c r="A11" s="4" t="s">
        <v>941</v>
      </c>
      <c r="B11" s="6" t="n">
        <v>-50827</v>
      </c>
    </row>
    <row r="12" spans="1:2">
      <c r="A12" s="4" t="s">
        <v>942</v>
      </c>
      <c r="B12" s="6" t="n">
        <v>-54228</v>
      </c>
    </row>
    <row r="13" spans="1:2">
      <c r="A13" s="4" t="s">
        <v>943</v>
      </c>
    </row>
    <row r="14" spans="1:2">
      <c r="A14" s="3" t="s">
        <v>934</v>
      </c>
    </row>
    <row r="15" spans="1:2">
      <c r="A15" s="4" t="s">
        <v>935</v>
      </c>
      <c r="B15" s="6" t="n">
        <v>0</v>
      </c>
    </row>
    <row r="16" spans="1:2">
      <c r="A16" s="4" t="s">
        <v>936</v>
      </c>
      <c r="B16" s="6" t="n">
        <v>1274</v>
      </c>
    </row>
    <row r="17" spans="1:2">
      <c r="A17" s="4" t="s">
        <v>938</v>
      </c>
      <c r="B17" s="6" t="n">
        <v>888</v>
      </c>
    </row>
    <row r="18" spans="1:2">
      <c r="A18" s="4" t="s">
        <v>939</v>
      </c>
      <c r="B18" s="6" t="n">
        <v>0</v>
      </c>
    </row>
    <row r="19" spans="1:2">
      <c r="A19" s="4" t="s">
        <v>75</v>
      </c>
      <c r="B19" s="6" t="n">
        <v>0</v>
      </c>
    </row>
    <row r="20" spans="1:2">
      <c r="A20" s="4" t="s">
        <v>940</v>
      </c>
      <c r="B20" s="6" t="n">
        <v>0</v>
      </c>
    </row>
    <row r="21" spans="1:2">
      <c r="A21" s="4" t="s">
        <v>941</v>
      </c>
      <c r="B21" s="6" t="n">
        <v>888</v>
      </c>
    </row>
    <row r="22" spans="1:2">
      <c r="A22" s="4" t="s">
        <v>942</v>
      </c>
      <c r="B22" s="6" t="n">
        <v>888</v>
      </c>
    </row>
    <row r="23" spans="1:2">
      <c r="A23" s="4" t="s">
        <v>944</v>
      </c>
    </row>
    <row r="24" spans="1:2">
      <c r="A24" s="3" t="s">
        <v>934</v>
      </c>
    </row>
    <row r="25" spans="1:2">
      <c r="A25" s="4" t="s">
        <v>935</v>
      </c>
      <c r="B25" s="6" t="n">
        <v>-3401</v>
      </c>
    </row>
    <row r="26" spans="1:2">
      <c r="A26" s="4" t="s">
        <v>936</v>
      </c>
      <c r="B26" s="6" t="n">
        <v>-51715</v>
      </c>
    </row>
    <row r="27" spans="1:2">
      <c r="A27" s="4" t="s">
        <v>937</v>
      </c>
      <c r="B27" s="6" t="n">
        <v>0</v>
      </c>
    </row>
    <row r="28" spans="1:2">
      <c r="A28" s="4" t="s">
        <v>938</v>
      </c>
      <c r="B28" s="6" t="n">
        <v>-51715</v>
      </c>
    </row>
    <row r="29" spans="1:2">
      <c r="A29" s="4" t="s">
        <v>939</v>
      </c>
      <c r="B29" s="6" t="n">
        <v>0</v>
      </c>
    </row>
    <row r="30" spans="1:2">
      <c r="A30" s="4" t="s">
        <v>75</v>
      </c>
      <c r="B30" s="6" t="n">
        <v>0</v>
      </c>
    </row>
    <row r="31" spans="1:2">
      <c r="A31" s="4" t="s">
        <v>940</v>
      </c>
      <c r="B31" s="6" t="n">
        <v>0</v>
      </c>
    </row>
    <row r="32" spans="1:2">
      <c r="A32" s="4" t="s">
        <v>941</v>
      </c>
      <c r="B32" s="6" t="n">
        <v>-51715</v>
      </c>
    </row>
    <row r="33" spans="1:2">
      <c r="A33" s="4" t="s">
        <v>942</v>
      </c>
      <c r="B33" s="7" t="n">
        <v>-55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45</v>
      </c>
      <c r="B1" s="2" t="s">
        <v>578</v>
      </c>
      <c r="C1" s="2" t="s">
        <v>4</v>
      </c>
      <c r="D1" s="2" t="s">
        <v>946</v>
      </c>
      <c r="E1" s="2" t="s">
        <v>2</v>
      </c>
      <c r="F1" s="2" t="s">
        <v>2</v>
      </c>
      <c r="G1" s="2" t="s">
        <v>43</v>
      </c>
      <c r="H1" s="2" t="s">
        <v>35</v>
      </c>
      <c r="I1" s="2" t="s">
        <v>39</v>
      </c>
      <c r="J1" s="2" t="s">
        <v>44</v>
      </c>
    </row>
    <row r="2" spans="1:10">
      <c r="A2" s="3" t="s">
        <v>947</v>
      </c>
    </row>
    <row r="3" spans="1:10">
      <c r="A3" s="4" t="s">
        <v>948</v>
      </c>
      <c r="E3" s="6" t="n">
        <v>1589561</v>
      </c>
      <c r="F3" s="6" t="n">
        <v>1589561</v>
      </c>
      <c r="H3" s="6" t="n">
        <v>1125738</v>
      </c>
    </row>
    <row r="4" spans="1:10">
      <c r="A4" s="4" t="s">
        <v>52</v>
      </c>
      <c r="F4" s="7" t="n">
        <v>42098</v>
      </c>
      <c r="G4" s="7" t="n">
        <v>0</v>
      </c>
      <c r="H4" s="7" t="n">
        <v>8692</v>
      </c>
      <c r="I4" s="7" t="n">
        <v>0</v>
      </c>
      <c r="J4" s="7" t="n">
        <v>0</v>
      </c>
    </row>
    <row r="5" spans="1:10">
      <c r="A5" s="4" t="s">
        <v>503</v>
      </c>
      <c r="F5" s="7" t="n">
        <v>31030</v>
      </c>
      <c r="H5" s="7" t="n">
        <v>11940</v>
      </c>
      <c r="I5" s="7" t="n">
        <v>11240</v>
      </c>
      <c r="J5" s="7" t="n">
        <v>11683</v>
      </c>
    </row>
    <row r="6" spans="1:10">
      <c r="A6" s="4" t="s">
        <v>949</v>
      </c>
    </row>
    <row r="7" spans="1:10">
      <c r="A7" s="3" t="s">
        <v>947</v>
      </c>
    </row>
    <row r="8" spans="1:10">
      <c r="A8" s="4" t="s">
        <v>950</v>
      </c>
      <c r="E8" s="6" t="n">
        <v>8047364</v>
      </c>
      <c r="F8" s="6" t="n">
        <v>8047364</v>
      </c>
    </row>
    <row r="9" spans="1:10">
      <c r="A9" s="4" t="s">
        <v>131</v>
      </c>
    </row>
    <row r="10" spans="1:10">
      <c r="A10" s="3" t="s">
        <v>947</v>
      </c>
    </row>
    <row r="11" spans="1:10">
      <c r="A11" s="4" t="s">
        <v>951</v>
      </c>
      <c r="B11" s="6" t="n">
        <v>209043</v>
      </c>
    </row>
    <row r="12" spans="1:10">
      <c r="A12" s="4" t="s">
        <v>952</v>
      </c>
    </row>
    <row r="13" spans="1:10">
      <c r="A13" s="3" t="s">
        <v>947</v>
      </c>
    </row>
    <row r="14" spans="1:10">
      <c r="A14" s="4" t="s">
        <v>953</v>
      </c>
      <c r="C14" s="7" t="n">
        <v>5000</v>
      </c>
    </row>
    <row r="15" spans="1:10">
      <c r="A15" s="4" t="s">
        <v>954</v>
      </c>
    </row>
    <row r="16" spans="1:10">
      <c r="A16" s="3" t="s">
        <v>947</v>
      </c>
    </row>
    <row r="17" spans="1:10">
      <c r="A17" s="4" t="s">
        <v>948</v>
      </c>
      <c r="B17" s="6" t="n">
        <v>146105</v>
      </c>
    </row>
    <row r="18" spans="1:10">
      <c r="A18" s="4" t="s">
        <v>955</v>
      </c>
    </row>
    <row r="19" spans="1:10">
      <c r="A19" s="3" t="s">
        <v>947</v>
      </c>
    </row>
    <row r="20" spans="1:10">
      <c r="A20" s="4" t="s">
        <v>948</v>
      </c>
      <c r="B20" s="6" t="n">
        <v>813794</v>
      </c>
    </row>
    <row r="21" spans="1:10">
      <c r="A21" s="4" t="s">
        <v>506</v>
      </c>
    </row>
    <row r="22" spans="1:10">
      <c r="A22" s="3" t="s">
        <v>947</v>
      </c>
    </row>
    <row r="23" spans="1:10">
      <c r="A23" s="4" t="s">
        <v>52</v>
      </c>
      <c r="F23" s="7" t="n">
        <v>42100</v>
      </c>
    </row>
    <row r="24" spans="1:10">
      <c r="A24" s="4" t="s">
        <v>956</v>
      </c>
    </row>
    <row r="25" spans="1:10">
      <c r="A25" s="3" t="s">
        <v>947</v>
      </c>
    </row>
    <row r="26" spans="1:10">
      <c r="A26" s="4" t="s">
        <v>957</v>
      </c>
      <c r="B26" s="6" t="n">
        <v>1721530</v>
      </c>
    </row>
    <row r="27" spans="1:10">
      <c r="A27" s="4" t="s">
        <v>52</v>
      </c>
      <c r="B27" s="7" t="n">
        <v>300</v>
      </c>
    </row>
    <row r="28" spans="1:10">
      <c r="A28" s="4" t="s">
        <v>958</v>
      </c>
    </row>
    <row r="29" spans="1:10">
      <c r="A29" s="3" t="s">
        <v>947</v>
      </c>
    </row>
    <row r="30" spans="1:10">
      <c r="A30" s="4" t="s">
        <v>957</v>
      </c>
      <c r="B30" s="6" t="n">
        <v>3815824</v>
      </c>
    </row>
    <row r="31" spans="1:10">
      <c r="A31" s="4" t="s">
        <v>959</v>
      </c>
    </row>
    <row r="32" spans="1:10">
      <c r="A32" s="3" t="s">
        <v>947</v>
      </c>
    </row>
    <row r="33" spans="1:10">
      <c r="A33" s="4" t="s">
        <v>957</v>
      </c>
      <c r="B33" s="6" t="n">
        <v>3365931</v>
      </c>
    </row>
    <row r="34" spans="1:10">
      <c r="A34" s="4" t="s">
        <v>960</v>
      </c>
    </row>
    <row r="35" spans="1:10">
      <c r="A35" s="3" t="s">
        <v>947</v>
      </c>
    </row>
    <row r="36" spans="1:10">
      <c r="A36" s="4" t="s">
        <v>957</v>
      </c>
      <c r="B36" s="6" t="n">
        <v>2617490</v>
      </c>
    </row>
    <row r="37" spans="1:10">
      <c r="A37" s="4" t="s">
        <v>503</v>
      </c>
      <c r="B37" s="7" t="n">
        <v>900</v>
      </c>
      <c r="E37" s="7" t="n">
        <v>1400</v>
      </c>
    </row>
    <row r="38" spans="1:10">
      <c r="A38" s="4" t="s">
        <v>534</v>
      </c>
      <c r="B38" s="7" t="n">
        <v>7700</v>
      </c>
    </row>
    <row r="39" spans="1:10">
      <c r="A39" s="4" t="s">
        <v>961</v>
      </c>
    </row>
    <row r="40" spans="1:10">
      <c r="A40" s="3" t="s">
        <v>947</v>
      </c>
    </row>
    <row r="41" spans="1:10">
      <c r="A41" s="4" t="s">
        <v>951</v>
      </c>
      <c r="B41" s="6" t="n">
        <v>158716</v>
      </c>
    </row>
    <row r="42" spans="1:10">
      <c r="A42" s="4" t="s">
        <v>962</v>
      </c>
    </row>
    <row r="43" spans="1:10">
      <c r="A43" s="3" t="s">
        <v>947</v>
      </c>
    </row>
    <row r="44" spans="1:10">
      <c r="A44" s="4" t="s">
        <v>951</v>
      </c>
      <c r="B44" s="6" t="n">
        <v>180076</v>
      </c>
    </row>
    <row r="45" spans="1:10">
      <c r="A45" s="4" t="s">
        <v>963</v>
      </c>
    </row>
    <row r="46" spans="1:10">
      <c r="A46" s="3" t="s">
        <v>947</v>
      </c>
    </row>
    <row r="47" spans="1:10">
      <c r="A47" s="4" t="s">
        <v>951</v>
      </c>
      <c r="B47" s="6" t="n">
        <v>123456</v>
      </c>
    </row>
    <row r="48" spans="1:10">
      <c r="A48" s="4" t="s">
        <v>964</v>
      </c>
    </row>
    <row r="49" spans="1:10">
      <c r="A49" s="3" t="s">
        <v>947</v>
      </c>
    </row>
    <row r="50" spans="1:10">
      <c r="A50" s="4" t="s">
        <v>965</v>
      </c>
      <c r="B50" s="4" t="s">
        <v>684</v>
      </c>
    </row>
    <row r="51" spans="1:10">
      <c r="A51" s="4" t="s">
        <v>966</v>
      </c>
    </row>
    <row r="52" spans="1:10">
      <c r="A52" s="3" t="s">
        <v>947</v>
      </c>
    </row>
    <row r="53" spans="1:10">
      <c r="A53" s="4" t="s">
        <v>965</v>
      </c>
      <c r="B53" s="4" t="s">
        <v>684</v>
      </c>
    </row>
    <row r="54" spans="1:10">
      <c r="A54" s="4" t="s">
        <v>967</v>
      </c>
    </row>
    <row r="55" spans="1:10">
      <c r="A55" s="3" t="s">
        <v>947</v>
      </c>
    </row>
    <row r="56" spans="1:10">
      <c r="A56" s="4" t="s">
        <v>951</v>
      </c>
      <c r="B56" s="6" t="n">
        <v>81251</v>
      </c>
    </row>
    <row r="57" spans="1:10">
      <c r="A57" s="4" t="s">
        <v>535</v>
      </c>
    </row>
    <row r="58" spans="1:10">
      <c r="A58" s="3" t="s">
        <v>947</v>
      </c>
    </row>
    <row r="59" spans="1:10">
      <c r="A59" s="4" t="s">
        <v>957</v>
      </c>
      <c r="B59" s="6" t="n">
        <v>3815824</v>
      </c>
    </row>
    <row r="60" spans="1:10">
      <c r="A60" s="4" t="s">
        <v>503</v>
      </c>
      <c r="D60" s="7" t="n">
        <v>2200</v>
      </c>
      <c r="E60" s="7" t="n">
        <v>1600</v>
      </c>
    </row>
    <row r="61" spans="1:10">
      <c r="A61" s="4" t="s">
        <v>968</v>
      </c>
    </row>
    <row r="62" spans="1:10">
      <c r="A62" s="3" t="s">
        <v>947</v>
      </c>
    </row>
    <row r="63" spans="1:10">
      <c r="A63" s="4" t="s">
        <v>52</v>
      </c>
      <c r="B63" s="7" t="n">
        <v>8800</v>
      </c>
    </row>
    <row r="64" spans="1:10">
      <c r="A64" s="4" t="s">
        <v>969</v>
      </c>
    </row>
    <row r="65" spans="1:10">
      <c r="A65" s="3" t="s">
        <v>947</v>
      </c>
    </row>
    <row r="66" spans="1:10">
      <c r="A66" s="4" t="s">
        <v>52</v>
      </c>
      <c r="B66" s="7" t="n">
        <v>86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70</v>
      </c>
      <c r="B1" s="2" t="s">
        <v>1</v>
      </c>
      <c r="C1" s="2" t="s">
        <v>33</v>
      </c>
    </row>
    <row r="2" spans="1:5">
      <c r="B2" s="2" t="s">
        <v>2</v>
      </c>
      <c r="C2" s="2" t="s">
        <v>35</v>
      </c>
      <c r="D2" s="2" t="s">
        <v>39</v>
      </c>
      <c r="E2" s="2" t="s">
        <v>44</v>
      </c>
    </row>
    <row r="3" spans="1:5">
      <c r="A3" s="3" t="s">
        <v>971</v>
      </c>
    </row>
    <row r="4" spans="1:5">
      <c r="A4" s="4" t="s">
        <v>503</v>
      </c>
      <c r="B4" s="7" t="n">
        <v>31030</v>
      </c>
      <c r="C4" s="7" t="n">
        <v>11940</v>
      </c>
      <c r="D4" s="7" t="n">
        <v>11240</v>
      </c>
      <c r="E4" s="7" t="n">
        <v>11683</v>
      </c>
    </row>
    <row r="5" spans="1:5">
      <c r="A5" s="4" t="s">
        <v>972</v>
      </c>
      <c r="C5" s="6" t="n">
        <v>3944</v>
      </c>
      <c r="D5" s="6" t="n">
        <v>3744</v>
      </c>
      <c r="E5" s="6" t="n">
        <v>3810</v>
      </c>
    </row>
    <row r="6" spans="1:5">
      <c r="A6" s="4" t="s">
        <v>973</v>
      </c>
      <c r="C6" s="6" t="n">
        <v>7996</v>
      </c>
      <c r="D6" s="6" t="n">
        <v>7496</v>
      </c>
      <c r="E6" s="6" t="n">
        <v>7873</v>
      </c>
    </row>
    <row r="7" spans="1:5">
      <c r="A7" s="4" t="s">
        <v>974</v>
      </c>
    </row>
    <row r="8" spans="1:5">
      <c r="A8" s="3" t="s">
        <v>971</v>
      </c>
    </row>
    <row r="9" spans="1:5">
      <c r="A9" s="4" t="s">
        <v>503</v>
      </c>
      <c r="C9" s="6" t="n">
        <v>559</v>
      </c>
      <c r="D9" s="6" t="n">
        <v>488</v>
      </c>
      <c r="E9" s="6" t="n">
        <v>505</v>
      </c>
    </row>
    <row r="10" spans="1:5">
      <c r="A10" s="4" t="s">
        <v>975</v>
      </c>
    </row>
    <row r="11" spans="1:5">
      <c r="A11" s="3" t="s">
        <v>971</v>
      </c>
    </row>
    <row r="12" spans="1:5">
      <c r="A12" s="4" t="s">
        <v>503</v>
      </c>
      <c r="C12" s="6" t="n">
        <v>8357</v>
      </c>
      <c r="D12" s="6" t="n">
        <v>7998</v>
      </c>
      <c r="E12" s="6" t="n">
        <v>7949</v>
      </c>
    </row>
    <row r="13" spans="1:5">
      <c r="A13" s="4" t="s">
        <v>976</v>
      </c>
    </row>
    <row r="14" spans="1:5">
      <c r="A14" s="3" t="s">
        <v>971</v>
      </c>
    </row>
    <row r="15" spans="1:5">
      <c r="A15" s="4" t="s">
        <v>503</v>
      </c>
      <c r="C15" s="6" t="n">
        <v>3024</v>
      </c>
      <c r="D15" s="6" t="n">
        <v>2754</v>
      </c>
      <c r="E15" s="6" t="n">
        <v>3229</v>
      </c>
    </row>
    <row r="16" spans="1:5">
      <c r="A16" s="4" t="s">
        <v>977</v>
      </c>
    </row>
    <row r="17" spans="1:5">
      <c r="A17" s="3" t="s">
        <v>971</v>
      </c>
    </row>
    <row r="18" spans="1:5">
      <c r="A18" s="4" t="s">
        <v>503</v>
      </c>
      <c r="C18" s="7" t="n">
        <v>0</v>
      </c>
      <c r="D18" s="7" t="n">
        <v>0</v>
      </c>
      <c r="E18" s="7" t="n">
        <v>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78</v>
      </c>
      <c r="B1" s="2" t="s">
        <v>1</v>
      </c>
      <c r="C1" s="2" t="s">
        <v>33</v>
      </c>
    </row>
    <row r="2" spans="1:5">
      <c r="B2" s="2" t="s">
        <v>2</v>
      </c>
      <c r="C2" s="2" t="s">
        <v>35</v>
      </c>
      <c r="D2" s="2" t="s">
        <v>39</v>
      </c>
      <c r="E2" s="2" t="s">
        <v>44</v>
      </c>
    </row>
    <row r="3" spans="1:5">
      <c r="A3" s="3" t="s">
        <v>947</v>
      </c>
    </row>
    <row r="4" spans="1:5">
      <c r="A4" s="4" t="s">
        <v>503</v>
      </c>
      <c r="B4" s="7" t="n">
        <v>31030</v>
      </c>
      <c r="C4" s="7" t="n">
        <v>11940</v>
      </c>
      <c r="D4" s="7" t="n">
        <v>11240</v>
      </c>
      <c r="E4" s="7" t="n">
        <v>11683</v>
      </c>
    </row>
    <row r="5" spans="1:5">
      <c r="A5" s="4" t="s">
        <v>979</v>
      </c>
    </row>
    <row r="6" spans="1:5">
      <c r="A6" s="3" t="s">
        <v>947</v>
      </c>
    </row>
    <row r="7" spans="1:5">
      <c r="A7" s="4" t="s">
        <v>503</v>
      </c>
      <c r="B7" s="6" t="n">
        <v>8407</v>
      </c>
      <c r="C7" s="6" t="n">
        <v>4317</v>
      </c>
      <c r="D7" s="6" t="n">
        <v>3722</v>
      </c>
      <c r="E7" s="6" t="n">
        <v>2917</v>
      </c>
    </row>
    <row r="8" spans="1:5">
      <c r="A8" s="4" t="s">
        <v>980</v>
      </c>
    </row>
    <row r="9" spans="1:5">
      <c r="A9" s="3" t="s">
        <v>947</v>
      </c>
    </row>
    <row r="10" spans="1:5">
      <c r="A10" s="4" t="s">
        <v>503</v>
      </c>
      <c r="B10" s="6" t="n">
        <v>2355</v>
      </c>
      <c r="C10" s="6" t="n">
        <v>0</v>
      </c>
      <c r="D10" s="6" t="n">
        <v>0</v>
      </c>
      <c r="E10" s="6" t="n">
        <v>0</v>
      </c>
    </row>
    <row r="11" spans="1:5">
      <c r="A11" s="4" t="s">
        <v>981</v>
      </c>
    </row>
    <row r="12" spans="1:5">
      <c r="A12" s="3" t="s">
        <v>947</v>
      </c>
    </row>
    <row r="13" spans="1:5">
      <c r="A13" s="4" t="s">
        <v>503</v>
      </c>
      <c r="B13" s="6" t="n">
        <v>8288</v>
      </c>
      <c r="C13" s="6" t="n">
        <v>6119</v>
      </c>
      <c r="D13" s="6" t="n">
        <v>5527</v>
      </c>
      <c r="E13" s="6" t="n">
        <v>5067</v>
      </c>
    </row>
    <row r="14" spans="1:5">
      <c r="A14" s="4" t="s">
        <v>982</v>
      </c>
    </row>
    <row r="15" spans="1:5">
      <c r="A15" s="3" t="s">
        <v>947</v>
      </c>
    </row>
    <row r="16" spans="1:5">
      <c r="A16" s="4" t="s">
        <v>503</v>
      </c>
      <c r="B16" s="6" t="n">
        <v>11724</v>
      </c>
      <c r="C16" s="6" t="n">
        <v>1504</v>
      </c>
      <c r="D16" s="6" t="n">
        <v>1991</v>
      </c>
      <c r="E16" s="6" t="n">
        <v>3699</v>
      </c>
    </row>
    <row r="17" spans="1:5">
      <c r="A17" s="4" t="s">
        <v>983</v>
      </c>
    </row>
    <row r="18" spans="1:5">
      <c r="A18" s="3" t="s">
        <v>947</v>
      </c>
    </row>
    <row r="19" spans="1:5">
      <c r="A19" s="4" t="s">
        <v>503</v>
      </c>
      <c r="B19" s="7" t="n">
        <v>256</v>
      </c>
      <c r="C19" s="7" t="n">
        <v>0</v>
      </c>
      <c r="D19" s="7" t="n">
        <v>0</v>
      </c>
      <c r="E19" s="7" t="n">
        <v>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7"/>
  </cols>
  <sheetData>
    <row r="1" spans="1:2">
      <c r="A1" s="1" t="s">
        <v>984</v>
      </c>
      <c r="B1" s="2" t="s">
        <v>1</v>
      </c>
    </row>
    <row r="2" spans="1:2">
      <c r="B2" s="2" t="s">
        <v>985</v>
      </c>
    </row>
    <row r="3" spans="1:2">
      <c r="A3" s="3" t="s">
        <v>986</v>
      </c>
    </row>
    <row r="4" spans="1:2">
      <c r="A4" s="4" t="s">
        <v>987</v>
      </c>
      <c r="B4" s="6" t="n">
        <v>1125738</v>
      </c>
    </row>
    <row r="5" spans="1:2">
      <c r="A5" s="4" t="s">
        <v>988</v>
      </c>
      <c r="B5" s="6" t="n">
        <v>677560</v>
      </c>
    </row>
    <row r="6" spans="1:2">
      <c r="A6" s="4" t="s">
        <v>989</v>
      </c>
      <c r="B6" s="6" t="n">
        <v>180076</v>
      </c>
    </row>
    <row r="7" spans="1:2">
      <c r="A7" s="4" t="s">
        <v>990</v>
      </c>
      <c r="B7" s="6" t="n">
        <v>-199655</v>
      </c>
    </row>
    <row r="8" spans="1:2">
      <c r="A8" s="4" t="s">
        <v>991</v>
      </c>
      <c r="B8" s="6" t="n">
        <v>-45553</v>
      </c>
    </row>
    <row r="9" spans="1:2">
      <c r="A9" s="4" t="s">
        <v>992</v>
      </c>
      <c r="B9" s="6" t="n">
        <v>-146105</v>
      </c>
    </row>
    <row r="10" spans="1:2">
      <c r="A10" s="4" t="s">
        <v>993</v>
      </c>
      <c r="B10" s="6" t="n">
        <v>-2500</v>
      </c>
    </row>
    <row r="11" spans="1:2">
      <c r="A11" s="4" t="s">
        <v>994</v>
      </c>
      <c r="B11" s="6" t="n">
        <v>1589561</v>
      </c>
    </row>
    <row r="12" spans="1:2">
      <c r="A12" s="3" t="s">
        <v>995</v>
      </c>
    </row>
    <row r="13" spans="1:2">
      <c r="A13" s="4" t="s">
        <v>996</v>
      </c>
      <c r="B13" s="8" t="n">
        <v>41.33</v>
      </c>
    </row>
    <row r="14" spans="1:2">
      <c r="A14" s="4" t="s">
        <v>997</v>
      </c>
      <c r="B14" s="16" t="n">
        <v>69.39</v>
      </c>
    </row>
    <row r="15" spans="1:2">
      <c r="A15" s="4" t="s">
        <v>998</v>
      </c>
      <c r="B15" s="16" t="n">
        <v>51.34</v>
      </c>
    </row>
    <row r="16" spans="1:2">
      <c r="A16" s="4" t="s">
        <v>999</v>
      </c>
      <c r="B16" s="16" t="n">
        <v>34.11</v>
      </c>
    </row>
    <row r="17" spans="1:2">
      <c r="A17" s="4" t="s">
        <v>1000</v>
      </c>
      <c r="B17" s="16" t="n">
        <v>61.27</v>
      </c>
    </row>
    <row r="18" spans="1:2">
      <c r="A18" s="4" t="s">
        <v>1001</v>
      </c>
      <c r="B18" s="16" t="n">
        <v>31.67</v>
      </c>
    </row>
    <row r="19" spans="1:2">
      <c r="A19" s="4" t="s">
        <v>1002</v>
      </c>
      <c r="B19" s="16" t="n">
        <v>28.21</v>
      </c>
    </row>
    <row r="20" spans="1:2">
      <c r="A20" s="4" t="s">
        <v>1003</v>
      </c>
      <c r="B20" s="8" t="n">
        <v>55.56</v>
      </c>
    </row>
    <row r="21" spans="1:2">
      <c r="A21" s="3" t="s">
        <v>1004</v>
      </c>
    </row>
    <row r="22" spans="1:2">
      <c r="A22" s="4" t="s">
        <v>1005</v>
      </c>
      <c r="B22" s="6" t="n">
        <v>935586</v>
      </c>
    </row>
    <row r="23" spans="1:2">
      <c r="A23" s="4" t="s">
        <v>1006</v>
      </c>
      <c r="B23" s="6" t="n">
        <v>1571191</v>
      </c>
    </row>
    <row r="24" spans="1:2">
      <c r="A24" s="4" t="s">
        <v>1007</v>
      </c>
      <c r="B24" s="8" t="n">
        <v>45.9</v>
      </c>
    </row>
    <row r="25" spans="1:2">
      <c r="A25" s="4" t="s">
        <v>1008</v>
      </c>
      <c r="B25" s="8" t="n">
        <v>55.4</v>
      </c>
    </row>
    <row r="26" spans="1:2">
      <c r="A26" s="4" t="s">
        <v>1009</v>
      </c>
      <c r="B26" s="4" t="s">
        <v>1010</v>
      </c>
    </row>
    <row r="27" spans="1:2">
      <c r="A27" s="4" t="s">
        <v>1011</v>
      </c>
      <c r="B27" s="4" t="s">
        <v>1012</v>
      </c>
    </row>
    <row r="28" spans="1:2">
      <c r="A28" s="4" t="s">
        <v>1013</v>
      </c>
      <c r="B28" s="4" t="s">
        <v>1014</v>
      </c>
    </row>
    <row r="29" spans="1:2">
      <c r="A29" s="4" t="s">
        <v>1015</v>
      </c>
      <c r="B29" s="7" t="n">
        <v>12703</v>
      </c>
    </row>
    <row r="30" spans="1:2">
      <c r="A30" s="4" t="s">
        <v>1016</v>
      </c>
      <c r="B30" s="6" t="n">
        <v>12703</v>
      </c>
    </row>
    <row r="31" spans="1:2">
      <c r="A31" s="4" t="s">
        <v>1017</v>
      </c>
      <c r="B31" s="7" t="n">
        <v>1270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18</v>
      </c>
      <c r="B1" s="2" t="s">
        <v>1</v>
      </c>
      <c r="C1" s="2" t="s">
        <v>33</v>
      </c>
    </row>
    <row r="2" spans="1:5">
      <c r="B2" s="2" t="s">
        <v>2</v>
      </c>
      <c r="C2" s="2" t="s">
        <v>35</v>
      </c>
      <c r="D2" s="2" t="s">
        <v>39</v>
      </c>
      <c r="E2" s="2" t="s">
        <v>44</v>
      </c>
    </row>
    <row r="3" spans="1:5">
      <c r="A3" s="3" t="s">
        <v>1019</v>
      </c>
    </row>
    <row r="4" spans="1:5">
      <c r="A4" s="4" t="s">
        <v>1020</v>
      </c>
      <c r="B4" s="6" t="n">
        <v>279818</v>
      </c>
    </row>
    <row r="5" spans="1:5">
      <c r="A5" s="4" t="s">
        <v>1021</v>
      </c>
      <c r="B5" s="6" t="n">
        <v>99870</v>
      </c>
    </row>
    <row r="6" spans="1:5">
      <c r="A6" s="4" t="s">
        <v>1022</v>
      </c>
      <c r="B6" s="6" t="n">
        <v>213038</v>
      </c>
    </row>
    <row r="7" spans="1:5">
      <c r="A7" s="4" t="s">
        <v>1023</v>
      </c>
      <c r="B7" s="6" t="n">
        <v>-378322</v>
      </c>
    </row>
    <row r="8" spans="1:5">
      <c r="A8" s="4" t="s">
        <v>1024</v>
      </c>
      <c r="B8" s="6" t="n">
        <v>-10831</v>
      </c>
    </row>
    <row r="9" spans="1:5">
      <c r="A9" s="4" t="s">
        <v>1025</v>
      </c>
      <c r="B9" s="6" t="n">
        <v>203573</v>
      </c>
      <c r="C9" s="6" t="n">
        <v>279818</v>
      </c>
    </row>
    <row r="10" spans="1:5">
      <c r="A10" s="4" t="s">
        <v>1026</v>
      </c>
      <c r="B10" s="8" t="n">
        <v>50.7</v>
      </c>
    </row>
    <row r="11" spans="1:5">
      <c r="A11" s="4" t="s">
        <v>1027</v>
      </c>
      <c r="B11" s="16" t="n">
        <v>57.55</v>
      </c>
      <c r="C11" s="8" t="n">
        <v>56.85</v>
      </c>
      <c r="D11" s="8" t="n">
        <v>52.02</v>
      </c>
      <c r="E11" s="8" t="n">
        <v>44.31</v>
      </c>
    </row>
    <row r="12" spans="1:5">
      <c r="A12" s="4" t="s">
        <v>1028</v>
      </c>
      <c r="B12" s="16" t="n">
        <v>69.39</v>
      </c>
    </row>
    <row r="13" spans="1:5">
      <c r="A13" s="4" t="s">
        <v>1029</v>
      </c>
      <c r="B13" s="16" t="n">
        <v>54.92</v>
      </c>
    </row>
    <row r="14" spans="1:5">
      <c r="A14" s="4" t="s">
        <v>1030</v>
      </c>
      <c r="B14" s="16" t="n">
        <v>54.65</v>
      </c>
    </row>
    <row r="15" spans="1:5">
      <c r="A15" s="4" t="s">
        <v>1031</v>
      </c>
      <c r="B15" s="8" t="n">
        <v>63.57</v>
      </c>
      <c r="C15" s="8" t="n">
        <v>50.7</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32</v>
      </c>
      <c r="B1" s="2" t="s">
        <v>1</v>
      </c>
      <c r="C1" s="2" t="s">
        <v>33</v>
      </c>
    </row>
    <row r="2" spans="1:5">
      <c r="B2" s="2" t="s">
        <v>2</v>
      </c>
      <c r="C2" s="2" t="s">
        <v>35</v>
      </c>
      <c r="D2" s="2" t="s">
        <v>39</v>
      </c>
      <c r="E2" s="2" t="s">
        <v>44</v>
      </c>
    </row>
    <row r="3" spans="1:5">
      <c r="A3" s="3" t="s">
        <v>1019</v>
      </c>
    </row>
    <row r="4" spans="1:5">
      <c r="A4" s="4" t="s">
        <v>1020</v>
      </c>
      <c r="B4" s="6" t="n">
        <v>155288</v>
      </c>
    </row>
    <row r="5" spans="1:5">
      <c r="A5" s="4" t="s">
        <v>1021</v>
      </c>
      <c r="B5" s="6" t="n">
        <v>0</v>
      </c>
    </row>
    <row r="6" spans="1:5">
      <c r="A6" s="4" t="s">
        <v>1022</v>
      </c>
      <c r="B6" s="6" t="n">
        <v>150285</v>
      </c>
    </row>
    <row r="7" spans="1:5">
      <c r="A7" s="4" t="s">
        <v>1023</v>
      </c>
      <c r="B7" s="6" t="n">
        <v>-245466</v>
      </c>
    </row>
    <row r="8" spans="1:5">
      <c r="A8" s="4" t="s">
        <v>1024</v>
      </c>
      <c r="B8" s="6" t="n">
        <v>-60107</v>
      </c>
    </row>
    <row r="9" spans="1:5">
      <c r="A9" s="4" t="s">
        <v>1025</v>
      </c>
      <c r="B9" s="6" t="n">
        <v>0</v>
      </c>
      <c r="C9" s="6" t="n">
        <v>155288</v>
      </c>
    </row>
    <row r="10" spans="1:5">
      <c r="A10" s="3" t="s">
        <v>1033</v>
      </c>
    </row>
    <row r="11" spans="1:5">
      <c r="A11" s="4" t="s">
        <v>1026</v>
      </c>
      <c r="B11" s="8" t="n">
        <v>31.76</v>
      </c>
    </row>
    <row r="12" spans="1:5">
      <c r="A12" s="4" t="s">
        <v>1027</v>
      </c>
      <c r="B12" s="6" t="n">
        <v>0</v>
      </c>
      <c r="C12" s="8" t="n">
        <v>57.39</v>
      </c>
      <c r="D12" s="7" t="n">
        <v>0</v>
      </c>
      <c r="E12" s="8" t="n">
        <v>50.1</v>
      </c>
    </row>
    <row r="13" spans="1:5">
      <c r="A13" s="4" t="s">
        <v>1028</v>
      </c>
      <c r="B13" s="16" t="n">
        <v>69.39</v>
      </c>
    </row>
    <row r="14" spans="1:5">
      <c r="A14" s="4" t="s">
        <v>1029</v>
      </c>
      <c r="B14" s="16" t="n">
        <v>55.93</v>
      </c>
    </row>
    <row r="15" spans="1:5">
      <c r="A15" s="4" t="s">
        <v>1030</v>
      </c>
      <c r="B15" s="8" t="n">
        <v>33.82</v>
      </c>
    </row>
    <row r="16" spans="1:5">
      <c r="A16" s="4" t="s">
        <v>1031</v>
      </c>
      <c r="B16" s="4" t="s">
        <v>109</v>
      </c>
      <c r="C16" s="8" t="n">
        <v>31.76</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r="1" spans="1:2">
      <c r="A1" s="1" t="s">
        <v>1034</v>
      </c>
      <c r="B1" s="2" t="s">
        <v>1</v>
      </c>
    </row>
    <row r="2" spans="1:2">
      <c r="B2" s="2" t="s">
        <v>498</v>
      </c>
    </row>
    <row r="3" spans="1:2">
      <c r="A3" s="3" t="s">
        <v>947</v>
      </c>
    </row>
    <row r="4" spans="1:2">
      <c r="A4" s="4" t="s">
        <v>1035</v>
      </c>
      <c r="B4" s="7" t="n">
        <v>24769</v>
      </c>
    </row>
    <row r="5" spans="1:2">
      <c r="A5" s="4" t="s">
        <v>1036</v>
      </c>
      <c r="B5" s="4" t="s">
        <v>1037</v>
      </c>
    </row>
    <row r="6" spans="1:2">
      <c r="A6" s="4" t="s">
        <v>979</v>
      </c>
    </row>
    <row r="7" spans="1:2">
      <c r="A7" s="3" t="s">
        <v>947</v>
      </c>
    </row>
    <row r="8" spans="1:2">
      <c r="A8" s="4" t="s">
        <v>1035</v>
      </c>
      <c r="B8" s="7" t="n">
        <v>0</v>
      </c>
    </row>
    <row r="9" spans="1:2">
      <c r="A9" s="4" t="s">
        <v>1036</v>
      </c>
      <c r="B9" s="4" t="s">
        <v>1038</v>
      </c>
    </row>
    <row r="10" spans="1:2">
      <c r="A10" s="4" t="s">
        <v>980</v>
      </c>
    </row>
    <row r="11" spans="1:2">
      <c r="A11" s="3" t="s">
        <v>947</v>
      </c>
    </row>
    <row r="12" spans="1:2">
      <c r="A12" s="4" t="s">
        <v>1035</v>
      </c>
      <c r="B12" s="7" t="n">
        <v>13023</v>
      </c>
    </row>
    <row r="13" spans="1:2">
      <c r="A13" s="4" t="s">
        <v>1036</v>
      </c>
      <c r="B13" s="4" t="s">
        <v>1039</v>
      </c>
    </row>
    <row r="14" spans="1:2">
      <c r="A14" s="4" t="s">
        <v>981</v>
      </c>
    </row>
    <row r="15" spans="1:2">
      <c r="A15" s="3" t="s">
        <v>947</v>
      </c>
    </row>
    <row r="16" spans="1:2">
      <c r="A16" s="4" t="s">
        <v>1035</v>
      </c>
      <c r="B16" s="7" t="n">
        <v>11746</v>
      </c>
    </row>
    <row r="17" spans="1:2">
      <c r="A17" s="4" t="s">
        <v>1036</v>
      </c>
      <c r="B17" s="4" t="s">
        <v>1040</v>
      </c>
    </row>
    <row r="18" spans="1:2">
      <c r="A18" s="4" t="s">
        <v>982</v>
      </c>
    </row>
    <row r="19" spans="1:2">
      <c r="A19" s="3" t="s">
        <v>947</v>
      </c>
    </row>
    <row r="20" spans="1:2">
      <c r="A20" s="4" t="s">
        <v>1035</v>
      </c>
      <c r="B20" s="7" t="n">
        <v>0</v>
      </c>
    </row>
    <row r="21" spans="1:2">
      <c r="A21" s="4" t="s">
        <v>1036</v>
      </c>
      <c r="B21" s="4" t="s">
        <v>103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5"/>
    <col customWidth="1" max="5" min="5" width="25"/>
  </cols>
  <sheetData>
    <row r="1" spans="1:5">
      <c r="A1" s="1" t="s">
        <v>1041</v>
      </c>
      <c r="B1" s="2" t="s">
        <v>1</v>
      </c>
      <c r="C1" s="2" t="s">
        <v>33</v>
      </c>
    </row>
    <row r="2" spans="1:5">
      <c r="B2" s="2" t="s">
        <v>2</v>
      </c>
      <c r="C2" s="2" t="s">
        <v>35</v>
      </c>
      <c r="D2" s="2" t="s">
        <v>39</v>
      </c>
      <c r="E2" s="2" t="s">
        <v>44</v>
      </c>
    </row>
    <row r="3" spans="1:5">
      <c r="A3" s="3" t="s">
        <v>947</v>
      </c>
    </row>
    <row r="4" spans="1:5">
      <c r="A4" s="4" t="s">
        <v>1042</v>
      </c>
      <c r="B4" s="4" t="s">
        <v>815</v>
      </c>
      <c r="C4" s="4" t="s">
        <v>815</v>
      </c>
      <c r="D4" s="4" t="s">
        <v>815</v>
      </c>
      <c r="E4" s="4" t="s">
        <v>815</v>
      </c>
    </row>
    <row r="5" spans="1:5">
      <c r="A5" s="4" t="s">
        <v>1043</v>
      </c>
      <c r="B5" s="4" t="s">
        <v>1044</v>
      </c>
      <c r="C5" s="4" t="s">
        <v>1045</v>
      </c>
      <c r="D5" s="4" t="s">
        <v>1046</v>
      </c>
      <c r="E5" s="4" t="s">
        <v>1047</v>
      </c>
    </row>
    <row r="6" spans="1:5">
      <c r="A6" s="4" t="s">
        <v>1048</v>
      </c>
      <c r="B6" s="4" t="s">
        <v>1049</v>
      </c>
      <c r="C6" s="4" t="s">
        <v>1050</v>
      </c>
      <c r="D6" s="4" t="s">
        <v>1051</v>
      </c>
      <c r="E6" s="4" t="s">
        <v>1052</v>
      </c>
    </row>
    <row r="7" spans="1:5">
      <c r="A7" s="4" t="s">
        <v>1053</v>
      </c>
      <c r="B7" s="4" t="s">
        <v>1054</v>
      </c>
      <c r="C7" s="4" t="s">
        <v>1055</v>
      </c>
      <c r="D7" s="4" t="s">
        <v>1056</v>
      </c>
      <c r="E7" s="4" t="s">
        <v>1057</v>
      </c>
    </row>
    <row r="8" spans="1:5">
      <c r="A8" s="4" t="s">
        <v>1058</v>
      </c>
      <c r="C8" s="4" t="s">
        <v>1059</v>
      </c>
      <c r="D8" s="4" t="s">
        <v>1060</v>
      </c>
      <c r="E8" s="4" t="s">
        <v>1061</v>
      </c>
    </row>
    <row r="9" spans="1:5">
      <c r="A9" s="4" t="s">
        <v>1062</v>
      </c>
    </row>
    <row r="10" spans="1:5">
      <c r="A10" s="3" t="s">
        <v>947</v>
      </c>
    </row>
    <row r="11" spans="1:5">
      <c r="A11" s="4" t="s">
        <v>1063</v>
      </c>
      <c r="B11" s="4" t="s">
        <v>487</v>
      </c>
      <c r="C11" s="4" t="s">
        <v>1064</v>
      </c>
      <c r="D11" s="4" t="s">
        <v>1065</v>
      </c>
      <c r="E11" s="4" t="s">
        <v>1066</v>
      </c>
    </row>
    <row r="12" spans="1:5">
      <c r="A12" s="4" t="s">
        <v>482</v>
      </c>
    </row>
    <row r="13" spans="1:5">
      <c r="A13" s="3" t="s">
        <v>947</v>
      </c>
    </row>
    <row r="14" spans="1:5">
      <c r="A14" s="4" t="s">
        <v>1063</v>
      </c>
      <c r="B14" s="4" t="s">
        <v>527</v>
      </c>
      <c r="C14" s="4" t="s">
        <v>1067</v>
      </c>
      <c r="D14" s="4" t="s">
        <v>1068</v>
      </c>
      <c r="E14" s="4" t="s">
        <v>1069</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70</v>
      </c>
      <c r="B1" s="2" t="s">
        <v>1</v>
      </c>
      <c r="C1" s="2" t="s">
        <v>33</v>
      </c>
    </row>
    <row r="2" spans="1:5">
      <c r="B2" s="2" t="s">
        <v>2</v>
      </c>
      <c r="C2" s="2" t="s">
        <v>35</v>
      </c>
      <c r="D2" s="2" t="s">
        <v>39</v>
      </c>
      <c r="E2" s="2" t="s">
        <v>44</v>
      </c>
    </row>
    <row r="3" spans="1:5">
      <c r="A3" s="3" t="s">
        <v>947</v>
      </c>
    </row>
    <row r="4" spans="1:5">
      <c r="A4" s="4" t="s">
        <v>1071</v>
      </c>
      <c r="B4" s="8" t="n">
        <v>57.55</v>
      </c>
      <c r="C4" s="8" t="n">
        <v>56.85</v>
      </c>
      <c r="D4" s="8" t="n">
        <v>52.02</v>
      </c>
      <c r="E4" s="8" t="n">
        <v>44.31</v>
      </c>
    </row>
    <row r="5" spans="1:5">
      <c r="A5" s="4" t="s">
        <v>1072</v>
      </c>
      <c r="B5" s="7" t="n">
        <v>24384</v>
      </c>
      <c r="C5" s="7" t="n">
        <v>9194</v>
      </c>
      <c r="D5" s="7" t="n">
        <v>8125</v>
      </c>
      <c r="E5" s="7" t="n">
        <v>1597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73</v>
      </c>
      <c r="B1" s="2" t="s">
        <v>1</v>
      </c>
      <c r="C1" s="2" t="s">
        <v>33</v>
      </c>
    </row>
    <row r="2" spans="1:5">
      <c r="B2" s="2" t="s">
        <v>2</v>
      </c>
      <c r="C2" s="2" t="s">
        <v>35</v>
      </c>
      <c r="D2" s="2" t="s">
        <v>39</v>
      </c>
      <c r="E2" s="2" t="s">
        <v>44</v>
      </c>
    </row>
    <row r="3" spans="1:5">
      <c r="A3" s="3" t="s">
        <v>947</v>
      </c>
    </row>
    <row r="4" spans="1:5">
      <c r="A4" s="4" t="s">
        <v>1074</v>
      </c>
      <c r="B4" s="7" t="n">
        <v>0</v>
      </c>
      <c r="C4" s="8" t="n">
        <v>57.39</v>
      </c>
      <c r="D4" s="7" t="n">
        <v>0</v>
      </c>
      <c r="E4" s="8" t="n">
        <v>50.1</v>
      </c>
    </row>
    <row r="5" spans="1:5">
      <c r="A5" s="4" t="s">
        <v>1072</v>
      </c>
      <c r="B5" s="7" t="n">
        <v>9648</v>
      </c>
      <c r="C5" s="7" t="n">
        <v>10519</v>
      </c>
      <c r="D5" s="7" t="n">
        <v>3190</v>
      </c>
      <c r="E5" s="7" t="n">
        <v>3319</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Statements of Inco</vt:lpstr>
      <vt:lpstr>Consolidated Statements of Comp</vt:lpstr>
      <vt:lpstr>Consolidated Balance Sheets</vt:lpstr>
      <vt:lpstr>Consolidated Balance Sheets (Pa</vt:lpstr>
      <vt:lpstr>Consolidated Statements of Stoc</vt:lpstr>
      <vt:lpstr>Consolidated Statements of Cash</vt:lpstr>
      <vt:lpstr>Nature of Operations</vt:lpstr>
      <vt:lpstr>Basis of Presentation, Use of A</vt:lpstr>
      <vt:lpstr>Business Combinations</vt:lpstr>
      <vt:lpstr>2015 Restructuring Plans</vt:lpstr>
      <vt:lpstr>Accounts Receivable and Allowan</vt:lpstr>
      <vt:lpstr>Inventories</vt:lpstr>
      <vt:lpstr>Property, Plant and Equipment</vt:lpstr>
      <vt:lpstr>Goodwill and Intangible Assets</vt:lpstr>
      <vt:lpstr>Accrued Liabilities</vt:lpstr>
      <vt:lpstr>Warranties</vt:lpstr>
      <vt:lpstr>Other Long-Term Liabilities</vt:lpstr>
      <vt:lpstr>Investments</vt:lpstr>
      <vt:lpstr>Fair Value Measurements</vt:lpstr>
      <vt:lpstr>Financing Arrangements</vt:lpstr>
      <vt:lpstr>Derivatives and Foreign Currenc</vt:lpstr>
      <vt:lpstr>Commitments and Contingencies</vt:lpstr>
      <vt:lpstr>Stockholders' Equity</vt:lpstr>
      <vt:lpstr>Stock-Based Incentive Plans</vt:lpstr>
      <vt:lpstr>Employee Retirement Plans</vt:lpstr>
      <vt:lpstr>Income Taxes</vt:lpstr>
      <vt:lpstr>Income per Share</vt:lpstr>
      <vt:lpstr>Geographic and Segment Informat</vt:lpstr>
      <vt:lpstr>Quarterly Financial Information</vt:lpstr>
      <vt:lpstr>New Accounting Pronouncements</vt:lpstr>
      <vt:lpstr>Transition Period Financial Inf</vt:lpstr>
      <vt:lpstr>Basis of Presentation, Use of33</vt:lpstr>
      <vt:lpstr>Business Combinations (Tables)</vt:lpstr>
      <vt:lpstr>2015 Restructuring Plans (Table</vt:lpstr>
      <vt:lpstr>Accounts Receivable and Allow36</vt:lpstr>
      <vt:lpstr>Inventories (Tables)</vt:lpstr>
      <vt:lpstr>Property, Plant and Equipment (</vt:lpstr>
      <vt:lpstr>Goodwill and Intangible Assets </vt:lpstr>
      <vt:lpstr>Accrued Liabilities (Tables)</vt:lpstr>
      <vt:lpstr>Warranties (Tables)</vt:lpstr>
      <vt:lpstr>Other Long-Term Liabilities (Ta</vt:lpstr>
      <vt:lpstr>Investments (Tables)</vt:lpstr>
      <vt:lpstr>Fair Value Measurements (Tables</vt:lpstr>
      <vt:lpstr>Financing Arrangements (Tables)</vt:lpstr>
      <vt:lpstr>Derivatives and Foreign Curre46</vt:lpstr>
      <vt:lpstr>Commitments and Contingencies (</vt:lpstr>
      <vt:lpstr>Stockholders' Equity (Tables)</vt:lpstr>
      <vt:lpstr>Stock-Based Incentive Plans (Ta</vt:lpstr>
      <vt:lpstr>Employee Retirement Plans (Tabl</vt:lpstr>
      <vt:lpstr>Income Taxes (Tables)</vt:lpstr>
      <vt:lpstr>Income per Share (Tables)</vt:lpstr>
      <vt:lpstr>Geographic and Segment Inform53</vt:lpstr>
      <vt:lpstr>Quarterly Financial Informati54</vt:lpstr>
      <vt:lpstr>Transition Period Financial I55</vt:lpstr>
      <vt:lpstr>Basis of Presentation, Use of56</vt:lpstr>
      <vt:lpstr>Business Combinations (Narrativ</vt:lpstr>
      <vt:lpstr>Business Combinations (Consider</vt:lpstr>
      <vt:lpstr>Business Combinations (Pro Form</vt:lpstr>
      <vt:lpstr>2015 Restructuring Plans (Detai</vt:lpstr>
      <vt:lpstr>Accounts Receivable and Allow61</vt:lpstr>
      <vt:lpstr>Inventories (Schedule of Invent</vt:lpstr>
      <vt:lpstr>Property, Plant and Equipment63</vt:lpstr>
      <vt:lpstr>Goodwill and Intangible Asset64</vt:lpstr>
      <vt:lpstr>Goodwill and Intangible Asset65</vt:lpstr>
      <vt:lpstr>Goodwill and Intangible Asset66</vt:lpstr>
      <vt:lpstr>Goodwill and Intangible Asset67</vt:lpstr>
      <vt:lpstr>Goodwill and Intangible Asset68</vt:lpstr>
      <vt:lpstr>Accrued Liabilities (Summary of</vt:lpstr>
      <vt:lpstr>Warranties (Details)</vt:lpstr>
      <vt:lpstr>Other Long-Term Liabilities (De</vt:lpstr>
      <vt:lpstr>Investments (Narrative) (Detail</vt:lpstr>
      <vt:lpstr>Investments (Schedule of Short-</vt:lpstr>
      <vt:lpstr>Investments (Schedule of Long-t</vt:lpstr>
      <vt:lpstr>Investments (Equity Method Inve</vt:lpstr>
      <vt:lpstr>Fair Value Measurements (Narrat</vt:lpstr>
      <vt:lpstr>Fair Value Measurements (Fair V</vt:lpstr>
      <vt:lpstr>Financing Arrangements (Narrati</vt:lpstr>
      <vt:lpstr>Financing Arrangements (Long-Te</vt:lpstr>
      <vt:lpstr>Financing Arrangements (Short-T</vt:lpstr>
      <vt:lpstr>Financing Arrangements (Debt Ma</vt:lpstr>
      <vt:lpstr>Derivatives and Foreign Curre82</vt:lpstr>
      <vt:lpstr>Derivatives and Foreign Curre83</vt:lpstr>
      <vt:lpstr>Derivatives and Foreign Curre84</vt:lpstr>
      <vt:lpstr>Derivatives and Foreign Curre85</vt:lpstr>
      <vt:lpstr>Commitments and Contingencies86</vt:lpstr>
      <vt:lpstr>Commitments and Contingencies87</vt:lpstr>
      <vt:lpstr>Stockholders' Equity (Narrative</vt:lpstr>
      <vt:lpstr>Stockholders' Equity (Comprehen</vt:lpstr>
      <vt:lpstr>Stock-Based Incentive Plans (Na</vt:lpstr>
      <vt:lpstr>Stock-Based Incentive Plans (Al</vt:lpstr>
      <vt:lpstr>Stock-Based Incentive Plans (92</vt:lpstr>
      <vt:lpstr>Stock-Based Incentive Plans (Sc</vt:lpstr>
      <vt:lpstr>Stock-Based Incentive Plans (94</vt:lpstr>
      <vt:lpstr>Stock-Based Incentive Plans (95</vt:lpstr>
      <vt:lpstr>Stock-Based Incentive Plans (96</vt:lpstr>
      <vt:lpstr>Stock-Based Incentive Plans (97</vt:lpstr>
      <vt:lpstr>Stock-Based Incentive Plans (Su</vt:lpstr>
      <vt:lpstr>Stock-Based Incentive Plans (99</vt:lpstr>
      <vt:lpstr>Stock-Based Incentive Plans 100</vt:lpstr>
      <vt:lpstr>Employee Retirement Plans (Narr</vt:lpstr>
      <vt:lpstr>Employee Retirement Plans (Chan</vt:lpstr>
      <vt:lpstr>Employee Retirement Plans (Targ</vt:lpstr>
      <vt:lpstr>Employee Retirement Plans (Assu</vt:lpstr>
      <vt:lpstr>Employee Retirement Plans (Accu</vt:lpstr>
      <vt:lpstr>Employee Retirement Plans (Net </vt:lpstr>
      <vt:lpstr>Employee Retirement Plans (Fair</vt:lpstr>
      <vt:lpstr>Employee Retirement Plans (Expe</vt:lpstr>
      <vt:lpstr>Income Taxes (Narrative) (Detai</vt:lpstr>
      <vt:lpstr>Income Taxes (Components and Pr</vt:lpstr>
      <vt:lpstr>Income Taxes (Effective Income </vt:lpstr>
      <vt:lpstr>Income Taxes (Significant Compo</vt:lpstr>
      <vt:lpstr>Income Taxes (Operating Loss Ca</vt:lpstr>
      <vt:lpstr>Income Taxes (Schedule of Unrec</vt:lpstr>
      <vt:lpstr>Income per Share (Schedule of E</vt:lpstr>
      <vt:lpstr>Income per Share (Schedule of A</vt:lpstr>
      <vt:lpstr>Geographic and Segment Infor117</vt:lpstr>
      <vt:lpstr>Geographic and Segment Infor118</vt:lpstr>
      <vt:lpstr>Quarterly Financial Informat119</vt:lpstr>
      <vt:lpstr>Transition Period Financial 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2:39:41Z</dcterms:created>
  <dcterms:modified xmlns:dcterms="http://purl.org/dc/terms/" xmlns:xsi="http://www.w3.org/2001/XMLSchema-instance" xsi:type="dcterms:W3CDTF">2016-03-04T12:39:41Z</dcterms:modified>
  <dc:title xmlns:dc="http://purl.org/dc/elements/1.1/">Untitled</dc:title>
  <dc:description xmlns:dc="http://purl.org/dc/elements/1.1/"/>
  <dc:subject xmlns:dc="http://purl.org/dc/elements/1.1/"/>
  <cp:keywords/>
  <cp:category/>
</cp:coreProperties>
</file>